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Summary of Significant Accounti" sheetId="11" state="visible" r:id="rId11"/>
    <sheet xmlns:r="http://schemas.openxmlformats.org/officeDocument/2006/relationships" name="Securities Available-for-Sale"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Other Borrowing Arrangements" sheetId="19" state="visible" r:id="rId19"/>
    <sheet xmlns:r="http://schemas.openxmlformats.org/officeDocument/2006/relationships" name="Income Taxes" sheetId="20" state="visible" r:id="rId20"/>
    <sheet xmlns:r="http://schemas.openxmlformats.org/officeDocument/2006/relationships" name="Subordinated Debentur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Regulatory Matters" sheetId="24" state="visible" r:id="rId24"/>
    <sheet xmlns:r="http://schemas.openxmlformats.org/officeDocument/2006/relationships" name="Benefit Plans" sheetId="25" state="visible" r:id="rId25"/>
    <sheet xmlns:r="http://schemas.openxmlformats.org/officeDocument/2006/relationships" name="Non-interest Income" sheetId="26" state="visible" r:id="rId26"/>
    <sheet xmlns:r="http://schemas.openxmlformats.org/officeDocument/2006/relationships" name="Other Non-interest Expense" sheetId="27" state="visible" r:id="rId27"/>
    <sheet xmlns:r="http://schemas.openxmlformats.org/officeDocument/2006/relationships" name="Related Party Transactions" sheetId="28" state="visible" r:id="rId28"/>
    <sheet xmlns:r="http://schemas.openxmlformats.org/officeDocument/2006/relationships" name="Fair Value" sheetId="29" state="visible" r:id="rId29"/>
    <sheet xmlns:r="http://schemas.openxmlformats.org/officeDocument/2006/relationships" name="Disclosures about Fair Value of" sheetId="30" state="visible" r:id="rId30"/>
    <sheet xmlns:r="http://schemas.openxmlformats.org/officeDocument/2006/relationships" name="Business Combinations" sheetId="31" state="visible" r:id="rId31"/>
    <sheet xmlns:r="http://schemas.openxmlformats.org/officeDocument/2006/relationships" name="Qualified Affordable Housing Pr" sheetId="32" state="visible" r:id="rId32"/>
    <sheet xmlns:r="http://schemas.openxmlformats.org/officeDocument/2006/relationships" name="Revenue from Contracts with Cus" sheetId="33" state="visible" r:id="rId33"/>
    <sheet xmlns:r="http://schemas.openxmlformats.org/officeDocument/2006/relationships" name="Parent Only Condensed Financial" sheetId="34" state="visible" r:id="rId34"/>
    <sheet xmlns:r="http://schemas.openxmlformats.org/officeDocument/2006/relationships" name="Condensed Quarterly Results of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ecurities Available-for-Sale (" sheetId="38" state="visible" r:id="rId38"/>
    <sheet xmlns:r="http://schemas.openxmlformats.org/officeDocument/2006/relationships" name="Loans and Leases (Tables)" sheetId="39" state="visible" r:id="rId39"/>
    <sheet xmlns:r="http://schemas.openxmlformats.org/officeDocument/2006/relationships" name="Premises and Equipment (Tables)" sheetId="40" state="visible" r:id="rId40"/>
    <sheet xmlns:r="http://schemas.openxmlformats.org/officeDocument/2006/relationships" name="Operating Leases (Tables)" sheetId="41" state="visible" r:id="rId41"/>
    <sheet xmlns:r="http://schemas.openxmlformats.org/officeDocument/2006/relationships" name="Goodwill and Intangible Assets " sheetId="42" state="visible" r:id="rId42"/>
    <sheet xmlns:r="http://schemas.openxmlformats.org/officeDocument/2006/relationships" name="Other Assets (Tables)" sheetId="43" state="visible" r:id="rId43"/>
    <sheet xmlns:r="http://schemas.openxmlformats.org/officeDocument/2006/relationships" name="Deposits (Tables)" sheetId="44" state="visible" r:id="rId44"/>
    <sheet xmlns:r="http://schemas.openxmlformats.org/officeDocument/2006/relationships" name="Other Borrowing Arrangements (T"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hareholders' Equity (Tables)" sheetId="48" state="visible" r:id="rId48"/>
    <sheet xmlns:r="http://schemas.openxmlformats.org/officeDocument/2006/relationships" name="Regulatory Matters (Tables)" sheetId="49" state="visible" r:id="rId49"/>
    <sheet xmlns:r="http://schemas.openxmlformats.org/officeDocument/2006/relationships" name="Non-interest Income (Tables)" sheetId="50" state="visible" r:id="rId50"/>
    <sheet xmlns:r="http://schemas.openxmlformats.org/officeDocument/2006/relationships" name="Other Non-interest Expense (Tab" sheetId="51" state="visible" r:id="rId51"/>
    <sheet xmlns:r="http://schemas.openxmlformats.org/officeDocument/2006/relationships" name="Related Party Transactions (Tab" sheetId="52" state="visible" r:id="rId52"/>
    <sheet xmlns:r="http://schemas.openxmlformats.org/officeDocument/2006/relationships" name="Fair Value (Tables)" sheetId="53" state="visible" r:id="rId53"/>
    <sheet xmlns:r="http://schemas.openxmlformats.org/officeDocument/2006/relationships" name="Disclosures about Fair Value _2" sheetId="54" state="visible" r:id="rId54"/>
    <sheet xmlns:r="http://schemas.openxmlformats.org/officeDocument/2006/relationships" name="Business Combinations (Tables)" sheetId="55" state="visible" r:id="rId55"/>
    <sheet xmlns:r="http://schemas.openxmlformats.org/officeDocument/2006/relationships" name="Revenue from Contracts with C_2" sheetId="56" state="visible" r:id="rId56"/>
    <sheet xmlns:r="http://schemas.openxmlformats.org/officeDocument/2006/relationships" name="Parent Only Condensed Financi_2" sheetId="57" state="visible" r:id="rId57"/>
    <sheet xmlns:r="http://schemas.openxmlformats.org/officeDocument/2006/relationships" name="Condensed Quarterly Results o_2" sheetId="58" state="visible" r:id="rId58"/>
    <sheet xmlns:r="http://schemas.openxmlformats.org/officeDocument/2006/relationships" name="The Business of Sierra Bancorp "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Summary of Significant Accou_15" sheetId="71" state="visible" r:id="rId71"/>
    <sheet xmlns:r="http://schemas.openxmlformats.org/officeDocument/2006/relationships" name="Summary of Significant Accou_16" sheetId="72" state="visible" r:id="rId72"/>
    <sheet xmlns:r="http://schemas.openxmlformats.org/officeDocument/2006/relationships" name="Summary of Significant Accou_17" sheetId="73" state="visible" r:id="rId73"/>
    <sheet xmlns:r="http://schemas.openxmlformats.org/officeDocument/2006/relationships" name="Securities Available-for-Sale -" sheetId="74" state="visible" r:id="rId74"/>
    <sheet xmlns:r="http://schemas.openxmlformats.org/officeDocument/2006/relationships" name="Securities Available-for-Sale_2" sheetId="75" state="visible" r:id="rId75"/>
    <sheet xmlns:r="http://schemas.openxmlformats.org/officeDocument/2006/relationships" name="Securities Available-for-Sale_3" sheetId="76" state="visible" r:id="rId76"/>
    <sheet xmlns:r="http://schemas.openxmlformats.org/officeDocument/2006/relationships" name="Securities Available-for-Sale_4" sheetId="77" state="visible" r:id="rId77"/>
    <sheet xmlns:r="http://schemas.openxmlformats.org/officeDocument/2006/relationships" name="Securities Available-for-Sale_5" sheetId="78" state="visible" r:id="rId78"/>
    <sheet xmlns:r="http://schemas.openxmlformats.org/officeDocument/2006/relationships" name="Securities Available-for-Sale_6" sheetId="79" state="visible" r:id="rId79"/>
    <sheet xmlns:r="http://schemas.openxmlformats.org/officeDocument/2006/relationships" name="Securities Available-for-Sale_7" sheetId="80" state="visible" r:id="rId80"/>
    <sheet xmlns:r="http://schemas.openxmlformats.org/officeDocument/2006/relationships" name="Securities Available-for-Sale_8" sheetId="81" state="visible" r:id="rId81"/>
    <sheet xmlns:r="http://schemas.openxmlformats.org/officeDocument/2006/relationships" name="Securities Available-for-Sale_9" sheetId="82" state="visible" r:id="rId82"/>
    <sheet xmlns:r="http://schemas.openxmlformats.org/officeDocument/2006/relationships" name="Securities Available-for-Sal_10" sheetId="83" state="visible" r:id="rId83"/>
    <sheet xmlns:r="http://schemas.openxmlformats.org/officeDocument/2006/relationships" name="Securities Available-for-Sal_11" sheetId="84" state="visible" r:id="rId84"/>
    <sheet xmlns:r="http://schemas.openxmlformats.org/officeDocument/2006/relationships" name="Loans and Leases - Schedule of " sheetId="85" state="visible" r:id="rId85"/>
    <sheet xmlns:r="http://schemas.openxmlformats.org/officeDocument/2006/relationships" name="Loans and Leases - Credit Quali" sheetId="86" state="visible" r:id="rId86"/>
    <sheet xmlns:r="http://schemas.openxmlformats.org/officeDocument/2006/relationships" name="Loans and Leases - Allowance fo" sheetId="87" state="visible" r:id="rId87"/>
    <sheet xmlns:r="http://schemas.openxmlformats.org/officeDocument/2006/relationships" name="Loans and Leases - Activity in " sheetId="88" state="visible" r:id="rId88"/>
    <sheet xmlns:r="http://schemas.openxmlformats.org/officeDocument/2006/relationships" name="Loans and Leases - Allowance _2" sheetId="89" state="visible" r:id="rId89"/>
    <sheet xmlns:r="http://schemas.openxmlformats.org/officeDocument/2006/relationships" name="Loans and Leases - Past Due and" sheetId="90" state="visible" r:id="rId90"/>
    <sheet xmlns:r="http://schemas.openxmlformats.org/officeDocument/2006/relationships" name="Loans and Leases - Past Due a_2" sheetId="91" state="visible" r:id="rId91"/>
    <sheet xmlns:r="http://schemas.openxmlformats.org/officeDocument/2006/relationships" name="Loans and Leases - Individually" sheetId="92" state="visible" r:id="rId92"/>
    <sheet xmlns:r="http://schemas.openxmlformats.org/officeDocument/2006/relationships" name="Loans and Leases - Impaired Tro" sheetId="93" state="visible" r:id="rId93"/>
    <sheet xmlns:r="http://schemas.openxmlformats.org/officeDocument/2006/relationships" name="Loans and Leases - Additional C" sheetId="94" state="visible" r:id="rId94"/>
    <sheet xmlns:r="http://schemas.openxmlformats.org/officeDocument/2006/relationships" name="Loans and Leases - Interest Inc" sheetId="95" state="visible" r:id="rId95"/>
    <sheet xmlns:r="http://schemas.openxmlformats.org/officeDocument/2006/relationships" name="Loans and Leases - Schedule o_2" sheetId="96" state="visible" r:id="rId96"/>
    <sheet xmlns:r="http://schemas.openxmlformats.org/officeDocument/2006/relationships" name="Loans and Leases - Loans Pledge" sheetId="97" state="visible" r:id="rId97"/>
    <sheet xmlns:r="http://schemas.openxmlformats.org/officeDocument/2006/relationships" name="Loans and Leases - Deferred Sal" sheetId="98" state="visible" r:id="rId98"/>
    <sheet xmlns:r="http://schemas.openxmlformats.org/officeDocument/2006/relationships" name="Loans and Leases - Troubled Deb" sheetId="99" state="visible" r:id="rId99"/>
    <sheet xmlns:r="http://schemas.openxmlformats.org/officeDocument/2006/relationships" name="Loans and Leases - Troubled D_2" sheetId="100" state="visible" r:id="rId100"/>
    <sheet xmlns:r="http://schemas.openxmlformats.org/officeDocument/2006/relationships" name="Loans and Leases - Total Allowa" sheetId="101" state="visible" r:id="rId101"/>
    <sheet xmlns:r="http://schemas.openxmlformats.org/officeDocument/2006/relationships" name="Loans and Leases - Purchased Cr" sheetId="102" state="visible" r:id="rId102"/>
    <sheet xmlns:r="http://schemas.openxmlformats.org/officeDocument/2006/relationships" name="Loans and Leases - Purchased _2" sheetId="103" state="visible" r:id="rId103"/>
    <sheet xmlns:r="http://schemas.openxmlformats.org/officeDocument/2006/relationships" name="Premises and Equipment - Premis" sheetId="104" state="visible" r:id="rId104"/>
    <sheet xmlns:r="http://schemas.openxmlformats.org/officeDocument/2006/relationships" name="Premises and Equipment - Deprec" sheetId="105" state="visible" r:id="rId105"/>
    <sheet xmlns:r="http://schemas.openxmlformats.org/officeDocument/2006/relationships" name="Operating Leases - General Info" sheetId="106" state="visible" r:id="rId106"/>
    <sheet xmlns:r="http://schemas.openxmlformats.org/officeDocument/2006/relationships" name="Operating Leases - Lease Expens" sheetId="107" state="visible" r:id="rId107"/>
    <sheet xmlns:r="http://schemas.openxmlformats.org/officeDocument/2006/relationships" name="Operating Leases - Assets and L" sheetId="108" state="visible" r:id="rId108"/>
    <sheet xmlns:r="http://schemas.openxmlformats.org/officeDocument/2006/relationships" name="Operating Leases - Lease Cost (" sheetId="109" state="visible" r:id="rId109"/>
    <sheet xmlns:r="http://schemas.openxmlformats.org/officeDocument/2006/relationships" name="Operating Leases - Schedule of " sheetId="110" state="visible" r:id="rId110"/>
    <sheet xmlns:r="http://schemas.openxmlformats.org/officeDocument/2006/relationships" name="Operating Leases - Lease Liabil" sheetId="111" state="visible" r:id="rId111"/>
    <sheet xmlns:r="http://schemas.openxmlformats.org/officeDocument/2006/relationships" name="Operating Leases - Renewal Term" sheetId="112" state="visible" r:id="rId112"/>
    <sheet xmlns:r="http://schemas.openxmlformats.org/officeDocument/2006/relationships" name="Goodwill and Intangible Asset_2" sheetId="113" state="visible" r:id="rId113"/>
    <sheet xmlns:r="http://schemas.openxmlformats.org/officeDocument/2006/relationships" name="Goodwill and Intangible Asset_3" sheetId="114" state="visible" r:id="rId114"/>
    <sheet xmlns:r="http://schemas.openxmlformats.org/officeDocument/2006/relationships" name="Goodwill and Intangible Asset_4" sheetId="115" state="visible" r:id="rId115"/>
    <sheet xmlns:r="http://schemas.openxmlformats.org/officeDocument/2006/relationships" name="Goodwill and Intangible Asset_5" sheetId="116" state="visible" r:id="rId116"/>
    <sheet xmlns:r="http://schemas.openxmlformats.org/officeDocument/2006/relationships" name="Goodwill and Intangible Asset_6" sheetId="117" state="visible" r:id="rId117"/>
    <sheet xmlns:r="http://schemas.openxmlformats.org/officeDocument/2006/relationships" name="Other Assets - Tabular Disclosu" sheetId="118" state="visible" r:id="rId118"/>
    <sheet xmlns:r="http://schemas.openxmlformats.org/officeDocument/2006/relationships" name="Other Assets - Additional Infor" sheetId="119" state="visible" r:id="rId119"/>
    <sheet xmlns:r="http://schemas.openxmlformats.org/officeDocument/2006/relationships" name="Deposits - Interest Bearing Dep" sheetId="120" state="visible" r:id="rId120"/>
    <sheet xmlns:r="http://schemas.openxmlformats.org/officeDocument/2006/relationships" name="Deposits - Maturities of Times " sheetId="121" state="visible" r:id="rId121"/>
    <sheet xmlns:r="http://schemas.openxmlformats.org/officeDocument/2006/relationships" name="Deposits - Interest Expense Rec" sheetId="122" state="visible" r:id="rId122"/>
    <sheet xmlns:r="http://schemas.openxmlformats.org/officeDocument/2006/relationships" name="Other Borrowing Arrangements - " sheetId="123" state="visible" r:id="rId123"/>
    <sheet xmlns:r="http://schemas.openxmlformats.org/officeDocument/2006/relationships" name="Other Borrowing Arrangements _2" sheetId="124" state="visible" r:id="rId124"/>
    <sheet xmlns:r="http://schemas.openxmlformats.org/officeDocument/2006/relationships" name="Income Taxes - Components of In" sheetId="125" state="visible" r:id="rId125"/>
    <sheet xmlns:r="http://schemas.openxmlformats.org/officeDocument/2006/relationships" name="Income Taxes - Deferred Tax Ass" sheetId="126" state="visible" r:id="rId126"/>
    <sheet xmlns:r="http://schemas.openxmlformats.org/officeDocument/2006/relationships" name="Income Taxes - Effective Income" sheetId="127" state="visible" r:id="rId127"/>
    <sheet xmlns:r="http://schemas.openxmlformats.org/officeDocument/2006/relationships" name="Income Taxes - Net Operating Lo" sheetId="128" state="visible" r:id="rId128"/>
    <sheet xmlns:r="http://schemas.openxmlformats.org/officeDocument/2006/relationships" name="Income Taxes - Unrecognized Tax" sheetId="129" state="visible" r:id="rId129"/>
    <sheet xmlns:r="http://schemas.openxmlformats.org/officeDocument/2006/relationships" name="Subordinated Debentures (Detail"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hareholders' Equity (Narrative" sheetId="133" state="visible" r:id="rId133"/>
    <sheet xmlns:r="http://schemas.openxmlformats.org/officeDocument/2006/relationships" name="Shareholders' Equity - Calculat" sheetId="134" state="visible" r:id="rId134"/>
    <sheet xmlns:r="http://schemas.openxmlformats.org/officeDocument/2006/relationships" name="Shareholders' Equity - Stock Op" sheetId="135" state="visible" r:id="rId135"/>
    <sheet xmlns:r="http://schemas.openxmlformats.org/officeDocument/2006/relationships" name="Shareholders' Equity - Schedule" sheetId="136" state="visible" r:id="rId136"/>
    <sheet xmlns:r="http://schemas.openxmlformats.org/officeDocument/2006/relationships" name="Regulatory Matters (Details)" sheetId="137" state="visible" r:id="rId137"/>
    <sheet xmlns:r="http://schemas.openxmlformats.org/officeDocument/2006/relationships" name="Regulatory Matters - Compliance" sheetId="138" state="visible" r:id="rId138"/>
    <sheet xmlns:r="http://schemas.openxmlformats.org/officeDocument/2006/relationships" name="Benefit Plans (Details)" sheetId="139" state="visible" r:id="rId139"/>
    <sheet xmlns:r="http://schemas.openxmlformats.org/officeDocument/2006/relationships" name="Non-interest Income (Details)" sheetId="140" state="visible" r:id="rId140"/>
    <sheet xmlns:r="http://schemas.openxmlformats.org/officeDocument/2006/relationships" name="Other Non-interest Expense (Det" sheetId="141" state="visible" r:id="rId141"/>
    <sheet xmlns:r="http://schemas.openxmlformats.org/officeDocument/2006/relationships" name="Related Party Transactions - Su" sheetId="142" state="visible" r:id="rId142"/>
    <sheet xmlns:r="http://schemas.openxmlformats.org/officeDocument/2006/relationships" name="Related Party Transactions (Nar" sheetId="143" state="visible" r:id="rId143"/>
    <sheet xmlns:r="http://schemas.openxmlformats.org/officeDocument/2006/relationships" name="Fair Value - Fair Value Measure" sheetId="144" state="visible" r:id="rId144"/>
    <sheet xmlns:r="http://schemas.openxmlformats.org/officeDocument/2006/relationships" name="Fair Value - Fair Value Measu_2" sheetId="145" state="visible" r:id="rId145"/>
    <sheet xmlns:r="http://schemas.openxmlformats.org/officeDocument/2006/relationships" name="Disclosures about Fair Value _3" sheetId="146" state="visible" r:id="rId146"/>
    <sheet xmlns:r="http://schemas.openxmlformats.org/officeDocument/2006/relationships" name="Disclosures about Fair Value _4" sheetId="147" state="visible" r:id="rId147"/>
    <sheet xmlns:r="http://schemas.openxmlformats.org/officeDocument/2006/relationships" name="Business Combinations (Narrativ" sheetId="148" state="visible" r:id="rId148"/>
    <sheet xmlns:r="http://schemas.openxmlformats.org/officeDocument/2006/relationships" name="Business Combinations - Summary" sheetId="149" state="visible" r:id="rId149"/>
    <sheet xmlns:r="http://schemas.openxmlformats.org/officeDocument/2006/relationships" name="Business Combinations - Busines" sheetId="150" state="visible" r:id="rId150"/>
    <sheet xmlns:r="http://schemas.openxmlformats.org/officeDocument/2006/relationships" name="Qualified Affordable Housing _2" sheetId="151" state="visible" r:id="rId151"/>
    <sheet xmlns:r="http://schemas.openxmlformats.org/officeDocument/2006/relationships" name="Revenue from Contracts with C_3" sheetId="152" state="visible" r:id="rId152"/>
    <sheet xmlns:r="http://schemas.openxmlformats.org/officeDocument/2006/relationships" name="Parent Only Condensed Financi_3" sheetId="153" state="visible" r:id="rId153"/>
    <sheet xmlns:r="http://schemas.openxmlformats.org/officeDocument/2006/relationships" name="Parent Only Condensed Financi_4" sheetId="154" state="visible" r:id="rId154"/>
    <sheet xmlns:r="http://schemas.openxmlformats.org/officeDocument/2006/relationships" name="Parent Only Condensed Financi_5" sheetId="155" state="visible" r:id="rId155"/>
    <sheet xmlns:r="http://schemas.openxmlformats.org/officeDocument/2006/relationships" name="Condensed Quarterly Results o_3" sheetId="156" state="visible" r:id="rId156"/>
  </sheets>
  <definedNames/>
  <calcPr calcId="124519" fullCalcOnLoad="1"/>
</workbook>
</file>

<file path=xl/sharedStrings.xml><?xml version="1.0" encoding="utf-8"?>
<sst xmlns="http://schemas.openxmlformats.org/spreadsheetml/2006/main" uniqueCount="1396">
  <si>
    <t>Document and Entity Information - USD ($) $ in Millions</t>
  </si>
  <si>
    <t>12 Months Ended</t>
  </si>
  <si>
    <t>Dec. 31, 2019</t>
  </si>
  <si>
    <t>Mar. 01, 2020</t>
  </si>
  <si>
    <t>Jun. 28, 2019</t>
  </si>
  <si>
    <t>Cover [Abstract]</t>
  </si>
  <si>
    <t>Entity Central Index Key</t>
  </si>
  <si>
    <t>0001130144</t>
  </si>
  <si>
    <t>Document Type</t>
  </si>
  <si>
    <t>10-K</t>
  </si>
  <si>
    <t>Document Annual Report</t>
  </si>
  <si>
    <t>true</t>
  </si>
  <si>
    <t>Document Period End Date</t>
  </si>
  <si>
    <t>Dec. 31,
		2019</t>
  </si>
  <si>
    <t>Document Transition Report</t>
  </si>
  <si>
    <t>false</t>
  </si>
  <si>
    <t>Entity File Number</t>
  </si>
  <si>
    <t>000-33063</t>
  </si>
  <si>
    <t>Entity Registrant Name</t>
  </si>
  <si>
    <t>SIERRA BANCORP</t>
  </si>
  <si>
    <t>Entity Incorporation, State or Country Code</t>
  </si>
  <si>
    <t>CA</t>
  </si>
  <si>
    <t>Entity Tax Identification Number</t>
  </si>
  <si>
    <t>33-0937517</t>
  </si>
  <si>
    <t>Entity Address, Address Line One</t>
  </si>
  <si>
    <t>86 North Main Street</t>
  </si>
  <si>
    <t>Entity Address, City or Town</t>
  </si>
  <si>
    <t>Porterville</t>
  </si>
  <si>
    <t>Entity Address, State or Province</t>
  </si>
  <si>
    <t>Entity Address, Postal Zip Code</t>
  </si>
  <si>
    <t>93257</t>
  </si>
  <si>
    <t>City Area Code</t>
  </si>
  <si>
    <t>559</t>
  </si>
  <si>
    <t>Local Phone Number</t>
  </si>
  <si>
    <t>782-4900</t>
  </si>
  <si>
    <t>Entity Voluntary Filers</t>
  </si>
  <si>
    <t>No</t>
  </si>
  <si>
    <t>Entity Well-known Seasoned Issuer</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Title of 12(b) Security</t>
  </si>
  <si>
    <t>Common Stock, No Par Value</t>
  </si>
  <si>
    <t>Trading Symbol</t>
  </si>
  <si>
    <t>BSRR</t>
  </si>
  <si>
    <t>Security Exchange Name</t>
  </si>
  <si>
    <t>NASDAQ</t>
  </si>
  <si>
    <t>Entity Common Stock, Shares Outstanding</t>
  </si>
  <si>
    <t>Document Fiscal Year Focus</t>
  </si>
  <si>
    <t>2019</t>
  </si>
  <si>
    <t>Document Fiscal Period Focus</t>
  </si>
  <si>
    <t>FY</t>
  </si>
  <si>
    <t>Current Fiscal Year End Date</t>
  </si>
  <si>
    <t>--12-31</t>
  </si>
  <si>
    <t>Amendment Flag</t>
  </si>
  <si>
    <t>CONSOLIDATED BALANCE SHEETS - USD ($) $ in Thousands</t>
  </si>
  <si>
    <t>Dec. 31, 2018</t>
  </si>
  <si>
    <t>ASSETS</t>
  </si>
  <si>
    <t>Cash and due from banks</t>
  </si>
  <si>
    <t>Interest-bearing deposits in banks</t>
  </si>
  <si>
    <t>Cash and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Company owned life insurance</t>
  </si>
  <si>
    <t>Other assets</t>
  </si>
  <si>
    <t>Total assets</t>
  </si>
  <si>
    <t>Deposits:</t>
  </si>
  <si>
    <t>Non-interest bearing</t>
  </si>
  <si>
    <t>Interest bearing</t>
  </si>
  <si>
    <t>Total deposits</t>
  </si>
  <si>
    <t>Repurchase agreements</t>
  </si>
  <si>
    <t>Short-term borrowings</t>
  </si>
  <si>
    <t>Subordinated debentures, net</t>
  </si>
  <si>
    <t>Other liabilities</t>
  </si>
  <si>
    <t>Total liabilities</t>
  </si>
  <si>
    <t>Commitments and contingent liabilities (Notes 6 &amp; 13)</t>
  </si>
  <si>
    <t xml:space="preserve"> </t>
  </si>
  <si>
    <t>Shareholders' equity</t>
  </si>
  <si>
    <t>Serial Preferred stock, no par value; 10,000,000 shares authorized; none issued;</t>
  </si>
  <si>
    <t>Common stock, no par value; 24,000,000 shares authorized; 15,284,538 and 15,300,460 shares issued and outstanding in 2019 and 2018, respectively</t>
  </si>
  <si>
    <t>Additional paid-in capital</t>
  </si>
  <si>
    <t>Retained earnings</t>
  </si>
  <si>
    <t>Accumulated other comprehensive gain (loss), net of taxes of $2,490 in 2019 and $(2,798) in 2018</t>
  </si>
  <si>
    <t>Total shareholders' equity</t>
  </si>
  <si>
    <t>Total liabilities and shareholder's equity</t>
  </si>
  <si>
    <t>CONSOLIDATED BALANCE SHEETS (Parenthetical) - USD ($) $ in Thousands</t>
  </si>
  <si>
    <t>Statement of Financial Position [Abstract]</t>
  </si>
  <si>
    <t>Preferred Stock, No Par Value</t>
  </si>
  <si>
    <t>Preferred Stock, Shares Authorized</t>
  </si>
  <si>
    <t>Preferred Stock, Shares Issued</t>
  </si>
  <si>
    <t>Common Stock, Shares Authorized</t>
  </si>
  <si>
    <t>Common Stock, Shares, Issued</t>
  </si>
  <si>
    <t>Common Stock, Shares, Outstanding</t>
  </si>
  <si>
    <t>Accumulated Other Comprehensive Income Loss Tax</t>
  </si>
  <si>
    <t>CONSOLIDATED STATEMENTS OF INCOME - USD ($) $ in Thousands</t>
  </si>
  <si>
    <t>Dec. 31, 2017</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Subordinated debentures</t>
  </si>
  <si>
    <t>Total interest expense</t>
  </si>
  <si>
    <t>Net interest income</t>
  </si>
  <si>
    <t>Provision (benefit) for loan losses</t>
  </si>
  <si>
    <t>Net interest income after provision for loan and lease losses</t>
  </si>
  <si>
    <t>Non-interest income</t>
  </si>
  <si>
    <t>Service charges on deposits</t>
  </si>
  <si>
    <t>Gain on sale of loans</t>
  </si>
  <si>
    <t>Checkcard fees</t>
  </si>
  <si>
    <t>Net (losses) gains on sale of securities available-for-sale</t>
  </si>
  <si>
    <t>[1]</t>
  </si>
  <si>
    <t>Increase in cash surrender value of life insurance</t>
  </si>
  <si>
    <t>Other income</t>
  </si>
  <si>
    <t>Total non-interest income</t>
  </si>
  <si>
    <t>Non-interest expense</t>
  </si>
  <si>
    <t>Salaries and employee benefits</t>
  </si>
  <si>
    <t>Occupancy and equipment</t>
  </si>
  <si>
    <t>Acquisition costs</t>
  </si>
  <si>
    <t>Other</t>
  </si>
  <si>
    <t>Total non-interest expense</t>
  </si>
  <si>
    <t>Income before income taxes</t>
  </si>
  <si>
    <t>Provision for income taxes</t>
  </si>
  <si>
    <t>Net income</t>
  </si>
  <si>
    <t>Earnings per share</t>
  </si>
  <si>
    <t>Basic</t>
  </si>
  <si>
    <t>Diluted</t>
  </si>
  <si>
    <t>Weighted average shares outstanding, basic</t>
  </si>
  <si>
    <t>Weighted average shares outstanding, diluted</t>
  </si>
  <si>
    <t>Not within the scope of ASC 606. Revenue streams are not related to contracts with customers and are accounted for on an accrual basis under other provisions of GAAP.</t>
  </si>
  <si>
    <t>CONSOLIDATED STATEMENTS OF COMPREHENSIVE INCOME - USD ($) $ in Thousands</t>
  </si>
  <si>
    <t>Statement of Comprehensive Income [Abstract]</t>
  </si>
  <si>
    <t>Unrealized gain (loss) on securities:</t>
  </si>
  <si>
    <t>Unrealized holding gain (loss) arising during period</t>
  </si>
  <si>
    <t>Reclassification adjustment for losses (gains) included in net income</t>
  </si>
  <si>
    <t>Other comprehensive gain (loss), before tax</t>
  </si>
  <si>
    <t>Income tax (expense) benefit related to items of other comprehensive income</t>
  </si>
  <si>
    <t>Total other comprehensive gain (loss), net of tax</t>
  </si>
  <si>
    <t>Comprehensive income</t>
  </si>
  <si>
    <t>Amounts are included in net losses (gains) on securities available-for-sale on the Consolidated Statements of Income in non-interest income. Income tax expense (benefit) associated with the reclassification adjustment for the years ended 2019, 2018 and 2017 was $(59,000), $1,000 and $210,000 respectively.</t>
  </si>
  <si>
    <t>CONSOLIDATED STATEMENTS OF COMPREHENSIVE INCOME (Parenthetical) - USD ($) $ in Thousands</t>
  </si>
  <si>
    <t>Reclassification adjustment for (losses) gains on securities available-for-sale included in net income, tax</t>
  </si>
  <si>
    <t>CONSOLIDATED STATEMENT OF CHANGES IN SHAREHOLDERS' EQUITY - USD ($) $ in Thousands</t>
  </si>
  <si>
    <t>Common Stock [Member]</t>
  </si>
  <si>
    <t>Additional Paid In Capital [Member]</t>
  </si>
  <si>
    <t>Retained Earnings [Member]</t>
  </si>
  <si>
    <t>Accumulated Other Comprehensive Income (loss) [Member]</t>
  </si>
  <si>
    <t>Total</t>
  </si>
  <si>
    <t>Balance at Dec. 31, 2016</t>
  </si>
  <si>
    <t>Balance (in shares) at Dec. 31, 2016</t>
  </si>
  <si>
    <t>Increase (Decrease) in Stockholders' Equity [Roll Forward]</t>
  </si>
  <si>
    <t>Other comprehensive gain (loss), net of tax</t>
  </si>
  <si>
    <t>Tax act reclassification</t>
  </si>
  <si>
    <t>Exercise of stock options</t>
  </si>
  <si>
    <t>Exercise of stock options (in shares)</t>
  </si>
  <si>
    <t>Stock compensation costs</t>
  </si>
  <si>
    <t>Stock issued-acquisition</t>
  </si>
  <si>
    <t>Stock issued-acquisition (in shares)</t>
  </si>
  <si>
    <t>Cash dividends</t>
  </si>
  <si>
    <t>Balance at Dec. 31, 2017</t>
  </si>
  <si>
    <t>Balance (in shares) at Dec. 31, 2017</t>
  </si>
  <si>
    <t>Balance at Dec. 31, 2018</t>
  </si>
  <si>
    <t>Balance (in shares) at Dec. 31, 2018</t>
  </si>
  <si>
    <t>Stock repurchase</t>
  </si>
  <si>
    <t>Stock repurchase (in shares)</t>
  </si>
  <si>
    <t>Balance at Dec. 31, 2019</t>
  </si>
  <si>
    <t>Balance (in shares) at Dec. 31, 2019</t>
  </si>
  <si>
    <t>CONSOLIDATED STATEMENT OF CHANGES IN SHAREHOLDERS' EQUITY (Parenthetical) - $ / shares</t>
  </si>
  <si>
    <t>Statement of Stockholders' Equity [Abstract]</t>
  </si>
  <si>
    <t>Common Stock, Dividends, Per Share, Declared</t>
  </si>
  <si>
    <t>CONSOLIDATED STATEMENTS OF CASH FLOWS - USD ($) $ in Thousands</t>
  </si>
  <si>
    <t>Cash flows from operating activities:</t>
  </si>
  <si>
    <t>Adjustments to reconcile net income to net cash provided by operating activities:</t>
  </si>
  <si>
    <t>Loss (gain) on sales of securities</t>
  </si>
  <si>
    <t>Loss on disposal of fixed assets</t>
  </si>
  <si>
    <t>Gain on sale of foreclosed assets</t>
  </si>
  <si>
    <t>Writedown of foreclosed assets</t>
  </si>
  <si>
    <t>Share-based compensation expense</t>
  </si>
  <si>
    <t>Depreciation and amortization</t>
  </si>
  <si>
    <t>Net amortization on securities premiums and discounts</t>
  </si>
  <si>
    <t>Accretion of discounts for loans acquired and net deferred loan fees</t>
  </si>
  <si>
    <t>Increase in cash surrender value of life insurance policies</t>
  </si>
  <si>
    <t>Amortization of core deposit intangible</t>
  </si>
  <si>
    <t>(Increase) decrease in interest receivable and other assets</t>
  </si>
  <si>
    <t>Increase (decrease) in other liabilities</t>
  </si>
  <si>
    <t>Deferred income tax benefit</t>
  </si>
  <si>
    <t>Increase in equity securities</t>
  </si>
  <si>
    <t>Net amortization of partnership investment</t>
  </si>
  <si>
    <t>Net cash provided by operating activities</t>
  </si>
  <si>
    <t>Cash flows from investing activities:</t>
  </si>
  <si>
    <t>Maturities and calls of securities available for sale</t>
  </si>
  <si>
    <t>Proceeds from sales of securities available for sale</t>
  </si>
  <si>
    <t>Purchases of securities available for sale</t>
  </si>
  <si>
    <t>Principal paydowns on securities available for sale</t>
  </si>
  <si>
    <t>Net purchases of FHLB stock</t>
  </si>
  <si>
    <t>Loan originations and payments, net</t>
  </si>
  <si>
    <t>Purchases of premises and equipment, net</t>
  </si>
  <si>
    <t>Proceeds from sales of fixed assets</t>
  </si>
  <si>
    <t>Proceeds from sales of foreclosed assets</t>
  </si>
  <si>
    <t>Purchase of bank owned life insurance</t>
  </si>
  <si>
    <t>Liquidation of bank-owned life insurance</t>
  </si>
  <si>
    <t>Proceeds from BOLI death benefit</t>
  </si>
  <si>
    <t>Net increase in partnership investment</t>
  </si>
  <si>
    <t>Net cash from bank acquisition</t>
  </si>
  <si>
    <t>Net cash used in investing activities</t>
  </si>
  <si>
    <t>Cash flows from financing activities:</t>
  </si>
  <si>
    <t>Increase in deposits</t>
  </si>
  <si>
    <t>Increase (decrease) in borrowed funds</t>
  </si>
  <si>
    <t>Increase (decrease) in repurchase agreements</t>
  </si>
  <si>
    <t>Cash dividends paid</t>
  </si>
  <si>
    <t>Repurchases of common stock</t>
  </si>
  <si>
    <t>Stock options exercised</t>
  </si>
  <si>
    <t>Net cash provided by financing activities</t>
  </si>
  <si>
    <t>(Decrease) increase in cash and due from banks</t>
  </si>
  <si>
    <t>Cash and cash equivalents, beginning of year</t>
  </si>
  <si>
    <t>Cash and cash equivalents, end of year</t>
  </si>
  <si>
    <t>Supplemental disclosure of cash flow information:</t>
  </si>
  <si>
    <t>Interest</t>
  </si>
  <si>
    <t>Income taxes</t>
  </si>
  <si>
    <t>Supplemental noncash disclosures:</t>
  </si>
  <si>
    <t>Real estate acquired through foreclosure</t>
  </si>
  <si>
    <t>Change in unrealized net gains (losses) on securities available-for-sale</t>
  </si>
  <si>
    <t>Operating right-of-use asset pursuant to adoption on ASU 2016-02</t>
  </si>
  <si>
    <t>Operating lease liability pursuant to adoption of ASU 2016-02</t>
  </si>
  <si>
    <t>Assets acquired (liabilities assumed) in bank acquisition:</t>
  </si>
  <si>
    <t>Securities</t>
  </si>
  <si>
    <t>Loans</t>
  </si>
  <si>
    <t>Premises and equipment</t>
  </si>
  <si>
    <t>Core deposit intangibles</t>
  </si>
  <si>
    <t>Borrowings</t>
  </si>
  <si>
    <t>The Business of Sierra Bancorp</t>
  </si>
  <si>
    <t>Organization, Consolidation and Presentation of Financial Statements [Abstract]</t>
  </si>
  <si>
    <t>1. THE BUSINESS OF SIERRA BANCORP
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of such other subsidiaries it may acquire or establish. The Company’s only other direct subsidiaries are Sierra Statutory Trust II, Sierra Capital Trust III and Coast Bancorp Statutory Trust II, which were formed solely to facilitate the issuance of capital trust pass-through securities.
At December 31, 2019, the Bank operated 40 full service branch offices, an online branch and Agricultural, SBA and Mortgage Warehouse lending divisions. The Bank’s deposits are insured by the Federal Deposit Insurance Corporation (FDIC) up to applicable legal limits. The Bank maintains a diversified loan portfolio comprised of agricultural, commercial, consumer, real estate construction and mortgage loans. Loans are made in California within the market area of the South Central San Joaquin Valley, the Central Coast, Ventura County and neighboring communities. These areas have diverse economies with principal industries being agriculture, real estate and light manufacturing.</t>
  </si>
  <si>
    <t>Summary of Significant Accounting Policies</t>
  </si>
  <si>
    <t>Accounting Policies [Abstract]</t>
  </si>
  <si>
    <t>2. SUMMARY OF SIGNIFICANT ACCOUNTING POLICIES
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9.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
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
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
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0,727,000 and $9,894,000 at December 31, 2019 and 2018, respectively.
Pursuant to the adoption of ASU 2016‑01 on January 1, 2018, the Company elected the measurement alternative for measuring equity securities without readily determinable fair values at cost less impairment, plus or minus observable price changes in orderly transactions. The carrying amount of equity securities without readily determinable fair values is $2,016,000 and $1,784,000 at December 31, 2019 and 2018, respectively. Equity securities primarily consist of an investment in Pacific Coast Bankers’ Bank (“PCBB”). A remeasurement gain of $232,000 and $1,183,000 was recorded to income during the years ended December 31, 2019 and 2018, on PCBB stock. $1,415,000 in cummulative remeasurement gains have been recorded as of December 31, 2019 on PCBB stock. Adjustments to the carrying value of PCBB stock were based on observable activity in the stock.
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9, 2018, or 2017 regarding these representations and warranties.
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
Purchased Credit Impaired Loans
The Company purchases individual loans and groups of loans, some of which may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
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
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by principal recovered on charged-off balances. It is reduced by principal charge-off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the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
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construction loans and commercial and standby letters of credit. Because the available funds have not yet been disbursed on these commitments the estimated losses are not included in the calculation of the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
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
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one foreclosed residential real estate property recorded at December 31, 2019, as a result of obtaining physical possession of the property. At December 31, 2019, the recorded investment of consumer mortgage loans secured by residential real estate properties for which formal foreclosure proceeds were in process was $1,089,000.
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19 as the date to perform the annual impairment test for 2019. Goodwill is the only intangible asset with an indefinite life on our balance sheet. There was no impairment recognized for the years ended December 31, 2019, 2018, and 2017.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a Citizen’s Business Bank Porterville branch deposit portfolio, Ojai Community Bank, the Woodlake Branch of Citizen’s Business Bank and the Lompoc branch of Santa Maria Community Bank. All of the CDI’s are being amortized on a straight line basis over eight years, except for the Citizen’s Business Bank Porterville branch deposit portfolio which is being amortized on a straightline basis over five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3 to the consolidated financial statements.
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19 all tax positions taken to date are highly certain and, accordingly, no accounting adjustment has been made to the financial statements.
The Company recognizes interest and penalties related to uncertain tax positions as part of income tax expense.
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
Comprehensive Incom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
Stock-Based Compensation
At December 31, 2019,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We have not issued, nor do we currently have plans to issue, restricted stock awards.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The fair value of each option is estimated on the date of grant using the following assumptions:
Years Ended December 31,
2019
2018
2017
Dividend yield
Expected Volatility
Risk-free interest rate
Expected option life
5.4 years
5.3 years
5.0 years
Revenue Recognition
Revenue from contracts with customers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ated costs to provide services on a gross basis in our financial statements. Debit card interchange income is derived from our customers’ use of various interchange and ATM/debit card networks which are the primary sources of revenue generated in an agent capacity.
Recent Accounting Pronouncements
In January 2016 the FASB issued ASU 2016‑01, Financial Instruments–Overall: Recognition and Measurement of Financial Assets and Financial Liabilities . This guidance addresses certain aspects of recognition, measurement, presentation and disclosure of financial instruments. Among other things, the guidance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in the accompanying notes to the financial statements, and (vii) clarifies that an entity should evaluate the need for a valuation allowance on a deferred tax asset related to available-for-sale securities. This amendment is effective for fiscal years beginning after December 15, 2017, including interim periods within those fiscal years. Entities are required to apply the amendment by means of a cumulative-effect adjustment as of the beginning of the fiscal year of adoption, except for the amendment related to equity securities without readily determinable fair values which sh</t>
  </si>
  <si>
    <t>Securities Available-for-Sale</t>
  </si>
  <si>
    <t>Investments, Debt and Equity Securities [Abstract]</t>
  </si>
  <si>
    <t>3. SECURITIES AVAILABLE-FOR-SALE
The amortized cost and fair value of the securities available-for-sale are as follows (dollars in thousands):
December 31, 2019
Amortized
Gross
Gross
Fair Value
U.S. government agencies
$
12,125
$
124
$
(104)
$
12,145
Mortgage-backed securities
398,353
3,354
(1,318)
400,389
State and political subdivisions
181,900
6,478
(113)
188,265
Total securities
$
592,378
$
9,956
$
(1,535)
$
600,799
December 31, 2018
Amortized
Gross
Gross
Fair Value
U.S. government agencies
$
15,553
$
12
$
(353)
$
15,212
Mortgage-backed securities
414,208
398
(9,873)
404,733
State and political subdivisions
140,181
1,206
(853)
140,534
Total securities
$
569,942
$
1,616
$
(11,079)
$
560,479
For the years ended December 31, 2019, 2018, and 2017, proceeds from sales of securities available-for-sale were $60.5 million, $6.8 million, and $40.2 million, respectively. Gains and losses on the sale of investment securities are recorded on the trade date and are determined using the specific identification method.
Gross gains and losses from the sales and calls of securities for the years ended were as follows (dollars in thousands):
December 31,
2019
2018
2017
Gross gains on sales and calls of securities
$
230
$
21
$
1,024
Gross losses on sales and calls of securities
(428)
(19)
(524)
Net (losses) gains on sales and calls of securities
$
(198)
$
2
$
500
The Company has reviewed all sectors and securities in the portfolio for impairment. During the year ended December 31, 2019 the Company realized gains through earnings from the sale and call of 74 debt securities for $230,000. The securities were sold with 108 other debt securities, for which a $428,000 loss was realized, to improve the structure of the portfolio at year end. During the year ended December 31, 2018, the Company realized gains through earnings from the sale and call of 11 debt securities for $21,000. The securities were sold with 8 other debt securities, for which a $19,000 loss was realized, to improve the structure of the portfolio at year-end.
At December 31, 2019 and 2018, the Company had 198 and 552 securities with unrealized gross losses, respectively. Information pertaining to these securities aggregated by investment category and length of time that individual securities have been in a continuous loss position, follows (dollars in thousands):
December 31, 2019
Less than twelve months
Twelve months or longer
Gross
Fair Value
Gross
Fair Value
U.S. government agencies
$
(32)
$
3,240
$
(72)
$
2,689
Mortgage-backed securities
(494)
100,518
(824)
78,538
State and political subdivisions
(113)
19,762
—
—
Total
$
(639)
$
123,520
$
(896)
$
81,227
December 31, 2018
Less than twelve months
Twelve months or longer
Gross
Fair Value
Gross
Fair Value
U.S. government agencies
$
(54)
$
2,815
$
(299)
$
10,764
Mortgage-backed securities
(717)
69,686
(9,156)
273,230
State and political subdivisions
(249)
33,864
(604)
22,213
Total
$
(1,020)
$
106,365
$
(10,059)
$
306,207
The Company has concluded as of December 31, 2019 that all remaining securities, currently in an unrealized loss position, are not other-than-temporarily-impaired. This assessment was based on the following factors: 1) the Company has the ability to hold the securities, 2) the Company does not intend to sell the securities, 3) the Company does not anticipate it will be required to sell the securities before recovery, 4) and the Company expects to eventually recover the entire amortized cost basis of the securities.
The amortized cost and estimated fair value of securities available-for-sale at December 31, 2019 by contractual maturity are shown below. Expected maturities will differ from contractual maturities because the issuers of the securities may have the right to call or prepay obligations with or without penalties (dollars in thousands):
Amortized Cost
Fair Value
Maturing within one year
$
7,155
$
7,244
Maturing after one year through five years
17,008
17,171
Maturing after five years through ten years
33,805
34,881
Maturing after ten years
136,057
141,114
Mortgage-backed securities
189,554
190,488
Collateralized mortgage obligations
208,799
209,901
$
592,378
$
600,799
Securities available-for-sale with amortized costs totaling $232,969,000 and estimated fair values totaling $234,787,000 were pledged to secure other contractual obligations and short-term borrowing arrangements at December 31, 2019 (see Note 10).
Securities available-for-sale with amortized costs totaling $222,548,000 and estimated fair values totaling $217,421,000 were pledged to secure other contractual obligations and short-term borrowing arrangements at December 31, 2018 (see Note 10).
At December 31, 2019, the Company’s investment portfolio included securities issued by 298 different government municipalities and agencies located within 31 states with a fair value of $188,265,000. The largest exposure to any single municipality or agency was $2.2 million (fair value) in five bonds issued for the renovation, modernization and construction of various school facilities by the Lindsay Unified School District, to be repaid by future tax revenues.
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December 31, 2019
December 31, 2018
General obligation bonds
Amortized Cost
Fair Value
Amortized Cost
Fair Value
State of Issuance:
Texas
$
59,439
$
61,519
$
36,331
$
36,199
Washington
23,392
24,313
16,036
16,062
California
23,882
25,030
26,928
27,357
Ohio
7,144
7,271
8,639
8,601
Other (23 and 22 states, respectively)
42,182
43,454
28,357
28,414
Total general obligation bonds
156,039
161,587
116,291
116,633
Revenue bonds
State of Issuance:
Texas
6,298
7,526
7,506
Washington
1,737
1,751
1,780
California
365
380
367
374
Ohio
2,069
2,066
—
—
Other (12 and 12 states, respectively)
15,655
16,078
14,246
14,241
Total revenue bonds
25,861
26,678
23,890
23,901
Total obligations of states and political subdivisions
$
181,900
$
188,265
$
140,181
$
140,534
The following table summarizes the amortized cost and fair value of revenue bonds in the Company’s investment securities portfolio at the indicated dates, identifying the revenue source of repayment for our largest source concentrations (dollars in thousands):
December 31, 2019
December 31, 2018
Revenue bonds
Amortized Cost
Fair Value
Amortized Cost
Fair Value
Revenue Source:
Water
$
7,515
$
7,775
$
6,942
$
6,946
Sewer
4,760
4,811
1,392
1,398
College &amp; university
1,997
2,019
2,583
2,604
Sales tax
1,949
1,995
2,932
2,901
Electric &amp; power
1,421
1,521
1,027
1,047
Lease
3,596
3,678
2,053
2,068
Other (9 and 12 sources, respectively)
4,623
4,879
6,961
6,937
Total revenue bonds
$
25,861
$
26,678
$
23,890
$
23,901</t>
  </si>
  <si>
    <t>Loans and Leases</t>
  </si>
  <si>
    <t>Receivables [Abstract]</t>
  </si>
  <si>
    <t>4. LOANS AND LEASES
The composition of the loan and lease portfolio is as follows (dollars in thousands):
December 31,
2019
2018
Real estate:
Secured by commercial and professional office properties, including construction and development
$
847,865
$
848,691
Secured by residential properties
410,216
453,698
Secured by farm land
144,033
151,541
Total real estate loans
1,402,114
1,453,930
Agricultural
48,036
49,103
Commercial and industrial
115,532
128,220
Mortgage warehouse lines
189,103
91,813
Consumer
7,780
8,862
Total loans
1,762,565
1,731,928
Deferred loan and lease origination cost, net
2,896
2,602
Allowance for loan and lease losses
(9,923)
(9,750)
Loans, net
$
1,755,538
$
1,724,780
The Company monitors the credit quality of loans on a continuous basis using the regulatory and accounting classifications of pass, special mention, substandard and impaired to characterize and qualify the associated credit risk. Loans classified as “loss” are immediately charged-off. The Company uses the following definitions of risk classifications:
Pass – Loans listed as pass include larger non-homogeneous loans not meeting the risk rating definitions below and smaller, homogeneous loans not assessed on an individual basis.
Special Mention – Loans classified as special mention have the potential weakness that deserves management’s close attention. If left uncorrected, these potential weaknesses may result in deterioration of the repayment prospects for the loan or of the institution’s credit position and some future date.
Substandard – 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Credit quality classifications as of December 31, 2019 were as follows (dollars in thousands):
Pass
Special
Substandard
Impaired
Total
Real estate:
1-4 family residential construction
$
105,979
$
—
$
—
$
—
$
105,979
Other construction/land
90,761
98
—
554
91,413
1-4 family - closed-end
194,572
2,425
164
3,020
200,181
Equity lines
43,111
1,995
72
4,421
49,599
Multi-family residential
54,104
—
—
353
54,457
Commercial real estate owner occupied
334,460
4,005
3,384
2,034
343,883
Commercial real estate non-owner occupied
409,289
1,164
11
2,105
412,569
Farmland
142,594
1,048
132
259
144,033
Total real estate
1,374,870
10,735
3,763
12,746
1,402,114
Agricultural
47,814
217
—
5
48,036
Commercial and industrial
100,584
13,415
556
977
115,532
Mortgage warehouse lines
189,103
—
—
—
189,103
Consumer loans
7,245
85
25
425
7,780
Total gross loans and leases
$
1,719,616
$
24,452
$
4,344
$
14,153
$
1,762,565
Credit quality classifications as of December 31, 2018 were as follows (dollars in thousands):
Pass
Special
Substandard
Impaired
Total
Real estate:
1-4 family residential construction
$
105,676
$
—
$
—
$
—
$
105,676
Other construction/land
108,304
231
—
488
109,023
1-4 family - closed-end
230,022
1,861
1,310
3,632
236,825
Equity lines
49,346
2,194
64
4,716
56,320
Multi-family residential
54,504
—
—
373
54,877
Commercial real estate owner occupied
292,886
4,192
3,021
1,225
301,324
Commercial real estate non-owner occupied
429,835
2,730
4,354
1,425
438,344
Farmland
148,680
1,073
146
1,642
151,541
Total real estate
1,419,253
12,281
8,895
13,501
1,453,930
Agricultural
48,517
580
—
6
49,103
Commercial and industrial
110,413
15,686
377
1,744
128,220
Mortgage warehouse lines
91,813
—
—
—
91,813
Consumer loans
7,851
151
39
821
8,862
Total gross loans and leases
$
1,677,847
$
28,698
$
9,311
$
16,072
$
1,731,928
Loans may or may not be collateralized, and collection efforts are continuously pursued. Loans or leases may be restructured by management when a borrower has experienced some change in financial status causing an inability to meet the original repayment terms and where the Company believes the borrower will eventually overcome those circumstances and make full restitution. Loans and leases are charged off when they are deemed to be uncollectible, while recoveries are generally recorded only when cash payments are received subsequent to the charge-off.
The following tables present the activity in the allowance for loan losses and the recorded investment in loans and impairment method by portfolio segment for each of the years ending December 31, 2019, 2018, and 2017 (dollars in thousands):
Commercial and
Real Estate
Agricultural
Industrial (1)
Consumer
Unallocated
Total
Allowance for credit losses:
Balance, December 31, 2016
$
3,548
209
4,279
1,208
457
9,701
Charge-offs
(101)
(154)
(669)
(2,161)
—
(3,085)
Recoveries
2,235
5
310
1,017
—
3,567
Provision
(896)
148
(1,148)
1,167
(411)
(1,140)
Balance, December 31, 2017
4,786
208
2,772
1,231
46
9,043
Charge-offs
(2,474)
—
(608)
(2,226)
—
(5,308)
Recoveries
374
23
148
1,120
—
1,665
Provision
3,145
25
82
1,114
(16)
4,350
Balance, December 31, 2018
5,831
256
2,394
1,239
30
9,750
Charge-offs
(1,190)
—
(1,274)
(2,409)
—
(4,873)
Recoveries
647
—
690
1,159
—
2,496
Provision
347
(63)
875
1,289
102
2,550
Balance, December 31, 2019
$
5,635
$
193
$
2,685
$
1,278
$
132
$
9,923
(1)
Includes mortgage warehouse lines
Loans evaluated for impairment:
December 31, 2019
December 31, 2018
December 31, 2017
Individually
Collectively
Individually
Collectively
Individually
Collectively
Real estate
$
12,745
$
1,389,368
$
13,501
$
1,440,429
$
13,072
$
1,213,644
Agricultural
5
48,031
6
49,097
—
46,796
Commercial and industrial (1)
977
303,658
1,744
218,289
2,064
271,618
Consumer
425
7,355
821
8,041
1,277
9,349
Total loans
$
14,152
$
1,748,412
$
16,072
$
1,715,856
$
16,413
$
1,541,407
(2)
Includes mortgage warehouse lines
Reserves based on method of evaluation for impairment:
December 31, 2019
December 31, 2018
December 31, 2017
Specific
General
Specific
General
Specific
General
Real estate
$
493
$
5,142
$
937
$
4,894
$
728
$
4,058
Agricultural
1
192
2
254
—
208
Commercial and industrial (1)
219
2,466
918
1,476
188
2,584
Consumer
114
1,164
151
1,088
237
994
Unallocated
—
132
—
30
—
46
Total loan loss reserves
$
827
$
9,096
$
2,008
$
7,742
$
1,153
$
7,890
(1)
Includes mortgage warehouse lines
The following tables present the recorded investment in nonaccrual loans and loans past due over 30 days as of December 31, 2019 and December 31, 2018 (dollars in thousands, except footnotes):
December 31, 2019
30-59 Days
60-89 Days
90 Days Or
Total Financing
Non-Accrual
Past Due
Past Due
Due (2)
Total Past Due
Current
Receivables
Loans (1)
Real Estate:
1-4 family residential construction
$
—
$
—
$
—
$
—
$
105,979
$
105,979
$
—
Other construction/land
16
—
—
16
91,397
91,413
31
1-4 family - closed-end
485
380
659
1,524
198,657
200,181
741
Equity lines
177
10
78
265
49,334
49,599
480
Multi-family residential
—
—
—
—
54,457
54,457
—
Commercial real estate owner occupied
1,552
—
88
1,640
342,243
343,883
1,440
Commercial real estate non-owner occupied
500
—
1,605
2,105
410,464
412,569
2,105
Farmland
—
—
—
—
144,033
144,033
258
Total real estate loans
2,730
390
2,430
5,550
1,396,564
1,402,114
5,055
Agricultural
—
—
—
—
48,036
48,036
—
Commercial and industrial
160
215
—
375
115,157
115,532
651
Mortgage warehouse lines
—
—
—
—
189,103
189,103
—
Consumer loans
55
12
2
69
7,711
7,780
31
Total gross loans and leases
$
2,945
$
617
$
2,432
$
5,994
$
1,756,571
$
1,762,565
$
5,737
(1)
Included in Total Financing Receivables
(2)
As of December 31, 2019 there were no loans over 90 days past due and still accruing .
December 31, 2018
30-59 Days
60-89 Days
90 Days Or
Total Financing
Non-Accrual
Past Due
Past Due
Due (2)
Total Past Due
Current
Receivables
Loans (1)
Real Estate:
1-4 family residential construction
$
—
$
—
$
—
$
—
$
105,676
$
105,676
$
—
Other construction/land
210
—
27
237
108,786
109,023
82
1-4 family - closed-end
319
—
775
1,094
235,731
236,825
799
Equity lines
1,471
—
57
1,528
54,792
56,320
408
Multi-family residential
—
—
—
—
54,877
54,877
—
Commercial real estate owner occupied
183
—
102
285
301,039
301,324
605
Commercial real estate non-owner occupied
49
—
—
49
438,295
438,344
49
Farmland
1,555
—
—
1,555
149,986
151,541
1,642
Total real estate loans
3,787
—
961
4,748
1,449,182
1,453,930
3,585
Agricultural
—
—
—
—
49,103
49,103
—
Commercial and industrial
1,567
83
886
2,536
125,684
128,220
1,425
Mortgage warehouse lines
—
—
—
—
91,813
91,813
—
Consumer loans
95
45
56
196
8,666
8,862
146
Total gross loans and leases
$
5,449
$
128
$
1,903
$
7,480
$
1,724,448
$
1,731,928
$
5,156
(1)
Included in Total Financing Receivables
(2)
As of December 31, 2018 there were no loans over 90 days past due and still accruing.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Individually impaired loans as of December 31, 2019 and December 31, 2018 were as follows (dollars in thousands):
December 31, 2019
Unpaid Principal
Recorded
Average Recorded
Interest Income
Balance (1)
Investment (2)
Related Allowance
Investment
Recognized (3)
With an Allowance Recorded
Real estate:
1-4 family residential construction
$
—
$
—
$
—
$
—
$
—
Other construction/land
656
537
157
563
32
1-4 family - closed-end
2,298
2,298
58
2,365
146
Equity lines
4,173
4,120
252
4,185
200
Multifamily residential
353
353
17
361
23
Commercial real estate - owner occupied
593
593
6
606
38
Commercial real estate - non-owner occupied
—
—
—
—
—
Farmland
237
237
3
256
—
Total real estate
8,310
8,138
493
8,336
439
Agricultural
5
5
1
6
—
Commercial and industrial
915
896
219
1,140
29
Consumer loans
464
425
114
469
35
9,694
9,464
827
9,951
503
With no Related Allowance Recorded
Real estate:
1-4 family residential construction
$
—
$
—
$
—
$
—
$
—
Other construction/land
52
17
—
577
4
1-4 family - closed-end
755
722
—
726
—
Equity lines
326
301
—
310
5
Multifamily residential
—
—
—
—
—
Commercial real estate - owner occupied
1,560
1,440
—
1,477
—
Commercial real estate - non-owner occupied
3,295
2,105
—
3,267
—
Farmland
22
22
—
25
—
Total real estate
6,010
4,607
—
6,382
9
Agricultural
—
—
—
—
—
Commercial and industrial
102
81
—
162
—
Consumer loans
9
—
—
140
15
6,121
4,688
—
6,684
24
Total
$
15,815
$
14,152
$
827
$
16,635
$
527
(1)
Contractual principal balance due from customer.
(2)
Principal balance on Company’s books, less any direct charge offs.
(3)
Interest income is recognized on performing balances on a regular accrual basis.
December 31, 2018
Unpaid Principal
Recorded
Average Recorded
Interest Income
Balance (1)
Investment (2)
Related Allowance
Investment
Recognized (3)
With an Allowance Recorded
Real estate:
1-4 family residential construction
$
—
$
—
$
—
$
—
$
—
Other construction/land
593
438
44
648
40
1-4 family - closed-end
3,325
3,325
75
3,182
175
Equity lines
4,603
4,550
656
4,368
206
Multifamily residential
373
373
25
359
20
Commercial real estate- owner occupied
842
723
135
740
40
Commercial real estate- non-owner occupied
1,572
1,425
3
1,644
107
Farmland
—
—
—
—
—
Total real estate
11,308
10,834
938
10,941
588
Agricultural
6
6
1
6
—
Commercial and industrial
1,724
1,534
918
1,965
40
Consumer loans
813
764
151
909
61
13,851
13,138
2,008
13,821
689
With no Related Allowance Recorded
Real estate:
1-4 family residential construction
$
—
$
—
$
—
$
—
$
—
Other construction/land
54
50
—
58
—
1-4 family - closed-end
357
307
—
375
3
Equity Lines
224
166
—
221
—
Multifamily residential
—
—
—
—
—
Commercial real estate- owner occupied
502
502
—
478
—
Commercial real estate- non-owner occupied
—
—
—
—
—
Farmland
1,642
1,642
—
1,538
—
Total real estate
2,779
2,667
—
2,670
3
Agricultural
—
—
—
—
—
Commercial and industrial
238
211
—
838
—
Consumer loans
182
56
—
273
1
3,199
2,934
—
3,781
4
Total
$
17,050
$
16,072
$
2,008
$
17,602
$
693
(1)
Contractual principal balance due from customer.
(2)
Principal balance on Company’s books, less any direct charge offs.
(3)
Interest income is recognized on performing balances on a regular accrual basis.
Included in loans above are troubled debt restructurings that were classified as impaired. The Company had $470,000 and $602,000 in commercial loans, $8,179,000 and $10,630,000 in real estate secured loans and $407,000 and $705,000 in consumer loans, which were modified as troubled debt restructurings and consequently classified as impaired at December 31, 2019 and 2018, respectively.
Additional commitments to existing customers with restructured loans totaled $37,000 and $1,834,000 at December 31, 2019 and 2018, respectively.
Interest income recognized on impaired loans was $527,000, $693,000, and $784,000, for the years ended December 31, 2019, 2018, and 2017, respectively. There was no interest income recognized on a cash basis on impaired loans for the years ended December 31, 2019, 2018, and 2017, respectively.
The following is a summary of interest income from non-accrual loans in the portfolio at year-end that was not recognized (dollars in thousands):
Years Ended December 31,
2019
2018
2017
Interest that would have been recorded under the loans’ original terms
$
650
$
484
$
361
Less gross interest recorded
289
167
103
Foregone interest
$
361
$
317
$
258
Certain loans have been pledged to secure short-term borrowing arrangements (see Note 10). These loans totaled $777,685,000 and $804,705,000 at December 31, 2019 and 2018, respectively.
Salaries and employee benefits totaling $3,678,000, $4,173,000, and $3,854,000, have been deferred as loan and lease origination costs to be amortized over the estimated lives of the related loans and leases for the years ended December 31, 2019, 2018, and 2017, respectively.
During the periods ended December 31, 2019 and 2018, the terms of certain loans were modified as troubled debt restructurings. Types of modifications applied to these loans include a reduction of the stated interest rate, a modification of term, an agreement to collect only interest rather than principal and interest for a specified period, or any combination thereof.
The following tables present troubled debt restructurings by type of modification during the period ending December 31, 2019 and December 31, 2018 (dollars in thousands):
December 31, 2019
Rate
Term
Interest Only
Rate &amp; Term
Modification
Modification
Modification
Modification
Total
Troubled debt restructurings
Real estate:
Other construction/land
$
—
$
163
$
—
$
—
$
163
1-4 family - closed-end
—
—
—
—
—
Equity lines
—
344
—
—
344
Multi-family residential
—
—
—
—
—
Commercial real estate owner occupied
—
—
—
—
—
Commercial real estate non-owner occupied
—
—
—
—
—
Farmland
—
—
—
—
—
Total real estate loans
—
507
—
—
507
Agricultural
—
—
—
—
—
Commercial and industrial
94
255
—
52
401
Consumer loans
—
9
—
50
59
$
94
$
771
$
—
$
102
$
967
December 31, 2018
Rate
Term
Interest Only
Rate &amp; Term
Modification
Modification
Modification
Modification
Total
Troubled debt restructurings
Real estate:
Other construction/land
$
—
$
—
$
—
$
—
$
—
1-4 family - closed-end
—
—
—
—
—
Equity lines
—
460
504
—
964
Multi-family residential
—
—
—
—
—
Commercial real estate owner occupied
—
—
—
—
—
Commercial real estate non-owner occupied
—
—
—
—
—
Farmland
—
—
—
—
—
Total real estate loans
—
460
504
—
964
Agricultural
—
7
—
—
7
Commercial and industrial
—
73
25
225
323
Consumer loans
—
—
10
—
10
$
—
$
540
$
539
$
225
$
1,304
The following tables present loans by class modified as troubled debt restructurings including any subsequent defaults during the period ending December 31, 2019 and December 31, 2018 (dollars in thousands):
Pre-Modification
Post-Modification
Outstanding
Outstanding
Number of
Recorded
Recorded
Reserve
December 31, 2019
Loans
Investment
Investment
Difference (1)
Real estate:
Other construction/land
1
$
163
$
163
$
74
1-4 family - closed-end
—
—
—
—
Equity lines
2
344
344
—
Multi-family residential
—
—
—
—
Commercial real estate - owner occupied
—
—
—
—
Commercial real estate - non-owner occupied
—
—
—
—
Farmland
—
—
—
—
Total real estate loans
507
507
74
Agricultural
—
—
—
—
Commercial and industrial
7
401
401
(59)
Consumer loans
2
59
59
(47)
$
967
$
967
$
(32)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Pre-Modification
Post-Modification
Outstanding
Outstanding
Number of
Recorded
Recorded
Reserve
December 31, 2018
Loans
Investment
Investment
Difference (1)
Real estate:
Other construction/land
—
$
—
$
—
$
—
1-4 family - closed-end
—
—
—
—
Equity lines
8
964
964
4
Multi-family residential
—
—
—
—
Commercial real estate - owner occupied
—
—
—
—
Commercial real estate - non-owner occupied
—
—
—
—
Farmland
—
—
—
—
Total real estate loans
964
964
4
Agricultural
1
7
7
2
Commercial and industrial
4
323
323
—
Consumer loans
1
10
10
—
$
1,304
$
1,304
$
6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In the tables above, there were no TDRs that subsequently defaulted necessitating an increase in the allowance for loan and lease losses for the years ended December 31, 2019 and 2018. The total allowance for loan and lease losses specifically allocated to the balances that were classified as TDRs during the year ended December 31, 2019 and 2018 is $648,000 and $1,048,000, respectively.
Purchased Credit Impaired Loans
As part of the acquisitions described in Note 22 Business Combinations , the Company has purchased loans, some of which have shown evidence of credit deterioration since origination and it was probable at acquisition that all contractually required payments would not be collected. The carrying amount and unpaid principal balance of those loans are as follows (dollars in thousands):
December 31, 2019
Unpaid Principal Balance
Carrying Value
Real estate secured
$
88
$
—
Commercial and industrial
—
—
Consumer
—
—
Total purchased credit impaired loans
$
88
$
—
December 31, 2018
Unpaid Principal Balance
Carrying Value
Real estate secured
$
103
$
—
Commercial and industrial
—
—
Consumer
—
—
Total purchased credit impaired loans
$
103
$
—
For those purchased credit impaired loans disclosed above, the Company did not increase the allowance for loan losses during 2019, 2018 and 2017. There is no accretable yield, or income expected to be collected on these purchased credit impaired loans. During the years ended December 31, 2019 and 2018, there were no purchased credit impaired loans acquired.</t>
  </si>
  <si>
    <t>Premises and Equipment</t>
  </si>
  <si>
    <t>Property, Plant and Equipment [Abstract]</t>
  </si>
  <si>
    <t>5. PREMISES AND EQUIPMENT
Premises and equipment at cost consisted of the following (dollars in thousands):
December 31,
2019
2018
Land
$
5,751
$
5,751
Buildings and improvements
21,526
21,579
Furniture, fixtures and equipment
17,798
18,958
Leasehold improvements
15,357
15,023
60,432
61,311
Less accumulated depreciation and amortization
33,041
32,712
Construction in progress
44
901
$
27,435
$
29,500
Depreciation and amortization included in occupancy and equipment expense totaled $2,810,000, $2,995,000, and $2,852,000, for the years ended December 31, 2019, 2018, and 2017, respectively.</t>
  </si>
  <si>
    <t>Operating Leases</t>
  </si>
  <si>
    <t>Leases [Abstract]</t>
  </si>
  <si>
    <t>6. OPERATING LEASES
We lease space under non-cancelable operating leases for 21 branch locations, three off-site ATM locations, one administrative building and a warehouse. Many of our leases include both lease (e.g., fixed payments including rent, taxes, and insurance costs) and non-lease components (e.g., common-area or other maintenance costs). Payments for taxes and insurance as well as non-lease components are not included in the accounting of the lease component, but are separately accounted for in occupancy expense. The Company recognized lease expense of $2.227 million for the year ended December 31, 2019. On January 1, 2019, we adopted a new accounting standard which required the recognition of certain operating leases on our balance sheet as lease right–of-use assets (reported as a component of other assets) and related lease liabilities (reported as a component of other liabilities). See Note 2–Summary of Significant Accounting Policies. Lease expense for the years ending December 31, 2018, and 2017 prior to the adoption of ASU 2016‑02, was $2.257 million and $2.482 million, respectively. Most leases include one or more renewal options available to exercise. The exercise of lease renewal options is typically at the Company’s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most of our leases do not provide an implicit rate, we used our incremental borrowing rate in determining the present value of the lease payments.
There were no sale and leaseback transactions, leveraged leases, or lease transactions with related parties during the year ending December 31, 2019.
At December 31, 2019, the Company’s right-of-use assets and operating lease liabilities were $8.308 million and $8.915 million, respectively. The weighted average remaining lease term for the lease liabilities was 7.1 years, and the weighted average discount rate of remaining payments was 5.5 percent. There were no lease liabilities from new right-of-use assets obtained during the year ending December 31, 2019. Cash paid on operating leases was $2.199 million for the year ending December 31, 2019.
Future undiscounted lease payments for operating leases with initial terms of one year or more as of December 31, 2019 are as follows (dollars in thousands):
Year Ending December 31,
2020
$
2,235
2021
2,023
2022
1,574
2023
1,113
2024
749
Thereafter
3,196
Total undiscounted lease payments
$
10,890
Less: imputed interest
(1,975)
Net lease liabilities
$
8,915
The Company generally has options to renew its properties facilities after the initial leases expire. The renewal options range from one to ten years.</t>
  </si>
  <si>
    <t>Goodwill and Intangible Assets</t>
  </si>
  <si>
    <t>Goodwill and Intangible Assets Disclosure [Abstract]</t>
  </si>
  <si>
    <t>7. GOODWILL AND INTANGIBLE ASSETS
Goodwill
The change in goodwill during the year is as follows (dollars in thousands):
Years Ended December 31,
2019
2018
2017
Balance at January 1
$
27,357
$
27,357
$
8,268
Acquired goodwill
—
—
19,089
Impairment
—
—
—
Balance at December 31
$
27,357
$
27,357
$
27,357
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the consolidated Company) exists. At December 31, 2019,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ed its carrying value, resulting in no impairment.
Acquired Intangible Assets
Acquired intangible assets were as follows at year-end (dollars in thousands):
Years Ended December 31,
2019
2018
Gross
Accumulated
Gross
Accumulated
Core deposit intangibles
$
8,401
$
3,020
$
8,401
$
1,946
Aggregate amortization expense was $1,074,000, $1,020,000, and $508,000 for 2019, 2018, and 2017.
Estimated amortization expense for each of the next five years and thereafter (dollars in thousands):
2020
$
1,074
2021
1,032
2022
1,000
2023
876
2024
781
Thereafter
$
618
$
5,381</t>
  </si>
  <si>
    <t>Other Assets</t>
  </si>
  <si>
    <t>Other Assets [Abstract]</t>
  </si>
  <si>
    <t>8. OTHER ASSETS
Other assets consisted of the following (dollars in thousands):
December 31,
2019
2018
Accrued interest receivable
$
8,229
$
8,587
Deferred tax assets
3,463
8,654
Investment in qualified affordable housing projects
4,104
5,905
Investment in limited partnerships
2,722
3,049
Federal Home Loan Bank stock, at cost
10,727
9,894
Other
16,670
14,475
$
45,915
$
50,564
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2,906,000 in remaining capital commitments to these partnerships at December 31, 2019.
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10,727,000 investment in FHLB stock, carried at cost. Quarterly, the FHLB evaluates and adjusts the Company’s minimum stock requirement based on the Company’s borrowing activity and membership requirements. Any stock deemed in excess is automatically repurchased by the FHLB at cost.</t>
  </si>
  <si>
    <t>Deposits [Abstract]</t>
  </si>
  <si>
    <t>9. DEPOSITS
Interest-bearing deposits consisted of the following (dollars in thousands):
December 31,
2019
2018
Interest bearing demand deposits
$
91,212
$
101,243
NOW
458,600
434,483
Savings
294,317
283,953
Money market
118,933
123,807
Time, under $250,000
261,916
262,901
Time, $250,000 or more
252,446
247,426
$
1,477,424
$
1,453,813
Aggregate annual maturities of time deposits were as follows (dollars in thousands):
Year Ending December 31,
2020
$
503,956
2021
5,654
2022
1,155
2023
2,534
2024
241
Thereafter
822
$
514,362
Interest expense recognized on interest-bearing deposits consisted of the following (dollars in thousands):
Year Ended December 31,
2019
2018
2017
Interest bearing demand deposits
$
316
$
364
$
417
NOW
524
478
427
Savings
308
314
258
Money market
181
146
157
CDAR's
—
—
—
Time deposits
8,931
5,653
2,503
Brokered Deposits
1,120
305
—
$
11,380
$
7,260
$
3,762</t>
  </si>
  <si>
    <t>Other Borrowing Arrangements</t>
  </si>
  <si>
    <t>Debt Disclosure [Abstract]</t>
  </si>
  <si>
    <t>10. OTHER BORROWING ARRANGEMENTS
At year end, short-term borrowings consisted of the following (dollars in thousands):
2019
2018
Average
Amount
Average
Maximum
Weighted
Average
Amount
Average
Maximum
Weighted
As of December 31:
Repurchase agreements
$
22,090
$
25,711
.40%
$
27,712
.40%
$
14,332
$
16,359
.40%
$
17,672
.40%
Overnight federal home loan bank advances
12,408
—
63,700
—
8,967
56,100
56,100
Short-term federal home loan bank advances
822
20,000
20,000
—
—
—
—
—
Fed funds purchased
313
—
—
850
—
22
—
—
850
—
$
35,633
$
45,711
$
112,262
$
23,321
$
72,459
$
74,622
Each FHLB advance is payable at its maturity date, with a prepayment penalty for fixed rate advances. The advances were collateralized by $777,685,000 of first mortgage loans under a blanket lien arrangement at year end 2019. Based on this collateral and the Company’s holdings of FHLB stock, the Company was eligible to borrow up to the total of $511,060,000 at year-end 2019, with a remaining borrowing capacity of $534,078,000 if sufficient additional collateral was pledged.
The Company had no borrowings at December 31, 2019 and 2018, respectively from the FRB. The Company was eligible to borrow up to $59,198,000 at year end 2019, which was collateralized by $87,638,000 in first mortgage loans under a blanket lien arrangement.
The Company had no long-term borrowings at December 31, 2019 and 2018, respectively.
The Company had unsecured lines of credit with its correspondent banks which, in the aggregate, amounted to $80,000,000 at December 31, 2019 and 2018, respectively, at interest rates which vary with market conditions. There was nothing outstanding under these lines of credit at December 31, 2019 and December 31, 2018, respectively.</t>
  </si>
  <si>
    <t>Income Taxes</t>
  </si>
  <si>
    <t>Income Tax Disclosure [Abstract]</t>
  </si>
  <si>
    <t>11. INCOME TAXES
The provision for income taxes follows (dollars in thousands):
Year Ended December 31,
2019
2018
2017
Federal:
Current
$
7,081
$
5,780
$
8,456
Effect of tax act
—
—
2,710
Deferred
(228)
179
(828)
6,853
5,959
10,338
State:
Current
4,771
3,819
3,604
Deferred
133
129
(302)
4,904
3,948
3,302
$
11,757
$
9,907
$
13,640
The components of the net deferred tax asset, included in other assets, are as follows (dollars in thousands):
December 31,
2019
2018
Deferred tax assets:
Allowance for loan losses
$
2,934
$
2,882
Foreclosed assets
200
704
Deferred compensation
3,895
3,538
Accrued reserves
312
421
Non accrual loans
181
205
Net operating loss carryforward
1,909
2,131
Net unrealized loss on securities available-for-sale
—
2,798
Other
3,536
3,510
Total deferred tax assets
12,967
16,189
Deferred tax liabilities:
Premises and equipment
(324)
(833)
Deferred loan costs
(2,656)
(2,656)
Net unrealized gain on securities available-for-sale
(2,490)
—
Other
(4,034)
(4,046)
Total deferred tax liabilities
(9,504)
(7,535)
Net deferred tax assets
$
3,463
$
8,654
The expense for income taxes differs from amounts computed by applying the statutory Federal income tax rates to income before income taxes. The significant items comprising these differences consisted of the following (dollars in thousands):
Year Ended December 31,
2019
2018
2017
Income tax expense at federal statutory rate
$
10,021
$
8,313
$
11,613
Increase (decrease) resulting from:
State franchise tax expense, net of federal tax effect
3,872
3,390
2,363
Tax exempt municipal income
(952)
(852)
(1,299)
Affordable housing tax credits
(538)
(632)
(711)
Effect of the tax act
—
—
2,710
Excess tax benefit of stock-based compensation
(133)
(177)
(248)
Other
(513)
(135)
(788)
11,757
9,907
13,640
Effective tax rate
The Company is subject to federal income tax and income tax of the state of California. Our federal income tax returns for the years ended December 31, 2016, 2017 and 2018 are open to audit by the federal authorities and our California state tax returns for the years ended December 31, 2015, 2016, 2017 and 2018 are open to audit by the state authorities.
The Company has net operating loss carry forwards of approximately $6,288,000 for federal income and approximately $6,869,000 for California franchise tax purposes. Net operating loss carry forwards, to the extent not used will begin to expire in 2031. Net operating loss carry forwards available from acquisitions are substantially limited by Section 382 of the Internal Revenue Code and benefits not expected to be realized due to the limitation have been excluded from the deferred tax asset and net operating loss carry forward amounts noted above.
There were no recorded interest or penalties related to uncertain tax positions as part of income tax for the years ended December 31, 2019, 2018, and 2017, respectively. We do not expect the total amount of unrecognized tax benefits to significantly increase or decrease within the next twelve months.</t>
  </si>
  <si>
    <t>Subordinated Debentures</t>
  </si>
  <si>
    <t>Subordinated Borrowings [Abstract]</t>
  </si>
  <si>
    <t>12. SUBORDINATED DEBENTURES
Sierra Statutory Trust II (“Trust II”), Sierra Capital Trust III (“Trust III”), and Coast Bancorp Statutory Trust II (“Trust IV”), (collectively, the “Trusts”) exist solely for th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19, all $34,945,000 of the Company’s trust preferred securities qualified as Tier 1 capital.
During the first quarter of 2004, Sierra Statutory Trust II issued 15,000 Floating Rate Capital Trust Pass-Through Securities (TRUPS II), with a liquidation value of $1,000 per security, for gross proceeds of $15,000,000. The entire proceeds of the issuance were invested by Trust II in $15,464,000 of Subordinated Debentures issued by the Company, with identical maturity, re-pricing and payment terms as the TRUPS II. The Subordinated Debentures, purchased by Trust II, represent the sole assets of the Trust II. Those Subordinated Debentures mature on March 17, 2034, bear a current interest rate of 4.65% (based on 3‑month LIBOR plus 2.75%), with re-pricing and payments due quarterly.
Those Subordinated Debentures are currently redeemable by the Company, subject to receipt by the Company of prior approval from the Federal Reserve Bank, on any March 17 th , June 17 th , September 17 th , or December 17 th . The redemption price is par plus accrued and unpaid interest, except in the case of redemption under a special event which is defined in the debenture.
The TRUPS II are subject to mandatory redemption to the extent of any early redemption of the related Subordinated Debentures and upon maturity of the Subordinated Debentures on March 17, 2034.
Trust II has the option to defer payment of the distributions for a period of up to five years, subject to certain conditions, including that the Company may not pay dividends on its common stock during such period. The TRUPS II issued in the offering were sold in private transactions pursuant to an exemption from registration under the Securities Act of 1933, as amended. The Company has guaranteed, on a subordinated basis, distributions and other payments due on the TRUPS II.
During the second quarter of 2006, Sierra Capital Trust III issued 15,000 Floating Rate Capital Trust Pass-Through Securities (TRUPS III), with a liquidation value of $1,000 per security, for gross proceeds of $15,000,000. The entire proceeds of the issuance were invested by Trust III in $15,464,000 of Subordinated Debentures issued by the Company, with identical maturity, repricing and payment terms as the TRUPS III. The Subordinated Debentures, purchased by Trust III, represent the sole assets of the Trust III. Those Subordinated Debentures mature on September 23, 2036, bear a current interest rate of 3.33% (based on 3‑month LIBOR plus 1.40%), with repricing and payments due quarterly.
Those Subordinated Debentures are redeemable by the Company, subject to receipt by the Company of prior approval from the Federal Reserve Bank, on any March 23 rd , June 23 rd , September 23 rd , or December 23 rd . The redemption price is par plus accrued and unpaid interest, except in the case of redemption under a special event which is defined in the debenture. The TRUPS III are subject to mandatory redemption to the extent of any early redemption of the related Subordinated Debentures and upon maturity of the Subordinated Debentures on September 23, 2036.
Trust III has the option to defer payment of the distributions for a period of up to five years, subject to certain conditions, including that the Company may not pay dividends on its common stock during such period. The TRUPS III issued in the offering were sold in private transactions pursuant to an exemption from registration under the Securities Act of 1933, as amended. The Company has guaranteed, on a subordinated basis, distributions and other payments due on the TRUPS III.
During the third quarter of 2016, the Company acquired Coast Bancorp Statutory Trust II, which had issued 7,000 Floating Rate Capital Trust Pass-Through Securities (TRUPS IV), with a liquidation value of $1,000 per security, for gross proceeds of $7,000,000. The entire proceeds of the issuance were invested by Trust IV in $7,217,000 of Subordinated Debentures issued by Coast Bancorp with identical maturity, re-pricing and payment terms as the TRUPS IV. The Subordinated Debentures, purchased by Trust IV, represent the sole assets of the Trust IV. Those Subordinated Debentures mature on December 15, 2037, bear a current interest rate of 3.39% (based on 3‑month LIBOR plus 1.50%), with re-pricing and payments due quarterly.
Those Subordinated Debentures are currently redeemable by the Company, subject to receipt by the Company of prior approval from the Federal Reserve Bank, on any March 15 th , June 15 th , September 15 th , or December 15 th . The redemption price is par plus accrued and unpaid interest, except in the case of redemption under a special event which is defined in the debenture.
The TRUPS IV are subject to mandatory redemption to the extent of any early redemption of the related Subordinated Debentures and upon maturity of the Subordinated Debentures on December 15, 2037.
Coast Bancorp Statutory Trust II has the option to defer payment of the distributions for a period of up to five years, subject to certain conditions, including that the Company may not pay dividends on its common stock during such period. The TRUPS IV issued in the offering were sold in private transactions pursuant to an exemption from registration under the Securities Act of 1933, as amended. The Company has guaranteed, on a subordinated basis, distributions and other payments due on the TRUPS IV.</t>
  </si>
  <si>
    <t>Commitments and Contingencies</t>
  </si>
  <si>
    <t>Commitments And Contingencies Disclosure [Abstract]</t>
  </si>
  <si>
    <t>13. COMMITMENTS AND CONTINGENCIES
Letter of Credit
The Company holds two letters of credit with the Federal Home Loan Bank of San Francisco totaling $104,854,000. An $100,000,000 letter of credit is pledged to secure public deposits at December 31, 2019 and a $4,854,000 standby letter of credit was obtained on behalf of one of our customers to guarantee financial performance. Should the standby letter of credit be drawn upon, the customer would reimburse the Company from an existing line of credit.
Federal Reserve Requirements
Banks are required to maintain reserves with the Federal Reserve Bank equal to a specified percentage of their reservable deposits less vault cash. Reserve balances maintained at the Federal Reserve Bank by the Company were $-0- and $2,674,000 at December 31, 2019 and 2018, respectively.
Financial Instruments with Off-Balance-Sheet Risk
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
The following financial instruments represent off‑balance‑sheet credit risk (dollars in thousands):
December 31,
2019
2018
Fixed-rate commitments to extend credit
$
80,674
$
96,648
Variable-rate commitments to extend credit
$
411,366
$
685,339
Standby letters of credit
$
8,619
$
8,966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
Concentration in Real Estate Lending
At December 31, 2019, in management’s judgment the Company had, a concentration of loans secured by real estate. At that date, approximately 80% of the Company’s loans were real estate related. Balances secured by commercial buildings and construction and development loans represented 60% of all real estate loans, while loans secured by non-construction residential properties accounted for 29%, and loans secured by farmland were 10% of real estate loans. Although management believes the loans within these concentrations have no more than the normal risk of collectability, a decline in the performance of the economy in general or a decline in real estate values in the Company’s primary market areas, in particular, could have an adverse impact on collectability.
Concentration by Geographic Location
The Company extends commercial, real estate mortgage, real estate construction and consumer loans to customers primarily in the South Central San Joaquin Valley of California, specifically Tulare, Fresno, Kern, Kings and Madera counties; the Southern California corridor between Santa Paula and Santa Clarita in the counties of Ventura and Los Angeles; and the Coastal counties of San Luis Obispo, Ventura and Santa Barbara.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
Contingencie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Shareholders' Equity</t>
  </si>
  <si>
    <t>Stockholders' Equity Note [Abstract]</t>
  </si>
  <si>
    <t>14. SHAREHOLDERS’ EQUITY
Share Repurchase Plan
At December 31, 2019, the Company had a stock repurchase plan which has no expiration date. During the year ended December 31, 2019, the Company repurchased 98,603 shares. The total number of shares available for repurchase at December 31, 2019 was 380,551. Repurchases are generally made in the open market at market prices.
Earnings Per Share
A reconciliation of the numerators and denominators of the basic and diluted earnings per share computations is as follows:
For the Years Ended December 31,
2019
2018
2017
Basic Earnings Per Share
Net income (dollars in thousands)
$
35,961
$
29,677
$
19,539
Weighted average shares outstanding
15,311,113
15,261,794
14,172,196
Basic earnings per share
$
2.35
$
1.94
$
1.38
Diluted Earnings Per Share
Net income (dollars in thousands)
$
35,961
$
29,677
$
19,539
Weighted average shares outstanding
15,311,113
15,261,794
14,172,196
Effect of dilutive stock options
125,998
170,326
185,586
Weighted average shares outstanding
15,437,111
15,432,120
14,357,782
Diluted earnings per share
$
2.33
$
1.92
$
1.36
Stock options for 243,657, 157,532, and 90,000 shares of common stock were not considered in computing diluted earnings per common share for 2019, 2018, and 2017, respectively, because they were antidilutive.
Stock Options
On March 16, 2017 the Company’s Board of Directors approved and adopted the 2017 Stock Incentive Plan (the “2017 Plan”), which became effective May 24, 2017 pursuant to the approval of the Company’s shareholders. The 2017 Plan replaced the Company’s 2007 Stock Incentive Plan (the “2007 Plan”), which expired by its own terms on March 15, 2017. Options to purchase 376,220 shares that were granted under the 2007 Plan were still outstanding as of December 31, 2019,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although no restricted stock awards have ever been issued by the Company. The total number of shares of the Company’s authorized but unissued stock reserved for issuance pursuant to awards under the 2017 Plan was initially 850,000 shares, and the number remaining available for grant as of December 31, 2019 was 672,600.
All options granted under the 2017 and 2007 Plans have been or will be granted at an exercise price of not less than 100% of the fair market value of the stock on the date of grant, exercisable in installments as provided in individual stock option agreements. In the event of a “Change in Control” as defined in the Plans, all outstanding options shall become exercisable in full (subject to certain notification requirements), and shall terminate if not exercised within a specified period of time unless such options are assumed by the successor corporation or substitute options are granted. Options also terminate in the event an optionee ceases to be employed by or to serve as a director of the Company or its subsidiaries, and the vested portion thereof must be exercised within a specified period after such cessation of employment or service.
A summary of the Company’s stock option activity follows (shares in thousands, except exercise price):
2019
2018
2017
Shares
Weighted Average
Aggregate (1)
Shares
Weighted Average
Shares
Weighted Average
Outstanding,
beginning of year
453
$
18.45
455
$
16.33
467
$
14.12
Exercised
(83)
$
13.07
(77)
$
14.67
(70)
$
12.42
Granted
102
$
26.97
84
$
27.35
91
$
28.21
Canceled
(14)
$
26.77
(9)
$
26.73
(33)
$
26.41
Outstanding, end of year
458
$
21.08
$
3,684
453
$
18.45
455
$
16.33
Exercisable, end of year (2)
322
$
18.89
$
3,297
330
$
15.77
400
$
15.57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9. This amount changes based on changes in the market value of the Company’s stock.
(2)
The weighted average remaining contractual life of stock options outstanding and exercisable on December 31, 2019 was 6.1 years and 5.1 years, respectively.
Information related to stock options during each year follows:
2019
2018
2017
Weighted-average grant-date fair value per share
$
6.60
$
5.94
$
6.13
Total intrinsic value of stock options exercised
$
1,150,000
$
988,000
$
1,042,000
Total fair value of stock options vested
$
438,000
$
55,000
$
494,000
Cash received from the exercise of 83,261 shares was $1,088,000 for the period ended December 31, 2019 with a related tax benefit of $278,000.
The Company is using the Black-Scholes model to value stock options. In accordance with U.S. GAAP, charges of $491,000, $373,000, and $476,000 are reflected in the Company’s income statements for the years ended December 31, 2019, 2018, and 2017, respectively, as pre-tax compensation and directors’ expense related to stock options. The related tax benefit of these options is $81,000, $67,000, and $141,000 for the years ended December 31, 2019, 2018, and 2017, respectively.
Unamortized compensation expense associated with unvested stock options outstanding at December 31, 2019 was $314,000, which will be recognized over a weighted average period of 3.3 years.</t>
  </si>
  <si>
    <t>Regulatory Matters</t>
  </si>
  <si>
    <t>Banking And Thrift [Abstract]</t>
  </si>
  <si>
    <t>15. REGULATORY MATTERS
The Company and the Bank are subject to certain regulatory capital requirements administered by the Board of Governors of the Federal Reserve System and the FDIC.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net unrealized loss on available for sale securities is not included in computing regulatory capital. Management believes as of December 31, 2019,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December 31, 2019 and 2018, notification from the FDIC categorized the Bank as well capitalized under the regulatory framework for prompt corrective action. There are no conditions or events since that notification that management believes have changed the Bank’s category.
Actual and required capital amounts (in thousands) and ratios are presented below at year end.
2019
2018
Capital Amount
Ratio
Capital Amount
Ratio
Leverage Ratio
Sierra Bancorp and subsidiary
$
306,744
$
282,484
Minimum requirement for "Well-Capitalized" institutions
128,769
122,962
Minimum regulatory requirement
103,016
98,370
Bank of the Sierra
$
301,963
$
280,184
Minimum requirement for "Well-Capitalized" institutions
128,753
140,092
Minimum regulatory requirement
103,002
98,364
2019
2018
Capital Amount
Ratio
Capital Amount
Ratio
Common Equity Tier 1 Capital Ratio
Sierra Bancorp and subsidiary
$
271,799
$
247,717
Minimum requirements for "Well-Capitalized" institutions
133,095
127,709
Minimum regulatory requirement
92,143
88,414
Bank of the Sierra
$
301,963
$
280,184
Minimum requirements for "Well-Capitalized" institutions
133,077
127,776
Minimum regulatory requirement
92,130
88,461
Tier 1 Risk-Based Capital Ratio
Sierra Bancorp and subsidiary
$
306,744
$
282,484
Minimum requirement for "Well-Capitalized" institutions
163,809
157,181
Minimum regulatory requirement
122,857
117,885
Bank of the Sierra
$
301,963
$
280,184
Minimum requirement for "Well-Capitalized" institutions
163,787
157,263
Minimum regulatory requirement
122,840
117,947
Total Risk-Based Capital Ratio
Sierra Bancorp and subsidiary
$
316,981
$
292,618
Minimum requirement for "Well-Capitalized" institutions
204,762
196,476
Minimum regulatory requirement
163,809
157,181
Bank of the Sierra
$
312,200
$
290,318
Minimum requirement for "Well-Capitalized" institutions
204,734
196,579
Minimum regulatory requirement
163,787
157,263
Under current rules of the Federal Reserve Board, qualified trust preferred securities are one of several “restricted” core capital elements which may be included in Tier 1 capital in an aggregate amount limited to 25% of all core capital elements, net of goodwill less any associated deferred tax liability. Amounts of restricted core capital elements in excess of these limits generally may be included in Tier 2 capital. Since the Company had less than $15 billion in assets at December 31, 2019, under the Dodd-Frank Act the Company will be able to continue to include its existing trust preferred securities in Tier 1 Capital to the extent permitted by FRB guidelines.
Dividend Restrictions
The Company’s ability to pay cash dividends is dependent on dividends paid to it by the Bank, and is also limited by state corporation law. California law allows a California corporation to pay dividends if the company’s retained earnings equal at least the amount of the proposed dividend plus any preferred dividend arrears amount. 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
Dividends from the Bank to the Company are restricted under California law to the lesser of the Bank’s retained earnings or the Bank’s net income for the latest three fiscal years, less dividends previously declared during that period, or, with the approval of the Department of Business Oversight, to the greater of the retained earnings of the Bank, the net income of the Bank for its last fiscal year, or the net income of the Bank for its current fiscal year. As of December 31, 2019, the maximum amount available for dividend distribution under this restriction was approximately $48,956,000.</t>
  </si>
  <si>
    <t>Benefit Plans</t>
  </si>
  <si>
    <t>Compensation And Retirement Disclosure [Abstract]</t>
  </si>
  <si>
    <t>16. BENEFIT PLANS
Salary Continuation Agreements, Directors’ Retirement and Officer Supplemental Life Insurance Plans
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5,276,000 and $5,229,000 and was fully accrued for the years ended December 31, 2019 and 2018, respectively. The expense recognized under these arrangements totaled $329,000, $375,000 and $325,000 for the years ended December 31, 2019, 2018 and 2017, respectively. Salary continuation benefits paid to former directors or executives of the Company or their beneficiaries totaled $281,000, $296,000 and $254,000 for the years ended December 31, 2019, 2018 and 2017. Certain officers of the Company have supplemental life insurance policies with death benefits available to the officers’ beneficiaries.
In connection with these plans the Company has purchased, or acquired through the merger, single premium life insurance policies with cash surrender values totaling $42,528,000 and $41,561,000 at December 31, 2019 and 2018, respectively.
Officer and Director Deferred Compensation Plan
The Company has established a deferred compensation plan for certain members of the management group and a deferred fee plan for directors for the purpose of providing the opportunity for participants to defer compensation. The Company bears the costs for the plan’s administration and the interest earned on participant deferrals. The related administrative expense was not material for the years ended December 31, 2019, 2018 and 2017. In connection with this plan, life insurance policies with cash surrender values totaling $7,989,000 and $6,592,000 at December 31, 2019 and 2018, respectively, are included on the consolidated balance sheet in other assets.
401(k) Savings Plan
The 401(k) savings plan (the “Plan”) allows participants to defer, on a pre-tax basis, up to 15% of their salary (subject to Internal Revenue Service limitations) and accumulate tax-deferred earnings as a retirement fund. The Bank may make a discretionary contribution to match a specified percentage of the first 6% of the participants’ contributions annually. The amount of the matching contribution was 95% for the year ended December 31, 2019 and 75%, for the years ended December 31, 2018 and 2017. The matching contribution is discretionary, vests over a period of five years from the participants’ hire date, and is subject to the approval of the Board of Directors. The Company contributed $1,134,000, $934,000, and $745,000 to the Plan in 2019, 2018 and 2017, respectively.</t>
  </si>
  <si>
    <t>Non-interest Income</t>
  </si>
  <si>
    <t>Non-Interest Revenue [Abstract]</t>
  </si>
  <si>
    <t>17. NON-INTEREST INCOME
The major grouping 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
Non-interest income also includes one general category of “other income” of which the following are major components (dollars in thousands):
Year Ended December 31,
2019
2018
2017
Included in other income:
Amortization of limited partnerships
$
(2,079)
$
(2,561)
$
(961)
Dividends on equity investments
789
961
761
Unrealized gains recognized on equity investments
232
1,183
—
Other
3,223
3,071
3,651
Total other non-interest income
$
2,165
$
2,654
$
3,451</t>
  </si>
  <si>
    <t>Other Non-interest Expense</t>
  </si>
  <si>
    <t>Other Income and Expenses [Abstract]</t>
  </si>
  <si>
    <t>18. OTHER NON-INTEREST EXPENSE
Other non-interest expense consisted of the following (dollars in thousands):
Year Ended December 31,
2019
2018
2017
Legal, audit and professional
$
4,039
$
3,032
$
3,289
Data processing
4,564
5,015
4,365
Advertising and promotional
2,568
2,748
2,514
Deposit services
7,962
5,413
4,426
Stationery and supplies
318
1,387
1,309
Telephone and data communication
1,529
1,479
1,654
Loan and credit card processing
675
1,142
1,029
Foreclosed assets expense (income), net
35
(730)
270
Postage
436
997
1,064
Other
2,082
1,808
1,691
Assessments
525
856
509
Total other non-interest expense
$
24,733
$
23,147
$
22,120</t>
  </si>
  <si>
    <t>Related Party Transactions</t>
  </si>
  <si>
    <t>Related Party Transactions [Abstract]</t>
  </si>
  <si>
    <t>19. RELATED PARTY TRANSACTIONS
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Year Ended December 31,
2019
2018
2017
Balance, beginning of year
$
2,544
$
3,047
$
2,253
Disbursements
18,681
13,873
15,223
Amounts repaid
(18,494)
(14,376)
(14,429)
Balance, end of year
$
2,731
$
2,544
$
3,047
Undisbursed commitments to related parties
$
1,829
$
2,130
$
2,559
Deposits from related parties held by the Bank at December 31, 2019 and 2018 amounted to $7,574,000 and $5,069,000, respectively.</t>
  </si>
  <si>
    <t>Fair Value</t>
  </si>
  <si>
    <t>Fair Value Disclosures [Abstract]</t>
  </si>
  <si>
    <t>20. FAIR VALUE
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a company’s own assumptions about the factors that market participants would use in pricing an asset or liability.
The Company used the following methods and significant assumptions to estimate fair values for each category of financial asset noted below:
Securities : The fair values of securities available for sale are determined by obtaining quoted prices on nationally recognized securities exchanges or by matrix pricing, which is a mathematical technique used widely in the industry to value debt securities by relying on their relationship to other benchmark quoted securities.
Collateral-dependent impaired loans : A specific loss allowance is created for collateral dependent impaired loans, representing the difference between the face value of the loan and its current appraised value less estimated disposition costs.
Foreclosed assets : Repossessed real estate (OREO) and other assets are carried at the lower of cost or fair value. Fair value is the appraised value less expected selling costs for OREO and some other assets such as mobile homes, and for all other assets fair value is represented by the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and liabilities measured at fair value on a recurring basis, including financial liabilities for which the Company has elected the fair value option, are summarized below (dollars in thousands):
Fair Value Measurements at December 31, 2019, using
Quoted Prices in
Significant
Significant
Total
Realized
Securities:
U.S. government agencies
$
—
$
12,145
$
—
$
12,145
$
—
Mortgage-backed securities
—
400,389
—
400,389
—
State and political subdivisions
—
188,265
—
188,265
—
Total available-for-sale securities
$
—
$
600,799
$
—
$
600,799
$
—
Fair Value Measurements at December 31, 2018, using
Quoted Prices in
Significant
Significant
Total
Realized
Securities:
U.S. government agencies
$
—
$
15,212
$
—
$
15,212
$
—
Mortgage-backed securities
—
404,733
—
404,733
—
State and political subdivisions
—
140,534
—
140,534
—
Total available-for-sale securities
$
—
$
560,479
$
—
$
560,479
$
—
Assets and liabilities measured at fair market value on a non-recurring basis are summarized below (dollars in thousands):
Year Ended December 31, 2019
Quoted Prices in
Significant
Significant
Total
Collateral dependent impaired loans
$
—
$
1,692
$
—
$
1,692
Foreclosed assets
$
—
$
800
$
—
$
800
Year Ended December 31, 2018
Quoted Prices in
Significant
Significant
Total
Collateral dependent impaired loans
$
—
$
205
$
—
$
205
Foreclosed assets
$
—
$
1,082
$
—
$
1,082</t>
  </si>
  <si>
    <t>Disclosures about Fair Value of Financial Instruments</t>
  </si>
  <si>
    <t>Investments All Other Investments [Abstract]</t>
  </si>
  <si>
    <t>21. DISCLOSURES ABOUT FAIR VALUE OF FINANCIAL INSTRUMENTS
Disclosures include estimated fair values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19 and 2018:
Cash and cash equivalents, and fed funds sold : For cash and cash equivalents and fed funds sold, the carrying amount is estimated to be fair value.
Securities : The fair values of investment securities are determined by obtaining quoted prices on nationally recognized securities exchanges or by matrix pricing, which is a mathematical technique used widely in the industry to value debt securities by relying on their relationship to other benchmark quoted securities when quoted prices for specific securities are not readily available.
Loans and leases : Fair values of loans, excluding loans held for sale, are based on the exit price notion set forth by ASU 2016‑01 effective January 1, 2018 and estimated using discounted cash flow analyses. The estimation of fair values of loans results in a Level 3 classification as it requires various assumptions and considerable judgement to incorporate factors relevant when selling loans to market participants, such as funding costs, return requirements of likely buyers and performance expectations of the loans given the current market environment and quality of loans.
Loans held for sale : Since loans designated by the Company as available-for-sale are typically sold shortly after making the decision to sell them, realized gains or losses are usually recognized within the same period and fluctuations in fair values are thus not relevant for reporting purposes. If available-for-sale loans stay on our books for an extended period of time, the fair value of those loans is determined using quoted secondary-market prices.
Deposits : Fair values for non-maturity deposits are equal to the amount payable on demand at the reporting date, which is the carrying amount. Fair values for fixed-rate certificates of deposit are estimated using a cash flow analysis, discounted at interest rates being offered at each reporting date by the Bank for certificates with similar remaining maturities.
Short-term borrowings: The carrying amounts approximate fair values for federal funds purchased, overnight FHLB advances, borrowings under repurchase agreements, and other short-term borrowings maturing within ninety days of the reporting dates. Fair values of other short-term borrowings are estimated by discounting projected cash flows at the Company’s current incremental borrowing rates for similar types of borrowing arrangements.
Long-term borrowings: The fair values of the Company’s long-term borrowings are estimated using projected cash flows discounted at the Company’s current incremental borrowing rates for similar types of borrowing arrangements.
Subordinated debentures : The fair values of subordinated debentures are determined based on the current market value for like instruments of a similar maturity and structure.
Carrying amount and estimated fair values of financial instruments were as follows (dollars in thousands):
Year Ended December 31, 2019
Estimated Fair Value
Carrying
Quoted Prices in
Significant
Significant
Total
Financial Assets:
Cash and cash equivalents
$
80,077
$
80,076
$
—
$
—
$
80,076
Securities available for sale
600,799
—
600,799
—
600,799
Loans and leases held for investment
1,753,846
—
—
1,761,461
1,761,461
Collateral dependent impaired loans
1,692
—
1,692
—
1,692
Financial Liabilities:
Deposits:
Non-interest-bearing
$
690,950
$
690,950
$
—
$
—
$
690,950
Interest-bearing
1,477,424
—
1,477,497
—
1,477,497
Fed funds purchased and repurchase agreements
25,711
—
25,711
—
25,711
Short-term borrowings
20,000
—
20,000
—
20,000
Subordinated debentures
34,945
—
30,564
—
30,564
Notional
Off-balance-sheet financial instruments:
Commitments to extend credit
$
492,040
Standby letters of credit
8,619
Carrying amount and estimated fair values of financial instruments were as follows (dollars in thousands):
Year Ended December 31, 2018
Estimated Fair Value
Carrying
Quoted Prices in
Significant
Significant
Total
Financial Assets:
Cash and cash equivalents
$
74,132
$
74,132
$
—
$
—
$
74,132
Securities available for sale
560,479
—
560,479
—
560,479
Loans and leases held for investment
1,724,575
—
—
1,707,463
1,707,463
Collateral dependent impaired loans
205
—
205
—
205
Financial Liabilities:
Deposits:
Noninterest-bearing
$
662,527
$
662,527
$
—
$
—
$
662,527
Interest-bearing
1,453,813
—
1,453,048
—
1,453,048
Fed funds purchased and repurchase agreements
16,359
—
16,359
—
16,359
Short-term borrowings
56,100
—
56,100
—
56,100
Subordinated debentures
34,767
—
30,311
—
30,311
Notional
Off-balance-sheet financial instruments:
Commitments to extend credit
$
781,987
Standby letters of credit
8,966</t>
  </si>
  <si>
    <t>Business Combinations</t>
  </si>
  <si>
    <t>Business Combinations [Abstract]</t>
  </si>
  <si>
    <t>22. BUSINESS COMBINATIONS
On October 1, 2017, the Company acquired 100% of the outstanding common shares of Ojai Community Bancorp (OCB) in exchange for $809,000 in cash and 1,376,431 shares of stock. OCB results of operations were included in the Company’s results beginning October 1, 2017. Acquisition related costs of $22,000 and $41,000 are included in other operating expense in the Company’s income statement for the years ended December 31, 2019 and 2018.
In accordance with GAAP, the Company recorded $18,464,000 of goodwill and $3,453,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
The acquisition has provided the Company an opportunity to expand its market presence further in Ventura County and into Santa Barbara. Synergies and cost savings resulting from the combined operations along with the introduction of the Company’s existing products and services into the new region have provided growth opportunities and the potential to increase profitability.
The following table summarizes the consideration paid for OCB and the amounts of the assets acquired and liabilities assumed recognized at the acquisition date (dollars in thousands):
Consideration
Cash
$
809
Equity Instruments
37,370
Fair value of total consideration transferred
$
38,179
Recognized amounts of identifiable assets acquired and liabilities assumed
Cash and cash equivalents
$
37,108
Securities
5,492
Loans
217,800
Premises and equipment
873
Real estate owned
3,072
Core deposit intangibles
3,453
Other assets
10,479
Total assets acquired
278,277
Deposits
230,950
Borrowed funds
24,400
Other liabilities
3,212
Total liabilities assumed
258,562
Total identifiable net assets
19,715
Goodwill
18,464
$
38,179
On November 3, 2017, the Company acquired certain deposits of the Woodlake branch of Citizen’s Business Bank (CBB). Results of operations were included in the Company’s results beginning November 3, 2017. Acquisition related costs of $-0- and $2,000 are included in other operating expense in the Company’s income statement for the years ended December 31, 2019 and 2018.
In accordance with GAAP, the Company recorded $625,000 of goodwill and $486,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
The acquisition has provided the Company an opportunity to expand its market presence in Tulare County. Synergies and cost savings resulting from the combined operations along with the introduction of the Company’s existing products and services into the new region have provided growth opportunities and the potential to increase profitability.
The following table summarizes the amounts of the assets acquired and liabilities assumed recognized at the acquisition date (dollars in thousands):
Consideration
Cash
$
—
Equity instruments
—
Fair value of total consideration transferred
$
—
Recognized amounts of identifiable assets acquired and liabilities assumed
Cash and cash equivalents
$
25,266
Loans
7
Premises and equipment
469
Core deposit intangibles
486
Total assets acquired
26,228
Deposits
26,661
Other liabilities
192
Total liabilities assumed
26,853
Total identifiable net assets
(625)
Goodwill
625
$
—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formerly SFAS 91). The Company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from OCB that were not subject to these requirements had a fair value and gross contractual amounts receivable of $217,800,000 and $223,036,000, as of the date of acquisition.
Certain loans, for which specific credit-related deterioration, since origination, was identified, are recorded at fair value, reflecting the present value of the amounts expected to be collected. Income recognition on these “purchased credit-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se loans are discussed in further detail in Note 4 Purchased Credit Impaired Loans.
In accordance with GAAP, there was no carryover of the allowance for loan losses that had been previously recorded by OCB.
The Company recorded a deferred income tax asset of $741,000 for OCB. The deferred income tax asset was related to net operating loss carry-forward, as well as other tax attributes of OCB, along with the effects of fair value adjustments resulting from applying the acquisition method of accounting.
The fair value of savings and transaction deposit accounts acquired from OCB were assumed to approximate their carry value, as these accounts have no stated maturity and are payable on demand.
The operating results of the Company for the twelve months ending December 31, 2019, 2018 and 2017 include the operating results of OCB since their respective acquisition dates. The following table presents the net interest and other income, basic earnings per share and diluted earnings per share as if the acquisition with OCB was effective as of January 1, 2019, 2018 and 2017 for the respective year in which the acquisition was closed. The unaudited pro forma information in the following table is intended for informational purposes only and is not necessarily indicative of our future operating results for operating results that would have occurred had the mergers been completed at the beginning of each respective year. No assumptions have been applied to the pro forma results of operations regarding possible revenue enhancements, expense efficiencies or asset dispositions.
Unaudited pro forma net interest income, net income and earnings per share presented below (dollars in thousands, except per share data):
Pro Forma
Pro Forma
Pro Forma
Year Ended
Year Ended
Year Ended
2019
2018
2017
Net interest income
$
97,369
$
92,394
$
82,985
Net income
$
35,961
$
29,677
$
19,416
Basic earnings per share
$
2.35
$
1.94
$
1.37
Diluted earnings per share
$
2.33
$
1.92
$
1.35</t>
  </si>
  <si>
    <t>Qualified Affordable Housing Project Investments</t>
  </si>
  <si>
    <t>Federal Home Loan Banks [Abstract]</t>
  </si>
  <si>
    <t>23. QUALIFIED AFFORDABLE HOUSING PROJECT INVESTMENTS
T he Company invests in qualified affordable housing projects. At December 31, 2019 and 2018, the balance of the investment for qualified affordable housing projects totaled $4,104,000 and $5,905,000, respectively. These balances are reflected in the other assets line on the consolidated balance sheet. Unfunded commitments related to these investments in qualified affordable housing projects totaled $1,251,000 and $1,958,000 at December 31, 2019 and 2018, respectively.
During the years ended December 31, 2019, 2018 and 2017, the Company recognized amortization expense on these investments of $1,801,000, $2,535,000, and $961,000, respectively which was included within pretax income on the consolidated statements of income.
Additionally, during the years ended December 31, 2019 and 2018, the Company recognized tax credits and other benefits from its investment in affordable housing tax credits of $538,000 and $632,000, respectively. The Company had no impairment losses during the years ended December 31, 2019 and 2018.</t>
  </si>
  <si>
    <t>Revenue from Contracts with Customers</t>
  </si>
  <si>
    <t>Revenue from Contract with Customer [Abstract]</t>
  </si>
  <si>
    <t>Revenue From Contracts With Customers</t>
  </si>
  <si>
    <t>24. REVENUE FROM CONTRACTS WITH CUSTOMERS
All of the Company’s revenue from contracts with customers in the scope of ASC 606 is recognized within Non-interest Income. The following table presents the Company’s sources of Non-interest Income for the twelve months ended December 31, 2019 and 2018. Items outside the scope of ASC 606 are noted as such.
Year Ended December 31,
2019
2018
Non-interest income
Service charges on deposits
Returned item and overdraft fees
$
6,854
$
6,574
Other service charges on deposits
5,888
5,865
Debit card interchange income
6,584
5,878
Loss on limited partnerships (1)
(2,079)
(2,561)
Dividends on equity investments (1)
789
961
Unrealized gains recognized on equity investments (1)
232
1,183
Net gains (losses) on sale of securities (1)
(198)
2
Other (1)
5,407
3,662
Total non-interest income
$
23,477
$
21,564
Non-interest expense
Salaries and employee benefits (1)
$
35,978
$
36,133
Occupancy expense (1)
9,845
10,295
Gains on sale or OREO
(107)
(1,423)
Other (1)
24,862
25,019
Total non-interest expense
$
70,578
$
70,024
(1)
Not within the scope of ASC 606. Revenue streams are not related to contracts with customers and are accounted for on an accrual basis under other provisions of GAAP.</t>
  </si>
  <si>
    <t>Parent Only Condensed Financial Statements</t>
  </si>
  <si>
    <t>Condensed Financial Information Of Parent Company Only Disclosure [Abstract]</t>
  </si>
  <si>
    <t>25. PARENT ONLY CONDENSED FINANCIAL STATEMENTS
BALANCE SHEETS
Years Ended December 31, 2019 and 2018
(dollars in thousands)
2019
2018
ASSETS
Cash and due from banks
$
4,818
$
2,338
Investments in bank subsidiary
339,449
305,492
Investment in trust subsidiaries
1,145
1,145
Other assets
21
20
$
345,433
$
308,995
LIABILITIES AND SHAREHOLDERS' EQUITY
Liabilities:
Other liabilities
$
1,203
$
1,204
Subordinated debentures
34,945
34,767
Total liabilities
36,148
35,971
Shareholders' equity:
Common stock
116,486
115,573
Retained earnings
186,867
164,117
Accumulated other comprehensive income, net of taxes
5,932
(6,666)
Total shareholders' equity
309,285
273,024
$
345,433
$
308,995
STATEMENTS OF INCOME
Years Ended December 31, 2019, 2018 and 2017
(dollars in thousands)
2019
2018
2017
Income:
Dividend from subsidiary
$
17,200
$
7,750
$
15,500
Gain on sale of securities
—
—
918
Other operating income
—
—
16
Total income
17,200
7,750
16,434
Expense
Salaries and employee benefits
582
516
481
Other expenses
2,664
2,533
2,276
Total expenses
3,246
3,049
2,757
Income before income taxes
13,954
4,701
13,677
Income tax benefit
(1,138)
(1,150)
(1,602)
Income before equity in undistributed income of subsidiary
15,092
5,851
15,279
Equity in undistributed income of subsidiary
20,869
23,826
4,260
Net income
$
35,961
$
29,677
$
19,539
STATEMENTS OF CASH FLOWS
Years Ended December 31, 2019, 2018 and 2017
(dollars in thousands)
2019
2018
2017
Cash flows from operating activities:
Net income
$
35,961
$
29,677
$
19,539
Adjustments to reconcile net income to net cash provided by operating activities:
Undistributed net loss of subsidiary
(20,869)
(23,826)
(4,260)
Gain on sale of securities
—
—
(918)
Increase (decrease) in other assets
178
183
170
(Decrease) increase in other liabilities
(2)
28
(757)
Net cash provided for operating activities
15,268
6,062
13,774
Cash flows from investing activities:
Sales of securities
—
—
1,480
Cash paid from acquisitions, net
—
(6)
(7,061)
Net cash provided by investing activities
—
(6)
(5,581)
Cash flows from financing activities:
Change in other borrowings
—
—
—
Stock options exercised
1,088
1,131
764
Repurchase of common stock
(2,544)
—
—
Dividends paid
(11,332)
(9,757)
(7,935)
Net cash used in by financing activities
(12,788)
(8,626)
(7,171)
Net decrease (increase) in cash and cash equivalents
2,480
(2,570)
1,022
Cash and cash equivalents, beginning of year
2,338
4,908
3,886
Cash and cash equivalents, end of year
$
4,818
$
2,338
$
4,908</t>
  </si>
  <si>
    <t>Condensed Quarterly Results of Operations (Unaudited)</t>
  </si>
  <si>
    <t>Quarterly Financial Information Disclosure [Abstract]</t>
  </si>
  <si>
    <t>Condensed Quarterly Results of Operations</t>
  </si>
  <si>
    <t>26. CONDENSED QUARTERLY RESULTS OF OPERATIONS (UNAUDITED)
The following table sets forth the Company’s unaudited results of operations for the four quarters of 2019 and 2018. In management’s opinion, the results of operations reflect all adjustments (which include only recurring adjustments) necessary to present fairly the condensed results for such periods (dollars in thousands, except per share data).
2019 Quarter Ended
December 31,
September 30,
June 30,
March 31,
Interest income
$
27,775
$
27,901
$
27,788
$
27,483
Interest expense
2,953
3,526
3,589
3,510
Net interest income
24,822
24,375
24,199
23,973
Provision for loan and lease losses
500
1,350
400
300
Non-interest income
5,847
5,869
5,855
5,906
Non-interest expense
17,982
17,088
17,656
17,852
Net income before taxes
12,187
11,806
11,998
11,727
Provision for taxes
2,902
2,854
3,169
2,832
Net income
$
9,285
$
8,952
$
8,829
$
8,895
Diluted earnings per share
$
0.60
$
0.58
$
0.57
$
0.58
Cash dividend per share
$
0.19
$
0.19
$
0.18
$
0.18
2018 Quarter Ended
December 31,
September 30,
June 30,
March 31,
Interest income
$
27,042
$
26,236
$
24,883
$
23,476
Interest expense
2,984
2,460
2,083
1,716
Net interest income
24,058
23,776
22,800
21,760
Provision for loan and lease losses
1,400
2,450
300
200
Non-interest income
5,279
5,723
5,429
5,133
Non-interest expense
17,036
17,807
17,294
17,887
Net income before taxes
10,901
9,242
10,635
8,806
Provision for taxes
2,997
2,171
2,643
2,096
Net income
$
7,904
$
7,071
$
7,992
$
6,710
Diluted earnings per share
$
0.51
$
0.46
$
0.52
$
0.44
Cash dividend per share
$
0.16
$
0.16
$
0.16
$
0.16</t>
  </si>
  <si>
    <t>Summary of Significant Accounting Policies (Policies)</t>
  </si>
  <si>
    <t>Consolidation and Basis of Presentation</t>
  </si>
  <si>
    <t>Consolidation and Basis of Presentation
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9. The accounting and reporting policies of the Company conform to accounting principles generally accepted in the United States of America (U.S. GAAP) and prevailing practices within the banking industry.
In accordance with U.S. GAAP, the Company’s investments in Sierra Statutory Trust II, Sierra Capital Trust III and Coast Bancorp Statutory Trust II are not consolidated and are accounted for under the equity method and included in other assets on the consolidated balance sheet. The subordinated debentures issued and guaranteed by the Company and held by the trusts are reflected on the Company’s consolidated balance sheet.</t>
  </si>
  <si>
    <t>Use of Estimates</t>
  </si>
  <si>
    <t>Use of Estimates
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
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t>
  </si>
  <si>
    <t>Cash Flows</t>
  </si>
  <si>
    <t>Cash Flows
For purposes of reporting cash flows, cash and cash equivalents include cash and deposits with other financial institutions with original maturities within 90 days, and federal funds sold. Net cash flows are reported for customer loan and deposit transactions, interest bearing deposits in other financial institutions, and fed funds purchased and repurchase agreements.</t>
  </si>
  <si>
    <t xml:space="preserve">Securities
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Debt securities available for sale are carried at fair value with unrealized holding gains and losses reported in other comprehensive income, net of tax.
Interest income includes amortization of purchase premium or discount. Premiums or discounts on securities are amortized on the level-yield method without anticipating prepayments. Gains and losses on sales are recorded on the trade date and determined using the specific identification method.
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
  </si>
  <si>
    <t>FHLB Stock and Other Investments</t>
  </si>
  <si>
    <t>FHLB Stock and Other Investments
The Bank is a member of the Federal Home Loan Bank ("FHLB") system. Members are required to own a certain amount of stock based on the level of borrowings and other factors, and may invest in additional amounts. FHLB stock is carried at cost in other assets, and periodically evaluated for impairment based on the ultimate recovery of par value. Both cash and stock dividends are reported as income. The Bank’s investment in FHLB stock was approximately $10,727,000 and $9,894,000 at December 31, 2019 and 2018, respectively.
Pursuant to the adoption of ASU 2016‑01 on January 1, 2018, the Company elected the measurement alternative for measuring equity securities without readily determinable fair values at cost less impairment, plus or minus observable price changes in orderly transactions. The carrying amount of equity securities without readily determinable fair values is $2,016,000 and $1,784,000 at December 31, 2019 and 2018, respectively. Equity securities primarily consist of an investment in Pacific Coast Bankers’ Bank (“PCBB”). A remeasurement gain of $232,000 and $1,183,000 was recorded to income during the years ended December 31, 2019 and 2018, on PCBB stock. $1,415,000 in cummulative remeasurement gains have been recorded as of December 31, 2019 on PCBB stock. Adjustments to the carrying value of PCBB stock were based on observable activity in the stock.</t>
  </si>
  <si>
    <t>Loans Held for Sale</t>
  </si>
  <si>
    <t>Loans Held for Sale
The Company may originate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
Loans that might be held for sale by the Company typically consist of residential real estate loans. Loans classified as held for sale, if any, are disclosed in Note 4 to the consolidated financial statements.
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
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9, 2018, or 2017 regarding these representations and warranties.</t>
  </si>
  <si>
    <t>Loans and Leases (Financing Receivables)</t>
  </si>
  <si>
    <t>Loans and Leases (Financing Receivables)
Our credit quality classifications of Loans and Leases include Pass, Special Mention, Substandard and Impaired. These classifications are defined in Note 4 to the consolidated financial statements.
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
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
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
Impaired loans are classified as either nonaccrual or accrual, depending on individual circumstances regarding the collectability of interest and principal according to the contractual terms.</t>
  </si>
  <si>
    <t>Purchased Credit Impaired Loans</t>
  </si>
  <si>
    <t>Purchased Credit Impaired Loans
The Company purchases individual loans and groups of loans, some of which may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
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t>
  </si>
  <si>
    <t>Loans Modified in a Troubled Debt Restructuring</t>
  </si>
  <si>
    <t>Loans Modified in a Troubled Debt Restructuring
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TDR is generally considered to be in default when it appears likely that the customer will not be able to repay all principal and interest pursuant to the terms of the restructured agreement.</t>
  </si>
  <si>
    <t>Allowance for Loan and Lease Losses</t>
  </si>
  <si>
    <t>Allowance for Loan and Lease Losses
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by principal recovered on charged-off balances. It is reduced by principal charge-off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
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the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
Most of the Company’s business activity is with customers located in California within the Southern Central San Joaquin Valley; in the corridor stretching between Santa Paula and Santa Clarita in Southern California, and on the Central Coast. Therefore the Company’s exposure to credit risk is significantly affected by changes in the economy in those regions. The Company considers this concentration of credit risk when assessing and assigning qualitative factors in the allowance for loan losses. Portfolio segments identified by the Company include Agricultural, Commercial and Industrial, Real Estate, Small Business Administration, and Consumer loans. Relevant risk characteristics for these portfolio segments generally include debt service coverage, loan-to-value ratios and financial performance on non-consumer loans; and credit scores, debt-to-income ratios, collateral type and loan-to-value ratios for consumer loans.
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t>
  </si>
  <si>
    <t>Reserve for Off-Balance Sheet Commitments</t>
  </si>
  <si>
    <t>Reserve for Off-Balance Sheet Commitments
In addition to the exposure to credit loss from outstanding loans, the Company is also exposed to credit loss from certain off-balance sheet commitments such as unused commitments from revolving lines of credit, mortgage warehouse lines of credit, construction loans and commercial and standby letters of credit. Because the available funds have not yet been disbursed on these commitments the estimated losses are not included in the calculation of the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t>
  </si>
  <si>
    <t>Premises and Equipment
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Impairment of long-lived assets is evaluated by management based upon an event or changes in circumstances surrounding the underlying assets which indicate long-lived assets may be impaired.</t>
  </si>
  <si>
    <t>Foreclosed Assets</t>
  </si>
  <si>
    <t>Foreclosed Assets
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declines in value. The allowance is established through a provision for losses on foreclosed assets which is included in other non-interest expense. Subsequent gains or losses on sales or write-downs resulting from permanent impairments are recorded in other non-interest expense as incurred. Operating costs after acquisition are expensed.
The Company had one foreclosed residential real estate property recorded at December 31, 2019, as a result of obtaining physical possession of the property. At December 31, 2019, the recorded investment of consumer mortgage loans secured by residential real estate properties for which formal foreclosure proceeds were in process was $1,089,000.</t>
  </si>
  <si>
    <t>Goodwill and Other Intangible Assets</t>
  </si>
  <si>
    <t>Goodwill and Other Intangible Assets
The Company acquired Sierra National Bank in 2000, Santa Clara Valley Bank in 2014, Coast National Bank in 2016, and Ojai Community Bank and the Woodlake Branch of Citizen’s Business Bank in 2017.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tested for impairment at least annually or more frequently if events and circumstances exist which indicate that an impairment test should be performed. The Company selected December 31, 2019 as the date to perform the annual impairment test for 2019. Goodwill is the only intangible asset with an indefinite life on our balance sheet. There was no impairment recognized for the years ended December 31, 2019, 2018, and 2017.
Intangible assets with definite useful lives are amortized over their estimated useful lives to their estimated residual values. The Company’s other intangible assets consist solely of core deposit intangible assets (CDI’s) arising from the acquisitions of Santa Clara Valley Bank, Coast National Bank, a Citizen’s Business Bank Porterville branch deposit portfolio, Ojai Community Bank, the Woodlake Branch of Citizen’s Business Bank and the Lompoc branch of Santa Maria Community Bank. All of the CDI’s are being amortized on a straight line basis over eight years, except for the Citizen’s Business Bank Porterville branch deposit portfolio which is being amortized on a straightline basis over five year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3 to the consolidated financial statements.</t>
  </si>
  <si>
    <t>Income Taxes
The Company files its income taxes on a consolidated basis with its subsidiary.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19 all tax positions taken to date are highly certain and, accordingly, no accounting adjustment has been made to the financial statements.
The Company recognizes interest and penalties related to uncertain tax positions as part of income tax expense.</t>
  </si>
  <si>
    <t>Salary Continuation Agreements and Directors' Retirement Plan</t>
  </si>
  <si>
    <t>Salary Continuation Agreements and Directors’ Retirement Plan
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si>
  <si>
    <t>Comprehensive Income</t>
  </si>
  <si>
    <t>Comprehensive Income
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t>
  </si>
  <si>
    <t>Stock-Based Compensation</t>
  </si>
  <si>
    <t>Stock-Based Compensation
At December 31, 2019, the Company had one stock-based compensation plan, the Sierra Bancorp 2017 Stock Incentive Plan (the “2017 Plan”), which was adopted by the Company’s Board of Directors on March 16, 2017 and approved by the Company’s shareholders on May 24, 2017. The 2017 Plan replaced the Company’s 2007 Stock Incentive Plan (the “2007” Plan), which expired by its own terms on March 15, 2017. Options to purchase shares granted under the 2007 Plan that remained outstanding were unaffected by that plan’s termination. The 2017 Plan covers 85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17 Plan also provides for the issuance of restricted stock awards to these same classes of eligible participants. We have not issued, nor do we currently have plans to issue, restricted stock awards.
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subsequent to vesting, which takes into account that the options are not transferable. The risk-free interest rate for the expected term of the option is based on the U.S. Treasury yield curve in effect at the time of the grant. The fair value of each option is estimated on the date of grant using the following assumptions:
Years Ended December 31,
2019
2018
2017
Dividend yield
Expected Volatility
Risk-free interest rate
Expected option life
5.4 years
5.3 years
5.0 years</t>
  </si>
  <si>
    <t>Recent Accounting Pronouncements</t>
  </si>
  <si>
    <t>Recent Accounting Pronouncements
In January 2016 the FASB issued ASU 2016‑01, Financial Instruments–Overall: Recognition and Measurement of Financial Assets and Financial Liabilities . This guidance addresses certain aspects of recognition, measurement, presentation and disclosure of financial instruments. Among other things, the guidance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in the accompanying notes to the financial statements, and (vii) clarifies that an entity should evaluate the need for a valuation allowance on a deferred tax asset related to available-for-sale securities. This amendment is effective for fiscal years beginning after December 15, 2017, including interim periods within those fiscal years. Entities are required to apply the amendment by means of a cumulative-effect adjustment as of the beginning of the fiscal year of adoption, except for the amendment related to equity securities without readily determinable fair values which should be applied prospectively to equity investments that exist as of the date of adoption. The Company adopted ASU 2016‑01 effective January 1, 2018, and recorded an increase in equity securities without readily determinable values and non-interest revenue for $1,183,000. In accordance with (iv) above, the Company measured the fair value of its loan portfolio at December 31, 2019 using an exit price notion. See Note 20 Fair Value .
I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has several lease agreements, including 21 branch locations, one administrative office and three offsite ATM locations which are currently considered operating leases, and therefore, not recognized on the Company’s consolidated statements of condition. Effective January 1, 2019 the Company adopted ASU 2016‑02 recording a right of use asset totaling approximately $10 million, and a corresponding lease liability . See Note 6 to the consolidated financial statements for more detailed information.
In September 2016 the FASB issued ASU 2016‑13, Financial Instruments – Credit Losses (Topic 326): Measurement of Credit Losses on Financial Instruments ,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nother change from existing U.S. GAAP involves the treatment of purchased credit deteriorated assets, which are more broadly defined than purchased credit impaired assets in current accounting standards. When such assets are purchased, institutions will estimate and record an allowance for credit losses that is added to the purchase price rather than being reported as a credit loss expense. Furthermore, ASU 2016‑13 updates the measurement of credit losses on available-for-sale debt securities, by mandating that institutions record credit losses on available-for-sale debt securities through an allowance for credit losses rather than the current practice of writing down securities for other-than-temporary impairment. ASU 2016‑13 will also require the enhancement of financial statement disclosures regarding estimates used in calculating credit losse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On the effective date, institutions will apply the new accounting standard as follows: for financial assets carried at amortized cost, a cumulative-effect adjustment will be recognized on the balance sheet for any change in the related allowance for loan and lease losses generated by the adoption of the new standard; financial assets classified as purchased credit impaired assets prior to the effective date will be reclassified as purchased credit deteriorated assets as of the effective date, and will be grossed up for the related allowance for expected credit losses created as of the effective date; and, debt securities on which other-than-temporary impairment had been recognized prior to the effective date will transition to the new guidance prospectively with no change in their amortized cost basis. The Company adopted ASU 2016-13 on January 1, 2020 and while the exact extent of the impact has not yet been definitively determined, initial estimates indicate that our allowance for loan and lease losses will increase by $12,000,000 relative to current levels utilizing a discounted cash flow methodology with forecasting.
In January 2017 the FASB issued ASU 2017‑04, Intangibles – Goodwill and Other (Topic 350): Simplifying the Accounting for Goodwill Impairment .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amendments in this update are effective for public business entities for fiscal years beginning after December 15, 2019. We have not been required to record any goodwill impairment to date, and after a preliminary review do not expect that this guidance would require us to do so given current circumstances. Nevertheless, we will continue to evaluate ASU 2017‑04 to more definitely determine its potential impact on the Company’s consolidated financial position, results of operations and cash flows.
In March 2017 the FASB issued ASU 2017-08, Receivables – Nonrefundable Fees and Other Costs (Subtopic 310‑20): Premium Amortization on Purchased Callable Debt Securities . The amendments in this update shorten the amortization period for certain callable debt securities held at a premium, by requiring the premium to be amortized to the earliest call date. Under current guidance, the premium on a callable debt security is generally amortized as an adjustment to yield over the contractual life of the instrument, and any unamortized premium is recorded as a loss in earnings upon the debtor’s exercise of a call provision. Under ASU 2017‑08, because the premium will be amortized to the earliest call date, entities will no longer recognize a loss in earnings if a debt security is called prior to the contractual maturity date. The amendments do not require an accounting change for securities held at a discount; discounts will continue to be amortized as an adjustment to yield over the contractual life of the debt instrument. ASU 2017‑08 is effective for public business entities, including the Company, for fiscal years, and interim periods within those fiscal years, beginning after December 15, 2018. Early adoption is permitted, including adoption in an interim period. If an entity early adopts in an interim period, any adjustments must be reflected as of the beginning of the fiscal year that includes that interim period. To apply ASU 2017‑08, entities must use a modified retrospective approach, with the cumulative-effect adjustment recognized to retained earnings at the beginning of the period of adoption. Entities are also required to provide disclosures about a change in accounting principle in the period of adoption. The Company adopted ASU 2017‑08 effective January 1, 2019 with no material impact on our financial statements or operations.
In February 2018 the FASB issued ASU 2018‑02, Income Statement - Reporting Comprehensive Income (Topic 220) : Reclassification of Certain Tax Effects from Accumulated Other Comprehensive Income This ASU requires a reclassification from accumulated other comprehensive income (AOCI) to retained earnings for stranded tax effects resulting from the newly enacted federal corporate income tax rate in the Tax Cuts and Jobs Act of 2017 (Tax Act), which was enacted on December 22, 2017. The Tax Act included a reduction to the corporate income tax rate from 35 percent to 21 percent effective January 1, 2018. The amount of the reclassification would be the difference between the historical corporate income tax rate and the newly enacted 21 percent corporate income tax rate. The amendments in this ASU are effective for fiscal years beginning after December 15, 2018, including interim periods within those fiscal years. Early adoption is permitted. We have adopted the guidance during the first quarter of 2018, retrospectively to December 31, 2017. The change in accounting principle will be accounted for as a cumulative-effect adjustment to the balance sheet resulting in a $413,000 increase to retained earnings and a corresponding decrease to AOCI on December 31, 2017.
In August 2018 the FASB issued ASU 2018‑13, Fair Value Measurement (Topic 820): Disclosure Framework – Changes to the Disclosure Requirements for Fair Value Measurement, as part of its disclosure framework project. Pursuant to this guidance, disclosures that will no longer be required include the following: transfers between Level 1 and Level 2 of the fair value hierarchy; transfers in and out of Level 3 for nonpublic entities, as well as purchases and issuances and the Level 3 roll forward; a company’s policy for determining when transfers between any of the three levels have occurred; the valuation processes used for Level 3 measurements; and, the changes in unrealized gains or losses presented in earnings for Level 3 instruments held at the balance sheet date for nonpublic entities. The following are additional disclosure requirements: for public entities, the changes in unrealized gains and losses for the period included in other comprehensive income for recurring Level 3 instruments held at the balance sheet date; for public entities, the range and weighted average of significant unobservable inputs used for Level 3 measurements, although for certain unobservable inputs the entity will be allowed to disclose other quantitative information in place of the weighted average to the extent that it would be a more reasonable and rational method to reflect the distribution of unobservable inputs; for nonpublic entities, some form of quantitative information about significant unobservable inputs used in Level 3 fair value measurements; and, for certain investments in entities that calculate the net asset value, disclosures will be required about the timing of liquidation and redemption restrictions lapsing if the latter has been communicated to the reporting entity. The guidance also clarifies that the Level 3 measurement uncertainty disclosure should communicate information about the uncertainty at the balance sheet date. ASU 2018‑13 is effective for all entities in fiscal years beginning after December 15, 2019, including interim periods. Early adoption is permitted. In addition, an entity may early adopt any of the removed or modified disclosures immediately and delay adoption of the new disclosures until the effective date. The Company adopted ASU 2018-13 effective January 1, 2020 which impacts the disclosure requirements for fair value measurement.
In May 2019, the FASB issued ASU 2019-05, Financial Instruments—Credit Losses (Topic 326) , which provides transition relief for entities adopting ASU 2016-13. ASU 2019-05 amends ASU 2016-13 to allow companies to irrevocably elect, upon adoption of ASU 2016-13, the fair value option on financial instruments that (1) were previously recorded at amortized cost and (2) are within the scope of ASC 326-20 if the instruments are eligible for the fair value option under ASC 825-10.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in order to maintain the same amortized cost basis before and after the effective date of this up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fair value option election does not apply to held-to-maturity debt securities. Entities are required to make this election on an instrument-by-instrument basis. For public business entities that are SEC filers, including the Company, the amendments in ASU 2019-05 are effective for fiscal years beginning after December 15, 2019, including interim periods within those fiscal years. The Company has evaluated the potential impact of this guidance, and does not expect the adoption of ASU 2019-05 to have a material impact on our financial statements or operations.</t>
  </si>
  <si>
    <t>Summary of Significant Accounting Policies (Tables)</t>
  </si>
  <si>
    <t>Schedule of Share-based Compensation, Fair Value Assumptions</t>
  </si>
  <si>
    <t>The fair value of each option is estimated on the date of grant using the following assumptions:
Years Ended December 31,
2019
2018
2017
Dividend yield
Expected Volatility
Risk-free interest rate
Expected option life
5.4 years
5.3 years
5.0 years
Revenue Recognition
Revenue from contracts with customers comprises the noninterest income earned by the Company in exchange for services provided to customers. Income associated with customer contracts generally involve transaction prices that are fixed and performance obligations which are satisfied as services are rendered. In most cases recognition occurs within a single financial reporting period as there is little or no judgement involved in the timing of revenues. We generally act in a principal capacity, on our own behalf, in most of our contracts with customers. In such transactions, we recognize revenue and the related costs to provide our services on a gross basis in our financial statements. Service Charges on Deposit Accounts comprise charges on retail and business accounts. Business customers can earn credits depending on account type and deposit balances maintained with the Company, which may be used to offset fees. Fees and credits are based on predetermined, agreed-upon rates. In some cases, we act in an agent capacity, deriving revenue through assisting other entities in transactions with our customers. In such transactions, we recognize revenue and those related costs to provide services on a gross basis in our financial statements. Debit card interchange income is derived from our customers’ use of various interchange and ATM/debit card networks which are the primary sources of revenue generated in an agent capacity.</t>
  </si>
  <si>
    <t>Securities Available-for-Sale (Tables)</t>
  </si>
  <si>
    <t>Amortized Cost and Estimated Fair Value of Available-For-Sale Investment Securities</t>
  </si>
  <si>
    <t>The amortized cost and fair value of the securities available-for-sale are as follows (dollars in thousands):
December 31, 2019
Amortized
Gross
Gross
Fair Value
U.S. government agencies
$
12,125
$
124
$
(104)
$
12,145
Mortgage-backed securities
398,353
3,354
(1,318)
400,389
State and political subdivisions
181,900
6,478
(113)
188,265
Total securities
$
592,378
$
9,956
$
(1,535)
$
600,799
December 31, 2018
Amortized
Gross
Gross
Fair Value
U.S. government agencies
$
15,553
$
12
$
(353)
$
15,212
Mortgage-backed securities
414,208
398
(9,873)
404,733
State and political subdivisions
140,181
1,206
(853)
140,534
Total securities
$
569,942
$
1,616
$
(11,079)
$
560,479</t>
  </si>
  <si>
    <t>Realized Gain (Loss) on Investments</t>
  </si>
  <si>
    <t>Gross gains and losses from the sales and calls of securities for the years ended were as follows (dollars in thousands):
December 31,
2019
2018
2017
Gross gains on sales and calls of securities
$
230
$
21
$
1,024
Gross losses on sales and calls of securities
(428)
(19)
(524)
Net (losses) gains on sales and calls of securities
$
(198)
$
2
$
500</t>
  </si>
  <si>
    <t>Information Pertaining to Investment Securities Aggregated by Investment Category and Length of Time that Individual Securities in a Continuous Loss Position</t>
  </si>
  <si>
    <t>At December 31, 2019 and 2018, the Company had 198 and 552 securities with unrealized gross losses, respectively. Information pertaining to these securities aggregated by investment category and length of time that individual securities have been in a continuous loss position, follows (dollars in thousands):
December 31, 2019
Less than twelve months
Twelve months or longer
Gross
Fair Value
Gross
Fair Value
U.S. government agencies
$
(32)
$
3,240
$
(72)
$
2,689
Mortgage-backed securities
(494)
100,518
(824)
78,538
State and political subdivisions
(113)
19,762
—
—
Total
$
(639)
$
123,520
$
(896)
$
81,227
December 31, 2018
Less than twelve months
Twelve months or longer
Gross
Fair Value
Gross
Fair Value
U.S. government agencies
$
(54)
$
2,815
$
(299)
$
10,764
Mortgage-backed securities
(717)
69,686
(9,156)
273,230
State and political subdivisions
(249)
33,864
(604)
22,213
Total
$
(1,020)
$
106,365
$
(10,059)
$
306,207</t>
  </si>
  <si>
    <t>Investments Classified by Contractual Maturity Date</t>
  </si>
  <si>
    <t>The amortized cost and estimated fair value of securities available-for-sale at December 31, 2019 by contractual maturity are shown below. Expected maturities will differ from contractual maturities because the issuers of the securities may have the right to call or prepay obligations with or without penalties (dollars in thousands):
Amortized Cost
Fair Value
Maturing within one year
$
7,155
$
7,244
Maturing after one year through five years
17,008
17,171
Maturing after five years through ten years
33,805
34,881
Maturing after ten years
136,057
141,114
Mortgage-backed securities
189,554
190,488
Collateralized mortgage obligations
208,799
209,901
$
592,378
$
600,799</t>
  </si>
  <si>
    <t>Summary of Amortized Cost and Fair Values of General Obligation and Revenue Bonds</t>
  </si>
  <si>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
December 31, 2019
December 31, 2018
General obligation bonds
Amortized Cost
Fair Value
Amortized Cost
Fair Value
State of Issuance:
Texas
$
59,439
$
61,519
$
36,331
$
36,199
Washington
23,392
24,313
16,036
16,062
California
23,882
25,030
26,928
27,357
Ohio
7,144
7,271
8,639
8,601
Other (23 and 22 states, respectively)
42,182
43,454
28,357
28,414
Total general obligation bonds
156,039
161,587
116,291
116,633
Revenue bonds
State of Issuance:
Texas
6,298
7,526
7,506
Washington
1,737
1,751
1,780
California
365
380
367
374
Ohio
2,069
2,066
—
—
Other (12 and 12 states, respectively)
15,655
16,078
14,246
14,241
Total revenue bonds
25,861
26,678
23,890
23,901
Total obligations of states and political subdivisions
$
181,900
$
188,265
$
140,181
$
140,534
The following table summarizes the amortized cost and fair value of revenue bonds in the Company’s investment securities portfolio at the indicated dates, identifying the revenue source of repayment for our largest source concentrations (dollars in thousands):
December 31, 2019
December 31, 2018
Revenue bonds
Amortized Cost
Fair Value
Amortized Cost
Fair Value
Revenue Source:
Water
$
7,515
$
7,775
$
6,942
$
6,946
Sewer
4,760
4,811
1,392
1,398
College &amp; university
1,997
2,019
2,583
2,604
Sales tax
1,949
1,995
2,932
2,901
Electric &amp; power
1,421
1,521
1,027
1,047
Lease
3,596
3,678
2,053
2,068
Other (9 and 12 sources, respectively)
4,623
4,879
6,961
6,937
Total revenue bonds
$
25,861
$
26,678
$
23,890
$
23,901</t>
  </si>
  <si>
    <t>Loans and Leases (Tables)</t>
  </si>
  <si>
    <t>Schedule of Participating Mortgage Loans</t>
  </si>
  <si>
    <t>The composition of the loan and lease portfolio is as follows (dollars in thousands):
December 31,
2019
2018
Real estate:
Secured by commercial and professional office properties, including construction and development
$
847,865
$
848,691
Secured by residential properties
410,216
453,698
Secured by farm land
144,033
151,541
Total real estate loans
1,402,114
1,453,930
Agricultural
48,036
49,103
Commercial and industrial
115,532
128,220
Mortgage warehouse lines
189,103
91,813
Consumer
7,780
8,862
Total loans
1,762,565
1,731,928
Deferred loan and lease origination cost, net
2,896
2,602
Allowance for loan and lease losses
(9,923)
(9,750)
Loans, net
$
1,755,538
$
1,724,780</t>
  </si>
  <si>
    <t>Credit Quality Classifications for Loan Balances</t>
  </si>
  <si>
    <t>Credit quality classifications as of December 31, 2019 were as follows (dollars in thousands):
Pass
Special
Substandard
Impaired
Total
Real estate:
1-4 family residential construction
$
105,979
$
—
$
—
$
—
$
105,979
Other construction/land
90,761
98
—
554
91,413
1-4 family - closed-end
194,572
2,425
164
3,020
200,181
Equity lines
43,111
1,995
72
4,421
49,599
Multi-family residential
54,104
—
—
353
54,457
Commercial real estate owner occupied
334,460
4,005
3,384
2,034
343,883
Commercial real estate non-owner occupied
409,289
1,164
11
2,105
412,569
Farmland
142,594
1,048
132
259
144,033
Total real estate
1,374,870
10,735
3,763
12,746
1,402,114
Agricultural
47,814
217
—
5
48,036
Commercial and industrial
100,584
13,415
556
977
115,532
Mortgage warehouse lines
189,103
—
—
—
189,103
Consumer loans
7,245
85
25
425
7,780
Total gross loans and leases
$
1,719,616
$
24,452
$
4,344
$
14,153
$
1,762,565
Credit quality classifications as of December 31, 2018 were as follows (dollars in thousands):
Pass
Special
Substandard
Impaired
Total
Real estate:
1-4 family residential construction
$
105,676
$
—
$
—
$
—
$
105,676
Other construction/land
108,304
231
—
488
109,023
1-4 family - closed-end
230,022
1,861
1,310
3,632
236,825
Equity lines
49,346
2,194
64
4,716
56,320
Multi-family residential
54,504
—
—
373
54,877
Commercial real estate owner occupied
292,886
4,192
3,021
1,225
301,324
Commercial real estate non-owner occupied
429,835
2,730
4,354
1,425
438,344
Farmland
148,680
1,073
146
1,642
151,541
Total real estate
1,419,253
12,281
8,895
13,501
1,453,930
Agricultural
48,517
580
—
6
49,103
Commercial and industrial
110,413
15,686
377
1,744
128,220
Mortgage warehouse lines
91,813
—
—
—
91,813
Consumer loans
7,851
151
39
821
8,862
Total gross loans and leases
$
1,677,847
$
28,698
$
9,311
$
16,072
$
1,731,928</t>
  </si>
  <si>
    <t>Allowance for Credit Losses on Financing Receivables</t>
  </si>
  <si>
    <t>The following tables present the activity in the allowance for loan losses and the recorded investment in loans and impairment method by portfolio segment for each of the years ending December 31, 2019, 2018, and 2017 (dollars in thousands):
Commercial and
Real Estate
Agricultural
Industrial (1)
Consumer
Unallocated
Total
Allowance for credit losses:
Balance, December 31, 2016
$
3,548
209
4,279
1,208
457
9,701
Charge-offs
(101)
(154)
(669)
(2,161)
—
(3,085)
Recoveries
2,235
5
310
1,017
—
3,567
Provision
(896)
148
(1,148)
1,167
(411)
(1,140)
Balance, December 31, 2017
4,786
208
2,772
1,231
46
9,043
Charge-offs
(2,474)
—
(608)
(2,226)
—
(5,308)
Recoveries
374
23
148
1,120
—
1,665
Provision
3,145
25
82
1,114
(16)
4,350
Balance, December 31, 2018
5,831
256
2,394
1,239
30
9,750
Charge-offs
(1,190)
—
(1,274)
(2,409)
—
(4,873)
Recoveries
647
—
690
1,159
—
2,496
Provision
347
(63)
875
1,289
102
2,550
Balance, December 31, 2019
$
5,635
$
193
$
2,685
$
1,278
$
132
$
9,923
(1)
Includes mortgage warehouse lines
Loans evaluated for impairment:
December 31, 2019
December 31, 2018
December 31, 2017
Individually
Collectively
Individually
Collectively
Individually
Collectively
Real estate
$
12,745
$
1,389,368
$
13,501
$
1,440,429
$
13,072
$
1,213,644
Agricultural
5
48,031
6
49,097
—
46,796
Commercial and industrial (1)
977
303,658
1,744
218,289
2,064
271,618
Consumer
425
7,355
821
8,041
1,277
9,349
Total loans
$
14,152
$
1,748,412
$
16,072
$
1,715,856
$
16,413
$
1,541,407
(2)
Includes mortgage warehouse lines
Reserves based on method of evaluation for impairment:
December 31, 2019
December 31, 2018
December 31, 2017
Specific
General
Specific
General
Specific
General
Real estate
$
493
$
5,142
$
937
$
4,894
$
728
$
4,058
Agricultural
1
192
2
254
—
208
Commercial and industrial (1)
219
2,466
918
1,476
188
2,584
Consumer
114
1,164
151
1,088
237
994
Unallocated
—
132
—
30
—
46
Total loan loss reserves
$
827
$
9,096
$
2,008
$
7,742
$
1,153
$
7,890
(1)
Includes mortgage warehouse lines</t>
  </si>
  <si>
    <t>Aging of Loan Balances by Number of Days Past Due</t>
  </si>
  <si>
    <t>The following tables present the recorded investment in nonaccrual loans and loans past due over 30 days as of December 31, 2019 and December 31, 2018 (dollars in thousands, except footnotes):
December 31, 2019
30-59 Days
60-89 Days
90 Days Or
Total Financing
Non-Accrual
Past Due
Past Due
Due (2)
Total Past Due
Current
Receivables
Loans (1)
Real Estate:
1-4 family residential construction
$
—
$
—
$
—
$
—
$
105,979
$
105,979
$
—
Other construction/land
16
—
—
16
91,397
91,413
31
1-4 family - closed-end
485
380
659
1,524
198,657
200,181
741
Equity lines
177
10
78
265
49,334
49,599
480
Multi-family residential
—
—
—
—
54,457
54,457
—
Commercial real estate owner occupied
1,552
—
88
1,640
342,243
343,883
1,440
Commercial real estate non-owner occupied
500
—
1,605
2,105
410,464
412,569
2,105
Farmland
—
—
—
—
144,033
144,033
258
Total real estate loans
2,730
390
2,430
5,550
1,396,564
1,402,114
5,055
Agricultural
—
—
—
—
48,036
48,036
—
Commercial and industrial
160
215
—
375
115,157
115,532
651
Mortgage warehouse lines
—
—
—
—
189,103
189,103
—
Consumer loans
55
12
2
69
7,711
7,780
31
Total gross loans and leases
$
2,945
$
617
$
2,432
$
5,994
$
1,756,571
$
1,762,565
$
5,737
(1)
Included in Total Financing Receivables
(2)
As of December 31, 2019 there were no loans over 90 days past due and still accruing .
December 31, 2018
30-59 Days
60-89 Days
90 Days Or
Total Financing
Non-Accrual
Past Due
Past Due
Due (2)
Total Past Due
Current
Receivables
Loans (1)
Real Estate:
1-4 family residential construction
$
—
$
—
$
—
$
—
$
105,676
$
105,676
$
—
Other construction/land
210
—
27
237
108,786
109,023
82
1-4 family - closed-end
319
—
775
1,094
235,731
236,825
799
Equity lines
1,471
—
57
1,528
54,792
56,320
408
Multi-family residential
—
—
—
—
54,877
54,877
—
Commercial real estate owner occupied
183
—
102
285
301,039
301,324
605
Commercial real estate non-owner occupied
49
—
—
49
438,295
438,344
49
Farmland
1,555
—
—
1,555
149,986
151,541
1,642
Total real estate loans
3,787
—
961
4,748
1,449,182
1,453,930
3,585
Agricultural
—
—
—
—
49,103
49,103
—
Commercial and industrial
1,567
83
886
2,536
125,684
128,220
1,425
Mortgage warehouse lines
—
—
—
—
91,813
91,813
—
Consumer loans
95
45
56
196
8,666
8,862
146
Total gross loans and leases
$
5,449
$
128
$
1,903
$
7,480
$
1,724,448
$
1,731,928
$
5,156
(1)
Included in Total Financing Receivables
(2)
As of December 31, 2018 there were no loans over 90 days past due and still accruing.</t>
  </si>
  <si>
    <t>Impaired Financing Receivables</t>
  </si>
  <si>
    <t>Individually impaired loans as of December 31, 2019 and December 31, 2018 were as follows (dollars in thousands):
December 31, 2019
Unpaid Principal
Recorded
Average Recorded
Interest Income
Balance (1)
Investment (2)
Related Allowance
Investment
Recognized (3)
With an Allowance Recorded
Real estate:
1-4 family residential construction
$
—
$
—
$
—
$
—
$
—
Other construction/land
656
537
157
563
32
1-4 family - closed-end
2,298
2,298
58
2,365
146
Equity lines
4,173
4,120
252
4,185
200
Multifamily residential
353
353
17
361
23
Commercial real estate - owner occupied
593
593
6
606
38
Commercial real estate - non-owner occupied
—
—
—
—
—
Farmland
237
237
3
256
—
Total real estate
8,310
8,138
493
8,336
439
Agricultural
5
5
1
6
—
Commercial and industrial
915
896
219
1,140
29
Consumer loans
464
425
114
469
35
9,694
9,464
827
9,951
503
With no Related Allowance Recorded
Real estate:
1-4 family residential construction
$
—
$
—
$
—
$
—
$
—
Other construction/land
52
17
—
577
4
1-4 family - closed-end
755
722
—
726
—
Equity lines
326
301
—
310
5
Multifamily residential
—
—
—
—
—
Commercial real estate - owner occupied
1,560
1,440
—
1,477
—
Commercial real estate - non-owner occupied
3,295
2,105
—
3,267
—
Farmland
22
22
—
25
—
Total real estate
6,010
4,607
—
6,382
9
Agricultural
—
—
—
—
—
Commercial and industrial
102
81
—
162
—
Consumer loans
9
—
—
140
15
6,121
4,688
—
6,684
24
Total
$
15,815
$
14,152
$
827
$
16,635
$
527
(1)
Contractual principal balance due from customer.
(2)
Principal balance on Company’s books, less any direct charge offs.
(3)
Interest income is recognized on performing balances on a regular accrual basis.
December 31, 2018
Unpaid Principal
Recorded
Average Recorded
Interest Income
Balance (1)
Investment (2)
Related Allowance
Investment
Recognized (3)
With an Allowance Recorded
Real estate:
1-4 family residential construction
$
—
$
—
$
—
$
—
$
—
Other construction/land
593
438
44
648
40
1-4 family - closed-end
3,325
3,325
75
3,182
175
Equity lines
4,603
4,550
656
4,368
206
Multifamily residential
373
373
25
359
20
Commercial real estate- owner occupied
842
723
135
740
40
Commercial real estate- non-owner occupied
1,572
1,425
3
1,644
107
Farmland
—
—
—
—
—
Total real estate
11,308
10,834
938
10,941
588
Agricultural
6
6
1
6
—
Commercial and industrial
1,724
1,534
918
1,965
40
Consumer loans
813
764
151
909
61
13,851
13,138
2,008
13,821
689
With no Related Allowance Recorded
Real estate:
1-4 family residential construction
$
—
$
—
$
—
$
—
$
—
Other construction/land
54
50
—
58
—
1-4 family - closed-end
357
307
—
375
3
Equity Lines
224
166
—
221
—
Multifamily residential
—
—
—
—
—
Commercial real estate- owner occupied
502
502
—
478
—
Commercial real estate- non-owner occupied
—
—
—
—
—
Farmland
1,642
1,642
—
1,538
—
Total real estate
2,779
2,667
—
2,670
3
Agricultural
—
—
—
—
—
Commercial and industrial
238
211
—
838
—
Consumer loans
182
56
—
273
1
3,199
2,934
—
3,781
4
Total
$
17,050
$
16,072
$
2,008
$
17,602
$
693
(1)
Contractual principal balance due from customer.
(2)
Principal balance on Company’s books, less any direct charge offs.
(3)
Interest income is recognized on performing balances on a regular accrual basis.</t>
  </si>
  <si>
    <t>Schedule of Loans and Leases Receivable Impaired Interest Income and Lost from Non Accrual Loans</t>
  </si>
  <si>
    <t>The following is a summary of interest income from non-accrual loans in the portfolio at year-end that was not recognized (dollars in thousands):
Years Ended December 31,
2019
2018
2017
Interest that would have been recorded under the loans’ original terms
$
650
$
484
$
361
Less gross interest recorded
289
167
103
Foregone interest
$
361
$
317
$
258</t>
  </si>
  <si>
    <t>Troubled Debt Restructurings, by Type of Loan Modification</t>
  </si>
  <si>
    <t>The following tables present troubled debt restructurings by type of modification during the period ending December 31, 2019 and December 31, 2018 (dollars in thousands):
December 31, 2019
Rate
Term
Interest Only
Rate &amp; Term
Modification
Modification
Modification
Modification
Total
Troubled debt restructurings
Real estate:
Other construction/land
$
—
$
163
$
—
$
—
$
163
1-4 family - closed-end
—
—
—
—
—
Equity lines
—
344
—
—
344
Multi-family residential
—
—
—
—
—
Commercial real estate owner occupied
—
—
—
—
—
Commercial real estate non-owner occupied
—
—
—
—
—
Farmland
—
—
—
—
—
Total real estate loans
—
507
—
—
507
Agricultural
—
—
—
—
—
Commercial and industrial
94
255
—
52
401
Consumer loans
—
9
—
50
59
$
94
$
771
$
—
$
102
$
967
December 31, 2018
Rate
Term
Interest Only
Rate &amp; Term
Modification
Modification
Modification
Modification
Total
Troubled debt restructurings
Real estate:
Other construction/land
$
—
$
—
$
—
$
—
$
—
1-4 family - closed-end
—
—
—
—
—
Equity lines
—
460
504
—
964
Multi-family residential
—
—
—
—
—
Commercial real estate owner occupied
—
—
—
—
—
Commercial real estate non-owner occupied
—
—
—
—
—
Farmland
—
—
—
—
—
Total real estate loans
—
460
504
—
964
Agricultural
—
7
—
—
7
Commercial and industrial
—
73
25
225
323
Consumer loans
—
—
10
—
10
$
—
$
540
$
539
$
225
$
1,304</t>
  </si>
  <si>
    <t>Schedule of Debtor Troubled Debt Restructuring, Subsequent Periods</t>
  </si>
  <si>
    <t>Pre-Modification
Post-Modification
Outstanding
Outstanding
Number of
Recorded
Recorded
Reserve
December 31, 2019
Loans
Investment
Investment
Difference (1)
Real estate:
Other construction/land
1
$
163
$
163
$
74
1-4 family - closed-end
—
—
—
—
Equity lines
2
344
344
—
Multi-family residential
—
—
—
—
Commercial real estate - owner occupied
—
—
—
—
Commercial real estate - non-owner occupied
—
—
—
—
Farmland
—
—
—
—
Total real estate loans
507
507
74
Agricultural
—
—
—
—
Commercial and industrial
7
401
401
(59)
Consumer loans
2
59
59
(47)
$
967
$
967
$
(32)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
Pre-Modification
Post-Modification
Outstanding
Outstanding
Number of
Recorded
Recorded
Reserve
December 31, 2018
Loans
Investment
Investment
Difference (1)
Real estate:
Other construction/land
—
$
—
$
—
$
—
1-4 family - closed-end
—
—
—
—
Equity lines
8
964
964
4
Multi-family residential
—
—
—
—
Commercial real estate - owner occupied
—
—
—
—
Commercial real estate - non-owner occupied
—
—
—
—
Farmland
—
—
—
—
Total real estate loans
964
964
4
Agricultural
1
7
7
2
Commercial and industrial
4
323
323
—
Consumer loans
1
10
10
—
$
1,304
$
1,304
$
6
(1)
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Purchased Credit Impaired Loans [Member]</t>
  </si>
  <si>
    <t>December 31, 2019
Unpaid Principal Balance
Carrying Value
Real estate secured
$
88
$
—
Commercial and industrial
—
—
Consumer
—
—
Total purchased credit impaired loans
$
88
$
—
December 31, 2018
Unpaid Principal Balance
Carrying Value
Real estate secured
$
103
$
—
Commercial and industrial
—
—
Consumer
—
—
Total purchased credit impaired loans
$
103
$
—</t>
  </si>
  <si>
    <t>Premises and Equipment (Tables)</t>
  </si>
  <si>
    <t>Property, Plant and Equipment</t>
  </si>
  <si>
    <t>Premises and equipment at cost consisted of the following (dollars in thousands):
December 31,
2019
2018
Land
$
5,751
$
5,751
Buildings and improvements
21,526
21,579
Furniture, fixtures and equipment
17,798
18,958
Leasehold improvements
15,357
15,023
60,432
61,311
Less accumulated depreciation and amortization
33,041
32,712
Construction in progress
44
901
$
27,435
$
29,500</t>
  </si>
  <si>
    <t>Operating Leases (Tables)</t>
  </si>
  <si>
    <t>Schedule of Maturities for Operating Lease Liabilities - ASC 842</t>
  </si>
  <si>
    <t>Year Ending December 31,
2020
$
2,235
2021
2,023
2022
1,574
2023
1,113
2024
749
Thereafter
3,196
Total undiscounted lease payments
$
10,890
Less: imputed interest
(1,975)
Net lease liabilities
$
8,915</t>
  </si>
  <si>
    <t>Goodwill and Intangible Assets (Tables)</t>
  </si>
  <si>
    <t>Schedule of change in goodwill</t>
  </si>
  <si>
    <t>The change in goodwill during the year is as follows (dollars in thousands):
Years Ended December 31,
2019
2018
2017
Balance at January 1
$
27,357
$
27,357
$
8,268
Acquired goodwill
—
—
19,089
Impairment
—
—
—
Balance at December 31
$
27,357
$
27,357
$
27,357</t>
  </si>
  <si>
    <t>Schedule of acquired intangible assets</t>
  </si>
  <si>
    <t>Acquired intangible assets were as follows at year-end (dollars in thousands):
Years Ended December 31,
2019
2018
Gross
Accumulated
Gross
Accumulated
Core deposit intangibles
$
8,401
$
3,020
$
8,401
$
1,946</t>
  </si>
  <si>
    <t>Schedule of estimated amortization expense for each of the next five years and thereafter</t>
  </si>
  <si>
    <t>Estimated amortization expense for each of the next five years and thereafter (dollars in thousands):
2020
$
1,074
2021
1,032
2022
1,000
2023
876
2024
781
Thereafter
$
618
$
5,381</t>
  </si>
  <si>
    <t>Other Assets (Tables)</t>
  </si>
  <si>
    <t>Schedule of Other Assets</t>
  </si>
  <si>
    <t>Other assets consisted of the following (dollars in thousands):
December 31,
2019
2018
Accrued interest receivable
$
8,229
$
8,587
Deferred tax assets
3,463
8,654
Investment in qualified affordable housing projects
4,104
5,905
Investment in limited partnerships
2,722
3,049
Federal Home Loan Bank stock, at cost
10,727
9,894
Other
16,670
14,475
$
45,915
$
50,564</t>
  </si>
  <si>
    <t>Deposits (Tables)</t>
  </si>
  <si>
    <t>Schedule Of Interest Bearing Deposit Liabilities Domestic By Component</t>
  </si>
  <si>
    <t>Interest-bearing deposits consisted of the following (dollars in thousands):
December 31,
2019
2018
Interest bearing demand deposits
$
91,212
$
101,243
NOW
458,600
434,483
Savings
294,317
283,953
Money market
118,933
123,807
Time, under $250,000
261,916
262,901
Time, $250,000 or more
252,446
247,426
$
1,477,424
$
1,453,813</t>
  </si>
  <si>
    <t>Schedule Of Maturities Of Times Deposit</t>
  </si>
  <si>
    <t>Aggregate annual maturities of time deposits were as follows (dollars in thousands):
Year Ending December 31,
2020
$
503,956
2021
5,654
2022
1,155
2023
2,534
2024
241
Thereafter
822
$
514,362</t>
  </si>
  <si>
    <t>Schedule Of Interest Expense Recognized In Interest Bearing Deposit</t>
  </si>
  <si>
    <t>Interest expense recognized on interest-bearing deposits consisted of the following (dollars in thousands):
Year Ended December 31,
2019
2018
2017
Interest bearing demand deposits
$
316
$
364
$
417
NOW
524
478
427
Savings
308
314
258
Money market
181
146
157
CDAR's
—
—
—
Time deposits
8,931
5,653
2,503
Brokered Deposits
1,120
305
—
$
11,380
$
7,260
$
3,762</t>
  </si>
  <si>
    <t>Other Borrowing Arrangements (Tables)</t>
  </si>
  <si>
    <t>Schedule of Short-term Debt</t>
  </si>
  <si>
    <t>At year end, short-term borrowings consisted of the following (dollars in thousands):
2019
2018
Average
Amount
Average
Maximum
Weighted
Average
Amount
Average
Maximum
Weighted
As of December 31:
Repurchase agreements
$
22,090
$
25,711
.40%
$
27,712
.40%
$
14,332
$
16,359
.40%
$
17,672
.40%
Overnight federal home loan bank advances
12,408
—
63,700
—
8,967
56,100
56,100
Short-term federal home loan bank advances
822
20,000
20,000
—
—
—
—
—
Fed funds purchased
313
—
—
850
—
22
—
—
850
—
$
35,633
$
45,711
$
112,262
$
23,321
$
72,459
$
74,622</t>
  </si>
  <si>
    <t>Income Taxes (Tables)</t>
  </si>
  <si>
    <t>Schedule of Components of Income Tax Expense (Benefit)</t>
  </si>
  <si>
    <t>The provision for income taxes follows (dollars in thousands):
Year Ended December 31,
2019
2018
2017
Federal:
Current
$
7,081
$
5,780
$
8,456
Effect of tax act
—
—
2,710
Deferred
(228)
179
(828)
6,853
5,959
10,338
State:
Current
4,771
3,819
3,604
Deferred
133
129
(302)
4,904
3,948
3,302
$
11,757
$
9,907
$
13,640</t>
  </si>
  <si>
    <t>Schedule of Deferred Tax Assets and Liabilities</t>
  </si>
  <si>
    <t>The components of the net deferred tax asset, included in other assets, are as follows (dollars in thousands):
December 31,
2019
2018
Deferred tax assets:
Allowance for loan losses
$
2,934
$
2,882
Foreclosed assets
200
704
Deferred compensation
3,895
3,538
Accrued reserves
312
421
Non accrual loans
181
205
Net operating loss carryforward
1,909
2,131
Net unrealized loss on securities available-for-sale
—
2,798
Other
3,536
3,510
Total deferred tax assets
12,967
16,189
Deferred tax liabilities:
Premises and equipment
(324)
(833)
Deferred loan costs
(2,656)
(2,656)
Net unrealized gain on securities available-for-sale
(2,490)
—
Other
(4,034)
(4,046)
Total deferred tax liabilities
(9,504)
(7,535)
Net deferred tax assets
$
3,463
$
8,654</t>
  </si>
  <si>
    <t>Schedule of Effective Income Tax Rate Reconciliation</t>
  </si>
  <si>
    <t>The expense for income taxes differs from amounts computed by applying the statutory Federal income tax rates to income before income taxes. The significant items comprising these differences consisted of the following (dollars in thousands):
Year Ended December 31,
2019
2018
2017
Income tax expense at federal statutory rate
$
10,021
$
8,313
$
11,613
Increase (decrease) resulting from:
State franchise tax expense, net of federal tax effect
3,872
3,390
2,363
Tax exempt municipal income
(952)
(852)
(1,299)
Affordable housing tax credits
(538)
(632)
(711)
Effect of the tax act
—
—
2,710
Excess tax benefit of stock-based compensation
(133)
(177)
(248)
Other
(513)
(135)
(788)
11,757
9,907
13,640
Effective tax rate</t>
  </si>
  <si>
    <t>Commitments and Contingencies (Tables)</t>
  </si>
  <si>
    <t>Financial Instruments Representing Off-Balance-Sheet Credit Risk</t>
  </si>
  <si>
    <t>The following financial instruments represent off‑balance‑sheet credit risk (dollars in thousands):
December 31,
2019
2018
Fixed-rate commitments to extend credit
$
80,674
$
96,648
Variable-rate commitments to extend credit
$
411,366
$
685,339
Standby letters of credit
$
8,619
$
8,966</t>
  </si>
  <si>
    <t>Shareholders' Equity (Tables)</t>
  </si>
  <si>
    <t>Schedule of Calculation of Numerator and Denominator in Earnings Per Share</t>
  </si>
  <si>
    <t>A reconciliation of the numerators and denominators of the basic and diluted earnings per share computations is as follows:
For the Years Ended December 31,
2019
2018
2017
Basic Earnings Per Share
Net income (dollars in thousands)
$
35,961
$
29,677
$
19,539
Weighted average shares outstanding
15,311,113
15,261,794
14,172,196
Basic earnings per share
$
2.35
$
1.94
$
1.38
Diluted Earnings Per Share
Net income (dollars in thousands)
$
35,961
$
29,677
$
19,539
Weighted average shares outstanding
15,311,113
15,261,794
14,172,196
Effect of dilutive stock options
125,998
170,326
185,586
Weighted average shares outstanding
15,437,111
15,432,120
14,357,782
Diluted earnings per share
$
2.33
$
1.92
$
1.36</t>
  </si>
  <si>
    <t>Schedule of Share-based Compensation, Stock Options, Activity</t>
  </si>
  <si>
    <t>A summary of the Company’s stock option activity follows (shares in thousands, except exercise price):
2019
2018
2017
Shares
Weighted Average
Aggregate (1)
Shares
Weighted Average
Shares
Weighted Average
Outstanding,
beginning of year
453
$
18.45
455
$
16.33
467
$
14.12
Exercised
(83)
$
13.07
(77)
$
14.67
(70)
$
12.42
Granted
102
$
26.97
84
$
27.35
91
$
28.21
Canceled
(14)
$
26.77
(9)
$
26.73
(33)
$
26.41
Outstanding, end of year
458
$
21.08
$
3,684
453
$
18.45
455
$
16.33
Exercisable, end of year (2)
322
$
18.89
$
3,297
330
$
15.77
400
$
15.57
(1)
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9. This amount changes based on changes in the market value of the Company’s stock.
(2)
The weighted average remaining contractual life of stock options outstanding and exercisable on December 31, 2019 was 6.1 years and 5.1 years, respectively.</t>
  </si>
  <si>
    <t>Schedule of Options Indexed to Issuer Equity</t>
  </si>
  <si>
    <t>Information related to stock options during each year follows:
2019
2018
2017
Weighted-average grant-date fair value per share
$
6.60
$
5.94
$
6.13
Total intrinsic value of stock options exercised
$
1,150,000
$
988,000
$
1,042,000
Total fair value of stock options vested
$
438,000
$
55,000
$
494,000</t>
  </si>
  <si>
    <t>Regulatory Matters (Tables)</t>
  </si>
  <si>
    <t>Schedule of Compliance with Regulatory Capital Requirements under Banking Regulations</t>
  </si>
  <si>
    <t>Actual and required capital amounts (in thousands) and ratios are presented below at year end.
2019
2018
Capital Amount
Ratio
Capital Amount
Ratio
Leverage Ratio
Sierra Bancorp and subsidiary
$
306,744
$
282,484
Minimum requirement for "Well-Capitalized" institutions
128,769
122,962
Minimum regulatory requirement
103,016
98,370
Bank of the Sierra
$
301,963
$
280,184
Minimum requirement for "Well-Capitalized" institutions
128,753
140,092
Minimum regulatory requirement
103,002
98,364
2019
2018
Capital Amount
Ratio
Capital Amount
Ratio
Common Equity Tier 1 Capital Ratio
Sierra Bancorp and subsidiary
$
271,799
$
247,717
Minimum requirements for "Well-Capitalized" institutions
133,095
127,709
Minimum regulatory requirement
92,143
88,414
Bank of the Sierra
$
301,963
$
280,184
Minimum requirements for "Well-Capitalized" institutions
133,077
127,776
Minimum regulatory requirement
92,130
88,461
Tier 1 Risk-Based Capital Ratio
Sierra Bancorp and subsidiary
$
306,744
$
282,484
Minimum requirement for "Well-Capitalized" institutions
163,809
157,181
Minimum regulatory requirement
122,857
117,885
Bank of the Sierra
$
301,963
$
280,184
Minimum requirement for "Well-Capitalized" institutions
163,787
157,263
Minimum regulatory requirement
122,840
117,947
Total Risk-Based Capital Ratio
Sierra Bancorp and subsidiary
$
316,981
$
292,618
Minimum requirement for "Well-Capitalized" institutions
204,762
196,476
Minimum regulatory requirement
163,809
157,181
Bank of the Sierra
$
312,200
$
290,318
Minimum requirement for "Well-Capitalized" institutions
204,734
196,579
Minimum regulatory requirement
163,787
157,263</t>
  </si>
  <si>
    <t>Non-interest Income (Tables)</t>
  </si>
  <si>
    <t>Schedule of Other Nonoperating Income (Expense)</t>
  </si>
  <si>
    <t>Non-interest income also includes one general category of “other income” of which the following are major components (dollars in thousands):
Year Ended December 31,
2019
2018
2017
Included in other income:
Amortization of limited partnerships
$
(2,079)
$
(2,561)
$
(961)
Dividends on equity investments
789
961
761
Unrealized gains recognized on equity investments
232
1,183
—
Other
3,223
3,071
3,651
Total other non-interest income
$
2,165
$
2,654
$
3,451</t>
  </si>
  <si>
    <t>Other Non-interest Expense (Tables)</t>
  </si>
  <si>
    <t>Schedule of Other Operating Cost and Expense, by Component</t>
  </si>
  <si>
    <t>Other non-interest expense consisted of the following (dollars in thousands):
Year Ended December 31,
2019
2018
2017
Legal, audit and professional
$
4,039
$
3,032
$
3,289
Data processing
4,564
5,015
4,365
Advertising and promotional
2,568
2,748
2,514
Deposit services
7,962
5,413
4,426
Stationery and supplies
318
1,387
1,309
Telephone and data communication
1,529
1,479
1,654
Loan and credit card processing
675
1,142
1,029
Foreclosed assets expense (income), net
35
(730)
270
Postage
436
997
1,064
Other
2,082
1,808
1,691
Assessments
525
856
509
Total other non-interest expense
$
24,733
$
23,147
$
22,120</t>
  </si>
  <si>
    <t>Related Party Transactions (Tables)</t>
  </si>
  <si>
    <t>Summary of the Aggregate Activity Involving Related Party Borrowers</t>
  </si>
  <si>
    <t>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Year Ended December 31,
2019
2018
2017
Balance, beginning of year
$
2,544
$
3,047
$
2,253
Disbursements
18,681
13,873
15,223
Amounts repaid
(18,494)
(14,376)
(14,429)
Balance, end of year
$
2,731
$
2,544
$
3,047
Undisbursed commitments to related parties
$
1,829
$
2,130
$
2,559</t>
  </si>
  <si>
    <t>Fair Value (Tables)</t>
  </si>
  <si>
    <t>Schedule of assets reported at fair value on a recurring basis</t>
  </si>
  <si>
    <t>Assets and liabilities measured at fair value on a recurring basis, including financial liabilities for which the Company has elected the fair value option, are summarized below (dollars in thousands):
Fair Value Measurements at December 31, 2019, using
Quoted Prices in
Significant
Significant
Total
Realized
Securities:
U.S. government agencies
$
—
$
12,145
$
—
$
12,145
$
—
Mortgage-backed securities
—
400,389
—
400,389
—
State and political subdivisions
—
188,265
—
188,265
—
Total available-for-sale securities
$
—
$
600,799
$
—
$
600,799
$
—
Fair Value Measurements at December 31, 2018, using
Quoted Prices in
Significant
Significant
Total
Realized
Securities:
U.S. government agencies
$
—
$
15,212
$
—
$
15,212
$
—
Mortgage-backed securities
—
404,733
—
404,733
—
State and political subdivisions
—
140,534
—
140,534
—
Total available-for-sale securities
$
—
$
560,479
$
—
$
560,479
$
—</t>
  </si>
  <si>
    <t>Schedule of assets reported at fair value on a nonrecurring basis</t>
  </si>
  <si>
    <t>Assets and liabilities measured at fair market value on a non-recurring basis are summarized below (dollars in thousands):
Year Ended December 31, 2019
Quoted Prices in
Significant
Significant
Total
Collateral dependent impaired loans
$
—
$
1,692
$
—
$
1,692
Foreclosed assets
$
—
$
800
$
—
$
800
Year Ended December 31, 2018
Quoted Prices in
Significant
Significant
Total
Collateral dependent impaired loans
$
—
$
205
$
—
$
205
Foreclosed assets
$
—
$
1,082
$
—
$
1,082</t>
  </si>
  <si>
    <t>Disclosures about Fair Value of Financial Instruments (Tables)</t>
  </si>
  <si>
    <t>Carrying Amount And Estimated Fair Values of Financial Instruments</t>
  </si>
  <si>
    <t>Carrying amount and estimated fair values of financial instruments were as follows (dollars in thousands):
Year Ended December 31, 2019
Estimated Fair Value
Carrying
Quoted Prices in
Significant
Significant
Total
Financial Assets:
Cash and cash equivalents
$
80,077
$
80,076
$
—
$
—
$
80,076
Securities available for sale
600,799
—
600,799
—
600,799
Loans and leases held for investment
1,753,846
—
—
1,761,461
1,761,461
Collateral dependent impaired loans
1,692
—
1,692
—
1,692
Financial Liabilities:
Deposits:
Non-interest-bearing
$
690,950
$
690,950
$
—
$
—
$
690,950
Interest-bearing
1,477,424
—
1,477,497
—
1,477,497
Fed funds purchased and repurchase agreements
25,711
—
25,711
—
25,711
Short-term borrowings
20,000
—
20,000
—
20,000
Subordinated debentures
34,945
—
30,564
—
30,564
Carrying amount and estimated fair values of financial instruments were as follows (dollars in thousands):
Year Ended December 31, 2018
Estimated Fair Value
Carrying
Quoted Prices in
Significant
Significant
Total
Financial Assets:
Cash and cash equivalents
$
74,132
$
74,132
$
—
$
—
$
74,132
Securities available for sale
560,479
—
560,479
—
560,479
Loans and leases held for investment
1,724,575
—
—
1,707,463
1,707,463
Collateral dependent impaired loans
205
—
205
—
205
Financial Liabilities:
Deposits:
Noninterest-bearing
$
662,527
$
662,527
$
—
$
—
$
662,527
Interest-bearing
1,453,813
—
1,453,048
—
1,453,048
Fed funds purchased and repurchase agreements
16,359
—
16,359
—
16,359
Short-term borrowings
56,100
—
56,100
—
56,100
Subordinated debentures
34,767
—
30,311
—
30,311</t>
  </si>
  <si>
    <t>Schedule of Financial Instruments</t>
  </si>
  <si>
    <t>Notional
Off-balance-sheet financial instruments:
Commitments to extend credit
$
492,040
Standby letters of credit
8,619
Notional
Off-balance-sheet financial instruments:
Commitments to extend credit
$
781,987
Standby letters of credit
8,966</t>
  </si>
  <si>
    <t>Business Combinations (Tables)</t>
  </si>
  <si>
    <t>Business Acquisition, Pro Forma Information</t>
  </si>
  <si>
    <t>Unaudited pro forma net interest income, net income and earnings per share presented below (dollars in thousands, except per share data):
Pro Forma
Pro Forma
Pro Forma
Year Ended
Year Ended
Year Ended
2019
2018
2017
Net interest income
$
97,369
$
92,394
$
82,985
Net income
$
35,961
$
29,677
$
19,416
Basic earnings per share
$
2.35
$
1.94
$
1.37
Diluted earnings per share
$
2.33
$
1.92
$
1.35</t>
  </si>
  <si>
    <t>Ojai Community Bancorp [Member]</t>
  </si>
  <si>
    <t>Summary of Consideration Paid And Amounts of Assets Acquired And Liabilities Assumed</t>
  </si>
  <si>
    <t>The following table summarizes the consideration paid for OCB and the amounts of the assets acquired and liabilities assumed recognized at the acquisition date (dollars in thousands):
Consideration
Cash
$
809
Equity Instruments
37,370
Fair value of total consideration transferred
$
38,179
Recognized amounts of identifiable assets acquired and liabilities assumed
Cash and cash equivalents
$
37,108
Securities
5,492
Loans
217,800
Premises and equipment
873
Real estate owned
3,072
Core deposit intangibles
3,453
Other assets
10,479
Total assets acquired
278,277
Deposits
230,950
Borrowed funds
24,400
Other liabilities
3,212
Total liabilities assumed
258,562
Total identifiable net assets
19,715
Goodwill
18,464
$
38,179</t>
  </si>
  <si>
    <t>Woodlake Branch of Citizen's Business Bank [Member]</t>
  </si>
  <si>
    <t>The following table summarizes the amounts of the assets acquired and liabilities assumed recognized at the acquisition date (dollars in thousands):
Consideration
Cash
$
—
Equity instruments
—
Fair value of total consideration transferred
$
—
Recognized amounts of identifiable assets acquired and liabilities assumed
Cash and cash equivalents
$
25,266
Loans
7
Premises and equipment
469
Core deposit intangibles
486
Total assets acquired
26,228
Deposits
26,661
Other liabilities
192
Total liabilities assumed
26,853
Total identifiable net assets
(625)
Goodwill
625
$
—</t>
  </si>
  <si>
    <t>Revenue from Contracts with Customers (Tables)</t>
  </si>
  <si>
    <t>Schedule of Sources of Non-interest Income</t>
  </si>
  <si>
    <t>The following table presents the Company’s sources of Non-interest Income for the twelve months ended December 31, 2019 and 2018. Items outside the scope of ASC 606 are noted as such.
Year Ended December 31,
2019
2018
Non-interest income
Service charges on deposits
Returned item and overdraft fees
$
6,854
$
6,574
Other service charges on deposits
5,888
5,865
Debit card interchange income
6,584
5,878
Loss on limited partnerships (1)
(2,079)
(2,561)
Dividends on equity investments (1)
789
961
Unrealized gains recognized on equity investments (1)
232
1,183
Net gains (losses) on sale of securities (1)
(198)
2
Other (1)
5,407
3,662
Total non-interest income
$
23,477
$
21,564
Non-interest expense
Salaries and employee benefits (1)
$
35,978
$
36,133
Occupancy expense (1)
9,845
10,295
Gains on sale or OREO
(107)
(1,423)
Other (1)
24,862
25,019
Total non-interest expense
$
70,578
$
70,024
Not within the scope of ASC 606. Revenue streams are not related to contracts with customers and are accounted for on an accrual basis under other provisions of GAAP.</t>
  </si>
  <si>
    <t>Parent Only Condensed Financial Statements (Tables)</t>
  </si>
  <si>
    <t>Schedule of Condensed Balance Sheet</t>
  </si>
  <si>
    <t>BALANCE SHEETS
Years Ended December 31, 2019 and 2018
(dollars in thousands)
2019
2018
ASSETS
Cash and due from banks
$
4,818
$
2,338
Investments in bank subsidiary
339,449
305,492
Investment in trust subsidiaries
1,145
1,145
Other assets
21
20
$
345,433
$
308,995
LIABILITIES AND SHAREHOLDERS' EQUITY
Liabilities:
Other liabilities
$
1,203
$
1,204
Subordinated debentures
34,945
34,767
Total liabilities
36,148
35,971
Shareholders' equity:
Common stock
116,486
115,573
Retained earnings
186,867
164,117
Accumulated other comprehensive income, net of taxes
5,932
(6,666)
Total shareholders' equity
309,285
273,024
$
345,433
$
308,995</t>
  </si>
  <si>
    <t>Schedule of Condensed Income Statement</t>
  </si>
  <si>
    <t>STATEMENTS OF INCOME
Years Ended December 31, 2019, 2018 and 2017
(dollars in thousands)
2019
2018
2017
Income:
Dividend from subsidiary
$
17,200
$
7,750
$
15,500
Gain on sale of securities
—
—
918
Other operating income
—
—
16
Total income
17,200
7,750
16,434
Expense
Salaries and employee benefits
582
516
481
Other expenses
2,664
2,533
2,276
Total expenses
3,246
3,049
2,757
Income before income taxes
13,954
4,701
13,677
Income tax benefit
(1,138)
(1,150)
(1,602)
Income before equity in undistributed income of subsidiary
15,092
5,851
15,279
Equity in undistributed income of subsidiary
20,869
23,826
4,260
Net income
$
35,961
$
29,677
$
19,539</t>
  </si>
  <si>
    <t>Schedule of Condensed Cash Flow Statement</t>
  </si>
  <si>
    <t>STATEMENTS OF CASH FLOWS
Years Ended December 31, 2019, 2018 and 2017
(dollars in thousands)
2019
2018
2017
Cash flows from operating activities:
Net income
$
35,961
$
29,677
$
19,539
Adjustments to reconcile net income to net cash provided by operating activities:
Undistributed net loss of subsidiary
(20,869)
(23,826)
(4,260)
Gain on sale of securities
—
—
(918)
Increase (decrease) in other assets
178
183
170
(Decrease) increase in other liabilities
(2)
28
(757)
Net cash provided for operating activities
15,268
6,062
13,774
Cash flows from investing activities:
Sales of securities
—
—
1,480
Cash paid from acquisitions, net
—
(6)
(7,061)
Net cash provided by investing activities
—
(6)
(5,581)
Cash flows from financing activities:
Change in other borrowings
—
—
—
Stock options exercised
1,088
1,131
764
Repurchase of common stock
(2,544)
—
—
Dividends paid
(11,332)
(9,757)
(7,935)
Net cash used in by financing activities
(12,788)
(8,626)
(7,171)
Net decrease (increase) in cash and cash equivalents
2,480
(2,570)
1,022
Cash and cash equivalents, beginning of year
2,338
4,908
3,886
Cash and cash equivalents, end of year
$
4,818
$
2,338
$
4,908</t>
  </si>
  <si>
    <t>Condensed Quarterly Results of Operations (Unaudited) (Tables)</t>
  </si>
  <si>
    <t>Schedule of Results of Operations Activities Disclosure</t>
  </si>
  <si>
    <t>The following table sets forth the Company’s unaudited results of operations for the four quarters of 2019 and 2018. In management’s opinion, the results of operations reflect all adjustments (which include only recurring adjustments) necessary to present fairly the condensed results for such periods (dollars in thousands, except per share data).
2019 Quarter Ended
December 31,
September 30,
June 30,
March 31,
Interest income
$
27,775
$
27,901
$
27,788
$
27,483
Interest expense
2,953
3,526
3,589
3,510
Net interest income
24,822
24,375
24,199
23,973
Provision for loan and lease losses
500
1,350
400
300
Non-interest income
5,847
5,869
5,855
5,906
Non-interest expense
17,982
17,088
17,656
17,852
Net income before taxes
12,187
11,806
11,998
11,727
Provision for taxes
2,902
2,854
3,169
2,832
Net income
$
9,285
$
8,952
$
8,829
$
8,895
Diluted earnings per share
$
0.60
$
0.58
$
0.57
$
0.58
Cash dividend per share
$
0.19
$
0.19
$
0.18
$
0.18
2018 Quarter Ended
December 31,
September 30,
June 30,
March 31,
Interest income
$
27,042
$
26,236
$
24,883
$
23,476
Interest expense
2,984
2,460
2,083
1,716
Net interest income
24,058
23,776
22,800
21,760
Provision for loan and lease losses
1,400
2,450
300
200
Non-interest income
5,279
5,723
5,429
5,133
Non-interest expense
17,036
17,807
17,294
17,887
Net income before taxes
10,901
9,242
10,635
8,806
Provision for taxes
2,997
2,171
2,643
2,096
Net income
$
7,904
$
7,071
$
7,992
$
6,710
Diluted earnings per share
$
0.51
$
0.46
$
0.52
$
0.44
Cash dividend per share
$
0.16
$
0.16
$
0.16
$
0.16</t>
  </si>
  <si>
    <t>The Business of Sierra Bancorp (Details)</t>
  </si>
  <si>
    <t>Dec. 31, 2019item</t>
  </si>
  <si>
    <t>Number of full service branch offices</t>
  </si>
  <si>
    <t>Summary of Significant Accounting Policies - FHLB Stock and Other Investments (Details) - USD ($) $ in Thousands</t>
  </si>
  <si>
    <t>Federal Home Loan Bank stock, at cost</t>
  </si>
  <si>
    <t>Carrying amount of equity securities without readily determinable fair values</t>
  </si>
  <si>
    <t>Cumulative remeasurement gain</t>
  </si>
  <si>
    <t>Summary of Significant Accounting Policies - Loans Held for Sale (Details) - USD ($) $ in Thousands</t>
  </si>
  <si>
    <t>Losses on representations and warranties associated with sale of loans</t>
  </si>
  <si>
    <t>Summary of Significant Accounting Policies - Purchased Credit Impaired Loans (Details) $ in Thousands</t>
  </si>
  <si>
    <t>Dec. 31, 2019USD ($)</t>
  </si>
  <si>
    <t>Accounts, Notes, Loans and Financing Receivable [Line Items]</t>
  </si>
  <si>
    <t>Allowance for loan losses</t>
  </si>
  <si>
    <t>Summary of Significant Accounting Policies - Premises and Equipment (Details)</t>
  </si>
  <si>
    <t>Building and Building Improvements [Member] | Minimum [Member]</t>
  </si>
  <si>
    <t>Property Plant And Equipment [Line Items]</t>
  </si>
  <si>
    <t>Property, Plant and Equipment, Useful Life</t>
  </si>
  <si>
    <t>25 years</t>
  </si>
  <si>
    <t>Building and Building Improvements [Member] | Maximum [Member]</t>
  </si>
  <si>
    <t>39 years</t>
  </si>
  <si>
    <t>Furniture and Fixtures [Member] | Minimum [Member]</t>
  </si>
  <si>
    <t>3 years</t>
  </si>
  <si>
    <t>Furniture and Fixtures [Member] | Maximum [Member]</t>
  </si>
  <si>
    <t>20 years</t>
  </si>
  <si>
    <t>Summary of Significant Accounting Policies - Foreclosed Assets (Details) $ in Thousands</t>
  </si>
  <si>
    <t>Dec. 31, 2019USD ($)item</t>
  </si>
  <si>
    <t>Dec. 31, 2018USD ($)</t>
  </si>
  <si>
    <t>Dec. 31, 2017USD ($)</t>
  </si>
  <si>
    <t>Financing Receivable Impaired [Line Items]</t>
  </si>
  <si>
    <t>Number of foreclosed residential real estate properties | item</t>
  </si>
  <si>
    <t>Residential Real Estate [Member]</t>
  </si>
  <si>
    <t>Summary of Significant Accounting Policies - Goodwill and Other Intangible Assets - Impairment (Details) - USD ($) $ in Thousands</t>
  </si>
  <si>
    <t>Goodwill and Intangible Asset Impairment [Abstract]</t>
  </si>
  <si>
    <t>Goodwill and intangible asset impairment</t>
  </si>
  <si>
    <t>Summary of Significant Accounting Policies - Goodwill and Other Intangible Assets - Useful Lives (Details) - Core Deposits [Member]</t>
  </si>
  <si>
    <t>Finite-Lived Intangible Assets [Line Items]</t>
  </si>
  <si>
    <t>Finite-Lived Intangible Asset, Useful Life</t>
  </si>
  <si>
    <t>8 years</t>
  </si>
  <si>
    <t>Citizen's Business Bank Porterville Branch [Member]</t>
  </si>
  <si>
    <t>5 years</t>
  </si>
  <si>
    <t>Summary of Significant Accounting Policies - Stock-Based Compensation - General Information (Details)</t>
  </si>
  <si>
    <t>Dec. 31, 2019shares</t>
  </si>
  <si>
    <t>2017 Plan [Member]</t>
  </si>
  <si>
    <t>Share-based Compensation Arrangement by Share-based Payment Award [Line Items]</t>
  </si>
  <si>
    <t>Share-based Compensation Arrangement by Share-based Payment Award, Number of Shares Authorized</t>
  </si>
  <si>
    <t>Summary of Significant Accounting Policies - Stock-Based Compensation - Fair Value Assumptions (Details)</t>
  </si>
  <si>
    <t>Share-based Compensation Arrangement by Share-based Payment Award, Fair Value Assumptions and Methodology [Abstract]</t>
  </si>
  <si>
    <t>Dividend yield (as a percent)</t>
  </si>
  <si>
    <t>2.62%</t>
  </si>
  <si>
    <t>2.12%</t>
  </si>
  <si>
    <t>1.70%</t>
  </si>
  <si>
    <t>Expected Volatility (as a percent)</t>
  </si>
  <si>
    <t>34.57%</t>
  </si>
  <si>
    <t>26.26%</t>
  </si>
  <si>
    <t>26.47%</t>
  </si>
  <si>
    <t>Risk-free interest rate (as a percent)</t>
  </si>
  <si>
    <t>2.70%</t>
  </si>
  <si>
    <t>2.38%</t>
  </si>
  <si>
    <t>1.92%</t>
  </si>
  <si>
    <t>Expected option life</t>
  </si>
  <si>
    <t>5 years 4 months 24 days</t>
  </si>
  <si>
    <t>5 years 3 months 18 days</t>
  </si>
  <si>
    <t>Summary of Significant Accounting Policies - Recent Accounting Pronouncements - Equity Securities (Details) - USD ($) $ in Thousands</t>
  </si>
  <si>
    <t>Summary of Significant Accounting Policies - Recent Accounting Pronouncements - Leases (Details) $ in Thousands</t>
  </si>
  <si>
    <t>Dec. 31, 2019store</t>
  </si>
  <si>
    <t>Dec. 31, 2019Office</t>
  </si>
  <si>
    <t>Jan. 01, 2019USD ($)</t>
  </si>
  <si>
    <t>Assets and Liabilities, Lessee [Abstract]</t>
  </si>
  <si>
    <t>Number of branch locations</t>
  </si>
  <si>
    <t>Number of administration offices | Office</t>
  </si>
  <si>
    <t>Number of ATM locations</t>
  </si>
  <si>
    <t>Right-of-use assets</t>
  </si>
  <si>
    <t>Operating Lease, Right-of-Use Asset, Statement of Financial Position</t>
  </si>
  <si>
    <t>us-gaap:OtherAssets</t>
  </si>
  <si>
    <t>Operating lease liabilities</t>
  </si>
  <si>
    <t>Operating Lease, Liability, Statement of Financial Position</t>
  </si>
  <si>
    <t>us-gaap:OtherLiabilities</t>
  </si>
  <si>
    <t>Summary of Significant Accounting Policies - Recent Accounting Pronouncements - Allowance for Loan and Lease Losses (Details) - USD ($) $ in Thousands</t>
  </si>
  <si>
    <t>Jan. 01, 2020</t>
  </si>
  <si>
    <t>Loans and Leases Receivable, Net Amount [Abstract]</t>
  </si>
  <si>
    <t>Accounting Standards Update 2016-13 [Member] | Restatement Adjustment [Member] | Forecast [Member]</t>
  </si>
  <si>
    <t>Summary of Significant Accounting Policies - Recent Accounting Pronouncements - Accumulated Other Comprehensive Income (Details) - USD ($) $ in Thousands</t>
  </si>
  <si>
    <t>New Accounting Pronouncements or Change in Accounting Principle [Line Items]</t>
  </si>
  <si>
    <t>Corporate income tax rate (as a percent)</t>
  </si>
  <si>
    <t>21.00%</t>
  </si>
  <si>
    <t>35.00%</t>
  </si>
  <si>
    <t>Accounting Standards Update 2018-02 [Member]</t>
  </si>
  <si>
    <t>Change in accounting principle cumulative-effect adjustment to the balance sheet</t>
  </si>
  <si>
    <t>Summary of Significant Accounting Policies - New Accounting Pronouncements (Details)</t>
  </si>
  <si>
    <t>Accounting Standards Update 2016-01 [Member]</t>
  </si>
  <si>
    <t>New Accounting Pronouncements or Change in Accounting Principle</t>
  </si>
  <si>
    <t>Change in Accounting Principle, Accounting Standards Update, Adopted</t>
  </si>
  <si>
    <t>Change in Accounting Principle, Accounting Standards Update, Adoption Date</t>
  </si>
  <si>
    <t>Jan. 1,
		2018</t>
  </si>
  <si>
    <t>Change in Accounting Principle, Accounting Standards Update, Early Adoption</t>
  </si>
  <si>
    <t>Accounting Standards Update 2016-02 [Member]</t>
  </si>
  <si>
    <t>Jan. 1,
		2019</t>
  </si>
  <si>
    <t>Accounting Standards Update 2016-13 [Member]</t>
  </si>
  <si>
    <t>Accounting Standards Update 2017-04 [Member]</t>
  </si>
  <si>
    <t>Accounting Standards Update 2017-08 [Member]</t>
  </si>
  <si>
    <t>Dec. 31,
		2017</t>
  </si>
  <si>
    <t>Change in Accounting Principle, Accounting Standards Update, Transition Option Elected</t>
  </si>
  <si>
    <t>Retrospective</t>
  </si>
  <si>
    <t>Accounting Standards Update 2018-13 [Member]</t>
  </si>
  <si>
    <t>Accounting Standards Update 2019-05 [Member]</t>
  </si>
  <si>
    <t>Securities Available-for-Sale - Amortized Cost and Estimated Fair Value (Details) - USD ($) $ in Thousands</t>
  </si>
  <si>
    <t>Debt Securities, Available-for-sale, Fair Value to Amortized Cost [Abstract]</t>
  </si>
  <si>
    <t>Amortized Cost</t>
  </si>
  <si>
    <t>Gross Unrealized Gains</t>
  </si>
  <si>
    <t>Gross Unrealized Losses</t>
  </si>
  <si>
    <t>Estimated Fair Value</t>
  </si>
  <si>
    <t>U.S. Government Agencies [Member]</t>
  </si>
  <si>
    <t>Mortgage-backed Securities [Member]</t>
  </si>
  <si>
    <t>States and Political Subdivisions [Member]</t>
  </si>
  <si>
    <t>Securities Available-for-Sale - Proceeds from Sales (Details) - USD ($) $ in Thousands</t>
  </si>
  <si>
    <t>Proceeds from Sale and Maturity of Debt Securities, Available-for-sale [Abstract]</t>
  </si>
  <si>
    <t>Securities Available-for-Sale - Realized Gains (Losses) - Tabular Disclosure (Details) - USD ($) $ in Thousands</t>
  </si>
  <si>
    <t>Debt Securities, Available-for-sale, Realized Gain (Loss) [Abstract]</t>
  </si>
  <si>
    <t>Gross gains on sales, calls and maturities of securities available for sale</t>
  </si>
  <si>
    <t>Gross losses on sales, calls and maturities of securities available for sale</t>
  </si>
  <si>
    <t>Net (losses) gains on sales and calls of securities</t>
  </si>
  <si>
    <t>Securities Available-for-Sale - Realized Gains (Losses) - Additional Information (Details) $ in Thousands</t>
  </si>
  <si>
    <t>Dec. 31, 2019USD ($)security</t>
  </si>
  <si>
    <t>Dec. 31, 2018USD ($)security</t>
  </si>
  <si>
    <t>Gross gains on sales and calls of securities</t>
  </si>
  <si>
    <t>Available-for-sale Securities, Gross Realized Losses</t>
  </si>
  <si>
    <t>Available-for-sale, securities in unrealized loss positions, qualitative disclosure, number of positions, total | security</t>
  </si>
  <si>
    <t>Investment securities available for sale</t>
  </si>
  <si>
    <t>Number Of Securities With Realized Gross Gains | security</t>
  </si>
  <si>
    <t>Other Securities [Member]</t>
  </si>
  <si>
    <t>Number Of Securities With Unrealized Gross Losses | security</t>
  </si>
  <si>
    <t>Securities Available-for-Sale - Gross Unrealized Losses - General Information (Details) - security</t>
  </si>
  <si>
    <t>Debt Securities, Available-for-sale, Continuous Unrealized Loss Position, Number of Positions [Abstract]</t>
  </si>
  <si>
    <t>Available-for-sale, securities in unrealized loss positions, qualitative disclosure, number of positions, total</t>
  </si>
  <si>
    <t>Securities Available-for-Sale - Gross Unrealized Losses - Tabular Disclosure (Details) - USD ($) $ in Thousands</t>
  </si>
  <si>
    <t>Debt Securities, Available-for-sale, Unrealized Loss Position, Accumulated Loss [Abstract]</t>
  </si>
  <si>
    <t>Gross Unrealized Losses, Less than twelve months</t>
  </si>
  <si>
    <t>Fair Value, Less than twelve months</t>
  </si>
  <si>
    <t>Gross Unrealized Losses, Twelve months or more</t>
  </si>
  <si>
    <t>Fair Value, Twelve months or more</t>
  </si>
  <si>
    <t>Securities Available-for-Sale - Estimated Fair Value of Contractual Maturities (Details) - USD ($) $ in Thousands</t>
  </si>
  <si>
    <t>Debt Securities, Available-for-sale, Maturity, Allocated and Single Maturity Date, Amortized Cost [Abstract]</t>
  </si>
  <si>
    <t>Maturing within one year, Amortized Cost</t>
  </si>
  <si>
    <t>Maturing after one year through five years, Amortized Cost</t>
  </si>
  <si>
    <t>Maturing after five years through ten years, Amortized Cost</t>
  </si>
  <si>
    <t>Maturing after ten years, Amortized Cost</t>
  </si>
  <si>
    <t>Debt Securities, Available-for-sale, Maturity, Allocated and Single Maturity Date, Fair Value [Abstract]</t>
  </si>
  <si>
    <t>Maturing within one year, Fair Value</t>
  </si>
  <si>
    <t>Maturing after one year through five years, Fair Value</t>
  </si>
  <si>
    <t>Maturing after five years through ten years, Fair Value</t>
  </si>
  <si>
    <t>Maturing after ten years, Fair Value</t>
  </si>
  <si>
    <t>Fair Value, Total</t>
  </si>
  <si>
    <t>Investment securities not due at a single maturity date, Amortized Cost</t>
  </si>
  <si>
    <t>Investment securities not due at a single maturity date, Fair Value</t>
  </si>
  <si>
    <t>Collateralized Mortgage Obligations [Member]</t>
  </si>
  <si>
    <t>Securities Available-for-Sale - Securities Pledged (Details) - Other Contractual Obligations And Short Term Borrowing Arrangements [Member] - USD ($) $ in Thousands</t>
  </si>
  <si>
    <t>Pledged Financial Instruments, Not Separately Reported, Securities, Total</t>
  </si>
  <si>
    <t>Pledged Assets Separately Reported, Securities Pledged as Collateral, at Fair Value, Total</t>
  </si>
  <si>
    <t>Securities Available-for-Sale - Revenue and General Obligation Bonds (Details) - USD ($) $ in Thousands</t>
  </si>
  <si>
    <t>Debt Securities, Available-for-sale [Line Items]</t>
  </si>
  <si>
    <t>General Obligation Bonds [Member]</t>
  </si>
  <si>
    <t>Securities Available-for-Sale - Revenue and General Obligation Bonds by Location (Details) - USD ($) $ in Thousands</t>
  </si>
  <si>
    <t>Fair Market Value</t>
  </si>
  <si>
    <t>General Obligation Bonds [Member] | Texas [Member]</t>
  </si>
  <si>
    <t>General Obligation Bonds [Member] | California [Member]</t>
  </si>
  <si>
    <t>General Obligation Bonds [Member] | Washington [Member]</t>
  </si>
  <si>
    <t>General Obligation Bonds [Member] | Ohio [Member]</t>
  </si>
  <si>
    <t>General Obligation Bonds [Member] | Other [Member]</t>
  </si>
  <si>
    <t>Revenue Bonds [Member]</t>
  </si>
  <si>
    <t>Revenue Bonds [Member] | Texas [Member]</t>
  </si>
  <si>
    <t>Revenue Bonds [Member] | California [Member]</t>
  </si>
  <si>
    <t>Revenue Bonds [Member] | Washington [Member]</t>
  </si>
  <si>
    <t>Revenue Bonds [Member] | Ohio [Member]</t>
  </si>
  <si>
    <t>Revenue Bonds [Member] | Other [Member]</t>
  </si>
  <si>
    <t>Securities Available-for-Sale - Revenue Bonds by Type (Details) - USD ($) $ in Thousands</t>
  </si>
  <si>
    <t>Revenue Bonds [Member] | Water [Member]</t>
  </si>
  <si>
    <t>Revenue Bonds [Member] | College &amp; University [Member]</t>
  </si>
  <si>
    <t>Revenue Bonds [Member] | Sales Tax [Member]</t>
  </si>
  <si>
    <t>Revenue Bonds [Member] | Lease [Member]</t>
  </si>
  <si>
    <t>Revenue Bonds [Member] | Electricity [Member]</t>
  </si>
  <si>
    <t>Revenue Bonds [Member] | Sewer [Member]</t>
  </si>
  <si>
    <t>Revenue Bonds [Member] | Other Revenue Source [Member]</t>
  </si>
  <si>
    <t>Loans and Leases - Schedule of Participating Mortgage Loans (Details) - USD ($) $ in Thousands</t>
  </si>
  <si>
    <t>Loans, net</t>
  </si>
  <si>
    <t>Deferred loan and lease origination cost, net</t>
  </si>
  <si>
    <t>Real Estate Sector [Member]</t>
  </si>
  <si>
    <t>Real Estate Sector [Member] | Secured By Commercial And Professional Office Properties Including Construction And Development [Member]</t>
  </si>
  <si>
    <t>Real Estate Sector [Member] | Residential Real Estate [Member]</t>
  </si>
  <si>
    <t>Real Estate Sector [Member] | Secured by farm land [Member]</t>
  </si>
  <si>
    <t>Agricultural Sector [Member]</t>
  </si>
  <si>
    <t>Commercial and Industrial Sector [Member]</t>
  </si>
  <si>
    <t>Financial Services Sector [Member] | Financial Institutions Borrower [Member]</t>
  </si>
  <si>
    <t>Financial Services Sector [Member] | Consumer Borrower [Member]</t>
  </si>
  <si>
    <t>Loans and Leases - Credit Quality Classifications (Details) - USD ($) $ in Thousands</t>
  </si>
  <si>
    <t>Financing Receivable Recorded Investment [Line Items]</t>
  </si>
  <si>
    <t>Total gross loans and leases</t>
  </si>
  <si>
    <t>Real Estate Sector [Member] | 1-4 Family Residential Construction [Member]</t>
  </si>
  <si>
    <t>Real Estate Sector [Member] | Other construction/land [Member]</t>
  </si>
  <si>
    <t>Real Estate Sector [Member] | 1-4 Family - Closed-End [Member]</t>
  </si>
  <si>
    <t>Real Estate Sector [Member] | Equity Lines [Member]</t>
  </si>
  <si>
    <t>Real Estate Sector [Member] | Multi-Family Residential [Member]</t>
  </si>
  <si>
    <t>Real Estate Sector [Member] | Commercial Real Estate Owner Occupied [Member]</t>
  </si>
  <si>
    <t>Real Estate Sector [Member] | Commercial Real Estate Non Owner Occupied [Member]</t>
  </si>
  <si>
    <t>Real Estate Sector [Member] | Farmland [Member]</t>
  </si>
  <si>
    <t>Mortgage Warehouse Sector [Member]</t>
  </si>
  <si>
    <t>Consumer Loans Sector [Member]</t>
  </si>
  <si>
    <t>Pass [Member]</t>
  </si>
  <si>
    <t>Pass [Member] | Real Estate Sector [Member]</t>
  </si>
  <si>
    <t>Pass [Member] | Real Estate Sector [Member] | 1-4 Family Residential Construction [Member]</t>
  </si>
  <si>
    <t>Pass [Member] | Real Estate Sector [Member] | Other construction/land [Member]</t>
  </si>
  <si>
    <t>Pass [Member] | Real Estate Sector [Member] | 1-4 Family - Closed-End [Member]</t>
  </si>
  <si>
    <t>Pass [Member] | Real Estate Sector [Member] | Equity Lines [Member]</t>
  </si>
  <si>
    <t>Pass [Member] | Real Estate Sector [Member] | Multi-Family Residential [Member]</t>
  </si>
  <si>
    <t>Pass [Member] | Real Estate Sector [Member] | Commercial Real Estate Owner Occupied [Member]</t>
  </si>
  <si>
    <t>Pass [Member] | Real Estate Sector [Member] | Commercial Real Estate Non Owner Occupied [Member]</t>
  </si>
  <si>
    <t>Pass [Member] | Real Estate Sector [Member] | Farmland [Member]</t>
  </si>
  <si>
    <t>Pass [Member] | Agricultural Sector [Member]</t>
  </si>
  <si>
    <t>Pass [Member] | Commercial and Industrial Sector [Member]</t>
  </si>
  <si>
    <t>Pass [Member] | Mortgage Warehouse Sector [Member]</t>
  </si>
  <si>
    <t>Pass [Member] | Consumer Loans Sector [Member]</t>
  </si>
  <si>
    <t>Special Mention [Member]</t>
  </si>
  <si>
    <t>Special Mention [Member] | Real Estate Sector [Member]</t>
  </si>
  <si>
    <t>Special Mention [Member] | Real Estate Sector [Member] | 1-4 Family Residential Construction [Member]</t>
  </si>
  <si>
    <t>Special Mention [Member] | Real Estate Sector [Member] | Other construction/land [Member]</t>
  </si>
  <si>
    <t>Special Mention [Member] | Real Estate Sector [Member] | 1-4 Family - Closed-End [Member]</t>
  </si>
  <si>
    <t>Special Mention [Member] | Real Estate Sector [Member] | Equity Lines [Member]</t>
  </si>
  <si>
    <t>Special Mention [Member] | Real Estate Sector [Member] | Multi-Family Residential [Member]</t>
  </si>
  <si>
    <t>Special Mention [Member] | Real Estate Sector [Member] | Commercial Real Estate Owner Occupied [Member]</t>
  </si>
  <si>
    <t>Special Mention [Member] | Real Estate Sector [Member] | Commercial Real Estate Non Owner Occupied [Member]</t>
  </si>
  <si>
    <t>Special Mention [Member] | Real Estate Sector [Member] | Farmland [Member]</t>
  </si>
  <si>
    <t>Special Mention [Member] | Agricultural Sector [Member]</t>
  </si>
  <si>
    <t>Special Mention [Member] | Commercial and Industrial Sector [Member]</t>
  </si>
  <si>
    <t>Special Mention [Member] | Mortgage Warehouse Sector [Member]</t>
  </si>
  <si>
    <t>Special Mention [Member] | Consumer Loans Sector [Member]</t>
  </si>
  <si>
    <t>Substandard [Member]</t>
  </si>
  <si>
    <t>Substandard [Member] | Real Estate Sector [Member]</t>
  </si>
  <si>
    <t>Substandard [Member] | Real Estate Sector [Member] | 1-4 Family Residential Construction [Member]</t>
  </si>
  <si>
    <t>Substandard [Member] | Real Estate Sector [Member] | Other construction/land [Member]</t>
  </si>
  <si>
    <t>Substandard [Member] | Real Estate Sector [Member] | 1-4 Family - Closed-End [Member]</t>
  </si>
  <si>
    <t>Substandard [Member] | Real Estate Sector [Member] | Equity Lines [Member]</t>
  </si>
  <si>
    <t>Substandard [Member] | Real Estate Sector [Member] | Multi-Family Residential [Member]</t>
  </si>
  <si>
    <t>Substandard [Member] | Real Estate Sector [Member] | Commercial Real Estate Owner Occupied [Member]</t>
  </si>
  <si>
    <t>Substandard [Member] | Real Estate Sector [Member] | Commercial Real Estate Non Owner Occupied [Member]</t>
  </si>
  <si>
    <t>Substandard [Member] | Real Estate Sector [Member] | Farmland [Member]</t>
  </si>
  <si>
    <t>Substandard [Member] | Agricultural Sector [Member]</t>
  </si>
  <si>
    <t>Substandard [Member] | Commercial and Industrial Sector [Member]</t>
  </si>
  <si>
    <t>Substandard [Member] | Mortgage Warehouse Sector [Member]</t>
  </si>
  <si>
    <t>Substandard [Member] | Consumer Loans Sector [Member]</t>
  </si>
  <si>
    <t>Impaired [Member]</t>
  </si>
  <si>
    <t>Impaired [Member] | Real Estate Sector [Member]</t>
  </si>
  <si>
    <t>Impaired [Member] | Real Estate Sector [Member] | 1-4 Family Residential Construction [Member]</t>
  </si>
  <si>
    <t>Impaired [Member] | Real Estate Sector [Member] | Other construction/land [Member]</t>
  </si>
  <si>
    <t>Impaired [Member] | Real Estate Sector [Member] | 1-4 Family - Closed-End [Member]</t>
  </si>
  <si>
    <t>Impaired [Member] | Real Estate Sector [Member] | Equity Lines [Member]</t>
  </si>
  <si>
    <t>Impaired [Member] | Real Estate Sector [Member] | Multi-Family Residential [Member]</t>
  </si>
  <si>
    <t>Impaired [Member] | Real Estate Sector [Member] | Commercial Real Estate Owner Occupied [Member]</t>
  </si>
  <si>
    <t>Impaired [Member] | Real Estate Sector [Member] | Commercial Real Estate Non Owner Occupied [Member]</t>
  </si>
  <si>
    <t>Impaired [Member] | Real Estate Sector [Member] | Farmland [Member]</t>
  </si>
  <si>
    <t>Impaired [Member] | Agricultural Sector [Member]</t>
  </si>
  <si>
    <t>Impaired [Member] | Commercial and Industrial Sector [Member]</t>
  </si>
  <si>
    <t>Impaired [Member] | Mortgage Warehouse Sector [Member]</t>
  </si>
  <si>
    <t>Impaired [Member] | Consumer Loans Sector [Member]</t>
  </si>
  <si>
    <t>Loans and Leases - Allowance for Credit Losses - Roll Forward (Details) - USD ($) $ in Thousands</t>
  </si>
  <si>
    <t>Financing Receivable, Allowance for Credit Loss [Roll Forward]</t>
  </si>
  <si>
    <t>Beginning balance</t>
  </si>
  <si>
    <t>Charge-offs</t>
  </si>
  <si>
    <t>Recoveries</t>
  </si>
  <si>
    <t>Provision</t>
  </si>
  <si>
    <t>Ending balance</t>
  </si>
  <si>
    <t>Unallocated [Member]</t>
  </si>
  <si>
    <t>Commercial and Industrial and Mortgage Warehouse Sector [Member]</t>
  </si>
  <si>
    <t>Includes mortgage warehouse lines</t>
  </si>
  <si>
    <t>Loans and Leases - Activity in Allowance for Loan and Lease Losses (Details) - USD ($) $ in Thousands</t>
  </si>
  <si>
    <t>Financing Receivable, Allowance for Credit Loss, Additional Information [Abstract]</t>
  </si>
  <si>
    <t>Individually</t>
  </si>
  <si>
    <t>Collectively</t>
  </si>
  <si>
    <t>Total Financing Receivables</t>
  </si>
  <si>
    <t>Loans and Leases - Allowance for Credit Losses - Reserves (Details) - USD ($) $ in Thousands</t>
  </si>
  <si>
    <t>Dec. 31, 2016</t>
  </si>
  <si>
    <t>Financing Receivable Allowance For Credit Losses [Line Items]</t>
  </si>
  <si>
    <t>Specific</t>
  </si>
  <si>
    <t>General</t>
  </si>
  <si>
    <t>Loans and Leases - Past Due and Nonaccrual Loans - Tabular Disclosure (Details) - USD ($) $ in Thousands</t>
  </si>
  <si>
    <t>Financing Receivable Recorded Investment Past Due [Line Items]</t>
  </si>
  <si>
    <t>Total Past Due</t>
  </si>
  <si>
    <t>Current</t>
  </si>
  <si>
    <t>Non-Accrual Loans</t>
  </si>
  <si>
    <t>30-59 Days Past Due [Member]</t>
  </si>
  <si>
    <t>30-59 Days Past Due [Member] | Real Estate Sector [Member]</t>
  </si>
  <si>
    <t>30-59 Days Past Due [Member] | Real Estate Sector [Member] | 1-4 Family Residential Construction [Member]</t>
  </si>
  <si>
    <t>30-59 Days Past Due [Member] | Real Estate Sector [Member] | Other construction/land [Member]</t>
  </si>
  <si>
    <t>30-59 Days Past Due [Member] | Real Estate Sector [Member] | 1-4 Family - Closed-End [Member]</t>
  </si>
  <si>
    <t>30-59 Days Past Due [Member] | Real Estate Sector [Member] | Equity Lines [Member]</t>
  </si>
  <si>
    <t>30-59 Days Past Due [Member] | Real Estate Sector [Member] | Multi-Family Residential [Member]</t>
  </si>
  <si>
    <t>30-59 Days Past Due [Member] | Real Estate Sector [Member] | Commercial Real Estate Owner Occupied [Member]</t>
  </si>
  <si>
    <t>30-59 Days Past Due [Member] | Real Estate Sector [Member] | Commercial Real Estate Non Owner Occupied [Member]</t>
  </si>
  <si>
    <t>30-59 Days Past Due [Member] | Real Estate Sector [Member] | Farmland [Member]</t>
  </si>
  <si>
    <t>30-59 Days Past Due [Member] | Agricultural Sector [Member]</t>
  </si>
  <si>
    <t>30-59 Days Past Due [Member] | Commercial and Industrial Sector [Member]</t>
  </si>
  <si>
    <t>30-59 Days Past Due [Member] | Mortgage Warehouse Sector [Member]</t>
  </si>
  <si>
    <t>30-59 Days Past Due [Member] | Consumer Loans Sector [Member]</t>
  </si>
  <si>
    <t>60-89 Days Past Due [Member]</t>
  </si>
  <si>
    <t>60-89 Days Past Due [Member] | Real Estate Sector [Member]</t>
  </si>
  <si>
    <t>60-89 Days Past Due [Member] | Real Estate Sector [Member] | 1-4 Family Residential Construction [Member]</t>
  </si>
  <si>
    <t>60-89 Days Past Due [Member] | Real Estate Sector [Member] | Other construction/land [Member]</t>
  </si>
  <si>
    <t>60-89 Days Past Due [Member] | Real Estate Sector [Member] | 1-4 Family - Closed-End [Member]</t>
  </si>
  <si>
    <t>60-89 Days Past Due [Member] | Real Estate Sector [Member] | Equity Lines [Member]</t>
  </si>
  <si>
    <t>60-89 Days Past Due [Member] | Real Estate Sector [Member] | Multi-Family Residential [Member]</t>
  </si>
  <si>
    <t>60-89 Days Past Due [Member] | Real Estate Sector [Member] | Commercial Real Estate Owner Occupied [Member]</t>
  </si>
  <si>
    <t>60-89 Days Past Due [Member] | Real Estate Sector [Member] | Commercial Real Estate Non Owner Occupied [Member]</t>
  </si>
  <si>
    <t>60-89 Days Past Due [Member] | Real Estate Sector [Member] | Farmland [Member]</t>
  </si>
  <si>
    <t>60-89 Days Past Due [Member] | Agricultural Sector [Member]</t>
  </si>
  <si>
    <t>60-89 Days Past Due [Member] | Commercial and Industrial Sector [Member]</t>
  </si>
  <si>
    <t>60-89 Days Past Due [Member] | Mortgage Warehouse Sector [Member]</t>
  </si>
  <si>
    <t>60-89 Days Past Due [Member] | Consumer Loans Sector [Member]</t>
  </si>
  <si>
    <t>90 Days Or More Past Due [Member]</t>
  </si>
  <si>
    <t>[2]</t>
  </si>
  <si>
    <t>[3]</t>
  </si>
  <si>
    <t>90 Days Or More Past Due [Member] | Real Estate Sector [Member]</t>
  </si>
  <si>
    <t>90 Days Or More Past Due [Member] | Real Estate Sector [Member] | 1-4 Family Residential Construction [Member]</t>
  </si>
  <si>
    <t>90 Days Or More Past Due [Member] | Real Estate Sector [Member] | Other construction/land [Member]</t>
  </si>
  <si>
    <t>90 Days Or More Past Due [Member] | Real Estate Sector [Member] | 1-4 Family - Closed-End [Member]</t>
  </si>
  <si>
    <t>90 Days Or More Past Due [Member] | Real Estate Sector [Member] | Equity Lines [Member]</t>
  </si>
  <si>
    <t>90 Days Or More Past Due [Member] | Real Estate Sector [Member] | Multi-Family Residential [Member]</t>
  </si>
  <si>
    <t>90 Days Or More Past Due [Member] | Real Estate Sector [Member] | Commercial Real Estate Owner Occupied [Member]</t>
  </si>
  <si>
    <t>90 Days Or More Past Due [Member] | Real Estate Sector [Member] | Commercial Real Estate Non Owner Occupied [Member]</t>
  </si>
  <si>
    <t>90 Days Or More Past Due [Member] | Real Estate Sector [Member] | Farmland [Member]</t>
  </si>
  <si>
    <t>90 Days Or More Past Due [Member] | Agricultural Sector [Member]</t>
  </si>
  <si>
    <t>90 Days Or More Past Due [Member] | Commercial and Industrial Sector [Member]</t>
  </si>
  <si>
    <t>90 Days Or More Past Due [Member] | Mortgage Warehouse Sector [Member]</t>
  </si>
  <si>
    <t>90 Days Or More Past Due [Member] | Consumer Loans Sector [Member]</t>
  </si>
  <si>
    <t>Included in Total Financing Receivables</t>
  </si>
  <si>
    <t>As of December 31, 2019 there were no loans over 90 days past due and still accruing .</t>
  </si>
  <si>
    <t>As of December 31, 2018 there were no loans over 90 days past due and still accruing.</t>
  </si>
  <si>
    <t>Loans and Leases - Past Due and Nonaccrual Loans - Additional Information (Details) - USD ($)</t>
  </si>
  <si>
    <t>Financing Receivable, 90 Days or More Past Due, Still Accruing</t>
  </si>
  <si>
    <t>Loans and Leases - Individually Impaired Loans (Details) - USD ($) $ in Thousands</t>
  </si>
  <si>
    <t>Financing Receivable, Impaired [Line Item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Total impaired loans</t>
  </si>
  <si>
    <t>Individually impaired loans Related Allowance</t>
  </si>
  <si>
    <t>Individually impaired loans Average Recorded Investment</t>
  </si>
  <si>
    <t>Individually impaired loans Interest Income Recognized</t>
  </si>
  <si>
    <t>Contractual principal balance due from customer.</t>
  </si>
  <si>
    <t>Principal balance on Company’s books, less any direct charge offs.</t>
  </si>
  <si>
    <t>Interest income is recognized on performing balances on a regular accrual basis.</t>
  </si>
  <si>
    <t>Loans and Leases - Impaired Troubled Debt Restructurings (Details) - USD ($) $ in Thousands</t>
  </si>
  <si>
    <t>Financing Receivable Modifications Post Modification Recorded Investment During Period</t>
  </si>
  <si>
    <t>Loans and Leases - Additional Commitments to Existing Customers with Restructured Loans (Details) - USD ($) $ in Thousands</t>
  </si>
  <si>
    <t>Additional Commitments To Financing Receivable Modifications Amount</t>
  </si>
  <si>
    <t>Loans and Leases - Interest Income Recognized on Impaired Loans (Details) - USD ($)</t>
  </si>
  <si>
    <t>Impaired Financing Receivable, Interest Income, Accrual Method, Total</t>
  </si>
  <si>
    <t>Interest income recognized on a cash basis on impaired loans</t>
  </si>
  <si>
    <t>Loans and Leases - Schedule of Loans and Leases Receivable Impaired Interest Income and Lost from Non Accrual Loans (Details) - USD ($) $ in Thousands</t>
  </si>
  <si>
    <t>Interest that would have been recorded under the loans' original terms</t>
  </si>
  <si>
    <t>Less gross interest recorded</t>
  </si>
  <si>
    <t>Foregone interest</t>
  </si>
  <si>
    <t>Loans and Leases - Loans Pledged to Secure Short-term Borrowing Arrangements (Details) - USD ($) $ in Thousands</t>
  </si>
  <si>
    <t>Loans and Leases Receivable, Collateral for Secured Borrowings</t>
  </si>
  <si>
    <t>Loans and Leases - Deferred Salaries and Employee Benefits (Details) - USD ($) $ in Thousands</t>
  </si>
  <si>
    <t>Deferred Salaries And Benefits</t>
  </si>
  <si>
    <t>Loans and Leases - Troubled Debt Restructurings, by Type of Loan Modification (Details) - USD ($) $ in Thousands</t>
  </si>
  <si>
    <t>Financing Receivable, Modifications [Line Items]</t>
  </si>
  <si>
    <t>Troubled Debt Restructurings Rate Modifications [Member]</t>
  </si>
  <si>
    <t>Troubled Debt Restructurings Rate Modifications [Member] | Real Estate Sector [Member]</t>
  </si>
  <si>
    <t>Troubled Debt Restructurings Rate Modifications [Member] | Real Estate Sector [Member] | Other construction/land [Member]</t>
  </si>
  <si>
    <t>Troubled Debt Restructurings Rate Modifications [Member] | Real Estate Sector [Member] | 1-4 Family - Closed-End [Member]</t>
  </si>
  <si>
    <t>Troubled Debt Restructurings Rate Modifications [Member] | Real Estate Sector [Member] | Equity Lines [Member]</t>
  </si>
  <si>
    <t>Troubled Debt Restructurings Rate Modifications [Member] | Real Estate Sector [Member] | Multi-Family Residential [Member]</t>
  </si>
  <si>
    <t>Troubled Debt Restructurings Rate Modifications [Member] | Real Estate Sector [Member] | Commercial Real Estate Owner Occupied [Member]</t>
  </si>
  <si>
    <t>Troubled Debt Restructurings Rate Modifications [Member] | Real Estate Sector [Member] | Commercial Real Estate Non Owner Occupied [Member]</t>
  </si>
  <si>
    <t>Troubled Debt Restructurings Rate Modifications [Member] | Real Estate Sector [Member] | Farmland [Member]</t>
  </si>
  <si>
    <t>Troubled Debt Restructurings Rate Modifications [Member] | Agricultural Sector [Member]</t>
  </si>
  <si>
    <t>Troubled Debt Restructurings Rate Modifications [Member] | Commercial and Industrial Sector [Member]</t>
  </si>
  <si>
    <t>Troubled Debt Restructurings Rate Modifications [Member] | Consumer Loans Sector [Member]</t>
  </si>
  <si>
    <t>Troubled Debt Restructurings Term Modifications [Member]</t>
  </si>
  <si>
    <t>Troubled Debt Restructurings Term Modifications [Member] | Real Estate Sector [Member]</t>
  </si>
  <si>
    <t>Troubled Debt Restructurings Term Modifications [Member] | Real Estate Sector [Member] | Other construction/land [Member]</t>
  </si>
  <si>
    <t>Troubled Debt Restructurings Term Modifications [Member] | Real Estate Sector [Member] | 1-4 Family - Closed-End [Member]</t>
  </si>
  <si>
    <t>Troubled Debt Restructurings Term Modifications [Member] | Real Estate Sector [Member] | Equity Lines [Member]</t>
  </si>
  <si>
    <t>Troubled Debt Restructurings Term Modifications [Member] | Real Estate Sector [Member] | Multi-Family Residential [Member]</t>
  </si>
  <si>
    <t>Troubled Debt Restructurings Term Modifications [Member] | Real Estate Sector [Member] | Commercial Real Estate Owner Occupied [Member]</t>
  </si>
  <si>
    <t>Troubled Debt Restructurings Term Modifications [Member] | Real Estate Sector [Member] | Commercial Real Estate Non Owner Occupied [Member]</t>
  </si>
  <si>
    <t>Troubled Debt Restructurings Term Modifications [Member] | Real Estate Sector [Member] | Farmland [Member]</t>
  </si>
  <si>
    <t>Troubled Debt Restructurings Term Modifications [Member] | Agricultural Sector [Member]</t>
  </si>
  <si>
    <t>Troubled Debt Restructurings Term Modifications [Member] | Commercial and Industrial Sector [Member]</t>
  </si>
  <si>
    <t>Troubled Debt Restructurings Term Modifications [Member] | Consumer Loans Sector [Member]</t>
  </si>
  <si>
    <t>Troubled Debt Restructurings Interest Only Modification [Member]</t>
  </si>
  <si>
    <t>Troubled Debt Restructurings Interest Only Modification [Member] | Real Estate Sector [Member]</t>
  </si>
  <si>
    <t>Troubled Debt Restructurings Interest Only Modification [Member] | Real Estate Sector [Member] | Other construction/land [Member]</t>
  </si>
  <si>
    <t>Troubled Debt Restructurings Interest Only Modification [Member] | Real Estate Sector [Member] | 1-4 Family - Closed-End [Member]</t>
  </si>
  <si>
    <t>Troubled Debt Restructurings Interest Only Modification [Member] | Real Estate Sector [Member] | Equity Lines [Member]</t>
  </si>
  <si>
    <t>Troubled Debt Restructurings Interest Only Modification [Member] | Real Estate Sector [Member] | Multi-Family Residential [Member]</t>
  </si>
  <si>
    <t>Troubled Debt Restructurings Interest Only Modification [Member] | Real Estate Sector [Member] | Commercial Real Estate Owner Occupied [Member]</t>
  </si>
  <si>
    <t>Troubled Debt Restructurings Interest Only Modification [Member] | Real Estate Sector [Member] | Commercial Real Estate Non Owner Occupied [Member]</t>
  </si>
  <si>
    <t>Troubled Debt Restructurings Interest Only Modification [Member] | Real Estate Sector [Member] | Farmland [Member]</t>
  </si>
  <si>
    <t>Troubled Debt Restructurings Interest Only Modification [Member] | Agricultural Sector [Member]</t>
  </si>
  <si>
    <t>Troubled Debt Restructurings Interest Only Modification [Member] | Commercial and Industrial Sector [Member]</t>
  </si>
  <si>
    <t>Troubled Debt Restructurings Interest Only Modification [Member] | Consumer Loans Sector [Member]</t>
  </si>
  <si>
    <t>Troubled Debt Restructurings Rate And Term Modifications [Member]</t>
  </si>
  <si>
    <t>Troubled Debt Restructurings Rate And Term Modifications [Member] | Real Estate Sector [Member]</t>
  </si>
  <si>
    <t>Troubled Debt Restructurings Rate And Term Modifications [Member] | Real Estate Sector [Member] | Other construction/land [Member]</t>
  </si>
  <si>
    <t>Troubled Debt Restructurings Rate And Term Modifications [Member] | Real Estate Sector [Member] | 1-4 Family - Closed-End [Member]</t>
  </si>
  <si>
    <t>Troubled Debt Restructurings Rate And Term Modifications [Member] | Real Estate Sector [Member] | Equity Lines [Member]</t>
  </si>
  <si>
    <t>Troubled Debt Restructurings Rate And Term Modifications [Member] | Real Estate Sector [Member] | Multi-Family Residential [Member]</t>
  </si>
  <si>
    <t>Troubled Debt Restructurings Rate And Term Modifications [Member] | Real Estate Sector [Member] | Commercial Real Estate Owner Occupied [Member]</t>
  </si>
  <si>
    <t>Troubled Debt Restructurings Rate And Term Modifications [Member] | Real Estate Sector [Member] | Commercial Real Estate Non Owner Occupied [Member]</t>
  </si>
  <si>
    <t>Troubled Debt Restructurings Rate And Term Modifications [Member] | Real Estate Sector [Member] | Farmland [Member]</t>
  </si>
  <si>
    <t>Troubled Debt Restructurings Rate And Term Modifications [Member] | Agricultural Sector [Member]</t>
  </si>
  <si>
    <t>Troubled Debt Restructurings Rate And Term Modifications [Member] | Commercial and Industrial Sector [Member]</t>
  </si>
  <si>
    <t>Troubled Debt Restructurings Rate And Term Modifications [Member] | Consumer Loans Sector [Member]</t>
  </si>
  <si>
    <t>Loans and Leases - Troubled Debt Restructurings - Tabular Disclosure (Details) $ in Thousands</t>
  </si>
  <si>
    <t>Dec. 31, 2019USD ($)loan</t>
  </si>
  <si>
    <t>Dec. 31, 2018USD ($)loan</t>
  </si>
  <si>
    <t>Pre-Modification Outstanding Recorded Investment</t>
  </si>
  <si>
    <t>Post-Modification Outstanding Recorded Investment</t>
  </si>
  <si>
    <t>Reserve Difference</t>
  </si>
  <si>
    <t>Number of Loans | loan</t>
  </si>
  <si>
    <t>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Loans and Leases - Total Allowance for Loan and Lease Losses Specifically Allocated to Troubled Debt Restructurings (Details) - USD ($) $ in Thousands</t>
  </si>
  <si>
    <t>Allowance for Loan and Lease Losses, Adjustments, Other</t>
  </si>
  <si>
    <t>Loans and Leases - Purchased Credit Impaired Loans - Tabular Disclosure (Details) - USD ($) $ in Thousands</t>
  </si>
  <si>
    <t>Impaired Financing Receivable, Unpaid Principal Balance, Total</t>
  </si>
  <si>
    <t>Impaired Financing Receivable, Carrying Value, Total</t>
  </si>
  <si>
    <t>Real Estate [Member] | Purchased Credit Impaired Loans [Member]</t>
  </si>
  <si>
    <t>Loans and Leases - Purchased Credit Impaired Loans - Additional Information (Details) - USD ($)</t>
  </si>
  <si>
    <t>Purchased credit impaired loans acquired</t>
  </si>
  <si>
    <t>Premises and Equipment - Premises and Equipment, Net (Details) - USD ($) $ in Thousands</t>
  </si>
  <si>
    <t>Property, Plant and Equipment [Line Items]</t>
  </si>
  <si>
    <t>Property, Plant and Equipment, Gross</t>
  </si>
  <si>
    <t>Less accumulated depreciation and amortization</t>
  </si>
  <si>
    <t>Construction in progress</t>
  </si>
  <si>
    <t>Property, Plant and Equipment, Net, Total</t>
  </si>
  <si>
    <t>Land [Member]</t>
  </si>
  <si>
    <t>Building and Building Improvements [Member]</t>
  </si>
  <si>
    <t>Furniture and Fixtures [Member]</t>
  </si>
  <si>
    <t>Leasehold Improvements [Member]</t>
  </si>
  <si>
    <t>Premises and Equipment - Depreciation and Amortization (Details) - USD ($) $ in Thousands</t>
  </si>
  <si>
    <t>Depreciation, Depletion and Amortization [Abstract]</t>
  </si>
  <si>
    <t>Operating Leases - General Information (Details) - Dec. 31, 2019</t>
  </si>
  <si>
    <t>store</t>
  </si>
  <si>
    <t>Office</t>
  </si>
  <si>
    <t>item</t>
  </si>
  <si>
    <t>Lessee Disclosure [Abstract]</t>
  </si>
  <si>
    <t>Number of administration offices</t>
  </si>
  <si>
    <t>Operating Leases - Lease Expense (Details) - USD ($) $ in Thousands</t>
  </si>
  <si>
    <t>Income and Expenses, Lessee [Abstract]</t>
  </si>
  <si>
    <t>Operating lease, expense</t>
  </si>
  <si>
    <t>Operating Leases, Rent Expense, Net [Abstract]</t>
  </si>
  <si>
    <t>Rent expense</t>
  </si>
  <si>
    <t>Operating Leases - Assets and Liabilities (Details) - USD ($) $ in Thousands</t>
  </si>
  <si>
    <t>Jan. 01, 2019</t>
  </si>
  <si>
    <t>Operating Leases - Lease Cost (Details) $ in Thousands</t>
  </si>
  <si>
    <t>Weighted average lease term (in years)</t>
  </si>
  <si>
    <t>7 years 1 month 6 days</t>
  </si>
  <si>
    <t>Weighted average discount rate (as a percent)</t>
  </si>
  <si>
    <t>5.50%</t>
  </si>
  <si>
    <t>Lease liabilities from new right-of-use assets obtained during the year</t>
  </si>
  <si>
    <t>Cash paid on operating leases</t>
  </si>
  <si>
    <t>Operating Leases - Schedule of Future Undiscounted Lease Payments for Operating Leases (Details) $ in Thousands</t>
  </si>
  <si>
    <t>2020</t>
  </si>
  <si>
    <t>2021</t>
  </si>
  <si>
    <t>2022</t>
  </si>
  <si>
    <t>2023</t>
  </si>
  <si>
    <t>2024</t>
  </si>
  <si>
    <t>Thereafter</t>
  </si>
  <si>
    <t>Total undiscounted lease payments</t>
  </si>
  <si>
    <t>Operating Leases - Lease Liability (Details) - USD ($) $ in Thousands</t>
  </si>
  <si>
    <t>Operating Lease Liabilities, Gross Difference, Amount [Abstract]</t>
  </si>
  <si>
    <t>Less: imputed interest</t>
  </si>
  <si>
    <t>Operating Leases - Renewal Terms (Details)</t>
  </si>
  <si>
    <t>Minimum [Member]</t>
  </si>
  <si>
    <t>Lessee, Operating Lease, Description [Abstract]</t>
  </si>
  <si>
    <t>Lessee, Operating Lease, Renewal Term</t>
  </si>
  <si>
    <t>1 year</t>
  </si>
  <si>
    <t>Maximum [Member]</t>
  </si>
  <si>
    <t>10 years</t>
  </si>
  <si>
    <t>Goodwill and Intangible Assets - Change in Goodwill (Details) - USD ($) $ in Thousands</t>
  </si>
  <si>
    <t>Goodwill, Beginning Balance</t>
  </si>
  <si>
    <t>Acquired goodwill</t>
  </si>
  <si>
    <t>Impairment</t>
  </si>
  <si>
    <t>Goodwill, Ending Balance</t>
  </si>
  <si>
    <t>Goodwill and Intangible Assets - Goodwill Impairment (Details) $ in Thousands</t>
  </si>
  <si>
    <t>Dec. 31, 2019USD ($)segment</t>
  </si>
  <si>
    <t>Dec. 31, 2018USD ($)segment</t>
  </si>
  <si>
    <t>Dec. 31, 2017USD ($)segment</t>
  </si>
  <si>
    <t>Segment Reporting, Disclosure of Entity's Reportable Segments [Abstract]</t>
  </si>
  <si>
    <t>Number of Operating Segments | segment</t>
  </si>
  <si>
    <t>Impairment | $</t>
  </si>
  <si>
    <t>Goodwill and Intangible Assets - Acquired Intangible Assets (Details) - Core Deposits [Member] - USD ($) $ in Thousands</t>
  </si>
  <si>
    <t>Acquired Finite-Lived Intangible Assets [Line Items]</t>
  </si>
  <si>
    <t>Gross Carrying Amount</t>
  </si>
  <si>
    <t>Accumulated Amortization</t>
  </si>
  <si>
    <t>Goodwill and Intangible Assets - Amortization Expense (Details) - USD ($) $ in Thousands</t>
  </si>
  <si>
    <t>Amortization [Abstract]</t>
  </si>
  <si>
    <t>Amortization of Intangible Assets</t>
  </si>
  <si>
    <t>Goodwill and Intangible Assets - Estimated Amortization Expense (Details) $ in Thousands</t>
  </si>
  <si>
    <t>Finite-Lived Intangible Assets, Net, Amortization Expense, Fiscal Year Maturity [Abstract]</t>
  </si>
  <si>
    <t>Other Assets - Tabular Disclosure (Details) - USD ($) $ in Thousands</t>
  </si>
  <si>
    <t>Accrued interest receivable</t>
  </si>
  <si>
    <t>Deferred tax assets</t>
  </si>
  <si>
    <t>Investment in qualified affordable housing projects</t>
  </si>
  <si>
    <t>Investment in limited partnerships</t>
  </si>
  <si>
    <t>Other Assets, Total</t>
  </si>
  <si>
    <t>Other Assets - Additional Information (Details) - USD ($) $ in Thousands</t>
  </si>
  <si>
    <t>Qualified affordable housing projects capital commitment</t>
  </si>
  <si>
    <t>Deposits - Interest Bearing Deposits (Details) - USD ($) $ in Thousands</t>
  </si>
  <si>
    <t>Interest-bearing Deposit Liabilities, by Component [Abstract]</t>
  </si>
  <si>
    <t>Interest bearing demand deposits</t>
  </si>
  <si>
    <t>NOW</t>
  </si>
  <si>
    <t>Savings</t>
  </si>
  <si>
    <t>Money market</t>
  </si>
  <si>
    <t>Time, under $250,000</t>
  </si>
  <si>
    <t>Time, $250,000 or more</t>
  </si>
  <si>
    <t>Interest-bearing Deposit Liabilities, Total</t>
  </si>
  <si>
    <t>Deposits - Maturities of Times Deposits (Details) $ in Thousands</t>
  </si>
  <si>
    <t>Time Deposits, Fiscal Year Maturity [Abstract]</t>
  </si>
  <si>
    <t>Time Deposits</t>
  </si>
  <si>
    <t>Deposits - Interest Expense Recognized on Interest Bearing Deposits (Details) - USD ($) $ in Thousands</t>
  </si>
  <si>
    <t>Interest Expense, Deposits [Abstract]</t>
  </si>
  <si>
    <t>CDAR's</t>
  </si>
  <si>
    <t>Time deposits</t>
  </si>
  <si>
    <t>Brokered Deposits</t>
  </si>
  <si>
    <t>Interest Expense, Deposits, Total</t>
  </si>
  <si>
    <t>Other Borrowing Arrangements - Tabular Disclosure (Details) - USD ($) $ in Thousands</t>
  </si>
  <si>
    <t>Short-term Debt [Line Items]</t>
  </si>
  <si>
    <t>Average balance outstanding</t>
  </si>
  <si>
    <t>Amount</t>
  </si>
  <si>
    <t>Maximum month-end balance during the year</t>
  </si>
  <si>
    <t>Repurchase Agreements [Member]</t>
  </si>
  <si>
    <t>Average interest rate during the year</t>
  </si>
  <si>
    <t>0.40%</t>
  </si>
  <si>
    <t>Weighted average interest rate</t>
  </si>
  <si>
    <t>Overnight Federal Home Loan Bank Advances [Member]</t>
  </si>
  <si>
    <t>2.09%</t>
  </si>
  <si>
    <t>2.19%</t>
  </si>
  <si>
    <t>0.00%</t>
  </si>
  <si>
    <t>2.43%</t>
  </si>
  <si>
    <t>Short Term Federal Home Loan Bank Advances [Member]</t>
  </si>
  <si>
    <t>1.69%</t>
  </si>
  <si>
    <t>Federal Funds Purchased [Member]</t>
  </si>
  <si>
    <t>Other Borrowing Arrangements - Additional Information (Details) - USD ($)</t>
  </si>
  <si>
    <t>First mortgage loans under a blanket lien arrangement collateralized</t>
  </si>
  <si>
    <t>Maximum borrowing capacity</t>
  </si>
  <si>
    <t>Remaining borrowing capacity</t>
  </si>
  <si>
    <t>Unused lines of Credit [Member]</t>
  </si>
  <si>
    <t>Long-term Line of Credit</t>
  </si>
  <si>
    <t>Unsecured line of credit facility, amount</t>
  </si>
  <si>
    <t>FRB [Member]</t>
  </si>
  <si>
    <t>Income Taxes - Components of Income Tax Expense (Benefit) (Details) - USD ($) $ in Thousands</t>
  </si>
  <si>
    <t>3 Months Ended</t>
  </si>
  <si>
    <t>Sep. 30, 2019</t>
  </si>
  <si>
    <t>Jun. 30, 2019</t>
  </si>
  <si>
    <t>Mar. 31, 2019</t>
  </si>
  <si>
    <t>Sep. 30, 2018</t>
  </si>
  <si>
    <t>Jun. 30, 2018</t>
  </si>
  <si>
    <t>Mar. 31, 2018</t>
  </si>
  <si>
    <t>Federal (Current)</t>
  </si>
  <si>
    <t>Effect of tax act</t>
  </si>
  <si>
    <t>Federal (Deferred)</t>
  </si>
  <si>
    <t>Federal</t>
  </si>
  <si>
    <t>State (Current)</t>
  </si>
  <si>
    <t>State (Deferred)</t>
  </si>
  <si>
    <t>State</t>
  </si>
  <si>
    <t>Income Tax Expense (Benefit), Total</t>
  </si>
  <si>
    <t>Income Taxes - Deferred Tax Assets and Liabilities (Details) - USD ($) $ in Thousands</t>
  </si>
  <si>
    <t>Deferred tax assets:</t>
  </si>
  <si>
    <t>Deferred compensation</t>
  </si>
  <si>
    <t>Accrued reserves</t>
  </si>
  <si>
    <t>Non accrual loans</t>
  </si>
  <si>
    <t>Net operating loss carryforward</t>
  </si>
  <si>
    <t>Net unrealized loss on securities available-for-sale</t>
  </si>
  <si>
    <t>Total deferred tax assets</t>
  </si>
  <si>
    <t>Deferred tax liabilities:</t>
  </si>
  <si>
    <t>Deferred loan costs</t>
  </si>
  <si>
    <t>Net unrealized gain on securities available-for-sale</t>
  </si>
  <si>
    <t>Total deferred tax liabilities</t>
  </si>
  <si>
    <t>Net deferred tax assets</t>
  </si>
  <si>
    <t>Income Taxes - Effective Income Tax Rate Reconciliation (Details) - USD ($) $ in Thousands</t>
  </si>
  <si>
    <t>Income tax expense at federal statutory rate</t>
  </si>
  <si>
    <t>State franchise tax expense, net of federal tax effect</t>
  </si>
  <si>
    <t>Tax exempt municipal income</t>
  </si>
  <si>
    <t>Affordable housing tax credits</t>
  </si>
  <si>
    <t>Effect of the tax act</t>
  </si>
  <si>
    <t>Excess tax benefit of stock-based compensation</t>
  </si>
  <si>
    <t>Effective tax rate</t>
  </si>
  <si>
    <t>24.60%</t>
  </si>
  <si>
    <t>25.00%</t>
  </si>
  <si>
    <t>41.10%</t>
  </si>
  <si>
    <t>Income Taxes - Net Operating Loss Carry Forwards (Details) $ in Thousands</t>
  </si>
  <si>
    <t>Domestic Tax Authority [Member]</t>
  </si>
  <si>
    <t>Operating Loss Carryforwards [Line Items]</t>
  </si>
  <si>
    <t>Operating Loss Carryforwards</t>
  </si>
  <si>
    <t>State and Local Jurisdiction [Member]</t>
  </si>
  <si>
    <t>Income Taxes - Unrecognized Tax Benefits (Details) - USD ($)</t>
  </si>
  <si>
    <t>Recorded interest or penalties related to uncertain tax positions</t>
  </si>
  <si>
    <t>Subordinated Debentures (Details) - USD ($)</t>
  </si>
  <si>
    <t>Sep. 30, 2016</t>
  </si>
  <si>
    <t>Jun. 30, 2006</t>
  </si>
  <si>
    <t>Mar. 31, 2004</t>
  </si>
  <si>
    <t>Subordinated Debt [Member]</t>
  </si>
  <si>
    <t>Subordinated Borrowings [Line Items]</t>
  </si>
  <si>
    <t>Proceeds from Issuance of Subordinated Long-term Debt</t>
  </si>
  <si>
    <t>Subordinated Borrowing, Due Date</t>
  </si>
  <si>
    <t>Dec. 15,
		2037</t>
  </si>
  <si>
    <t>Sep. 23,
		2036</t>
  </si>
  <si>
    <t>Mar. 17,
		2034</t>
  </si>
  <si>
    <t>Subordinated Borrowing, Interest Rate</t>
  </si>
  <si>
    <t>3.39%</t>
  </si>
  <si>
    <t>3.33%</t>
  </si>
  <si>
    <t>4.65%</t>
  </si>
  <si>
    <t>Debt Instrument, Basis Spread on Variable Rate</t>
  </si>
  <si>
    <t>1.50%</t>
  </si>
  <si>
    <t>1.40%</t>
  </si>
  <si>
    <t>2.75%</t>
  </si>
  <si>
    <t>Statutory Trust [Member]</t>
  </si>
  <si>
    <t>Trust Preferred Securities Qualified As Tier One Capital</t>
  </si>
  <si>
    <t>Sierra Statutory Trust II [Member]</t>
  </si>
  <si>
    <t>Floating Rate Capital Trust Pass Through Securities Issued During Period</t>
  </si>
  <si>
    <t>Floating rate capital trust pass through securities liquidation value per securities</t>
  </si>
  <si>
    <t>Proceeds from Issuance of Mandatory Redeemable Capital Securities</t>
  </si>
  <si>
    <t>Coast Bancorp Statutory Trust II [Member]</t>
  </si>
  <si>
    <t>Commitments and Contingencies - General Information (Details) - USD ($)</t>
  </si>
  <si>
    <t>Commitments And Contingencies [Line Items]</t>
  </si>
  <si>
    <t>Federal Reserve Bank Reserve Balance</t>
  </si>
  <si>
    <t>Letter of Credit [Member]</t>
  </si>
  <si>
    <t>Advances from Federal Home Loan Banks, Total</t>
  </si>
  <si>
    <t>Secure Public Deposits [Member]</t>
  </si>
  <si>
    <t>Guarantee Financial Performance [Member]</t>
  </si>
  <si>
    <t>Commercial Real Estate [Member]</t>
  </si>
  <si>
    <t>Concentration Risk, Percentage</t>
  </si>
  <si>
    <t>80.00%</t>
  </si>
  <si>
    <t>Real Estate [Member]</t>
  </si>
  <si>
    <t>60.00%</t>
  </si>
  <si>
    <t>29.00%</t>
  </si>
  <si>
    <t>Farmland [Member]</t>
  </si>
  <si>
    <t>10.00%</t>
  </si>
  <si>
    <t>Commitments and Contingencies - Financial Instruments Representing Off-Balance-Sheet Credit Risk (Details) - USD ($) $ in Thousands</t>
  </si>
  <si>
    <t>Fixed Rate Commitments to Extend Credit [Member]</t>
  </si>
  <si>
    <t>Other Commitments [Line Items]</t>
  </si>
  <si>
    <t>Financial instruments off-balance sheet credit risks</t>
  </si>
  <si>
    <t>Variable Rate Commitments To Extend Credit [Member]</t>
  </si>
  <si>
    <t>Standby Letters of Credit [Member]</t>
  </si>
  <si>
    <t>Shareholders' Equity (Narrative) (Details) - USD ($) $ in Thousands</t>
  </si>
  <si>
    <t>Class Of Stock [Line Items]</t>
  </si>
  <si>
    <t>Stock Repurchased During Period, Shares</t>
  </si>
  <si>
    <t>Stock Repurchase Program, Remaining Number of Shares Authorized to be Repurchased</t>
  </si>
  <si>
    <t>Share-based Compensation Arrangement by Share-based Payment Award, Options outstanding</t>
  </si>
  <si>
    <t>Share-based Compensation Arrangement by Share-based Payment Award, Options, Outstanding, Weighted Average Remaining Contractual Term</t>
  </si>
  <si>
    <t>6 years 1 month 6 days</t>
  </si>
  <si>
    <t>Share-based Compensation Arrangement by Share-based Payment Award, Options, Exercisable, Weighted Average Remaining Contractual Term</t>
  </si>
  <si>
    <t>5 years 1 month 6 days</t>
  </si>
  <si>
    <t>Stock Issued During Period Shares Stock Option Exercised</t>
  </si>
  <si>
    <t>Stock Issued During Period, Value, Stock Options Exercised</t>
  </si>
  <si>
    <t>Pre-tax charge</t>
  </si>
  <si>
    <t>Employee Service Share-based Compensation, Tax Benefit from Compensation Expense</t>
  </si>
  <si>
    <t>Employee Service Share-based Compensation, Nonvested Awards, Compensation Cost Not yet Recognized, Total</t>
  </si>
  <si>
    <t>Employee Service Share-based Compensation, Nonvested Awards, Compensation Cost Not yet Recognized, Period for Recognition</t>
  </si>
  <si>
    <t>3 years 3 months 18 days</t>
  </si>
  <si>
    <t>Stock Options [Member]</t>
  </si>
  <si>
    <t>Shares of common stock were not considered in computing diluted earnings per common share</t>
  </si>
  <si>
    <t>2007 Stock Option Plan [Member]</t>
  </si>
  <si>
    <t>Percentage of Share Based Compensation Arrangement by Share Based Payment Award Options Exercise Price to Fair Market Value</t>
  </si>
  <si>
    <t>100.00%</t>
  </si>
  <si>
    <t>Number of shares remained available for grant</t>
  </si>
  <si>
    <t>Deferred Tax Expense from Stock Options Exercised</t>
  </si>
  <si>
    <t>Shareholders' Equity - Calculation of Numerator and Denominator in Earnings Per Share (Details) - USD ($) $ / shares in Units, $ in Thousands</t>
  </si>
  <si>
    <t>Net income (dollars in thousands)</t>
  </si>
  <si>
    <t>Weighted average shares outstanding</t>
  </si>
  <si>
    <t>Basic earnings per share</t>
  </si>
  <si>
    <t>Diluted Earnings Per Share</t>
  </si>
  <si>
    <t>Effect of dilutive stock options</t>
  </si>
  <si>
    <t>Diluted earnings per share</t>
  </si>
  <si>
    <t>Shareholders' Equity - Stock Options, Activity (Details) - USD ($) $ / shares in Units, shares in Thousands, $ in Thousands</t>
  </si>
  <si>
    <t>Outstanding, beginning of year</t>
  </si>
  <si>
    <t>Exercised, Shares</t>
  </si>
  <si>
    <t>Granted, Shares</t>
  </si>
  <si>
    <t>Canceled, Shares</t>
  </si>
  <si>
    <t>Outstanding Shares, end of year</t>
  </si>
  <si>
    <t>Exercisable Shares, end of year</t>
  </si>
  <si>
    <t>Outstanding, beginning of year, Weighted Average Exercise Price</t>
  </si>
  <si>
    <t>Exercised, Weighted Average Exercise Price</t>
  </si>
  <si>
    <t>Granted, Weighted Average Exercise Price</t>
  </si>
  <si>
    <t>Canceled, Weighted Average Exercise Price</t>
  </si>
  <si>
    <t>Outstanding, end of year, Weighted Average Exercise Price</t>
  </si>
  <si>
    <t>Exercisable, end of year, Weighted Average Exercise Price</t>
  </si>
  <si>
    <t>Outstanding, end of year, Aggregate Intrinsic value</t>
  </si>
  <si>
    <t>Exercisable, end of year, Aggregate Intrinsic value</t>
  </si>
  <si>
    <t>[1],[2]</t>
  </si>
  <si>
    <t>The weighted average remaining contractual life of stock options outstanding and exercisable on December 31, 2019 was 6.1 years and 5.1 years, respectively.</t>
  </si>
  <si>
    <t>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9. This amount changes based on changes in the market value of the Company’s stock.</t>
  </si>
  <si>
    <t>Shareholders' Equity - Schedule of Options Indexed to Issuer Equity (Details) - USD ($) $ / shares in Units, $ in Thousands</t>
  </si>
  <si>
    <t>Weighted-average grant-date fair value per share</t>
  </si>
  <si>
    <t>Total intrinsic value of stock options exercised</t>
  </si>
  <si>
    <t>Total fair value of stock options vested</t>
  </si>
  <si>
    <t>Regulatory Matters (Details) - USD ($) $ in Thousands</t>
  </si>
  <si>
    <t>Dec. 31, 2015</t>
  </si>
  <si>
    <t>Banking And Thrift [Line Items]</t>
  </si>
  <si>
    <t>Permitted Assets Value Requirement To Continue Include Trust Preferred Securities In Tier One Capital</t>
  </si>
  <si>
    <t>Regulatory Restrictions on Payment of Dividends</t>
  </si>
  <si>
    <t>If a California corporation does not have sufficient retained earnings available for the proposed dividend, it may still pay a dividend to its shareholders if immediately after the dividend the value of the company's assets would equal or exceed the sum of its total liabilities plus any preferred dividend arrears amount.</t>
  </si>
  <si>
    <t>Amount Available for Dividend Distribution without Affecting Capital Adequacy Requirements</t>
  </si>
  <si>
    <t>Percentage Of Trust Preferred Securities To Tier One Capital</t>
  </si>
  <si>
    <t>Statutory Trust [Member] | Maximum [Member]</t>
  </si>
  <si>
    <t>Excess Capital to Risk Weighted Assets</t>
  </si>
  <si>
    <t>2.50%</t>
  </si>
  <si>
    <t>Statutory Trust [Member] | Minimum [Member]</t>
  </si>
  <si>
    <t>Regulatory Matters - Compliance with Regulatory Capital Requirements under Banking Regulations (Details) - USD ($) $ in Thousands</t>
  </si>
  <si>
    <t>Sierra Bancorp And Subsidiary [Member]</t>
  </si>
  <si>
    <t>Leverage Ratio</t>
  </si>
  <si>
    <t>Sierra Bancorp and subsidiary</t>
  </si>
  <si>
    <t>Minimum requirement for "Well-Capitalized" institutions</t>
  </si>
  <si>
    <t>Minimum regulatory requirement</t>
  </si>
  <si>
    <t>Bank of the Sierra</t>
  </si>
  <si>
    <t>11.91%</t>
  </si>
  <si>
    <t>11.49%</t>
  </si>
  <si>
    <t>5.00%</t>
  </si>
  <si>
    <t>4.00%</t>
  </si>
  <si>
    <t>Common Equity Tier 1 Capital Ratio</t>
  </si>
  <si>
    <t>Minimum requirements for "Well-Capitalized" institutions</t>
  </si>
  <si>
    <t>13.27%</t>
  </si>
  <si>
    <t>12.61%</t>
  </si>
  <si>
    <t>6.50%</t>
  </si>
  <si>
    <t>4.50%</t>
  </si>
  <si>
    <t>Tier 1 Risk-Based Capital Ratio</t>
  </si>
  <si>
    <t>14.98%</t>
  </si>
  <si>
    <t>14.38%</t>
  </si>
  <si>
    <t>8.00%</t>
  </si>
  <si>
    <t>6.00%</t>
  </si>
  <si>
    <t>Total Risk-Based Capital Ratio</t>
  </si>
  <si>
    <t>Capital</t>
  </si>
  <si>
    <t>15.48%</t>
  </si>
  <si>
    <t>14.89%</t>
  </si>
  <si>
    <t>Bank Of Sierra [Member]</t>
  </si>
  <si>
    <t>11.73%</t>
  </si>
  <si>
    <t>11.39%</t>
  </si>
  <si>
    <t>14.75%</t>
  </si>
  <si>
    <t>14.25%</t>
  </si>
  <si>
    <t>15.25%</t>
  </si>
  <si>
    <t>14.77%</t>
  </si>
  <si>
    <t>Benefit Plans (Details) - USD ($) $ in Thousands</t>
  </si>
  <si>
    <t>Defined Benefit Plan Disclosure [Line Items]</t>
  </si>
  <si>
    <t>Defined contribution plan annual benefit after retirement or death period</t>
  </si>
  <si>
    <t>15 years</t>
  </si>
  <si>
    <t>Pension and other postretirement benefit contributions, Total</t>
  </si>
  <si>
    <t>Pension and other postretirement benefit expense, Total</t>
  </si>
  <si>
    <t>Defined benefit plan, Benefits paid</t>
  </si>
  <si>
    <t>Percentage Of Salary Deferred For Tax Deferred Savings Plan Maximum</t>
  </si>
  <si>
    <t>15.00%</t>
  </si>
  <si>
    <t>Defined Contribution Plan, Employers Matching Contribution, Annual Vesting Percentage</t>
  </si>
  <si>
    <t>Defined Contribution Plan, Maximum Annual Contributions Per Employee, Percent</t>
  </si>
  <si>
    <t>95.00%</t>
  </si>
  <si>
    <t>75.00%</t>
  </si>
  <si>
    <t>Defined contribution plan employer matching contribution vesting period</t>
  </si>
  <si>
    <t>Defined Contribution Plan, Employer Discretionary Contribution Amount</t>
  </si>
  <si>
    <t>Premium Life Insurance Policies [Member]</t>
  </si>
  <si>
    <t>Cash Surrender Value of Life Insurance</t>
  </si>
  <si>
    <t>Deferred Compensation Plan [Member]</t>
  </si>
  <si>
    <t>Non-interest Income (Details) - USD ($) $ in Thousands</t>
  </si>
  <si>
    <t>Included in other income:</t>
  </si>
  <si>
    <t>Amortization of limited partnerships</t>
  </si>
  <si>
    <t>Dividends on equity investments</t>
  </si>
  <si>
    <t>Unrealized gains recognized on equity investments</t>
  </si>
  <si>
    <t>Total other non-interest income</t>
  </si>
  <si>
    <t>Other Non-interest Expense (Details) - USD ($) $ in Thousands</t>
  </si>
  <si>
    <t>Legal, audit and professional</t>
  </si>
  <si>
    <t>Data processing</t>
  </si>
  <si>
    <t>Advertising and promotional</t>
  </si>
  <si>
    <t>Deposit services</t>
  </si>
  <si>
    <t>Stationery and supplies</t>
  </si>
  <si>
    <t>Telephone and data communication</t>
  </si>
  <si>
    <t>Loan and credit card processing</t>
  </si>
  <si>
    <t>Foreclosed assets expense (income), net</t>
  </si>
  <si>
    <t>Postage</t>
  </si>
  <si>
    <t>Assessments</t>
  </si>
  <si>
    <t>Total other non-interest expense</t>
  </si>
  <si>
    <t>Related Party Transactions - Summary of the Aggregate Activity Involving Related Party Borrowers (Details) - USD ($) $ in Thousands</t>
  </si>
  <si>
    <t>Balance, beginning of year</t>
  </si>
  <si>
    <t>Disbursements</t>
  </si>
  <si>
    <t>Amounts repaid</t>
  </si>
  <si>
    <t>Balance, end of year</t>
  </si>
  <si>
    <t>Undisbursed commitments to related parties</t>
  </si>
  <si>
    <t>Related Party Transactions (Narrative) (Details) - USD ($) $ in Thousands</t>
  </si>
  <si>
    <t>Deposit From Related Party</t>
  </si>
  <si>
    <t>Fair Value - Fair Value Measurements - Recurring (Details) - USD ($) $ in Thousands</t>
  </si>
  <si>
    <t>Fair Value, Assets and Liabilities Measured on Recurring and Nonrecurring Basis [Line Items]</t>
  </si>
  <si>
    <t>Fair Value, Measurements, Recurring [Member]</t>
  </si>
  <si>
    <t>Other-than-temporary impairment losses on equity securities</t>
  </si>
  <si>
    <t>Fair Value, Measurements, Recurring [Member] | U.S. Government Agencies [Member]</t>
  </si>
  <si>
    <t>Fair Value, Measurements, Recurring [Member] | Mortgage-backed Securities [Member]</t>
  </si>
  <si>
    <t>Fair Value, Measurements, Recurring [Member] | States and Political Subdivisions [Member]</t>
  </si>
  <si>
    <t>Fair Value, Measurements, Recurring [Member] | Fair Value, Inputs, Level 1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States and Political Subdivisions [Member]</t>
  </si>
  <si>
    <t>Fair Value, Measurements, Recurring [Member] | Fair Value, Inputs, Level 2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States and Political Subdivisions [Member]</t>
  </si>
  <si>
    <t>Fair Value, Measurements, Recurring [Member] | Fair Value, Inputs, Level 3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States and Political Subdivisions [Member]</t>
  </si>
  <si>
    <t>Fair Value - Fair Value Measurements - Nonrecurring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Financial Instruments - Fair Value (Details) - USD ($) $ in Thousands</t>
  </si>
  <si>
    <t>Financial Assets:</t>
  </si>
  <si>
    <t>Financial liabilities:</t>
  </si>
  <si>
    <t>Carrying Amount [Member]</t>
  </si>
  <si>
    <t>Loans and leases, net held for investment</t>
  </si>
  <si>
    <t>Collateral dependent impaired loans</t>
  </si>
  <si>
    <t>Non-interest-bearing</t>
  </si>
  <si>
    <t>Interest-bearing</t>
  </si>
  <si>
    <t>Fed funds purchased and repurchase agreements</t>
  </si>
  <si>
    <t>Short term borrowings</t>
  </si>
  <si>
    <t>Fair Value [Member]</t>
  </si>
  <si>
    <t>Fair Value [Member] | Fair Value, Inputs, Level 1 [Member]</t>
  </si>
  <si>
    <t>Fair Value [Member] | Fair Value, Inputs, Level 2 [Member]</t>
  </si>
  <si>
    <t>Fair Value [Member] | Fair Value, Inputs, Level 3 [Member]</t>
  </si>
  <si>
    <t>Disclosures about Fair Value of Financial Instruments - Off-Balance-Sheet Risk (Details) - USD ($) $ in Thousands</t>
  </si>
  <si>
    <t>Commitments to Extend Credit [Member]</t>
  </si>
  <si>
    <t>Fair Value, Off-balance Sheet Risks, Disclosure Information [Line Items]</t>
  </si>
  <si>
    <t>Notional Amount</t>
  </si>
  <si>
    <t>Business Combinations (Narrative) (Details) - USD ($)</t>
  </si>
  <si>
    <t>Nov. 03, 2017</t>
  </si>
  <si>
    <t>Oct. 01, 2017</t>
  </si>
  <si>
    <t>Business Acquisition [Line Items]</t>
  </si>
  <si>
    <t>Business combination, Acquisition related costs</t>
  </si>
  <si>
    <t>Accretable yield</t>
  </si>
  <si>
    <t>Business acquisition date</t>
  </si>
  <si>
    <t>Oct. 1,
		2017</t>
  </si>
  <si>
    <t>Business acquisition, Percentage of voting interests acquired</t>
  </si>
  <si>
    <t>Payments to acquire businesses, Gross</t>
  </si>
  <si>
    <t>Business acquisition, Equity interest issued or issuable, Number of shares</t>
  </si>
  <si>
    <t>Business combination, Recognized identifiable assets acquired and liabilities assumed, Intangible assets, Other than goodwill, Total</t>
  </si>
  <si>
    <t>Business acquisition, Intangible, Useful life</t>
  </si>
  <si>
    <t>Business combination recognized identifiable assets acquired and liabilities assumed current assets loans fair value</t>
  </si>
  <si>
    <t>Business combination recognized identifiable assets acquired and liabilities assumed current assets loans gross contractual amounts receivable</t>
  </si>
  <si>
    <t>Business combination, Recognized identifiable assets acquired and liabilities assumed, Deferred tax assets noncurrent</t>
  </si>
  <si>
    <t>Nov. 3,
		2017</t>
  </si>
  <si>
    <t>Business Combinations - Summary of Consideration Paid And Amounts of Assets Acquired And Liabilities Assumed (Details) - USD ($) $ in Thousands</t>
  </si>
  <si>
    <t>Recognized amounts of identifiable assets acquired and liabilities assumed</t>
  </si>
  <si>
    <t>Consideration</t>
  </si>
  <si>
    <t>Cash</t>
  </si>
  <si>
    <t>Equity Instruments</t>
  </si>
  <si>
    <t>Fair value of total consideration transferred</t>
  </si>
  <si>
    <t>Real estate owned</t>
  </si>
  <si>
    <t>Total assets acquired</t>
  </si>
  <si>
    <t>Borrowed funds</t>
  </si>
  <si>
    <t>Total liabilities assumed</t>
  </si>
  <si>
    <t>Total identifiable net assets</t>
  </si>
  <si>
    <t>Business Combinations - Business Acquisition, Pro Forma Information (Details) - USD ($) $ / shares in Units, $ in Thousands</t>
  </si>
  <si>
    <t>Pro forma financial information</t>
  </si>
  <si>
    <t>Qualified Affordable Housing Project Investments (Details) - USD ($)</t>
  </si>
  <si>
    <t>Investment, book balance</t>
  </si>
  <si>
    <t>Investment, remaining commitments for additional capital contributions</t>
  </si>
  <si>
    <t>Investment, amortization expense</t>
  </si>
  <si>
    <t>Investment, tax credit</t>
  </si>
  <si>
    <t>Impairment Loss</t>
  </si>
  <si>
    <t>Revenue from Contracts with Customers (Details) - USD ($) $ in Thousands</t>
  </si>
  <si>
    <t>Returned item and overdraft fees</t>
  </si>
  <si>
    <t>Other service charges on deposits</t>
  </si>
  <si>
    <t>Debit card interchange income</t>
  </si>
  <si>
    <t>Loss on limited partnerships</t>
  </si>
  <si>
    <t>Net gains on sale of securities</t>
  </si>
  <si>
    <t>Occupancy expense</t>
  </si>
  <si>
    <t>Parent Only Condensed Financial Statements - Condensed Balance Sheet (Details) - USD ($) $ in Thousands</t>
  </si>
  <si>
    <t>Liabilities:</t>
  </si>
  <si>
    <t>Common stock</t>
  </si>
  <si>
    <t>Accumulated other comprehensive income, net of taxes</t>
  </si>
  <si>
    <t>Parent [Member]</t>
  </si>
  <si>
    <t>Parent [Member] | Trust Subsidiaries [Member]</t>
  </si>
  <si>
    <t>Investments in bank subsidiary</t>
  </si>
  <si>
    <t>Parent [Member] | Subsidiaries [Member]</t>
  </si>
  <si>
    <t>Parent Only Condensed Financial Statements - Condensed Income Statement (Details) - USD ($) $ in Thousands</t>
  </si>
  <si>
    <t>Income:</t>
  </si>
  <si>
    <t>Dividend from subsidiary</t>
  </si>
  <si>
    <t>Gain on sale of securities</t>
  </si>
  <si>
    <t>Expense</t>
  </si>
  <si>
    <t>Income tax benefit</t>
  </si>
  <si>
    <t>Other operating income</t>
  </si>
  <si>
    <t>Total income</t>
  </si>
  <si>
    <t>Other expenses</t>
  </si>
  <si>
    <t>Total expenses</t>
  </si>
  <si>
    <t>Income before equity in undistributed income of subsidiary</t>
  </si>
  <si>
    <t>Equity in undistributed income of subsidiary</t>
  </si>
  <si>
    <t>Parent Only Condensed Financial Statements - Condensed Cash Flow Statement (Details) - USD ($) $ in Thousands</t>
  </si>
  <si>
    <t>Increase (decrease) in other assets</t>
  </si>
  <si>
    <t>(Decrease) increase in other liabilities</t>
  </si>
  <si>
    <t>Undistributed net loss of subsidiary</t>
  </si>
  <si>
    <t>Sales of securities</t>
  </si>
  <si>
    <t>Cash paid from acquisitions, net</t>
  </si>
  <si>
    <t>Change in other borrowings</t>
  </si>
  <si>
    <t>Dividends paid</t>
  </si>
  <si>
    <t>Condensed Quarterly Results of Operations (Unaudited)) (Details) - USD ($) $ / shares in Units, $ in Thousands</t>
  </si>
  <si>
    <t>Interest income</t>
  </si>
  <si>
    <t>Provision for loan and lease losses</t>
  </si>
  <si>
    <t>Net income before taxes</t>
  </si>
  <si>
    <t>Cash dividen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9</v>
      </c>
    </row>
    <row r="23" spans="1:4">
      <c r="A23" s="4" t="s">
        <v>41</v>
      </c>
      <c r="B23" s="4" t="s">
        <v>42</v>
      </c>
    </row>
    <row r="24" spans="1:4">
      <c r="A24" s="4" t="s">
        <v>43</v>
      </c>
      <c r="B24" s="4" t="s">
        <v>15</v>
      </c>
    </row>
    <row r="25" spans="1:4">
      <c r="A25" s="4" t="s">
        <v>44</v>
      </c>
      <c r="B25" s="4" t="s">
        <v>15</v>
      </c>
    </row>
    <row r="26" spans="1:4">
      <c r="A26" s="4" t="s">
        <v>45</v>
      </c>
      <c r="B26" s="4" t="s">
        <v>15</v>
      </c>
    </row>
    <row r="27" spans="1:4">
      <c r="A27" s="4" t="s">
        <v>46</v>
      </c>
      <c r="D27" s="5" t="n">
        <v>380</v>
      </c>
    </row>
    <row r="28" spans="1:4">
      <c r="A28" s="4" t="s">
        <v>47</v>
      </c>
      <c r="B28" s="4" t="s">
        <v>48</v>
      </c>
    </row>
    <row r="29" spans="1:4">
      <c r="A29" s="4" t="s">
        <v>49</v>
      </c>
      <c r="B29" s="4" t="s">
        <v>50</v>
      </c>
    </row>
    <row r="30" spans="1:4">
      <c r="A30" s="4" t="s">
        <v>51</v>
      </c>
      <c r="B30" s="4" t="s">
        <v>52</v>
      </c>
    </row>
    <row r="31" spans="1:4">
      <c r="A31" s="4" t="s">
        <v>53</v>
      </c>
      <c r="C31" s="6" t="n">
        <v>15296888</v>
      </c>
    </row>
    <row r="32" spans="1:4">
      <c r="A32" s="4" t="s">
        <v>54</v>
      </c>
      <c r="B32" s="4" t="s">
        <v>55</v>
      </c>
    </row>
    <row r="33" spans="1:4">
      <c r="A33" s="4" t="s">
        <v>56</v>
      </c>
      <c r="B33" s="4" t="s">
        <v>57</v>
      </c>
    </row>
    <row r="34" spans="1:4">
      <c r="A34" s="4" t="s">
        <v>58</v>
      </c>
      <c r="B34" s="4" t="s">
        <v>59</v>
      </c>
    </row>
    <row r="35" spans="1:4">
      <c r="A35" s="4" t="s">
        <v>60</v>
      </c>
      <c r="B35"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905</v>
      </c>
      <c r="C1" s="2" t="s">
        <v>1</v>
      </c>
    </row>
    <row r="2" spans="1:4">
      <c r="C2" s="2" t="s">
        <v>906</v>
      </c>
      <c r="D2" s="2" t="s">
        <v>907</v>
      </c>
    </row>
    <row r="3" spans="1:4">
      <c r="A3" s="3" t="s">
        <v>856</v>
      </c>
    </row>
    <row r="4" spans="1:4">
      <c r="A4" s="4" t="s">
        <v>908</v>
      </c>
      <c r="C4" s="5" t="n">
        <v>967</v>
      </c>
      <c r="D4" s="5" t="n">
        <v>1304</v>
      </c>
    </row>
    <row r="5" spans="1:4">
      <c r="A5" s="4" t="s">
        <v>909</v>
      </c>
      <c r="C5" s="6" t="n">
        <v>967</v>
      </c>
      <c r="D5" s="6" t="n">
        <v>1304</v>
      </c>
    </row>
    <row r="6" spans="1:4">
      <c r="A6" s="4" t="s">
        <v>910</v>
      </c>
      <c r="B6" s="4" t="s">
        <v>129</v>
      </c>
      <c r="C6" s="5" t="n">
        <v>-32</v>
      </c>
      <c r="D6" s="5" t="n">
        <v>6</v>
      </c>
    </row>
    <row r="7" spans="1:4">
      <c r="A7" s="4" t="s">
        <v>669</v>
      </c>
    </row>
    <row r="8" spans="1:4">
      <c r="A8" s="3" t="s">
        <v>856</v>
      </c>
    </row>
    <row r="9" spans="1:4">
      <c r="A9" s="4" t="s">
        <v>911</v>
      </c>
      <c r="C9" s="6" t="n">
        <v>0</v>
      </c>
      <c r="D9" s="6" t="n">
        <v>0</v>
      </c>
    </row>
    <row r="10" spans="1:4">
      <c r="A10" s="4" t="s">
        <v>908</v>
      </c>
      <c r="C10" s="5" t="n">
        <v>507</v>
      </c>
      <c r="D10" s="5" t="n">
        <v>964</v>
      </c>
    </row>
    <row r="11" spans="1:4">
      <c r="A11" s="4" t="s">
        <v>909</v>
      </c>
      <c r="C11" s="6" t="n">
        <v>507</v>
      </c>
      <c r="D11" s="6" t="n">
        <v>964</v>
      </c>
    </row>
    <row r="12" spans="1:4">
      <c r="A12" s="4" t="s">
        <v>910</v>
      </c>
      <c r="B12" s="4" t="s">
        <v>129</v>
      </c>
      <c r="C12" s="5" t="n">
        <v>74</v>
      </c>
      <c r="D12" s="5" t="n">
        <v>4</v>
      </c>
    </row>
    <row r="13" spans="1:4">
      <c r="A13" s="4" t="s">
        <v>681</v>
      </c>
    </row>
    <row r="14" spans="1:4">
      <c r="A14" s="3" t="s">
        <v>856</v>
      </c>
    </row>
    <row r="15" spans="1:4">
      <c r="A15" s="4" t="s">
        <v>911</v>
      </c>
      <c r="C15" s="6" t="n">
        <v>1</v>
      </c>
      <c r="D15" s="6" t="n">
        <v>0</v>
      </c>
    </row>
    <row r="16" spans="1:4">
      <c r="A16" s="4" t="s">
        <v>908</v>
      </c>
      <c r="C16" s="5" t="n">
        <v>163</v>
      </c>
      <c r="D16" s="5" t="n">
        <v>0</v>
      </c>
    </row>
    <row r="17" spans="1:4">
      <c r="A17" s="4" t="s">
        <v>909</v>
      </c>
      <c r="C17" s="6" t="n">
        <v>163</v>
      </c>
      <c r="D17" s="6" t="n">
        <v>0</v>
      </c>
    </row>
    <row r="18" spans="1:4">
      <c r="A18" s="4" t="s">
        <v>910</v>
      </c>
      <c r="B18" s="4" t="s">
        <v>129</v>
      </c>
      <c r="C18" s="5" t="n">
        <v>74</v>
      </c>
      <c r="D18" s="5" t="n">
        <v>0</v>
      </c>
    </row>
    <row r="19" spans="1:4">
      <c r="A19" s="4" t="s">
        <v>682</v>
      </c>
    </row>
    <row r="20" spans="1:4">
      <c r="A20" s="3" t="s">
        <v>856</v>
      </c>
    </row>
    <row r="21" spans="1:4">
      <c r="A21" s="4" t="s">
        <v>911</v>
      </c>
      <c r="C21" s="6" t="n">
        <v>0</v>
      </c>
      <c r="D21" s="6" t="n">
        <v>0</v>
      </c>
    </row>
    <row r="22" spans="1:4">
      <c r="A22" s="4" t="s">
        <v>908</v>
      </c>
      <c r="C22" s="5" t="n">
        <v>0</v>
      </c>
      <c r="D22" s="5" t="n">
        <v>0</v>
      </c>
    </row>
    <row r="23" spans="1:4">
      <c r="A23" s="4" t="s">
        <v>909</v>
      </c>
      <c r="C23" s="6" t="n">
        <v>0</v>
      </c>
      <c r="D23" s="6" t="n">
        <v>0</v>
      </c>
    </row>
    <row r="24" spans="1:4">
      <c r="A24" s="4" t="s">
        <v>910</v>
      </c>
      <c r="B24" s="4" t="s">
        <v>129</v>
      </c>
      <c r="C24" s="5" t="n">
        <v>0</v>
      </c>
      <c r="D24" s="5" t="n">
        <v>0</v>
      </c>
    </row>
    <row r="25" spans="1:4">
      <c r="A25" s="4" t="s">
        <v>683</v>
      </c>
    </row>
    <row r="26" spans="1:4">
      <c r="A26" s="3" t="s">
        <v>856</v>
      </c>
    </row>
    <row r="27" spans="1:4">
      <c r="A27" s="4" t="s">
        <v>911</v>
      </c>
      <c r="C27" s="6" t="n">
        <v>2</v>
      </c>
      <c r="D27" s="6" t="n">
        <v>8</v>
      </c>
    </row>
    <row r="28" spans="1:4">
      <c r="A28" s="4" t="s">
        <v>908</v>
      </c>
      <c r="C28" s="5" t="n">
        <v>344</v>
      </c>
      <c r="D28" s="5" t="n">
        <v>964</v>
      </c>
    </row>
    <row r="29" spans="1:4">
      <c r="A29" s="4" t="s">
        <v>909</v>
      </c>
      <c r="C29" s="6" t="n">
        <v>344</v>
      </c>
      <c r="D29" s="6" t="n">
        <v>964</v>
      </c>
    </row>
    <row r="30" spans="1:4">
      <c r="A30" s="4" t="s">
        <v>910</v>
      </c>
      <c r="B30" s="4" t="s">
        <v>129</v>
      </c>
      <c r="C30" s="5" t="n">
        <v>0</v>
      </c>
      <c r="D30" s="5" t="n">
        <v>4</v>
      </c>
    </row>
    <row r="31" spans="1:4">
      <c r="A31" s="4" t="s">
        <v>684</v>
      </c>
    </row>
    <row r="32" spans="1:4">
      <c r="A32" s="3" t="s">
        <v>856</v>
      </c>
    </row>
    <row r="33" spans="1:4">
      <c r="A33" s="4" t="s">
        <v>911</v>
      </c>
      <c r="C33" s="6" t="n">
        <v>0</v>
      </c>
      <c r="D33" s="6" t="n">
        <v>0</v>
      </c>
    </row>
    <row r="34" spans="1:4">
      <c r="A34" s="4" t="s">
        <v>908</v>
      </c>
      <c r="C34" s="5" t="n">
        <v>0</v>
      </c>
      <c r="D34" s="5" t="n">
        <v>0</v>
      </c>
    </row>
    <row r="35" spans="1:4">
      <c r="A35" s="4" t="s">
        <v>909</v>
      </c>
      <c r="C35" s="6" t="n">
        <v>0</v>
      </c>
      <c r="D35" s="6" t="n">
        <v>0</v>
      </c>
    </row>
    <row r="36" spans="1:4">
      <c r="A36" s="4" t="s">
        <v>910</v>
      </c>
      <c r="B36" s="4" t="s">
        <v>129</v>
      </c>
      <c r="C36" s="5" t="n">
        <v>0</v>
      </c>
      <c r="D36" s="5" t="n">
        <v>0</v>
      </c>
    </row>
    <row r="37" spans="1:4">
      <c r="A37" s="4" t="s">
        <v>685</v>
      </c>
    </row>
    <row r="38" spans="1:4">
      <c r="A38" s="3" t="s">
        <v>856</v>
      </c>
    </row>
    <row r="39" spans="1:4">
      <c r="A39" s="4" t="s">
        <v>911</v>
      </c>
      <c r="C39" s="6" t="n">
        <v>0</v>
      </c>
      <c r="D39" s="6" t="n">
        <v>0</v>
      </c>
    </row>
    <row r="40" spans="1:4">
      <c r="A40" s="4" t="s">
        <v>908</v>
      </c>
      <c r="C40" s="5" t="n">
        <v>0</v>
      </c>
      <c r="D40" s="5" t="n">
        <v>0</v>
      </c>
    </row>
    <row r="41" spans="1:4">
      <c r="A41" s="4" t="s">
        <v>909</v>
      </c>
      <c r="C41" s="6" t="n">
        <v>0</v>
      </c>
      <c r="D41" s="6" t="n">
        <v>0</v>
      </c>
    </row>
    <row r="42" spans="1:4">
      <c r="A42" s="4" t="s">
        <v>910</v>
      </c>
      <c r="B42" s="4" t="s">
        <v>129</v>
      </c>
      <c r="C42" s="5" t="n">
        <v>0</v>
      </c>
      <c r="D42" s="5" t="n">
        <v>0</v>
      </c>
    </row>
    <row r="43" spans="1:4">
      <c r="A43" s="4" t="s">
        <v>686</v>
      </c>
    </row>
    <row r="44" spans="1:4">
      <c r="A44" s="3" t="s">
        <v>856</v>
      </c>
    </row>
    <row r="45" spans="1:4">
      <c r="A45" s="4" t="s">
        <v>911</v>
      </c>
      <c r="C45" s="6" t="n">
        <v>0</v>
      </c>
      <c r="D45" s="6" t="n">
        <v>0</v>
      </c>
    </row>
    <row r="46" spans="1:4">
      <c r="A46" s="4" t="s">
        <v>908</v>
      </c>
      <c r="C46" s="5" t="n">
        <v>0</v>
      </c>
      <c r="D46" s="5" t="n">
        <v>0</v>
      </c>
    </row>
    <row r="47" spans="1:4">
      <c r="A47" s="4" t="s">
        <v>909</v>
      </c>
      <c r="C47" s="6" t="n">
        <v>0</v>
      </c>
      <c r="D47" s="6" t="n">
        <v>0</v>
      </c>
    </row>
    <row r="48" spans="1:4">
      <c r="A48" s="4" t="s">
        <v>910</v>
      </c>
      <c r="B48" s="4" t="s">
        <v>129</v>
      </c>
      <c r="C48" s="5" t="n">
        <v>0</v>
      </c>
      <c r="D48" s="5" t="n">
        <v>0</v>
      </c>
    </row>
    <row r="49" spans="1:4">
      <c r="A49" s="4" t="s">
        <v>687</v>
      </c>
    </row>
    <row r="50" spans="1:4">
      <c r="A50" s="3" t="s">
        <v>856</v>
      </c>
    </row>
    <row r="51" spans="1:4">
      <c r="A51" s="4" t="s">
        <v>911</v>
      </c>
      <c r="C51" s="6" t="n">
        <v>0</v>
      </c>
      <c r="D51" s="6" t="n">
        <v>0</v>
      </c>
    </row>
    <row r="52" spans="1:4">
      <c r="A52" s="4" t="s">
        <v>908</v>
      </c>
      <c r="C52" s="5" t="n">
        <v>0</v>
      </c>
      <c r="D52" s="5" t="n">
        <v>0</v>
      </c>
    </row>
    <row r="53" spans="1:4">
      <c r="A53" s="4" t="s">
        <v>909</v>
      </c>
      <c r="C53" s="6" t="n">
        <v>0</v>
      </c>
      <c r="D53" s="6" t="n">
        <v>0</v>
      </c>
    </row>
    <row r="54" spans="1:4">
      <c r="A54" s="4" t="s">
        <v>910</v>
      </c>
      <c r="B54" s="4" t="s">
        <v>129</v>
      </c>
      <c r="C54" s="5" t="n">
        <v>0</v>
      </c>
      <c r="D54" s="5" t="n">
        <v>0</v>
      </c>
    </row>
    <row r="55" spans="1:4">
      <c r="A55" s="4" t="s">
        <v>673</v>
      </c>
    </row>
    <row r="56" spans="1:4">
      <c r="A56" s="3" t="s">
        <v>856</v>
      </c>
    </row>
    <row r="57" spans="1:4">
      <c r="A57" s="4" t="s">
        <v>911</v>
      </c>
      <c r="C57" s="6" t="n">
        <v>0</v>
      </c>
      <c r="D57" s="6" t="n">
        <v>1</v>
      </c>
    </row>
    <row r="58" spans="1:4">
      <c r="A58" s="4" t="s">
        <v>908</v>
      </c>
      <c r="C58" s="5" t="n">
        <v>0</v>
      </c>
      <c r="D58" s="5" t="n">
        <v>7</v>
      </c>
    </row>
    <row r="59" spans="1:4">
      <c r="A59" s="4" t="s">
        <v>909</v>
      </c>
      <c r="C59" s="6" t="n">
        <v>0</v>
      </c>
      <c r="D59" s="6" t="n">
        <v>7</v>
      </c>
    </row>
    <row r="60" spans="1:4">
      <c r="A60" s="4" t="s">
        <v>910</v>
      </c>
      <c r="B60" s="4" t="s">
        <v>129</v>
      </c>
      <c r="C60" s="5" t="n">
        <v>0</v>
      </c>
      <c r="D60" s="5" t="n">
        <v>2</v>
      </c>
    </row>
    <row r="61" spans="1:4">
      <c r="A61" s="4" t="s">
        <v>674</v>
      </c>
    </row>
    <row r="62" spans="1:4">
      <c r="A62" s="3" t="s">
        <v>856</v>
      </c>
    </row>
    <row r="63" spans="1:4">
      <c r="A63" s="4" t="s">
        <v>911</v>
      </c>
      <c r="C63" s="6" t="n">
        <v>7</v>
      </c>
      <c r="D63" s="6" t="n">
        <v>4</v>
      </c>
    </row>
    <row r="64" spans="1:4">
      <c r="A64" s="4" t="s">
        <v>908</v>
      </c>
      <c r="C64" s="5" t="n">
        <v>401</v>
      </c>
      <c r="D64" s="5" t="n">
        <v>323</v>
      </c>
    </row>
    <row r="65" spans="1:4">
      <c r="A65" s="4" t="s">
        <v>909</v>
      </c>
      <c r="C65" s="6" t="n">
        <v>401</v>
      </c>
      <c r="D65" s="6" t="n">
        <v>323</v>
      </c>
    </row>
    <row r="66" spans="1:4">
      <c r="A66" s="4" t="s">
        <v>910</v>
      </c>
      <c r="B66" s="4" t="s">
        <v>129</v>
      </c>
      <c r="C66" s="5" t="n">
        <v>-59</v>
      </c>
      <c r="D66" s="5" t="n">
        <v>0</v>
      </c>
    </row>
    <row r="67" spans="1:4">
      <c r="A67" s="4" t="s">
        <v>689</v>
      </c>
    </row>
    <row r="68" spans="1:4">
      <c r="A68" s="3" t="s">
        <v>856</v>
      </c>
    </row>
    <row r="69" spans="1:4">
      <c r="A69" s="4" t="s">
        <v>911</v>
      </c>
      <c r="C69" s="6" t="n">
        <v>2</v>
      </c>
      <c r="D69" s="6" t="n">
        <v>1</v>
      </c>
    </row>
    <row r="70" spans="1:4">
      <c r="A70" s="4" t="s">
        <v>908</v>
      </c>
      <c r="C70" s="5" t="n">
        <v>59</v>
      </c>
      <c r="D70" s="5" t="n">
        <v>10</v>
      </c>
    </row>
    <row r="71" spans="1:4">
      <c r="A71" s="4" t="s">
        <v>909</v>
      </c>
      <c r="C71" s="6" t="n">
        <v>59</v>
      </c>
      <c r="D71" s="6" t="n">
        <v>10</v>
      </c>
    </row>
    <row r="72" spans="1:4">
      <c r="A72" s="4" t="s">
        <v>910</v>
      </c>
      <c r="B72" s="4" t="s">
        <v>129</v>
      </c>
      <c r="C72" s="5" t="n">
        <v>-47</v>
      </c>
      <c r="D72" s="5" t="n">
        <v>0</v>
      </c>
    </row>
    <row r="73" spans="1:4"/>
    <row r="74" spans="1:4">
      <c r="A74" s="4" t="s">
        <v>129</v>
      </c>
      <c r="B74" s="4" t="s">
        <v>912</v>
      </c>
    </row>
  </sheetData>
  <mergeCells count="4">
    <mergeCell ref="A1:B2"/>
    <mergeCell ref="C1:D1"/>
    <mergeCell ref="A73:C73"/>
    <mergeCell ref="B74:C7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2</v>
      </c>
    </row>
    <row r="3" spans="1:3">
      <c r="A3" s="3" t="s">
        <v>258</v>
      </c>
    </row>
    <row r="4" spans="1:3">
      <c r="A4" s="4" t="s">
        <v>914</v>
      </c>
      <c r="B4" s="5" t="n">
        <v>648</v>
      </c>
      <c r="C4" s="5" t="n">
        <v>104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915</v>
      </c>
      <c r="C1" s="2" t="s">
        <v>2</v>
      </c>
      <c r="D1" s="2" t="s">
        <v>62</v>
      </c>
    </row>
    <row r="2" spans="1:4">
      <c r="A2" s="3" t="s">
        <v>821</v>
      </c>
    </row>
    <row r="3" spans="1:4">
      <c r="A3" s="4" t="s">
        <v>916</v>
      </c>
      <c r="B3" s="4" t="s">
        <v>129</v>
      </c>
      <c r="C3" s="5" t="n">
        <v>15815</v>
      </c>
      <c r="D3" s="5" t="n">
        <v>17050</v>
      </c>
    </row>
    <row r="4" spans="1:4">
      <c r="A4" s="4" t="s">
        <v>917</v>
      </c>
      <c r="B4" s="4" t="s">
        <v>800</v>
      </c>
      <c r="C4" s="6" t="n">
        <v>14152</v>
      </c>
      <c r="D4" s="6" t="n">
        <v>16072</v>
      </c>
    </row>
    <row r="5" spans="1:4">
      <c r="A5" s="4" t="s">
        <v>396</v>
      </c>
    </row>
    <row r="6" spans="1:4">
      <c r="A6" s="3" t="s">
        <v>821</v>
      </c>
    </row>
    <row r="7" spans="1:4">
      <c r="A7" s="4" t="s">
        <v>916</v>
      </c>
      <c r="C7" s="6" t="n">
        <v>88</v>
      </c>
      <c r="D7" s="6" t="n">
        <v>103</v>
      </c>
    </row>
    <row r="8" spans="1:4">
      <c r="A8" s="4" t="s">
        <v>918</v>
      </c>
    </row>
    <row r="9" spans="1:4">
      <c r="A9" s="3" t="s">
        <v>821</v>
      </c>
    </row>
    <row r="10" spans="1:4">
      <c r="A10" s="4" t="s">
        <v>916</v>
      </c>
      <c r="C10" s="5" t="n">
        <v>88</v>
      </c>
      <c r="D10" s="5" t="n">
        <v>103</v>
      </c>
    </row>
    <row r="11" spans="1:4"/>
    <row r="12" spans="1:4">
      <c r="A12" s="4" t="s">
        <v>129</v>
      </c>
      <c r="B12" s="4" t="s">
        <v>837</v>
      </c>
    </row>
    <row r="13" spans="1:4">
      <c r="A13" s="4" t="s">
        <v>800</v>
      </c>
      <c r="B13" s="4" t="s">
        <v>838</v>
      </c>
    </row>
  </sheetData>
  <mergeCells count="4">
    <mergeCell ref="A1:B1"/>
    <mergeCell ref="A11:C11"/>
    <mergeCell ref="B12:C12"/>
    <mergeCell ref="B13:C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2</v>
      </c>
    </row>
    <row r="2" spans="1:3">
      <c r="A2" s="3" t="s">
        <v>258</v>
      </c>
    </row>
    <row r="3" spans="1:3">
      <c r="A3" s="4" t="s">
        <v>920</v>
      </c>
      <c r="B3" s="5" t="n">
        <v>0</v>
      </c>
      <c r="C3"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2</v>
      </c>
    </row>
    <row r="2" spans="1:3">
      <c r="A2" s="3" t="s">
        <v>922</v>
      </c>
    </row>
    <row r="3" spans="1:3">
      <c r="A3" s="4" t="s">
        <v>923</v>
      </c>
      <c r="B3" s="5" t="n">
        <v>60432</v>
      </c>
      <c r="C3" s="5" t="n">
        <v>61311</v>
      </c>
    </row>
    <row r="4" spans="1:3">
      <c r="A4" s="4" t="s">
        <v>924</v>
      </c>
      <c r="B4" s="6" t="n">
        <v>33041</v>
      </c>
      <c r="C4" s="6" t="n">
        <v>32712</v>
      </c>
    </row>
    <row r="5" spans="1:3">
      <c r="A5" s="4" t="s">
        <v>925</v>
      </c>
      <c r="B5" s="6" t="n">
        <v>44</v>
      </c>
      <c r="C5" s="6" t="n">
        <v>901</v>
      </c>
    </row>
    <row r="6" spans="1:3">
      <c r="A6" s="4" t="s">
        <v>926</v>
      </c>
      <c r="B6" s="6" t="n">
        <v>27435</v>
      </c>
      <c r="C6" s="6" t="n">
        <v>29500</v>
      </c>
    </row>
    <row r="7" spans="1:3">
      <c r="A7" s="4" t="s">
        <v>927</v>
      </c>
    </row>
    <row r="8" spans="1:3">
      <c r="A8" s="3" t="s">
        <v>922</v>
      </c>
    </row>
    <row r="9" spans="1:3">
      <c r="A9" s="4" t="s">
        <v>923</v>
      </c>
      <c r="B9" s="6" t="n">
        <v>5751</v>
      </c>
      <c r="C9" s="6" t="n">
        <v>5751</v>
      </c>
    </row>
    <row r="10" spans="1:3">
      <c r="A10" s="4" t="s">
        <v>928</v>
      </c>
    </row>
    <row r="11" spans="1:3">
      <c r="A11" s="3" t="s">
        <v>922</v>
      </c>
    </row>
    <row r="12" spans="1:3">
      <c r="A12" s="4" t="s">
        <v>923</v>
      </c>
      <c r="B12" s="6" t="n">
        <v>21526</v>
      </c>
      <c r="C12" s="6" t="n">
        <v>21579</v>
      </c>
    </row>
    <row r="13" spans="1:3">
      <c r="A13" s="4" t="s">
        <v>929</v>
      </c>
    </row>
    <row r="14" spans="1:3">
      <c r="A14" s="3" t="s">
        <v>922</v>
      </c>
    </row>
    <row r="15" spans="1:3">
      <c r="A15" s="4" t="s">
        <v>923</v>
      </c>
      <c r="B15" s="6" t="n">
        <v>17798</v>
      </c>
      <c r="C15" s="6" t="n">
        <v>18958</v>
      </c>
    </row>
    <row r="16" spans="1:3">
      <c r="A16" s="4" t="s">
        <v>930</v>
      </c>
    </row>
    <row r="17" spans="1:3">
      <c r="A17" s="3" t="s">
        <v>922</v>
      </c>
    </row>
    <row r="18" spans="1:3">
      <c r="A18" s="4" t="s">
        <v>923</v>
      </c>
      <c r="B18" s="5" t="n">
        <v>15357</v>
      </c>
      <c r="C18" s="5" t="n">
        <v>1502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2</v>
      </c>
      <c r="D2" s="2" t="s">
        <v>109</v>
      </c>
    </row>
    <row r="3" spans="1:4">
      <c r="A3" s="3" t="s">
        <v>932</v>
      </c>
    </row>
    <row r="4" spans="1:4">
      <c r="A4" s="4" t="s">
        <v>196</v>
      </c>
      <c r="B4" s="5" t="n">
        <v>2810</v>
      </c>
      <c r="C4" s="5" t="n">
        <v>2995</v>
      </c>
      <c r="D4" s="5" t="n">
        <v>285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6"/>
    <col customWidth="1" max="3" min="3" width="7"/>
    <col customWidth="1" max="4" min="4" width="5"/>
  </cols>
  <sheetData>
    <row r="1" spans="1:4">
      <c r="A1" s="1" t="s">
        <v>933</v>
      </c>
      <c r="B1" s="2" t="s">
        <v>934</v>
      </c>
      <c r="C1" s="2" t="s">
        <v>935</v>
      </c>
      <c r="D1" s="2" t="s">
        <v>936</v>
      </c>
    </row>
    <row r="2" spans="1:4">
      <c r="A2" s="3" t="s">
        <v>937</v>
      </c>
    </row>
    <row r="3" spans="1:4">
      <c r="A3" s="4" t="s">
        <v>552</v>
      </c>
      <c r="B3" s="6" t="n">
        <v>21</v>
      </c>
      <c r="D3" s="6" t="n">
        <v>21</v>
      </c>
    </row>
    <row r="4" spans="1:4">
      <c r="A4" s="4" t="s">
        <v>554</v>
      </c>
      <c r="B4" s="6" t="n">
        <v>3</v>
      </c>
      <c r="D4" s="6" t="n">
        <v>3</v>
      </c>
    </row>
    <row r="5" spans="1:4">
      <c r="A5" s="4" t="s">
        <v>938</v>
      </c>
      <c r="C5"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9</v>
      </c>
      <c r="B1" s="2" t="s">
        <v>1</v>
      </c>
    </row>
    <row r="2" spans="1:4">
      <c r="B2" s="2" t="s">
        <v>2</v>
      </c>
      <c r="C2" s="2" t="s">
        <v>62</v>
      </c>
      <c r="D2" s="2" t="s">
        <v>109</v>
      </c>
    </row>
    <row r="3" spans="1:4">
      <c r="A3" s="3" t="s">
        <v>940</v>
      </c>
    </row>
    <row r="4" spans="1:4">
      <c r="A4" s="4" t="s">
        <v>941</v>
      </c>
      <c r="B4" s="5" t="n">
        <v>2227</v>
      </c>
    </row>
    <row r="5" spans="1:4">
      <c r="A5" s="3" t="s">
        <v>942</v>
      </c>
    </row>
    <row r="6" spans="1:4">
      <c r="A6" s="4" t="s">
        <v>943</v>
      </c>
      <c r="C6" s="5" t="n">
        <v>2257</v>
      </c>
      <c r="D6" s="5" t="n">
        <v>24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944</v>
      </c>
      <c r="B1" s="2" t="s">
        <v>2</v>
      </c>
      <c r="C1" s="2" t="s">
        <v>945</v>
      </c>
    </row>
    <row r="2" spans="1:3">
      <c r="A2" s="3" t="s">
        <v>551</v>
      </c>
    </row>
    <row r="3" spans="1:3">
      <c r="A3" s="4" t="s">
        <v>555</v>
      </c>
      <c r="B3" s="5" t="n">
        <v>8308</v>
      </c>
      <c r="C3" s="5" t="n">
        <v>10000</v>
      </c>
    </row>
    <row r="4" spans="1:3">
      <c r="A4" s="4" t="s">
        <v>556</v>
      </c>
      <c r="B4" s="4" t="s">
        <v>557</v>
      </c>
      <c r="C4" s="4" t="s">
        <v>557</v>
      </c>
    </row>
    <row r="5" spans="1:3">
      <c r="A5" s="4" t="s">
        <v>558</v>
      </c>
      <c r="B5" s="5" t="n">
        <v>8915</v>
      </c>
      <c r="C5" s="5" t="n">
        <v>10000</v>
      </c>
    </row>
    <row r="6" spans="1:3">
      <c r="A6" s="4" t="s">
        <v>559</v>
      </c>
      <c r="B6" s="4" t="s">
        <v>560</v>
      </c>
      <c r="C6" s="4" t="s">
        <v>5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3"/>
  </cols>
  <sheetData>
    <row r="1" spans="1:2">
      <c r="A1" s="1" t="s">
        <v>946</v>
      </c>
      <c r="B1" s="2" t="s">
        <v>1</v>
      </c>
    </row>
    <row r="2" spans="1:2">
      <c r="B2" s="2" t="s">
        <v>494</v>
      </c>
    </row>
    <row r="3" spans="1:2">
      <c r="A3" s="3" t="s">
        <v>937</v>
      </c>
    </row>
    <row r="4" spans="1:2">
      <c r="A4" s="4" t="s">
        <v>947</v>
      </c>
      <c r="B4" s="4" t="s">
        <v>948</v>
      </c>
    </row>
    <row r="5" spans="1:2">
      <c r="A5" s="4" t="s">
        <v>949</v>
      </c>
      <c r="B5" s="4" t="s">
        <v>950</v>
      </c>
    </row>
    <row r="6" spans="1:2">
      <c r="A6" s="4" t="s">
        <v>951</v>
      </c>
      <c r="B6" s="5" t="n">
        <v>0</v>
      </c>
    </row>
    <row r="7" spans="1:2">
      <c r="A7" s="4" t="s">
        <v>952</v>
      </c>
      <c r="B7" s="5" t="n">
        <v>2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494</v>
      </c>
    </row>
    <row r="2" spans="1:2">
      <c r="A2" s="3" t="s">
        <v>264</v>
      </c>
    </row>
    <row r="3" spans="1:2">
      <c r="A3" s="4" t="s">
        <v>954</v>
      </c>
      <c r="B3" s="5" t="n">
        <v>2235</v>
      </c>
    </row>
    <row r="4" spans="1:2">
      <c r="A4" s="4" t="s">
        <v>955</v>
      </c>
      <c r="B4" s="6" t="n">
        <v>2023</v>
      </c>
    </row>
    <row r="5" spans="1:2">
      <c r="A5" s="4" t="s">
        <v>956</v>
      </c>
      <c r="B5" s="6" t="n">
        <v>1574</v>
      </c>
    </row>
    <row r="6" spans="1:2">
      <c r="A6" s="4" t="s">
        <v>957</v>
      </c>
      <c r="B6" s="6" t="n">
        <v>1113</v>
      </c>
    </row>
    <row r="7" spans="1:2">
      <c r="A7" s="4" t="s">
        <v>958</v>
      </c>
      <c r="B7" s="6" t="n">
        <v>749</v>
      </c>
    </row>
    <row r="8" spans="1:2">
      <c r="A8" s="4" t="s">
        <v>959</v>
      </c>
      <c r="B8" s="6" t="n">
        <v>3196</v>
      </c>
    </row>
    <row r="9" spans="1:2">
      <c r="A9" s="4" t="s">
        <v>960</v>
      </c>
      <c r="B9" s="5" t="n">
        <v>108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1</v>
      </c>
      <c r="B1" s="2" t="s">
        <v>2</v>
      </c>
      <c r="C1" s="2" t="s">
        <v>945</v>
      </c>
    </row>
    <row r="2" spans="1:3">
      <c r="A2" s="3" t="s">
        <v>962</v>
      </c>
    </row>
    <row r="3" spans="1:3">
      <c r="A3" s="4" t="s">
        <v>960</v>
      </c>
      <c r="B3" s="5" t="n">
        <v>10890</v>
      </c>
    </row>
    <row r="4" spans="1:3">
      <c r="A4" s="4" t="s">
        <v>963</v>
      </c>
      <c r="B4" s="6" t="n">
        <v>-1975</v>
      </c>
    </row>
    <row r="5" spans="1:3">
      <c r="A5" s="4" t="s">
        <v>558</v>
      </c>
      <c r="B5" s="5" t="n">
        <v>8915</v>
      </c>
      <c r="C5" s="5" t="n">
        <v>1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964</v>
      </c>
      <c r="B1" s="2" t="s">
        <v>2</v>
      </c>
    </row>
    <row r="2" spans="1:2">
      <c r="A2" s="4" t="s">
        <v>965</v>
      </c>
    </row>
    <row r="3" spans="1:2">
      <c r="A3" s="3" t="s">
        <v>966</v>
      </c>
    </row>
    <row r="4" spans="1:2">
      <c r="A4" s="4" t="s">
        <v>967</v>
      </c>
      <c r="B4" s="4" t="s">
        <v>968</v>
      </c>
    </row>
    <row r="5" spans="1:2">
      <c r="A5" s="4" t="s">
        <v>969</v>
      </c>
    </row>
    <row r="6" spans="1:2">
      <c r="A6" s="3" t="s">
        <v>966</v>
      </c>
    </row>
    <row r="7" spans="1:2">
      <c r="A7" s="4" t="s">
        <v>967</v>
      </c>
      <c r="B7" s="4" t="s">
        <v>9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62</v>
      </c>
      <c r="D2" s="2" t="s">
        <v>109</v>
      </c>
    </row>
    <row r="3" spans="1:4">
      <c r="A3" s="3" t="s">
        <v>267</v>
      </c>
    </row>
    <row r="4" spans="1:4">
      <c r="A4" s="4" t="s">
        <v>972</v>
      </c>
      <c r="B4" s="5" t="n">
        <v>27357</v>
      </c>
      <c r="C4" s="5" t="n">
        <v>27357</v>
      </c>
      <c r="D4" s="5" t="n">
        <v>8268</v>
      </c>
    </row>
    <row r="5" spans="1:4">
      <c r="A5" s="4" t="s">
        <v>973</v>
      </c>
      <c r="B5" s="6" t="n">
        <v>0</v>
      </c>
      <c r="C5" s="6" t="n">
        <v>0</v>
      </c>
      <c r="D5" s="6" t="n">
        <v>19089</v>
      </c>
    </row>
    <row r="6" spans="1:4">
      <c r="A6" s="4" t="s">
        <v>974</v>
      </c>
      <c r="B6" s="6" t="n">
        <v>0</v>
      </c>
      <c r="C6" s="6" t="n">
        <v>0</v>
      </c>
      <c r="D6" s="6" t="n">
        <v>0</v>
      </c>
    </row>
    <row r="7" spans="1:4">
      <c r="A7" s="4" t="s">
        <v>975</v>
      </c>
      <c r="B7" s="5" t="n">
        <v>27357</v>
      </c>
      <c r="C7" s="5" t="n">
        <v>27357</v>
      </c>
      <c r="D7" s="5" t="n">
        <v>273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s>
  <sheetData>
    <row r="1" spans="1:4">
      <c r="A1" s="1" t="s">
        <v>976</v>
      </c>
      <c r="B1" s="2" t="s">
        <v>1</v>
      </c>
    </row>
    <row r="2" spans="1:4">
      <c r="B2" s="2" t="s">
        <v>977</v>
      </c>
      <c r="C2" s="2" t="s">
        <v>978</v>
      </c>
      <c r="D2" s="2" t="s">
        <v>979</v>
      </c>
    </row>
    <row r="3" spans="1:4">
      <c r="A3" s="3" t="s">
        <v>980</v>
      </c>
    </row>
    <row r="4" spans="1:4">
      <c r="A4" s="4" t="s">
        <v>981</v>
      </c>
      <c r="B4" s="6" t="n">
        <v>1</v>
      </c>
      <c r="C4" s="6" t="n">
        <v>1</v>
      </c>
      <c r="D4" s="6" t="n">
        <v>1</v>
      </c>
    </row>
    <row r="5" spans="1:4">
      <c r="A5" s="3" t="s">
        <v>516</v>
      </c>
    </row>
    <row r="6" spans="1:4">
      <c r="A6" s="4" t="s">
        <v>982</v>
      </c>
      <c r="B6" s="5" t="n">
        <v>0</v>
      </c>
      <c r="C6" s="5" t="n">
        <v>0</v>
      </c>
      <c r="D6"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2</v>
      </c>
    </row>
    <row r="2" spans="1:3">
      <c r="A2" s="3" t="s">
        <v>984</v>
      </c>
    </row>
    <row r="3" spans="1:3">
      <c r="A3" s="4" t="s">
        <v>985</v>
      </c>
      <c r="B3" s="5" t="n">
        <v>8401</v>
      </c>
      <c r="C3" s="5" t="n">
        <v>8401</v>
      </c>
    </row>
    <row r="4" spans="1:3">
      <c r="A4" s="4" t="s">
        <v>986</v>
      </c>
      <c r="B4" s="5" t="n">
        <v>3020</v>
      </c>
      <c r="C4" s="5" t="n">
        <v>19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2</v>
      </c>
      <c r="D2" s="2" t="s">
        <v>109</v>
      </c>
    </row>
    <row r="3" spans="1:4">
      <c r="A3" s="3" t="s">
        <v>988</v>
      </c>
    </row>
    <row r="4" spans="1:4">
      <c r="A4" s="4" t="s">
        <v>989</v>
      </c>
      <c r="B4" s="5" t="n">
        <v>1074</v>
      </c>
      <c r="C4" s="5" t="n">
        <v>1020</v>
      </c>
      <c r="D4" s="5" t="n">
        <v>5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494</v>
      </c>
    </row>
    <row r="2" spans="1:2">
      <c r="A2" s="3" t="s">
        <v>991</v>
      </c>
    </row>
    <row r="3" spans="1:2">
      <c r="A3" s="4" t="s">
        <v>954</v>
      </c>
      <c r="B3" s="5" t="n">
        <v>1074</v>
      </c>
    </row>
    <row r="4" spans="1:2">
      <c r="A4" s="4" t="s">
        <v>955</v>
      </c>
      <c r="B4" s="6" t="n">
        <v>1032</v>
      </c>
    </row>
    <row r="5" spans="1:2">
      <c r="A5" s="4" t="s">
        <v>956</v>
      </c>
      <c r="B5" s="6" t="n">
        <v>1000</v>
      </c>
    </row>
    <row r="6" spans="1:2">
      <c r="A6" s="4" t="s">
        <v>957</v>
      </c>
      <c r="B6" s="6" t="n">
        <v>876</v>
      </c>
    </row>
    <row r="7" spans="1:2">
      <c r="A7" s="4" t="s">
        <v>958</v>
      </c>
      <c r="B7" s="6" t="n">
        <v>781</v>
      </c>
    </row>
    <row r="8" spans="1:2">
      <c r="A8" s="4" t="s">
        <v>959</v>
      </c>
      <c r="B8" s="6" t="n">
        <v>618</v>
      </c>
    </row>
    <row r="9" spans="1:2">
      <c r="A9" s="4" t="s">
        <v>165</v>
      </c>
      <c r="B9" s="5" t="n">
        <v>53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2</v>
      </c>
      <c r="B1" s="2" t="s">
        <v>2</v>
      </c>
      <c r="C1" s="2" t="s">
        <v>62</v>
      </c>
    </row>
    <row r="2" spans="1:3">
      <c r="A2" s="3" t="s">
        <v>270</v>
      </c>
    </row>
    <row r="3" spans="1:3">
      <c r="A3" s="4" t="s">
        <v>993</v>
      </c>
      <c r="B3" s="5" t="n">
        <v>8229</v>
      </c>
      <c r="C3" s="5" t="n">
        <v>8587</v>
      </c>
    </row>
    <row r="4" spans="1:3">
      <c r="A4" s="4" t="s">
        <v>994</v>
      </c>
      <c r="B4" s="6" t="n">
        <v>3463</v>
      </c>
      <c r="C4" s="6" t="n">
        <v>8654</v>
      </c>
    </row>
    <row r="5" spans="1:3">
      <c r="A5" s="4" t="s">
        <v>995</v>
      </c>
      <c r="B5" s="6" t="n">
        <v>4104</v>
      </c>
      <c r="C5" s="6" t="n">
        <v>5905</v>
      </c>
    </row>
    <row r="6" spans="1:3">
      <c r="A6" s="4" t="s">
        <v>996</v>
      </c>
      <c r="B6" s="6" t="n">
        <v>2722</v>
      </c>
      <c r="C6" s="6" t="n">
        <v>3049</v>
      </c>
    </row>
    <row r="7" spans="1:3">
      <c r="A7" s="4" t="s">
        <v>488</v>
      </c>
      <c r="B7" s="6" t="n">
        <v>10727</v>
      </c>
      <c r="C7" s="6" t="n">
        <v>9894</v>
      </c>
    </row>
    <row r="8" spans="1:3">
      <c r="A8" s="4" t="s">
        <v>137</v>
      </c>
      <c r="B8" s="6" t="n">
        <v>16670</v>
      </c>
      <c r="C8" s="6" t="n">
        <v>14475</v>
      </c>
    </row>
    <row r="9" spans="1:3">
      <c r="A9" s="4" t="s">
        <v>997</v>
      </c>
      <c r="B9" s="5" t="n">
        <v>45915</v>
      </c>
      <c r="C9" s="5" t="n">
        <v>5056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8</v>
      </c>
      <c r="B1" s="2" t="s">
        <v>2</v>
      </c>
      <c r="C1" s="2" t="s">
        <v>62</v>
      </c>
    </row>
    <row r="2" spans="1:3">
      <c r="A2" s="3" t="s">
        <v>270</v>
      </c>
    </row>
    <row r="3" spans="1:3">
      <c r="A3" s="4" t="s">
        <v>999</v>
      </c>
      <c r="B3" s="5" t="n">
        <v>2906</v>
      </c>
    </row>
    <row r="4" spans="1:3">
      <c r="A4" s="4" t="s">
        <v>488</v>
      </c>
      <c r="B4" s="5" t="n">
        <v>10727</v>
      </c>
      <c r="C4" s="5" t="n">
        <v>98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0</v>
      </c>
      <c r="B1" s="2" t="s">
        <v>2</v>
      </c>
      <c r="C1" s="2" t="s">
        <v>62</v>
      </c>
    </row>
    <row r="2" spans="1:3">
      <c r="A2" s="3" t="s">
        <v>1001</v>
      </c>
    </row>
    <row r="3" spans="1:3">
      <c r="A3" s="4" t="s">
        <v>1002</v>
      </c>
      <c r="B3" s="5" t="n">
        <v>91212</v>
      </c>
      <c r="C3" s="5" t="n">
        <v>101243</v>
      </c>
    </row>
    <row r="4" spans="1:3">
      <c r="A4" s="4" t="s">
        <v>1003</v>
      </c>
      <c r="B4" s="6" t="n">
        <v>458600</v>
      </c>
      <c r="C4" s="6" t="n">
        <v>434483</v>
      </c>
    </row>
    <row r="5" spans="1:3">
      <c r="A5" s="4" t="s">
        <v>1004</v>
      </c>
      <c r="B5" s="6" t="n">
        <v>294317</v>
      </c>
      <c r="C5" s="6" t="n">
        <v>283953</v>
      </c>
    </row>
    <row r="6" spans="1:3">
      <c r="A6" s="4" t="s">
        <v>1005</v>
      </c>
      <c r="B6" s="6" t="n">
        <v>118933</v>
      </c>
      <c r="C6" s="6" t="n">
        <v>123807</v>
      </c>
    </row>
    <row r="7" spans="1:3">
      <c r="A7" s="4" t="s">
        <v>1006</v>
      </c>
      <c r="B7" s="6" t="n">
        <v>261916</v>
      </c>
      <c r="C7" s="6" t="n">
        <v>262901</v>
      </c>
    </row>
    <row r="8" spans="1:3">
      <c r="A8" s="4" t="s">
        <v>1007</v>
      </c>
      <c r="B8" s="6" t="n">
        <v>252446</v>
      </c>
      <c r="C8" s="6" t="n">
        <v>247426</v>
      </c>
    </row>
    <row r="9" spans="1:3">
      <c r="A9" s="4" t="s">
        <v>1008</v>
      </c>
      <c r="B9" s="5" t="n">
        <v>1477424</v>
      </c>
      <c r="C9" s="5" t="n">
        <v>145381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009</v>
      </c>
      <c r="B1" s="2" t="s">
        <v>494</v>
      </c>
    </row>
    <row r="2" spans="1:2">
      <c r="A2" s="3" t="s">
        <v>1010</v>
      </c>
    </row>
    <row r="3" spans="1:2">
      <c r="A3" s="4" t="s">
        <v>954</v>
      </c>
      <c r="B3" s="5" t="n">
        <v>503956</v>
      </c>
    </row>
    <row r="4" spans="1:2">
      <c r="A4" s="4" t="s">
        <v>955</v>
      </c>
      <c r="B4" s="6" t="n">
        <v>5654</v>
      </c>
    </row>
    <row r="5" spans="1:2">
      <c r="A5" s="4" t="s">
        <v>956</v>
      </c>
      <c r="B5" s="6" t="n">
        <v>1155</v>
      </c>
    </row>
    <row r="6" spans="1:2">
      <c r="A6" s="4" t="s">
        <v>957</v>
      </c>
      <c r="B6" s="6" t="n">
        <v>2534</v>
      </c>
    </row>
    <row r="7" spans="1:2">
      <c r="A7" s="4" t="s">
        <v>958</v>
      </c>
      <c r="B7" s="6" t="n">
        <v>241</v>
      </c>
    </row>
    <row r="8" spans="1:2">
      <c r="A8" s="4" t="s">
        <v>959</v>
      </c>
      <c r="B8" s="6" t="n">
        <v>822</v>
      </c>
    </row>
    <row r="9" spans="1:2">
      <c r="A9" s="4" t="s">
        <v>1011</v>
      </c>
      <c r="B9" s="5" t="n">
        <v>51436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2</v>
      </c>
      <c r="D2" s="2" t="s">
        <v>109</v>
      </c>
    </row>
    <row r="3" spans="1:4">
      <c r="A3" s="3" t="s">
        <v>1013</v>
      </c>
    </row>
    <row r="4" spans="1:4">
      <c r="A4" s="4" t="s">
        <v>1002</v>
      </c>
      <c r="B4" s="5" t="n">
        <v>316</v>
      </c>
      <c r="C4" s="5" t="n">
        <v>364</v>
      </c>
      <c r="D4" s="5" t="n">
        <v>417</v>
      </c>
    </row>
    <row r="5" spans="1:4">
      <c r="A5" s="4" t="s">
        <v>1003</v>
      </c>
      <c r="B5" s="6" t="n">
        <v>524</v>
      </c>
      <c r="C5" s="6" t="n">
        <v>478</v>
      </c>
      <c r="D5" s="6" t="n">
        <v>427</v>
      </c>
    </row>
    <row r="6" spans="1:4">
      <c r="A6" s="4" t="s">
        <v>1004</v>
      </c>
      <c r="B6" s="6" t="n">
        <v>308</v>
      </c>
      <c r="C6" s="6" t="n">
        <v>314</v>
      </c>
      <c r="D6" s="6" t="n">
        <v>258</v>
      </c>
    </row>
    <row r="7" spans="1:4">
      <c r="A7" s="4" t="s">
        <v>1005</v>
      </c>
      <c r="B7" s="6" t="n">
        <v>181</v>
      </c>
      <c r="C7" s="6" t="n">
        <v>146</v>
      </c>
      <c r="D7" s="6" t="n">
        <v>157</v>
      </c>
    </row>
    <row r="8" spans="1:4">
      <c r="A8" s="4" t="s">
        <v>1014</v>
      </c>
      <c r="B8" s="6" t="n">
        <v>0</v>
      </c>
      <c r="C8" s="6" t="n">
        <v>0</v>
      </c>
      <c r="D8" s="6" t="n">
        <v>0</v>
      </c>
    </row>
    <row r="9" spans="1:4">
      <c r="A9" s="4" t="s">
        <v>1015</v>
      </c>
      <c r="B9" s="6" t="n">
        <v>8931</v>
      </c>
      <c r="C9" s="6" t="n">
        <v>5653</v>
      </c>
      <c r="D9" s="6" t="n">
        <v>2503</v>
      </c>
    </row>
    <row r="10" spans="1:4">
      <c r="A10" s="4" t="s">
        <v>1016</v>
      </c>
      <c r="B10" s="6" t="n">
        <v>1120</v>
      </c>
      <c r="C10" s="6" t="n">
        <v>305</v>
      </c>
      <c r="D10" s="6" t="n">
        <v>0</v>
      </c>
    </row>
    <row r="11" spans="1:4">
      <c r="A11" s="4" t="s">
        <v>1017</v>
      </c>
      <c r="B11" s="5" t="n">
        <v>11380</v>
      </c>
      <c r="C11" s="5" t="n">
        <v>7260</v>
      </c>
      <c r="D11" s="5" t="n">
        <v>376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62</v>
      </c>
    </row>
    <row r="3" spans="1:3">
      <c r="A3" s="3" t="s">
        <v>1019</v>
      </c>
    </row>
    <row r="4" spans="1:3">
      <c r="A4" s="4" t="s">
        <v>1020</v>
      </c>
      <c r="B4" s="5" t="n">
        <v>35633</v>
      </c>
      <c r="C4" s="5" t="n">
        <v>23321</v>
      </c>
    </row>
    <row r="5" spans="1:3">
      <c r="A5" s="4" t="s">
        <v>1021</v>
      </c>
      <c r="B5" s="6" t="n">
        <v>45711</v>
      </c>
      <c r="C5" s="6" t="n">
        <v>72459</v>
      </c>
    </row>
    <row r="6" spans="1:3">
      <c r="A6" s="4" t="s">
        <v>1022</v>
      </c>
      <c r="B6" s="6" t="n">
        <v>112262</v>
      </c>
      <c r="C6" s="6" t="n">
        <v>74622</v>
      </c>
    </row>
    <row r="7" spans="1:3">
      <c r="A7" s="4" t="s">
        <v>1023</v>
      </c>
    </row>
    <row r="8" spans="1:3">
      <c r="A8" s="3" t="s">
        <v>1019</v>
      </c>
    </row>
    <row r="9" spans="1:3">
      <c r="A9" s="4" t="s">
        <v>1020</v>
      </c>
      <c r="B9" s="6" t="n">
        <v>22090</v>
      </c>
      <c r="C9" s="6" t="n">
        <v>14332</v>
      </c>
    </row>
    <row r="10" spans="1:3">
      <c r="A10" s="4" t="s">
        <v>1021</v>
      </c>
      <c r="B10" s="5" t="n">
        <v>25711</v>
      </c>
      <c r="C10" s="5" t="n">
        <v>16359</v>
      </c>
    </row>
    <row r="11" spans="1:3">
      <c r="A11" s="4" t="s">
        <v>1024</v>
      </c>
      <c r="B11" s="4" t="s">
        <v>1025</v>
      </c>
      <c r="C11" s="4" t="s">
        <v>1025</v>
      </c>
    </row>
    <row r="12" spans="1:3">
      <c r="A12" s="4" t="s">
        <v>1022</v>
      </c>
      <c r="B12" s="5" t="n">
        <v>27712</v>
      </c>
      <c r="C12" s="5" t="n">
        <v>17672</v>
      </c>
    </row>
    <row r="13" spans="1:3">
      <c r="A13" s="4" t="s">
        <v>1026</v>
      </c>
      <c r="B13" s="4" t="s">
        <v>1025</v>
      </c>
      <c r="C13" s="4" t="s">
        <v>1025</v>
      </c>
    </row>
    <row r="14" spans="1:3">
      <c r="A14" s="4" t="s">
        <v>1027</v>
      </c>
    </row>
    <row r="15" spans="1:3">
      <c r="A15" s="3" t="s">
        <v>1019</v>
      </c>
    </row>
    <row r="16" spans="1:3">
      <c r="A16" s="4" t="s">
        <v>1020</v>
      </c>
      <c r="B16" s="5" t="n">
        <v>12408</v>
      </c>
      <c r="C16" s="5" t="n">
        <v>8967</v>
      </c>
    </row>
    <row r="17" spans="1:3">
      <c r="A17" s="4" t="s">
        <v>1021</v>
      </c>
      <c r="B17" s="5" t="n">
        <v>0</v>
      </c>
      <c r="C17" s="5" t="n">
        <v>56100</v>
      </c>
    </row>
    <row r="18" spans="1:3">
      <c r="A18" s="4" t="s">
        <v>1024</v>
      </c>
      <c r="B18" s="4" t="s">
        <v>1028</v>
      </c>
      <c r="C18" s="4" t="s">
        <v>1029</v>
      </c>
    </row>
    <row r="19" spans="1:3">
      <c r="A19" s="4" t="s">
        <v>1022</v>
      </c>
      <c r="B19" s="5" t="n">
        <v>63700</v>
      </c>
      <c r="C19" s="5" t="n">
        <v>56100</v>
      </c>
    </row>
    <row r="20" spans="1:3">
      <c r="A20" s="4" t="s">
        <v>1026</v>
      </c>
      <c r="B20" s="4" t="s">
        <v>1030</v>
      </c>
      <c r="C20" s="4" t="s">
        <v>1031</v>
      </c>
    </row>
    <row r="21" spans="1:3">
      <c r="A21" s="4" t="s">
        <v>1032</v>
      </c>
    </row>
    <row r="22" spans="1:3">
      <c r="A22" s="3" t="s">
        <v>1019</v>
      </c>
    </row>
    <row r="23" spans="1:3">
      <c r="A23" s="4" t="s">
        <v>1020</v>
      </c>
      <c r="B23" s="5" t="n">
        <v>822</v>
      </c>
      <c r="C23" s="5" t="n">
        <v>0</v>
      </c>
    </row>
    <row r="24" spans="1:3">
      <c r="A24" s="4" t="s">
        <v>1021</v>
      </c>
      <c r="B24" s="5" t="n">
        <v>20000</v>
      </c>
      <c r="C24" s="5" t="n">
        <v>0</v>
      </c>
    </row>
    <row r="25" spans="1:3">
      <c r="A25" s="4" t="s">
        <v>1024</v>
      </c>
      <c r="B25" s="4" t="s">
        <v>1033</v>
      </c>
      <c r="C25" s="4" t="s">
        <v>1030</v>
      </c>
    </row>
    <row r="26" spans="1:3">
      <c r="A26" s="4" t="s">
        <v>1022</v>
      </c>
      <c r="B26" s="5" t="n">
        <v>20000</v>
      </c>
      <c r="C26" s="5" t="n">
        <v>0</v>
      </c>
    </row>
    <row r="27" spans="1:3">
      <c r="A27" s="4" t="s">
        <v>1026</v>
      </c>
      <c r="B27" s="4" t="s">
        <v>1033</v>
      </c>
      <c r="C27" s="4" t="s">
        <v>1030</v>
      </c>
    </row>
    <row r="28" spans="1:3">
      <c r="A28" s="4" t="s">
        <v>1034</v>
      </c>
    </row>
    <row r="29" spans="1:3">
      <c r="A29" s="3" t="s">
        <v>1019</v>
      </c>
    </row>
    <row r="30" spans="1:3">
      <c r="A30" s="4" t="s">
        <v>1020</v>
      </c>
      <c r="B30" s="5" t="n">
        <v>313</v>
      </c>
      <c r="C30" s="5" t="n">
        <v>22</v>
      </c>
    </row>
    <row r="31" spans="1:3">
      <c r="A31" s="4" t="s">
        <v>1021</v>
      </c>
      <c r="B31" s="5" t="n">
        <v>0</v>
      </c>
      <c r="C31" s="5" t="n">
        <v>0</v>
      </c>
    </row>
    <row r="32" spans="1:3">
      <c r="A32" s="4" t="s">
        <v>1024</v>
      </c>
      <c r="B32" s="4" t="s">
        <v>1030</v>
      </c>
      <c r="C32" s="4" t="s">
        <v>1030</v>
      </c>
    </row>
    <row r="33" spans="1:3">
      <c r="A33" s="4" t="s">
        <v>1022</v>
      </c>
      <c r="B33" s="5" t="n">
        <v>850</v>
      </c>
      <c r="C33" s="5" t="n">
        <v>850</v>
      </c>
    </row>
    <row r="34" spans="1:3">
      <c r="A34" s="4" t="s">
        <v>1026</v>
      </c>
      <c r="B34" s="4" t="s">
        <v>1030</v>
      </c>
      <c r="C34" s="4" t="s">
        <v>103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5</v>
      </c>
      <c r="B1" s="2" t="s">
        <v>2</v>
      </c>
      <c r="C1" s="2" t="s">
        <v>62</v>
      </c>
    </row>
    <row r="2" spans="1:3">
      <c r="A2" s="3" t="s">
        <v>1019</v>
      </c>
    </row>
    <row r="3" spans="1:3">
      <c r="A3" s="4" t="s">
        <v>1036</v>
      </c>
      <c r="B3" s="5" t="n">
        <v>777685000</v>
      </c>
    </row>
    <row r="4" spans="1:3">
      <c r="A4" s="4" t="s">
        <v>1037</v>
      </c>
      <c r="B4" s="6" t="n">
        <v>511060000</v>
      </c>
    </row>
    <row r="5" spans="1:3">
      <c r="A5" s="4" t="s">
        <v>1038</v>
      </c>
      <c r="B5" s="6" t="n">
        <v>534078000</v>
      </c>
    </row>
    <row r="6" spans="1:3">
      <c r="A6" s="4" t="s">
        <v>1039</v>
      </c>
    </row>
    <row r="7" spans="1:3">
      <c r="A7" s="3" t="s">
        <v>1019</v>
      </c>
    </row>
    <row r="8" spans="1:3">
      <c r="A8" s="4" t="s">
        <v>1040</v>
      </c>
      <c r="B8" s="6" t="n">
        <v>0</v>
      </c>
      <c r="C8" s="5" t="n">
        <v>0</v>
      </c>
    </row>
    <row r="9" spans="1:3">
      <c r="A9" s="4" t="s">
        <v>1041</v>
      </c>
      <c r="B9" s="6" t="n">
        <v>80000000</v>
      </c>
      <c r="C9" s="6" t="n">
        <v>80000000</v>
      </c>
    </row>
    <row r="10" spans="1:3">
      <c r="A10" s="4" t="s">
        <v>1042</v>
      </c>
    </row>
    <row r="11" spans="1:3">
      <c r="A11" s="3" t="s">
        <v>1019</v>
      </c>
    </row>
    <row r="12" spans="1:3">
      <c r="A12" s="4" t="s">
        <v>1036</v>
      </c>
      <c r="B12" s="6" t="n">
        <v>87638000</v>
      </c>
    </row>
    <row r="13" spans="1:3">
      <c r="A13" s="4" t="s">
        <v>1037</v>
      </c>
      <c r="B13" s="6" t="n">
        <v>59198000</v>
      </c>
    </row>
    <row r="14" spans="1:3">
      <c r="A14" s="4" t="s">
        <v>1040</v>
      </c>
      <c r="B14" s="5" t="n">
        <v>0</v>
      </c>
      <c r="C14" s="5"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1044</v>
      </c>
      <c r="J1" s="2" t="s">
        <v>1</v>
      </c>
    </row>
    <row r="2" spans="1:12">
      <c r="B2" s="2" t="s">
        <v>2</v>
      </c>
      <c r="C2" s="2" t="s">
        <v>1045</v>
      </c>
      <c r="D2" s="2" t="s">
        <v>1046</v>
      </c>
      <c r="E2" s="2" t="s">
        <v>1047</v>
      </c>
      <c r="F2" s="2" t="s">
        <v>62</v>
      </c>
      <c r="G2" s="2" t="s">
        <v>1048</v>
      </c>
      <c r="H2" s="2" t="s">
        <v>1049</v>
      </c>
      <c r="I2" s="2" t="s">
        <v>1050</v>
      </c>
      <c r="J2" s="2" t="s">
        <v>2</v>
      </c>
      <c r="K2" s="2" t="s">
        <v>62</v>
      </c>
      <c r="L2" s="2" t="s">
        <v>109</v>
      </c>
    </row>
    <row r="3" spans="1:12">
      <c r="A3" s="3" t="s">
        <v>278</v>
      </c>
    </row>
    <row r="4" spans="1:12">
      <c r="A4" s="4" t="s">
        <v>1051</v>
      </c>
      <c r="J4" s="5" t="n">
        <v>7081</v>
      </c>
      <c r="K4" s="5" t="n">
        <v>5780</v>
      </c>
      <c r="L4" s="5" t="n">
        <v>8456</v>
      </c>
    </row>
    <row r="5" spans="1:12">
      <c r="A5" s="4" t="s">
        <v>1052</v>
      </c>
      <c r="J5" s="6" t="n">
        <v>0</v>
      </c>
      <c r="K5" s="6" t="n">
        <v>0</v>
      </c>
      <c r="L5" s="6" t="n">
        <v>2710</v>
      </c>
    </row>
    <row r="6" spans="1:12">
      <c r="A6" s="4" t="s">
        <v>1053</v>
      </c>
      <c r="J6" s="6" t="n">
        <v>-228</v>
      </c>
      <c r="K6" s="6" t="n">
        <v>179</v>
      </c>
      <c r="L6" s="6" t="n">
        <v>-828</v>
      </c>
    </row>
    <row r="7" spans="1:12">
      <c r="A7" s="4" t="s">
        <v>1054</v>
      </c>
      <c r="J7" s="6" t="n">
        <v>6853</v>
      </c>
      <c r="K7" s="6" t="n">
        <v>5959</v>
      </c>
      <c r="L7" s="6" t="n">
        <v>10338</v>
      </c>
    </row>
    <row r="8" spans="1:12">
      <c r="A8" s="4" t="s">
        <v>1055</v>
      </c>
      <c r="J8" s="6" t="n">
        <v>4771</v>
      </c>
      <c r="K8" s="6" t="n">
        <v>3819</v>
      </c>
      <c r="L8" s="6" t="n">
        <v>3604</v>
      </c>
    </row>
    <row r="9" spans="1:12">
      <c r="A9" s="4" t="s">
        <v>1056</v>
      </c>
      <c r="J9" s="6" t="n">
        <v>133</v>
      </c>
      <c r="K9" s="6" t="n">
        <v>129</v>
      </c>
      <c r="L9" s="6" t="n">
        <v>-302</v>
      </c>
    </row>
    <row r="10" spans="1:12">
      <c r="A10" s="4" t="s">
        <v>1057</v>
      </c>
      <c r="J10" s="6" t="n">
        <v>4904</v>
      </c>
      <c r="K10" s="6" t="n">
        <v>3948</v>
      </c>
      <c r="L10" s="6" t="n">
        <v>3302</v>
      </c>
    </row>
    <row r="11" spans="1:12">
      <c r="A11" s="4" t="s">
        <v>1058</v>
      </c>
      <c r="B11" s="5" t="n">
        <v>2902</v>
      </c>
      <c r="C11" s="5" t="n">
        <v>2854</v>
      </c>
      <c r="D11" s="5" t="n">
        <v>3169</v>
      </c>
      <c r="E11" s="5" t="n">
        <v>2832</v>
      </c>
      <c r="F11" s="5" t="n">
        <v>2997</v>
      </c>
      <c r="G11" s="5" t="n">
        <v>2171</v>
      </c>
      <c r="H11" s="5" t="n">
        <v>2643</v>
      </c>
      <c r="I11" s="5" t="n">
        <v>2096</v>
      </c>
      <c r="J11" s="5" t="n">
        <v>11757</v>
      </c>
      <c r="K11" s="5" t="n">
        <v>9907</v>
      </c>
      <c r="L11" s="5" t="n">
        <v>1364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2</v>
      </c>
    </row>
    <row r="2" spans="1:3">
      <c r="A2" s="3" t="s">
        <v>1060</v>
      </c>
    </row>
    <row r="3" spans="1:3">
      <c r="A3" s="4" t="s">
        <v>496</v>
      </c>
      <c r="B3" s="5" t="n">
        <v>2934</v>
      </c>
      <c r="C3" s="5" t="n">
        <v>2882</v>
      </c>
    </row>
    <row r="4" spans="1:3">
      <c r="A4" s="4" t="s">
        <v>73</v>
      </c>
      <c r="B4" s="6" t="n">
        <v>200</v>
      </c>
      <c r="C4" s="6" t="n">
        <v>704</v>
      </c>
    </row>
    <row r="5" spans="1:3">
      <c r="A5" s="4" t="s">
        <v>1061</v>
      </c>
      <c r="B5" s="6" t="n">
        <v>3895</v>
      </c>
      <c r="C5" s="6" t="n">
        <v>3538</v>
      </c>
    </row>
    <row r="6" spans="1:3">
      <c r="A6" s="4" t="s">
        <v>1062</v>
      </c>
      <c r="B6" s="6" t="n">
        <v>312</v>
      </c>
      <c r="C6" s="6" t="n">
        <v>421</v>
      </c>
    </row>
    <row r="7" spans="1:3">
      <c r="A7" s="4" t="s">
        <v>1063</v>
      </c>
      <c r="B7" s="6" t="n">
        <v>181</v>
      </c>
      <c r="C7" s="6" t="n">
        <v>205</v>
      </c>
    </row>
    <row r="8" spans="1:3">
      <c r="A8" s="4" t="s">
        <v>1064</v>
      </c>
      <c r="B8" s="6" t="n">
        <v>1909</v>
      </c>
      <c r="C8" s="6" t="n">
        <v>2131</v>
      </c>
    </row>
    <row r="9" spans="1:3">
      <c r="A9" s="4" t="s">
        <v>1065</v>
      </c>
      <c r="B9" s="6" t="n">
        <v>0</v>
      </c>
      <c r="C9" s="6" t="n">
        <v>2798</v>
      </c>
    </row>
    <row r="10" spans="1:3">
      <c r="A10" s="4" t="s">
        <v>137</v>
      </c>
      <c r="B10" s="6" t="n">
        <v>3536</v>
      </c>
      <c r="C10" s="6" t="n">
        <v>3510</v>
      </c>
    </row>
    <row r="11" spans="1:3">
      <c r="A11" s="4" t="s">
        <v>1066</v>
      </c>
      <c r="B11" s="6" t="n">
        <v>12967</v>
      </c>
      <c r="C11" s="6" t="n">
        <v>16189</v>
      </c>
    </row>
    <row r="12" spans="1:3">
      <c r="A12" s="3" t="s">
        <v>1067</v>
      </c>
    </row>
    <row r="13" spans="1:3">
      <c r="A13" s="4" t="s">
        <v>245</v>
      </c>
      <c r="B13" s="6" t="n">
        <v>-324</v>
      </c>
      <c r="C13" s="6" t="n">
        <v>-833</v>
      </c>
    </row>
    <row r="14" spans="1:3">
      <c r="A14" s="4" t="s">
        <v>1068</v>
      </c>
      <c r="B14" s="6" t="n">
        <v>-2656</v>
      </c>
      <c r="C14" s="6" t="n">
        <v>-2656</v>
      </c>
    </row>
    <row r="15" spans="1:3">
      <c r="A15" s="4" t="s">
        <v>1069</v>
      </c>
      <c r="B15" s="6" t="n">
        <v>-2490</v>
      </c>
      <c r="C15" s="6" t="n">
        <v>0</v>
      </c>
    </row>
    <row r="16" spans="1:3">
      <c r="A16" s="4" t="s">
        <v>137</v>
      </c>
      <c r="B16" s="6" t="n">
        <v>-4034</v>
      </c>
      <c r="C16" s="6" t="n">
        <v>-4046</v>
      </c>
    </row>
    <row r="17" spans="1:3">
      <c r="A17" s="4" t="s">
        <v>1070</v>
      </c>
      <c r="B17" s="6" t="n">
        <v>-9504</v>
      </c>
      <c r="C17" s="6" t="n">
        <v>-7535</v>
      </c>
    </row>
    <row r="18" spans="1:3">
      <c r="A18" s="4" t="s">
        <v>1071</v>
      </c>
      <c r="B18" s="5" t="n">
        <v>3463</v>
      </c>
      <c r="C18" s="5" t="n">
        <v>86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1044</v>
      </c>
      <c r="J1" s="2" t="s">
        <v>1</v>
      </c>
    </row>
    <row r="2" spans="1:12">
      <c r="B2" s="2" t="s">
        <v>2</v>
      </c>
      <c r="C2" s="2" t="s">
        <v>1045</v>
      </c>
      <c r="D2" s="2" t="s">
        <v>1046</v>
      </c>
      <c r="E2" s="2" t="s">
        <v>1047</v>
      </c>
      <c r="F2" s="2" t="s">
        <v>62</v>
      </c>
      <c r="G2" s="2" t="s">
        <v>1048</v>
      </c>
      <c r="H2" s="2" t="s">
        <v>1049</v>
      </c>
      <c r="I2" s="2" t="s">
        <v>1050</v>
      </c>
      <c r="J2" s="2" t="s">
        <v>2</v>
      </c>
      <c r="K2" s="2" t="s">
        <v>62</v>
      </c>
      <c r="L2" s="2" t="s">
        <v>109</v>
      </c>
    </row>
    <row r="3" spans="1:12">
      <c r="A3" s="3" t="s">
        <v>278</v>
      </c>
    </row>
    <row r="4" spans="1:12">
      <c r="A4" s="4" t="s">
        <v>1073</v>
      </c>
      <c r="J4" s="5" t="n">
        <v>10021</v>
      </c>
      <c r="K4" s="5" t="n">
        <v>8313</v>
      </c>
      <c r="L4" s="5" t="n">
        <v>11613</v>
      </c>
    </row>
    <row r="5" spans="1:12">
      <c r="A5" s="4" t="s">
        <v>1074</v>
      </c>
      <c r="J5" s="6" t="n">
        <v>3872</v>
      </c>
      <c r="K5" s="6" t="n">
        <v>3390</v>
      </c>
      <c r="L5" s="6" t="n">
        <v>2363</v>
      </c>
    </row>
    <row r="6" spans="1:12">
      <c r="A6" s="4" t="s">
        <v>1075</v>
      </c>
      <c r="J6" s="6" t="n">
        <v>-952</v>
      </c>
      <c r="K6" s="6" t="n">
        <v>-852</v>
      </c>
      <c r="L6" s="6" t="n">
        <v>-1299</v>
      </c>
    </row>
    <row r="7" spans="1:12">
      <c r="A7" s="4" t="s">
        <v>1076</v>
      </c>
      <c r="J7" s="6" t="n">
        <v>-538</v>
      </c>
      <c r="K7" s="6" t="n">
        <v>-632</v>
      </c>
      <c r="L7" s="6" t="n">
        <v>-711</v>
      </c>
    </row>
    <row r="8" spans="1:12">
      <c r="A8" s="4" t="s">
        <v>1077</v>
      </c>
      <c r="J8" s="6" t="n">
        <v>0</v>
      </c>
      <c r="K8" s="6" t="n">
        <v>0</v>
      </c>
      <c r="L8" s="6" t="n">
        <v>2710</v>
      </c>
    </row>
    <row r="9" spans="1:12">
      <c r="A9" s="4" t="s">
        <v>1078</v>
      </c>
      <c r="J9" s="6" t="n">
        <v>-133</v>
      </c>
      <c r="K9" s="6" t="n">
        <v>-177</v>
      </c>
      <c r="L9" s="6" t="n">
        <v>-248</v>
      </c>
    </row>
    <row r="10" spans="1:12">
      <c r="A10" s="4" t="s">
        <v>137</v>
      </c>
      <c r="J10" s="6" t="n">
        <v>-513</v>
      </c>
      <c r="K10" s="6" t="n">
        <v>-135</v>
      </c>
      <c r="L10" s="6" t="n">
        <v>-788</v>
      </c>
    </row>
    <row r="11" spans="1:12">
      <c r="A11" s="4" t="s">
        <v>1058</v>
      </c>
      <c r="B11" s="5" t="n">
        <v>2902</v>
      </c>
      <c r="C11" s="5" t="n">
        <v>2854</v>
      </c>
      <c r="D11" s="5" t="n">
        <v>3169</v>
      </c>
      <c r="E11" s="5" t="n">
        <v>2832</v>
      </c>
      <c r="F11" s="5" t="n">
        <v>2997</v>
      </c>
      <c r="G11" s="5" t="n">
        <v>2171</v>
      </c>
      <c r="H11" s="5" t="n">
        <v>2643</v>
      </c>
      <c r="I11" s="5" t="n">
        <v>2096</v>
      </c>
      <c r="J11" s="5" t="n">
        <v>11757</v>
      </c>
      <c r="K11" s="5" t="n">
        <v>9907</v>
      </c>
      <c r="L11" s="5" t="n">
        <v>13640</v>
      </c>
    </row>
    <row r="12" spans="1:12">
      <c r="A12" s="4" t="s">
        <v>1079</v>
      </c>
      <c r="J12" s="4" t="s">
        <v>1080</v>
      </c>
      <c r="K12" s="4" t="s">
        <v>1081</v>
      </c>
      <c r="L12" s="4" t="s">
        <v>108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083</v>
      </c>
      <c r="B1" s="2" t="s">
        <v>494</v>
      </c>
    </row>
    <row r="2" spans="1:2">
      <c r="A2" s="4" t="s">
        <v>1084</v>
      </c>
    </row>
    <row r="3" spans="1:2">
      <c r="A3" s="3" t="s">
        <v>1085</v>
      </c>
    </row>
    <row r="4" spans="1:2">
      <c r="A4" s="4" t="s">
        <v>1086</v>
      </c>
      <c r="B4" s="5" t="n">
        <v>6288</v>
      </c>
    </row>
    <row r="5" spans="1:2">
      <c r="A5" s="4" t="s">
        <v>1087</v>
      </c>
    </row>
    <row r="6" spans="1:2">
      <c r="A6" s="3" t="s">
        <v>1085</v>
      </c>
    </row>
    <row r="7" spans="1:2">
      <c r="A7" s="4" t="s">
        <v>1086</v>
      </c>
      <c r="B7" s="5" t="n">
        <v>686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88</v>
      </c>
      <c r="B1" s="2" t="s">
        <v>1</v>
      </c>
    </row>
    <row r="2" spans="1:4">
      <c r="B2" s="2" t="s">
        <v>2</v>
      </c>
      <c r="C2" s="2" t="s">
        <v>62</v>
      </c>
      <c r="D2" s="2" t="s">
        <v>109</v>
      </c>
    </row>
    <row r="3" spans="1:4">
      <c r="A3" s="3" t="s">
        <v>278</v>
      </c>
    </row>
    <row r="4" spans="1:4">
      <c r="A4" s="4" t="s">
        <v>1089</v>
      </c>
      <c r="B4" s="5" t="n">
        <v>0</v>
      </c>
      <c r="C4" s="5" t="n">
        <v>0</v>
      </c>
      <c r="D4"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090</v>
      </c>
      <c r="B1" s="2" t="s">
        <v>1044</v>
      </c>
    </row>
    <row r="2" spans="1:5">
      <c r="B2" s="2" t="s">
        <v>1091</v>
      </c>
      <c r="C2" s="2" t="s">
        <v>1092</v>
      </c>
      <c r="D2" s="2" t="s">
        <v>1093</v>
      </c>
      <c r="E2" s="2" t="s">
        <v>2</v>
      </c>
    </row>
    <row r="3" spans="1:5">
      <c r="A3" s="4" t="s">
        <v>1094</v>
      </c>
    </row>
    <row r="4" spans="1:5">
      <c r="A4" s="3" t="s">
        <v>1095</v>
      </c>
    </row>
    <row r="5" spans="1:5">
      <c r="A5" s="4" t="s">
        <v>1096</v>
      </c>
      <c r="B5" s="5" t="n">
        <v>7217000</v>
      </c>
      <c r="C5" s="5" t="n">
        <v>15464000</v>
      </c>
      <c r="D5" s="5" t="n">
        <v>15464000</v>
      </c>
    </row>
    <row r="6" spans="1:5">
      <c r="A6" s="4" t="s">
        <v>1097</v>
      </c>
      <c r="B6" s="4" t="s">
        <v>1098</v>
      </c>
      <c r="C6" s="4" t="s">
        <v>1099</v>
      </c>
      <c r="D6" s="4" t="s">
        <v>1100</v>
      </c>
    </row>
    <row r="7" spans="1:5">
      <c r="A7" s="4" t="s">
        <v>1101</v>
      </c>
      <c r="B7" s="4" t="s">
        <v>1102</v>
      </c>
      <c r="C7" s="4" t="s">
        <v>1103</v>
      </c>
      <c r="D7" s="4" t="s">
        <v>1104</v>
      </c>
    </row>
    <row r="8" spans="1:5">
      <c r="A8" s="4" t="s">
        <v>1105</v>
      </c>
      <c r="B8" s="4" t="s">
        <v>1106</v>
      </c>
      <c r="C8" s="4" t="s">
        <v>1107</v>
      </c>
      <c r="D8" s="4" t="s">
        <v>1108</v>
      </c>
    </row>
    <row r="9" spans="1:5">
      <c r="A9" s="4" t="s">
        <v>1109</v>
      </c>
    </row>
    <row r="10" spans="1:5">
      <c r="A10" s="3" t="s">
        <v>1095</v>
      </c>
    </row>
    <row r="11" spans="1:5">
      <c r="A11" s="4" t="s">
        <v>1110</v>
      </c>
      <c r="E11" s="5" t="n">
        <v>34945000</v>
      </c>
    </row>
    <row r="12" spans="1:5">
      <c r="A12" s="4" t="s">
        <v>1111</v>
      </c>
    </row>
    <row r="13" spans="1:5">
      <c r="A13" s="3" t="s">
        <v>1095</v>
      </c>
    </row>
    <row r="14" spans="1:5">
      <c r="A14" s="4" t="s">
        <v>1112</v>
      </c>
      <c r="C14" s="6" t="n">
        <v>15000</v>
      </c>
      <c r="D14" s="6" t="n">
        <v>15000</v>
      </c>
    </row>
    <row r="15" spans="1:5">
      <c r="A15" s="4" t="s">
        <v>1113</v>
      </c>
      <c r="C15" s="5" t="n">
        <v>1000</v>
      </c>
      <c r="D15" s="5" t="n">
        <v>1000</v>
      </c>
    </row>
    <row r="16" spans="1:5">
      <c r="A16" s="4" t="s">
        <v>1114</v>
      </c>
      <c r="C16" s="5" t="n">
        <v>15000000</v>
      </c>
      <c r="D16" s="5" t="n">
        <v>15000000</v>
      </c>
    </row>
    <row r="17" spans="1:5">
      <c r="A17" s="4" t="s">
        <v>1115</v>
      </c>
    </row>
    <row r="18" spans="1:5">
      <c r="A18" s="3" t="s">
        <v>1095</v>
      </c>
    </row>
    <row r="19" spans="1:5">
      <c r="A19" s="4" t="s">
        <v>1112</v>
      </c>
      <c r="B19" s="6" t="n">
        <v>7000</v>
      </c>
    </row>
    <row r="20" spans="1:5">
      <c r="A20" s="4" t="s">
        <v>1113</v>
      </c>
      <c r="B20" s="5" t="n">
        <v>1000</v>
      </c>
    </row>
    <row r="21" spans="1:5">
      <c r="A21" s="4" t="s">
        <v>1114</v>
      </c>
      <c r="B21" s="5" t="n">
        <v>7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16</v>
      </c>
      <c r="B1" s="2" t="s">
        <v>1</v>
      </c>
    </row>
    <row r="2" spans="1:3">
      <c r="B2" s="2" t="s">
        <v>2</v>
      </c>
      <c r="C2" s="2" t="s">
        <v>62</v>
      </c>
    </row>
    <row r="3" spans="1:3">
      <c r="A3" s="3" t="s">
        <v>1117</v>
      </c>
    </row>
    <row r="4" spans="1:3">
      <c r="A4" s="4" t="s">
        <v>1118</v>
      </c>
      <c r="B4" s="5" t="n">
        <v>0</v>
      </c>
      <c r="C4" s="5" t="n">
        <v>2674000</v>
      </c>
    </row>
    <row r="5" spans="1:3">
      <c r="A5" s="4" t="s">
        <v>1119</v>
      </c>
    </row>
    <row r="6" spans="1:3">
      <c r="A6" s="3" t="s">
        <v>1117</v>
      </c>
    </row>
    <row r="7" spans="1:3">
      <c r="A7" s="4" t="s">
        <v>1120</v>
      </c>
      <c r="B7" s="6" t="n">
        <v>104854000</v>
      </c>
    </row>
    <row r="8" spans="1:3">
      <c r="A8" s="4" t="s">
        <v>1121</v>
      </c>
    </row>
    <row r="9" spans="1:3">
      <c r="A9" s="3" t="s">
        <v>1117</v>
      </c>
    </row>
    <row r="10" spans="1:3">
      <c r="A10" s="4" t="s">
        <v>1120</v>
      </c>
      <c r="B10" s="6" t="n">
        <v>100000000</v>
      </c>
    </row>
    <row r="11" spans="1:3">
      <c r="A11" s="4" t="s">
        <v>1122</v>
      </c>
    </row>
    <row r="12" spans="1:3">
      <c r="A12" s="3" t="s">
        <v>1117</v>
      </c>
    </row>
    <row r="13" spans="1:3">
      <c r="A13" s="4" t="s">
        <v>1120</v>
      </c>
      <c r="B13" s="5" t="n">
        <v>4854000</v>
      </c>
    </row>
    <row r="14" spans="1:3">
      <c r="A14" s="4" t="s">
        <v>1123</v>
      </c>
    </row>
    <row r="15" spans="1:3">
      <c r="A15" s="3" t="s">
        <v>1117</v>
      </c>
    </row>
    <row r="16" spans="1:3">
      <c r="A16" s="4" t="s">
        <v>1124</v>
      </c>
      <c r="B16" s="4" t="s">
        <v>1125</v>
      </c>
    </row>
    <row r="17" spans="1:3">
      <c r="A17" s="4" t="s">
        <v>1126</v>
      </c>
    </row>
    <row r="18" spans="1:3">
      <c r="A18" s="3" t="s">
        <v>1117</v>
      </c>
    </row>
    <row r="19" spans="1:3">
      <c r="A19" s="4" t="s">
        <v>1124</v>
      </c>
      <c r="B19" s="4" t="s">
        <v>1127</v>
      </c>
    </row>
    <row r="20" spans="1:3">
      <c r="A20" s="4" t="s">
        <v>514</v>
      </c>
    </row>
    <row r="21" spans="1:3">
      <c r="A21" s="3" t="s">
        <v>1117</v>
      </c>
    </row>
    <row r="22" spans="1:3">
      <c r="A22" s="4" t="s">
        <v>1124</v>
      </c>
      <c r="B22" s="4" t="s">
        <v>1128</v>
      </c>
    </row>
    <row r="23" spans="1:3">
      <c r="A23" s="4" t="s">
        <v>1129</v>
      </c>
    </row>
    <row r="24" spans="1:3">
      <c r="A24" s="3" t="s">
        <v>1117</v>
      </c>
    </row>
    <row r="25" spans="1:3">
      <c r="A25" s="4" t="s">
        <v>1124</v>
      </c>
      <c r="B25" s="4" t="s">
        <v>113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2</v>
      </c>
    </row>
    <row r="2" spans="1:3">
      <c r="A2" s="4" t="s">
        <v>1132</v>
      </c>
    </row>
    <row r="3" spans="1:3">
      <c r="A3" s="3" t="s">
        <v>1133</v>
      </c>
    </row>
    <row r="4" spans="1:3">
      <c r="A4" s="4" t="s">
        <v>1134</v>
      </c>
      <c r="B4" s="5" t="n">
        <v>80674</v>
      </c>
      <c r="C4" s="5" t="n">
        <v>96648</v>
      </c>
    </row>
    <row r="5" spans="1:3">
      <c r="A5" s="4" t="s">
        <v>1135</v>
      </c>
    </row>
    <row r="6" spans="1:3">
      <c r="A6" s="3" t="s">
        <v>1133</v>
      </c>
    </row>
    <row r="7" spans="1:3">
      <c r="A7" s="4" t="s">
        <v>1134</v>
      </c>
      <c r="B7" s="6" t="n">
        <v>411366</v>
      </c>
      <c r="C7" s="6" t="n">
        <v>685339</v>
      </c>
    </row>
    <row r="8" spans="1:3">
      <c r="A8" s="4" t="s">
        <v>1136</v>
      </c>
    </row>
    <row r="9" spans="1:3">
      <c r="A9" s="3" t="s">
        <v>1133</v>
      </c>
    </row>
    <row r="10" spans="1:3">
      <c r="A10" s="4" t="s">
        <v>1134</v>
      </c>
      <c r="B10" s="5" t="n">
        <v>8619</v>
      </c>
      <c r="C10" s="5" t="n">
        <v>896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37</v>
      </c>
      <c r="B1" s="2" t="s">
        <v>1</v>
      </c>
    </row>
    <row r="2" spans="1:5">
      <c r="B2" s="2" t="s">
        <v>2</v>
      </c>
      <c r="C2" s="2" t="s">
        <v>62</v>
      </c>
      <c r="D2" s="2" t="s">
        <v>109</v>
      </c>
      <c r="E2" s="2" t="s">
        <v>762</v>
      </c>
    </row>
    <row r="3" spans="1:5">
      <c r="A3" s="3" t="s">
        <v>1138</v>
      </c>
    </row>
    <row r="4" spans="1:5">
      <c r="A4" s="4" t="s">
        <v>1139</v>
      </c>
      <c r="B4" s="6" t="n">
        <v>98603</v>
      </c>
    </row>
    <row r="5" spans="1:5">
      <c r="A5" s="4" t="s">
        <v>1140</v>
      </c>
      <c r="B5" s="6" t="n">
        <v>380551</v>
      </c>
    </row>
    <row r="6" spans="1:5">
      <c r="A6" s="4" t="s">
        <v>1141</v>
      </c>
      <c r="B6" s="6" t="n">
        <v>458000</v>
      </c>
      <c r="C6" s="6" t="n">
        <v>453000</v>
      </c>
      <c r="D6" s="6" t="n">
        <v>455000</v>
      </c>
      <c r="E6" s="6" t="n">
        <v>467000</v>
      </c>
    </row>
    <row r="7" spans="1:5">
      <c r="A7" s="4" t="s">
        <v>1142</v>
      </c>
      <c r="B7" s="4" t="s">
        <v>1143</v>
      </c>
    </row>
    <row r="8" spans="1:5">
      <c r="A8" s="4" t="s">
        <v>1144</v>
      </c>
      <c r="B8" s="4" t="s">
        <v>1145</v>
      </c>
    </row>
    <row r="9" spans="1:5">
      <c r="A9" s="4" t="s">
        <v>1146</v>
      </c>
      <c r="B9" s="6" t="n">
        <v>83000</v>
      </c>
      <c r="C9" s="6" t="n">
        <v>77000</v>
      </c>
      <c r="D9" s="6" t="n">
        <v>70000</v>
      </c>
    </row>
    <row r="10" spans="1:5">
      <c r="A10" s="4" t="s">
        <v>1147</v>
      </c>
      <c r="B10" s="5" t="n">
        <v>1088</v>
      </c>
      <c r="C10" s="5" t="n">
        <v>1131</v>
      </c>
      <c r="D10" s="5" t="n">
        <v>764</v>
      </c>
    </row>
    <row r="11" spans="1:5">
      <c r="A11" s="4" t="s">
        <v>1148</v>
      </c>
      <c r="B11" s="6" t="n">
        <v>491</v>
      </c>
      <c r="C11" s="6" t="n">
        <v>373</v>
      </c>
      <c r="D11" s="6" t="n">
        <v>476</v>
      </c>
    </row>
    <row r="12" spans="1:5">
      <c r="A12" s="4" t="s">
        <v>1149</v>
      </c>
      <c r="B12" s="6" t="n">
        <v>81</v>
      </c>
      <c r="C12" s="5" t="n">
        <v>67</v>
      </c>
      <c r="D12" s="5" t="n">
        <v>141</v>
      </c>
    </row>
    <row r="13" spans="1:5">
      <c r="A13" s="4" t="s">
        <v>1150</v>
      </c>
      <c r="B13" s="5" t="n">
        <v>314</v>
      </c>
    </row>
    <row r="14" spans="1:5">
      <c r="A14" s="4" t="s">
        <v>1151</v>
      </c>
      <c r="B14" s="4" t="s">
        <v>1152</v>
      </c>
    </row>
    <row r="15" spans="1:5">
      <c r="A15" s="4" t="s">
        <v>1153</v>
      </c>
    </row>
    <row r="16" spans="1:5">
      <c r="A16" s="3" t="s">
        <v>1138</v>
      </c>
    </row>
    <row r="17" spans="1:5">
      <c r="A17" s="4" t="s">
        <v>1154</v>
      </c>
      <c r="B17" s="6" t="n">
        <v>243657</v>
      </c>
      <c r="C17" s="6" t="n">
        <v>157532</v>
      </c>
      <c r="D17" s="6" t="n">
        <v>90000</v>
      </c>
    </row>
    <row r="18" spans="1:5">
      <c r="A18" s="4" t="s">
        <v>1155</v>
      </c>
    </row>
    <row r="19" spans="1:5">
      <c r="A19" s="3" t="s">
        <v>1138</v>
      </c>
    </row>
    <row r="20" spans="1:5">
      <c r="A20" s="4" t="s">
        <v>1141</v>
      </c>
      <c r="B20" s="6" t="n">
        <v>376220</v>
      </c>
    </row>
    <row r="21" spans="1:5">
      <c r="A21" s="4" t="s">
        <v>1156</v>
      </c>
      <c r="B21" s="4" t="s">
        <v>1157</v>
      </c>
    </row>
    <row r="22" spans="1:5">
      <c r="A22" s="4" t="s">
        <v>526</v>
      </c>
    </row>
    <row r="23" spans="1:5">
      <c r="A23" s="3" t="s">
        <v>1138</v>
      </c>
    </row>
    <row r="24" spans="1:5">
      <c r="A24" s="4" t="s">
        <v>528</v>
      </c>
      <c r="B24" s="6" t="n">
        <v>850000</v>
      </c>
    </row>
    <row r="25" spans="1:5">
      <c r="A25" s="4" t="s">
        <v>1158</v>
      </c>
      <c r="C25" s="6" t="n">
        <v>672600</v>
      </c>
    </row>
    <row r="26" spans="1:5">
      <c r="A26" s="4" t="s">
        <v>1156</v>
      </c>
      <c r="B26" s="4" t="s">
        <v>1157</v>
      </c>
    </row>
    <row r="27" spans="1:5">
      <c r="A27" s="4" t="s">
        <v>1146</v>
      </c>
      <c r="B27" s="6" t="n">
        <v>83261</v>
      </c>
    </row>
    <row r="28" spans="1:5">
      <c r="A28" s="4" t="s">
        <v>1147</v>
      </c>
      <c r="B28" s="5" t="n">
        <v>1088</v>
      </c>
    </row>
    <row r="29" spans="1:5">
      <c r="A29" s="4" t="s">
        <v>1159</v>
      </c>
      <c r="B29" s="5" t="n">
        <v>2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1044</v>
      </c>
      <c r="J1" s="2" t="s">
        <v>1</v>
      </c>
    </row>
    <row r="2" spans="1:12">
      <c r="B2" s="2" t="s">
        <v>2</v>
      </c>
      <c r="C2" s="2" t="s">
        <v>1045</v>
      </c>
      <c r="D2" s="2" t="s">
        <v>1046</v>
      </c>
      <c r="E2" s="2" t="s">
        <v>1047</v>
      </c>
      <c r="F2" s="2" t="s">
        <v>62</v>
      </c>
      <c r="G2" s="2" t="s">
        <v>1048</v>
      </c>
      <c r="H2" s="2" t="s">
        <v>1049</v>
      </c>
      <c r="I2" s="2" t="s">
        <v>1050</v>
      </c>
      <c r="J2" s="2" t="s">
        <v>2</v>
      </c>
      <c r="K2" s="2" t="s">
        <v>62</v>
      </c>
      <c r="L2" s="2" t="s">
        <v>109</v>
      </c>
    </row>
    <row r="3" spans="1:12">
      <c r="A3" s="3" t="s">
        <v>142</v>
      </c>
    </row>
    <row r="4" spans="1:12">
      <c r="A4" s="4" t="s">
        <v>1161</v>
      </c>
      <c r="B4" s="5" t="n">
        <v>9285</v>
      </c>
      <c r="C4" s="5" t="n">
        <v>8952</v>
      </c>
      <c r="D4" s="5" t="n">
        <v>8829</v>
      </c>
      <c r="E4" s="5" t="n">
        <v>8895</v>
      </c>
      <c r="F4" s="5" t="n">
        <v>7904</v>
      </c>
      <c r="G4" s="5" t="n">
        <v>7071</v>
      </c>
      <c r="H4" s="5" t="n">
        <v>7992</v>
      </c>
      <c r="I4" s="5" t="n">
        <v>6710</v>
      </c>
      <c r="J4" s="5" t="n">
        <v>35961</v>
      </c>
      <c r="K4" s="5" t="n">
        <v>29677</v>
      </c>
      <c r="L4" s="5" t="n">
        <v>19539</v>
      </c>
    </row>
    <row r="5" spans="1:12">
      <c r="A5" s="4" t="s">
        <v>1162</v>
      </c>
      <c r="J5" s="6" t="n">
        <v>15311113</v>
      </c>
      <c r="K5" s="6" t="n">
        <v>15261794</v>
      </c>
      <c r="L5" s="6" t="n">
        <v>14172196</v>
      </c>
    </row>
    <row r="6" spans="1:12">
      <c r="A6" s="4" t="s">
        <v>1163</v>
      </c>
      <c r="J6" s="7" t="n">
        <v>2.35</v>
      </c>
      <c r="K6" s="7" t="n">
        <v>1.94</v>
      </c>
      <c r="L6" s="7" t="n">
        <v>1.38</v>
      </c>
    </row>
    <row r="7" spans="1:12">
      <c r="A7" s="3" t="s">
        <v>1164</v>
      </c>
    </row>
    <row r="8" spans="1:12">
      <c r="A8" s="4" t="s">
        <v>1161</v>
      </c>
      <c r="B8" s="5" t="n">
        <v>9285</v>
      </c>
      <c r="C8" s="5" t="n">
        <v>8952</v>
      </c>
      <c r="D8" s="5" t="n">
        <v>8829</v>
      </c>
      <c r="E8" s="5" t="n">
        <v>8895</v>
      </c>
      <c r="F8" s="5" t="n">
        <v>7904</v>
      </c>
      <c r="G8" s="5" t="n">
        <v>7071</v>
      </c>
      <c r="H8" s="5" t="n">
        <v>7992</v>
      </c>
      <c r="I8" s="5" t="n">
        <v>6710</v>
      </c>
      <c r="J8" s="5" t="n">
        <v>35961</v>
      </c>
      <c r="K8" s="5" t="n">
        <v>29677</v>
      </c>
      <c r="L8" s="5" t="n">
        <v>19539</v>
      </c>
    </row>
    <row r="9" spans="1:12">
      <c r="A9" s="4" t="s">
        <v>1162</v>
      </c>
      <c r="J9" s="6" t="n">
        <v>15311113</v>
      </c>
      <c r="K9" s="6" t="n">
        <v>15261794</v>
      </c>
      <c r="L9" s="6" t="n">
        <v>14172196</v>
      </c>
    </row>
    <row r="10" spans="1:12">
      <c r="A10" s="4" t="s">
        <v>1165</v>
      </c>
      <c r="J10" s="6" t="n">
        <v>125998</v>
      </c>
      <c r="K10" s="6" t="n">
        <v>170326</v>
      </c>
      <c r="L10" s="6" t="n">
        <v>185586</v>
      </c>
    </row>
    <row r="11" spans="1:12">
      <c r="A11" s="4" t="s">
        <v>1162</v>
      </c>
      <c r="J11" s="6" t="n">
        <v>15437111</v>
      </c>
      <c r="K11" s="6" t="n">
        <v>15432120</v>
      </c>
      <c r="L11" s="6" t="n">
        <v>14357782</v>
      </c>
    </row>
    <row r="12" spans="1:12">
      <c r="A12" s="4" t="s">
        <v>1166</v>
      </c>
      <c r="B12" s="7" t="n">
        <v>0.6</v>
      </c>
      <c r="C12" s="7" t="n">
        <v>0.58</v>
      </c>
      <c r="D12" s="7" t="n">
        <v>0.57</v>
      </c>
      <c r="E12" s="7" t="n">
        <v>0.58</v>
      </c>
      <c r="F12" s="7" t="n">
        <v>0.51</v>
      </c>
      <c r="G12" s="7" t="n">
        <v>0.46</v>
      </c>
      <c r="H12" s="7" t="n">
        <v>0.52</v>
      </c>
      <c r="I12" s="7" t="n">
        <v>0.44</v>
      </c>
      <c r="J12" s="7" t="n">
        <v>2.33</v>
      </c>
      <c r="K12" s="7" t="n">
        <v>1.92</v>
      </c>
      <c r="L12" s="7" t="n">
        <v>1.3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7</v>
      </c>
      <c r="C1" s="2" t="s">
        <v>1</v>
      </c>
    </row>
    <row r="2" spans="1:5">
      <c r="C2" s="2" t="s">
        <v>2</v>
      </c>
      <c r="D2" s="2" t="s">
        <v>62</v>
      </c>
      <c r="E2" s="2" t="s">
        <v>109</v>
      </c>
    </row>
    <row r="3" spans="1:5">
      <c r="A3" s="3" t="s">
        <v>287</v>
      </c>
    </row>
    <row r="4" spans="1:5">
      <c r="A4" s="4" t="s">
        <v>1168</v>
      </c>
      <c r="C4" s="6" t="n">
        <v>453</v>
      </c>
      <c r="D4" s="6" t="n">
        <v>455</v>
      </c>
      <c r="E4" s="6" t="n">
        <v>467</v>
      </c>
    </row>
    <row r="5" spans="1:5">
      <c r="A5" s="4" t="s">
        <v>1169</v>
      </c>
      <c r="C5" s="6" t="n">
        <v>-83</v>
      </c>
      <c r="D5" s="6" t="n">
        <v>-77</v>
      </c>
      <c r="E5" s="6" t="n">
        <v>-70</v>
      </c>
    </row>
    <row r="6" spans="1:5">
      <c r="A6" s="4" t="s">
        <v>1170</v>
      </c>
      <c r="C6" s="6" t="n">
        <v>102</v>
      </c>
      <c r="D6" s="6" t="n">
        <v>84</v>
      </c>
      <c r="E6" s="6" t="n">
        <v>91</v>
      </c>
    </row>
    <row r="7" spans="1:5">
      <c r="A7" s="4" t="s">
        <v>1171</v>
      </c>
      <c r="C7" s="6" t="n">
        <v>-14</v>
      </c>
      <c r="D7" s="6" t="n">
        <v>-9</v>
      </c>
      <c r="E7" s="6" t="n">
        <v>-33</v>
      </c>
    </row>
    <row r="8" spans="1:5">
      <c r="A8" s="4" t="s">
        <v>1172</v>
      </c>
      <c r="C8" s="6" t="n">
        <v>458</v>
      </c>
      <c r="D8" s="6" t="n">
        <v>453</v>
      </c>
      <c r="E8" s="6" t="n">
        <v>455</v>
      </c>
    </row>
    <row r="9" spans="1:5">
      <c r="A9" s="4" t="s">
        <v>1173</v>
      </c>
      <c r="B9" s="4" t="s">
        <v>129</v>
      </c>
      <c r="C9" s="6" t="n">
        <v>322</v>
      </c>
      <c r="D9" s="6" t="n">
        <v>330</v>
      </c>
      <c r="E9" s="6" t="n">
        <v>400</v>
      </c>
    </row>
    <row r="10" spans="1:5">
      <c r="A10" s="4" t="s">
        <v>1174</v>
      </c>
      <c r="C10" s="7" t="n">
        <v>18.45</v>
      </c>
      <c r="D10" s="7" t="n">
        <v>16.33</v>
      </c>
      <c r="E10" s="7" t="n">
        <v>14.12</v>
      </c>
    </row>
    <row r="11" spans="1:5">
      <c r="A11" s="4" t="s">
        <v>1175</v>
      </c>
      <c r="C11" s="8" t="n">
        <v>13.07</v>
      </c>
      <c r="D11" s="8" t="n">
        <v>14.67</v>
      </c>
      <c r="E11" s="8" t="n">
        <v>12.42</v>
      </c>
    </row>
    <row r="12" spans="1:5">
      <c r="A12" s="4" t="s">
        <v>1176</v>
      </c>
      <c r="C12" s="8" t="n">
        <v>26.97</v>
      </c>
      <c r="D12" s="8" t="n">
        <v>27.35</v>
      </c>
      <c r="E12" s="8" t="n">
        <v>28.21</v>
      </c>
    </row>
    <row r="13" spans="1:5">
      <c r="A13" s="4" t="s">
        <v>1177</v>
      </c>
      <c r="C13" s="8" t="n">
        <v>26.77</v>
      </c>
      <c r="D13" s="8" t="n">
        <v>26.73</v>
      </c>
      <c r="E13" s="8" t="n">
        <v>26.41</v>
      </c>
    </row>
    <row r="14" spans="1:5">
      <c r="A14" s="4" t="s">
        <v>1178</v>
      </c>
      <c r="C14" s="8" t="n">
        <v>21.08</v>
      </c>
      <c r="D14" s="8" t="n">
        <v>18.45</v>
      </c>
      <c r="E14" s="8" t="n">
        <v>16.33</v>
      </c>
    </row>
    <row r="15" spans="1:5">
      <c r="A15" s="4" t="s">
        <v>1179</v>
      </c>
      <c r="B15" s="4" t="s">
        <v>129</v>
      </c>
      <c r="C15" s="7" t="n">
        <v>18.89</v>
      </c>
      <c r="D15" s="7" t="n">
        <v>15.77</v>
      </c>
      <c r="E15" s="7" t="n">
        <v>15.57</v>
      </c>
    </row>
    <row r="16" spans="1:5">
      <c r="A16" s="4" t="s">
        <v>1180</v>
      </c>
      <c r="B16" s="4" t="s">
        <v>800</v>
      </c>
      <c r="C16" s="5" t="n">
        <v>3684</v>
      </c>
    </row>
    <row r="17" spans="1:5">
      <c r="A17" s="4" t="s">
        <v>1181</v>
      </c>
      <c r="B17" s="4" t="s">
        <v>1182</v>
      </c>
      <c r="C17" s="5" t="n">
        <v>3297</v>
      </c>
    </row>
    <row r="18" spans="1:5"/>
    <row r="19" spans="1:5">
      <c r="A19" s="4" t="s">
        <v>129</v>
      </c>
      <c r="B19" s="4" t="s">
        <v>1183</v>
      </c>
    </row>
    <row r="20" spans="1:5">
      <c r="A20" s="4" t="s">
        <v>800</v>
      </c>
      <c r="B20" s="4" t="s">
        <v>1184</v>
      </c>
    </row>
  </sheetData>
  <mergeCells count="5">
    <mergeCell ref="A1:B2"/>
    <mergeCell ref="C1:E1"/>
    <mergeCell ref="A18:D18"/>
    <mergeCell ref="B19:D19"/>
    <mergeCell ref="B20:D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2</v>
      </c>
      <c r="D2" s="2" t="s">
        <v>109</v>
      </c>
    </row>
    <row r="3" spans="1:4">
      <c r="A3" s="3" t="s">
        <v>287</v>
      </c>
    </row>
    <row r="4" spans="1:4">
      <c r="A4" s="4" t="s">
        <v>1186</v>
      </c>
      <c r="B4" s="7" t="n">
        <v>6.6</v>
      </c>
      <c r="C4" s="7" t="n">
        <v>5.94</v>
      </c>
      <c r="D4" s="7" t="n">
        <v>6.13</v>
      </c>
    </row>
    <row r="5" spans="1:4">
      <c r="A5" s="4" t="s">
        <v>1187</v>
      </c>
      <c r="B5" s="5" t="n">
        <v>1150</v>
      </c>
      <c r="C5" s="5" t="n">
        <v>988</v>
      </c>
      <c r="D5" s="5" t="n">
        <v>1042</v>
      </c>
    </row>
    <row r="6" spans="1:4">
      <c r="A6" s="4" t="s">
        <v>1188</v>
      </c>
      <c r="B6" s="5" t="n">
        <v>438</v>
      </c>
      <c r="C6" s="5" t="n">
        <v>55</v>
      </c>
      <c r="D6" s="5" t="n">
        <v>49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89</v>
      </c>
      <c r="B1" s="2" t="s">
        <v>1</v>
      </c>
    </row>
    <row r="2" spans="1:3">
      <c r="B2" s="2" t="s">
        <v>2</v>
      </c>
      <c r="C2" s="2" t="s">
        <v>1190</v>
      </c>
    </row>
    <row r="3" spans="1:3">
      <c r="A3" s="3" t="s">
        <v>1191</v>
      </c>
    </row>
    <row r="4" spans="1:3">
      <c r="A4" s="4" t="s">
        <v>1192</v>
      </c>
      <c r="B4" s="5" t="n">
        <v>15000000</v>
      </c>
    </row>
    <row r="5" spans="1:3">
      <c r="A5" s="4" t="s">
        <v>1193</v>
      </c>
      <c r="B5" s="4" t="s">
        <v>1194</v>
      </c>
    </row>
    <row r="6" spans="1:3">
      <c r="A6" s="4" t="s">
        <v>1195</v>
      </c>
      <c r="B6" s="5" t="n">
        <v>48956</v>
      </c>
    </row>
    <row r="7" spans="1:3">
      <c r="A7" s="4" t="s">
        <v>1109</v>
      </c>
    </row>
    <row r="8" spans="1:3">
      <c r="A8" s="3" t="s">
        <v>1191</v>
      </c>
    </row>
    <row r="9" spans="1:3">
      <c r="A9" s="4" t="s">
        <v>1196</v>
      </c>
      <c r="B9" s="4" t="s">
        <v>1081</v>
      </c>
    </row>
    <row r="10" spans="1:3">
      <c r="A10" s="4" t="s">
        <v>1197</v>
      </c>
    </row>
    <row r="11" spans="1:3">
      <c r="A11" s="3" t="s">
        <v>1191</v>
      </c>
    </row>
    <row r="12" spans="1:3">
      <c r="A12" s="4" t="s">
        <v>1198</v>
      </c>
      <c r="B12" s="4" t="s">
        <v>1199</v>
      </c>
    </row>
    <row r="13" spans="1:3">
      <c r="A13" s="4" t="s">
        <v>1200</v>
      </c>
    </row>
    <row r="14" spans="1:3">
      <c r="A14" s="3" t="s">
        <v>1191</v>
      </c>
    </row>
    <row r="15" spans="1:3">
      <c r="A15" s="4" t="s">
        <v>1198</v>
      </c>
      <c r="C15" s="4" t="s">
        <v>103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62</v>
      </c>
    </row>
    <row r="2" spans="1:3">
      <c r="A2" s="4" t="s">
        <v>1202</v>
      </c>
    </row>
    <row r="3" spans="1:3">
      <c r="A3" s="3" t="s">
        <v>1203</v>
      </c>
    </row>
    <row r="4" spans="1:3">
      <c r="A4" s="4" t="s">
        <v>1204</v>
      </c>
      <c r="B4" s="5" t="n">
        <v>306744</v>
      </c>
      <c r="C4" s="5" t="n">
        <v>282484</v>
      </c>
    </row>
    <row r="5" spans="1:3">
      <c r="A5" s="4" t="s">
        <v>1205</v>
      </c>
      <c r="B5" s="6" t="n">
        <v>128769</v>
      </c>
      <c r="C5" s="6" t="n">
        <v>122962</v>
      </c>
    </row>
    <row r="6" spans="1:3">
      <c r="A6" s="4" t="s">
        <v>1206</v>
      </c>
      <c r="B6" s="5" t="n">
        <v>103016</v>
      </c>
      <c r="C6" s="5" t="n">
        <v>98370</v>
      </c>
    </row>
    <row r="7" spans="1:3">
      <c r="A7" s="4" t="s">
        <v>1207</v>
      </c>
      <c r="B7" s="4" t="s">
        <v>1208</v>
      </c>
      <c r="C7" s="4" t="s">
        <v>1209</v>
      </c>
    </row>
    <row r="8" spans="1:3">
      <c r="A8" s="4" t="s">
        <v>1205</v>
      </c>
      <c r="B8" s="4" t="s">
        <v>1210</v>
      </c>
      <c r="C8" s="4" t="s">
        <v>1210</v>
      </c>
    </row>
    <row r="9" spans="1:3">
      <c r="A9" s="4" t="s">
        <v>1206</v>
      </c>
      <c r="B9" s="4" t="s">
        <v>1211</v>
      </c>
      <c r="C9" s="4" t="s">
        <v>1211</v>
      </c>
    </row>
    <row r="10" spans="1:3">
      <c r="A10" s="3" t="s">
        <v>1212</v>
      </c>
    </row>
    <row r="11" spans="1:3">
      <c r="A11" s="4" t="s">
        <v>1204</v>
      </c>
      <c r="B11" s="5" t="n">
        <v>271799</v>
      </c>
      <c r="C11" s="5" t="n">
        <v>247717</v>
      </c>
    </row>
    <row r="12" spans="1:3">
      <c r="A12" s="4" t="s">
        <v>1213</v>
      </c>
      <c r="B12" s="6" t="n">
        <v>133095</v>
      </c>
      <c r="C12" s="6" t="n">
        <v>127709</v>
      </c>
    </row>
    <row r="13" spans="1:3">
      <c r="A13" s="4" t="s">
        <v>1206</v>
      </c>
      <c r="B13" s="5" t="n">
        <v>92143</v>
      </c>
      <c r="C13" s="5" t="n">
        <v>88414</v>
      </c>
    </row>
    <row r="14" spans="1:3">
      <c r="A14" s="4" t="s">
        <v>1207</v>
      </c>
      <c r="B14" s="4" t="s">
        <v>1214</v>
      </c>
      <c r="C14" s="4" t="s">
        <v>1215</v>
      </c>
    </row>
    <row r="15" spans="1:3">
      <c r="A15" s="4" t="s">
        <v>1213</v>
      </c>
      <c r="B15" s="4" t="s">
        <v>1216</v>
      </c>
      <c r="C15" s="4" t="s">
        <v>1216</v>
      </c>
    </row>
    <row r="16" spans="1:3">
      <c r="A16" s="4" t="s">
        <v>1206</v>
      </c>
      <c r="B16" s="4" t="s">
        <v>1217</v>
      </c>
      <c r="C16" s="4" t="s">
        <v>1217</v>
      </c>
    </row>
    <row r="17" spans="1:3">
      <c r="A17" s="3" t="s">
        <v>1218</v>
      </c>
    </row>
    <row r="18" spans="1:3">
      <c r="A18" s="4" t="s">
        <v>1204</v>
      </c>
      <c r="B18" s="5" t="n">
        <v>306744</v>
      </c>
      <c r="C18" s="5" t="n">
        <v>282484</v>
      </c>
    </row>
    <row r="19" spans="1:3">
      <c r="A19" s="4" t="s">
        <v>1205</v>
      </c>
      <c r="B19" s="6" t="n">
        <v>163809</v>
      </c>
      <c r="C19" s="6" t="n">
        <v>157181</v>
      </c>
    </row>
    <row r="20" spans="1:3">
      <c r="A20" s="4" t="s">
        <v>1206</v>
      </c>
      <c r="B20" s="5" t="n">
        <v>122857</v>
      </c>
      <c r="C20" s="5" t="n">
        <v>117885</v>
      </c>
    </row>
    <row r="21" spans="1:3">
      <c r="A21" s="4" t="s">
        <v>1207</v>
      </c>
      <c r="B21" s="4" t="s">
        <v>1219</v>
      </c>
      <c r="C21" s="4" t="s">
        <v>1220</v>
      </c>
    </row>
    <row r="22" spans="1:3">
      <c r="A22" s="4" t="s">
        <v>1205</v>
      </c>
      <c r="B22" s="4" t="s">
        <v>1221</v>
      </c>
      <c r="C22" s="4" t="s">
        <v>1221</v>
      </c>
    </row>
    <row r="23" spans="1:3">
      <c r="A23" s="4" t="s">
        <v>1206</v>
      </c>
      <c r="B23" s="4" t="s">
        <v>1222</v>
      </c>
      <c r="C23" s="4" t="s">
        <v>1222</v>
      </c>
    </row>
    <row r="24" spans="1:3">
      <c r="A24" s="3" t="s">
        <v>1223</v>
      </c>
    </row>
    <row r="25" spans="1:3">
      <c r="A25" s="4" t="s">
        <v>1224</v>
      </c>
      <c r="B25" s="5" t="n">
        <v>316981</v>
      </c>
      <c r="C25" s="5" t="n">
        <v>292618</v>
      </c>
    </row>
    <row r="26" spans="1:3">
      <c r="A26" s="4" t="s">
        <v>1205</v>
      </c>
      <c r="B26" s="6" t="n">
        <v>204762</v>
      </c>
      <c r="C26" s="6" t="n">
        <v>196476</v>
      </c>
    </row>
    <row r="27" spans="1:3">
      <c r="A27" s="4" t="s">
        <v>1206</v>
      </c>
      <c r="B27" s="5" t="n">
        <v>163809</v>
      </c>
      <c r="C27" s="5" t="n">
        <v>157181</v>
      </c>
    </row>
    <row r="28" spans="1:3">
      <c r="A28" s="4" t="s">
        <v>1207</v>
      </c>
      <c r="B28" s="4" t="s">
        <v>1225</v>
      </c>
      <c r="C28" s="4" t="s">
        <v>1226</v>
      </c>
    </row>
    <row r="29" spans="1:3">
      <c r="A29" s="4" t="s">
        <v>1205</v>
      </c>
      <c r="B29" s="4" t="s">
        <v>1130</v>
      </c>
      <c r="C29" s="4" t="s">
        <v>1130</v>
      </c>
    </row>
    <row r="30" spans="1:3">
      <c r="A30" s="4" t="s">
        <v>1206</v>
      </c>
      <c r="B30" s="4" t="s">
        <v>1221</v>
      </c>
      <c r="C30" s="4" t="s">
        <v>1221</v>
      </c>
    </row>
    <row r="31" spans="1:3">
      <c r="A31" s="4" t="s">
        <v>1227</v>
      </c>
    </row>
    <row r="32" spans="1:3">
      <c r="A32" s="3" t="s">
        <v>1203</v>
      </c>
    </row>
    <row r="33" spans="1:3">
      <c r="A33" s="4" t="s">
        <v>1204</v>
      </c>
      <c r="B33" s="5" t="n">
        <v>301963</v>
      </c>
      <c r="C33" s="5" t="n">
        <v>280184</v>
      </c>
    </row>
    <row r="34" spans="1:3">
      <c r="A34" s="4" t="s">
        <v>1205</v>
      </c>
      <c r="B34" s="6" t="n">
        <v>128753</v>
      </c>
      <c r="C34" s="6" t="n">
        <v>140092</v>
      </c>
    </row>
    <row r="35" spans="1:3">
      <c r="A35" s="4" t="s">
        <v>1206</v>
      </c>
      <c r="B35" s="5" t="n">
        <v>103002</v>
      </c>
      <c r="C35" s="5" t="n">
        <v>98364</v>
      </c>
    </row>
    <row r="36" spans="1:3">
      <c r="A36" s="4" t="s">
        <v>1207</v>
      </c>
      <c r="B36" s="4" t="s">
        <v>1228</v>
      </c>
      <c r="C36" s="4" t="s">
        <v>1229</v>
      </c>
    </row>
    <row r="37" spans="1:3">
      <c r="A37" s="4" t="s">
        <v>1205</v>
      </c>
      <c r="B37" s="4" t="s">
        <v>1210</v>
      </c>
      <c r="C37" s="4" t="s">
        <v>1210</v>
      </c>
    </row>
    <row r="38" spans="1:3">
      <c r="A38" s="4" t="s">
        <v>1206</v>
      </c>
      <c r="B38" s="4" t="s">
        <v>1211</v>
      </c>
      <c r="C38" s="4" t="s">
        <v>1211</v>
      </c>
    </row>
    <row r="39" spans="1:3">
      <c r="A39" s="3" t="s">
        <v>1212</v>
      </c>
    </row>
    <row r="40" spans="1:3">
      <c r="A40" s="4" t="s">
        <v>1204</v>
      </c>
      <c r="B40" s="5" t="n">
        <v>301963</v>
      </c>
      <c r="C40" s="5" t="n">
        <v>280184</v>
      </c>
    </row>
    <row r="41" spans="1:3">
      <c r="A41" s="4" t="s">
        <v>1213</v>
      </c>
      <c r="B41" s="6" t="n">
        <v>133077</v>
      </c>
      <c r="C41" s="6" t="n">
        <v>127776</v>
      </c>
    </row>
    <row r="42" spans="1:3">
      <c r="A42" s="4" t="s">
        <v>1206</v>
      </c>
      <c r="B42" s="5" t="n">
        <v>92130</v>
      </c>
      <c r="C42" s="5" t="n">
        <v>88461</v>
      </c>
    </row>
    <row r="43" spans="1:3">
      <c r="A43" s="4" t="s">
        <v>1207</v>
      </c>
      <c r="B43" s="4" t="s">
        <v>1230</v>
      </c>
      <c r="C43" s="4" t="s">
        <v>1231</v>
      </c>
    </row>
    <row r="44" spans="1:3">
      <c r="A44" s="4" t="s">
        <v>1213</v>
      </c>
      <c r="B44" s="4" t="s">
        <v>1216</v>
      </c>
      <c r="C44" s="4" t="s">
        <v>1216</v>
      </c>
    </row>
    <row r="45" spans="1:3">
      <c r="A45" s="4" t="s">
        <v>1206</v>
      </c>
      <c r="B45" s="4" t="s">
        <v>1217</v>
      </c>
      <c r="C45" s="4" t="s">
        <v>1217</v>
      </c>
    </row>
    <row r="46" spans="1:3">
      <c r="A46" s="3" t="s">
        <v>1218</v>
      </c>
    </row>
    <row r="47" spans="1:3">
      <c r="A47" s="4" t="s">
        <v>1204</v>
      </c>
      <c r="B47" s="5" t="n">
        <v>301963</v>
      </c>
      <c r="C47" s="5" t="n">
        <v>280184</v>
      </c>
    </row>
    <row r="48" spans="1:3">
      <c r="A48" s="4" t="s">
        <v>1205</v>
      </c>
      <c r="B48" s="6" t="n">
        <v>163787</v>
      </c>
      <c r="C48" s="6" t="n">
        <v>157263</v>
      </c>
    </row>
    <row r="49" spans="1:3">
      <c r="A49" s="4" t="s">
        <v>1206</v>
      </c>
      <c r="B49" s="5" t="n">
        <v>122840</v>
      </c>
      <c r="C49" s="5" t="n">
        <v>117947</v>
      </c>
    </row>
    <row r="50" spans="1:3">
      <c r="A50" s="4" t="s">
        <v>1207</v>
      </c>
      <c r="B50" s="4" t="s">
        <v>1230</v>
      </c>
      <c r="C50" s="4" t="s">
        <v>1231</v>
      </c>
    </row>
    <row r="51" spans="1:3">
      <c r="A51" s="4" t="s">
        <v>1205</v>
      </c>
      <c r="B51" s="4" t="s">
        <v>1221</v>
      </c>
      <c r="C51" s="4" t="s">
        <v>1221</v>
      </c>
    </row>
    <row r="52" spans="1:3">
      <c r="A52" s="4" t="s">
        <v>1206</v>
      </c>
      <c r="B52" s="4" t="s">
        <v>1222</v>
      </c>
      <c r="C52" s="4" t="s">
        <v>1222</v>
      </c>
    </row>
    <row r="53" spans="1:3">
      <c r="A53" s="3" t="s">
        <v>1223</v>
      </c>
    </row>
    <row r="54" spans="1:3">
      <c r="A54" s="4" t="s">
        <v>1224</v>
      </c>
      <c r="B54" s="5" t="n">
        <v>312200</v>
      </c>
      <c r="C54" s="5" t="n">
        <v>290318</v>
      </c>
    </row>
    <row r="55" spans="1:3">
      <c r="A55" s="4" t="s">
        <v>1205</v>
      </c>
      <c r="B55" s="6" t="n">
        <v>204734</v>
      </c>
      <c r="C55" s="6" t="n">
        <v>196579</v>
      </c>
    </row>
    <row r="56" spans="1:3">
      <c r="A56" s="4" t="s">
        <v>1206</v>
      </c>
      <c r="B56" s="5" t="n">
        <v>163787</v>
      </c>
      <c r="C56" s="5" t="n">
        <v>157263</v>
      </c>
    </row>
    <row r="57" spans="1:3">
      <c r="A57" s="4" t="s">
        <v>1207</v>
      </c>
      <c r="B57" s="4" t="s">
        <v>1232</v>
      </c>
      <c r="C57" s="4" t="s">
        <v>1233</v>
      </c>
    </row>
    <row r="58" spans="1:3">
      <c r="A58" s="4" t="s">
        <v>1205</v>
      </c>
      <c r="B58" s="4" t="s">
        <v>1130</v>
      </c>
      <c r="C58" s="4" t="s">
        <v>1130</v>
      </c>
    </row>
    <row r="59" spans="1:3">
      <c r="A59" s="4" t="s">
        <v>1206</v>
      </c>
      <c r="B59" s="4" t="s">
        <v>1221</v>
      </c>
      <c r="C59" s="4" t="s">
        <v>122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2</v>
      </c>
      <c r="D2" s="2" t="s">
        <v>109</v>
      </c>
    </row>
    <row r="3" spans="1:4">
      <c r="A3" s="3" t="s">
        <v>1235</v>
      </c>
    </row>
    <row r="4" spans="1:4">
      <c r="A4" s="4" t="s">
        <v>1236</v>
      </c>
      <c r="B4" s="4" t="s">
        <v>1237</v>
      </c>
    </row>
    <row r="5" spans="1:4">
      <c r="A5" s="4" t="s">
        <v>1238</v>
      </c>
      <c r="B5" s="5" t="n">
        <v>5276</v>
      </c>
      <c r="C5" s="5" t="n">
        <v>5229</v>
      </c>
    </row>
    <row r="6" spans="1:4">
      <c r="A6" s="4" t="s">
        <v>1239</v>
      </c>
      <c r="B6" s="6" t="n">
        <v>329</v>
      </c>
      <c r="C6" s="6" t="n">
        <v>375</v>
      </c>
      <c r="D6" s="5" t="n">
        <v>325</v>
      </c>
    </row>
    <row r="7" spans="1:4">
      <c r="A7" s="4" t="s">
        <v>1240</v>
      </c>
      <c r="B7" s="5" t="n">
        <v>281</v>
      </c>
      <c r="C7" s="5" t="n">
        <v>296</v>
      </c>
      <c r="D7" s="5" t="n">
        <v>254</v>
      </c>
    </row>
    <row r="8" spans="1:4">
      <c r="A8" s="4" t="s">
        <v>1241</v>
      </c>
      <c r="B8" s="4" t="s">
        <v>1242</v>
      </c>
    </row>
    <row r="9" spans="1:4">
      <c r="A9" s="4" t="s">
        <v>1243</v>
      </c>
      <c r="B9" s="4" t="s">
        <v>1222</v>
      </c>
    </row>
    <row r="10" spans="1:4">
      <c r="A10" s="4" t="s">
        <v>1244</v>
      </c>
      <c r="B10" s="4" t="s">
        <v>1245</v>
      </c>
      <c r="C10" s="4" t="s">
        <v>1246</v>
      </c>
      <c r="D10" s="4" t="s">
        <v>1246</v>
      </c>
    </row>
    <row r="11" spans="1:4">
      <c r="A11" s="4" t="s">
        <v>1247</v>
      </c>
      <c r="B11" s="4" t="s">
        <v>523</v>
      </c>
    </row>
    <row r="12" spans="1:4">
      <c r="A12" s="4" t="s">
        <v>1248</v>
      </c>
      <c r="B12" s="5" t="n">
        <v>1134</v>
      </c>
      <c r="C12" s="5" t="n">
        <v>934</v>
      </c>
      <c r="D12" s="5" t="n">
        <v>745</v>
      </c>
    </row>
    <row r="13" spans="1:4">
      <c r="A13" s="4" t="s">
        <v>1249</v>
      </c>
    </row>
    <row r="14" spans="1:4">
      <c r="A14" s="3" t="s">
        <v>1235</v>
      </c>
    </row>
    <row r="15" spans="1:4">
      <c r="A15" s="4" t="s">
        <v>1250</v>
      </c>
      <c r="B15" s="6" t="n">
        <v>42528</v>
      </c>
      <c r="C15" s="6" t="n">
        <v>41561</v>
      </c>
    </row>
    <row r="16" spans="1:4">
      <c r="A16" s="4" t="s">
        <v>1251</v>
      </c>
    </row>
    <row r="17" spans="1:4">
      <c r="A17" s="3" t="s">
        <v>1235</v>
      </c>
    </row>
    <row r="18" spans="1:4">
      <c r="A18" s="4" t="s">
        <v>1250</v>
      </c>
      <c r="B18" s="5" t="n">
        <v>7989</v>
      </c>
      <c r="C18" s="5" t="n">
        <v>659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 customWidth="1" max="5" min="5" width="14"/>
    <col customWidth="1" max="6" min="6" width="4"/>
    <col customWidth="1" max="7" min="7" width="14"/>
  </cols>
  <sheetData>
    <row r="1" spans="1:7">
      <c r="A1" s="1" t="s">
        <v>1252</v>
      </c>
      <c r="C1" s="2" t="s">
        <v>1</v>
      </c>
    </row>
    <row r="2" spans="1:7">
      <c r="C2" s="2" t="s">
        <v>2</v>
      </c>
      <c r="E2" s="2" t="s">
        <v>62</v>
      </c>
      <c r="G2" s="2" t="s">
        <v>109</v>
      </c>
    </row>
    <row r="3" spans="1:7">
      <c r="A3" s="3" t="s">
        <v>1253</v>
      </c>
    </row>
    <row r="4" spans="1:7">
      <c r="A4" s="4" t="s">
        <v>1254</v>
      </c>
      <c r="C4" s="5" t="n">
        <v>-2079</v>
      </c>
      <c r="E4" s="5" t="n">
        <v>-2561</v>
      </c>
      <c r="G4" s="5" t="n">
        <v>-961</v>
      </c>
    </row>
    <row r="5" spans="1:7">
      <c r="A5" s="4" t="s">
        <v>1255</v>
      </c>
      <c r="C5" s="6" t="n">
        <v>789</v>
      </c>
      <c r="D5" s="4" t="s">
        <v>129</v>
      </c>
      <c r="E5" s="6" t="n">
        <v>961</v>
      </c>
      <c r="F5" s="4" t="s">
        <v>129</v>
      </c>
      <c r="G5" s="6" t="n">
        <v>761</v>
      </c>
    </row>
    <row r="6" spans="1:7">
      <c r="A6" s="4" t="s">
        <v>1256</v>
      </c>
      <c r="B6" s="4" t="s">
        <v>129</v>
      </c>
      <c r="C6" s="6" t="n">
        <v>232</v>
      </c>
      <c r="E6" s="6" t="n">
        <v>1183</v>
      </c>
    </row>
    <row r="7" spans="1:7">
      <c r="A7" s="4" t="s">
        <v>137</v>
      </c>
      <c r="C7" s="6" t="n">
        <v>3223</v>
      </c>
      <c r="E7" s="6" t="n">
        <v>3071</v>
      </c>
      <c r="G7" s="6" t="n">
        <v>3651</v>
      </c>
    </row>
    <row r="8" spans="1:7">
      <c r="A8" s="4" t="s">
        <v>1257</v>
      </c>
      <c r="C8" s="5" t="n">
        <v>2165</v>
      </c>
      <c r="E8" s="5" t="n">
        <v>2654</v>
      </c>
      <c r="G8" s="5" t="n">
        <v>3451</v>
      </c>
    </row>
    <row r="9" spans="1:7"/>
    <row r="10" spans="1:7">
      <c r="A10" s="4" t="s">
        <v>129</v>
      </c>
      <c r="B10" s="4" t="s">
        <v>147</v>
      </c>
    </row>
  </sheetData>
  <mergeCells count="6">
    <mergeCell ref="A1:B2"/>
    <mergeCell ref="C1:G1"/>
    <mergeCell ref="C2:D2"/>
    <mergeCell ref="E2:F2"/>
    <mergeCell ref="A9:F9"/>
    <mergeCell ref="B10:F1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58</v>
      </c>
      <c r="B1" s="2" t="s">
        <v>1</v>
      </c>
    </row>
    <row r="2" spans="1:4">
      <c r="B2" s="2" t="s">
        <v>2</v>
      </c>
      <c r="C2" s="2" t="s">
        <v>62</v>
      </c>
      <c r="D2" s="2" t="s">
        <v>109</v>
      </c>
    </row>
    <row r="3" spans="1:4">
      <c r="A3" s="3" t="s">
        <v>299</v>
      </c>
    </row>
    <row r="4" spans="1:4">
      <c r="A4" s="4" t="s">
        <v>1259</v>
      </c>
      <c r="B4" s="5" t="n">
        <v>4039</v>
      </c>
      <c r="C4" s="5" t="n">
        <v>3032</v>
      </c>
      <c r="D4" s="5" t="n">
        <v>3289</v>
      </c>
    </row>
    <row r="5" spans="1:4">
      <c r="A5" s="4" t="s">
        <v>1260</v>
      </c>
      <c r="B5" s="6" t="n">
        <v>4564</v>
      </c>
      <c r="C5" s="6" t="n">
        <v>5015</v>
      </c>
      <c r="D5" s="6" t="n">
        <v>4365</v>
      </c>
    </row>
    <row r="6" spans="1:4">
      <c r="A6" s="4" t="s">
        <v>1261</v>
      </c>
      <c r="B6" s="6" t="n">
        <v>2568</v>
      </c>
      <c r="C6" s="6" t="n">
        <v>2748</v>
      </c>
      <c r="D6" s="6" t="n">
        <v>2514</v>
      </c>
    </row>
    <row r="7" spans="1:4">
      <c r="A7" s="4" t="s">
        <v>1262</v>
      </c>
      <c r="B7" s="6" t="n">
        <v>7962</v>
      </c>
      <c r="C7" s="6" t="n">
        <v>5413</v>
      </c>
      <c r="D7" s="6" t="n">
        <v>4426</v>
      </c>
    </row>
    <row r="8" spans="1:4">
      <c r="A8" s="4" t="s">
        <v>1263</v>
      </c>
      <c r="B8" s="6" t="n">
        <v>318</v>
      </c>
      <c r="C8" s="6" t="n">
        <v>1387</v>
      </c>
      <c r="D8" s="6" t="n">
        <v>1309</v>
      </c>
    </row>
    <row r="9" spans="1:4">
      <c r="A9" s="4" t="s">
        <v>1264</v>
      </c>
      <c r="B9" s="6" t="n">
        <v>1529</v>
      </c>
      <c r="C9" s="6" t="n">
        <v>1479</v>
      </c>
      <c r="D9" s="6" t="n">
        <v>1654</v>
      </c>
    </row>
    <row r="10" spans="1:4">
      <c r="A10" s="4" t="s">
        <v>1265</v>
      </c>
      <c r="B10" s="6" t="n">
        <v>675</v>
      </c>
      <c r="C10" s="6" t="n">
        <v>1142</v>
      </c>
      <c r="D10" s="6" t="n">
        <v>1029</v>
      </c>
    </row>
    <row r="11" spans="1:4">
      <c r="A11" s="4" t="s">
        <v>1266</v>
      </c>
      <c r="B11" s="6" t="n">
        <v>35</v>
      </c>
      <c r="C11" s="6" t="n">
        <v>-730</v>
      </c>
      <c r="D11" s="6" t="n">
        <v>270</v>
      </c>
    </row>
    <row r="12" spans="1:4">
      <c r="A12" s="4" t="s">
        <v>1267</v>
      </c>
      <c r="B12" s="6" t="n">
        <v>436</v>
      </c>
      <c r="C12" s="6" t="n">
        <v>997</v>
      </c>
      <c r="D12" s="6" t="n">
        <v>1064</v>
      </c>
    </row>
    <row r="13" spans="1:4">
      <c r="A13" s="4" t="s">
        <v>137</v>
      </c>
      <c r="B13" s="6" t="n">
        <v>2082</v>
      </c>
      <c r="C13" s="6" t="n">
        <v>1808</v>
      </c>
      <c r="D13" s="6" t="n">
        <v>1691</v>
      </c>
    </row>
    <row r="14" spans="1:4">
      <c r="A14" s="4" t="s">
        <v>1268</v>
      </c>
      <c r="B14" s="6" t="n">
        <v>525</v>
      </c>
      <c r="C14" s="6" t="n">
        <v>856</v>
      </c>
      <c r="D14" s="6" t="n">
        <v>509</v>
      </c>
    </row>
    <row r="15" spans="1:4">
      <c r="A15" s="4" t="s">
        <v>1269</v>
      </c>
      <c r="B15" s="5" t="n">
        <v>24733</v>
      </c>
      <c r="C15" s="5" t="n">
        <v>23147</v>
      </c>
      <c r="D15" s="5" t="n">
        <v>221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2</v>
      </c>
      <c r="D2" s="2" t="s">
        <v>109</v>
      </c>
    </row>
    <row r="3" spans="1:4">
      <c r="A3" s="3" t="s">
        <v>302</v>
      </c>
    </row>
    <row r="4" spans="1:4">
      <c r="A4" s="4" t="s">
        <v>1271</v>
      </c>
      <c r="B4" s="5" t="n">
        <v>2544</v>
      </c>
      <c r="C4" s="5" t="n">
        <v>3047</v>
      </c>
      <c r="D4" s="5" t="n">
        <v>2253</v>
      </c>
    </row>
    <row r="5" spans="1:4">
      <c r="A5" s="4" t="s">
        <v>1272</v>
      </c>
      <c r="B5" s="6" t="n">
        <v>18681</v>
      </c>
      <c r="C5" s="6" t="n">
        <v>13873</v>
      </c>
      <c r="D5" s="6" t="n">
        <v>15223</v>
      </c>
    </row>
    <row r="6" spans="1:4">
      <c r="A6" s="4" t="s">
        <v>1273</v>
      </c>
      <c r="B6" s="6" t="n">
        <v>-18494</v>
      </c>
      <c r="C6" s="6" t="n">
        <v>-14376</v>
      </c>
      <c r="D6" s="6" t="n">
        <v>-14429</v>
      </c>
    </row>
    <row r="7" spans="1:4">
      <c r="A7" s="4" t="s">
        <v>1274</v>
      </c>
      <c r="B7" s="6" t="n">
        <v>2731</v>
      </c>
      <c r="C7" s="6" t="n">
        <v>2544</v>
      </c>
      <c r="D7" s="6" t="n">
        <v>3047</v>
      </c>
    </row>
    <row r="8" spans="1:4">
      <c r="A8" s="4" t="s">
        <v>1275</v>
      </c>
      <c r="B8" s="5" t="n">
        <v>1829</v>
      </c>
      <c r="C8" s="5" t="n">
        <v>2130</v>
      </c>
      <c r="D8" s="5" t="n">
        <v>255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76</v>
      </c>
      <c r="B1" s="2" t="s">
        <v>2</v>
      </c>
      <c r="C1" s="2" t="s">
        <v>62</v>
      </c>
    </row>
    <row r="2" spans="1:3">
      <c r="A2" s="3" t="s">
        <v>302</v>
      </c>
    </row>
    <row r="3" spans="1:3">
      <c r="A3" s="4" t="s">
        <v>1277</v>
      </c>
      <c r="B3" s="5" t="n">
        <v>7574</v>
      </c>
      <c r="C3" s="5" t="n">
        <v>506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62</v>
      </c>
    </row>
    <row r="3" spans="1:3">
      <c r="A3" s="3" t="s">
        <v>1279</v>
      </c>
    </row>
    <row r="4" spans="1:3">
      <c r="A4" s="4" t="s">
        <v>611</v>
      </c>
      <c r="B4" s="5" t="n">
        <v>600799</v>
      </c>
      <c r="C4" s="5" t="n">
        <v>560479</v>
      </c>
    </row>
    <row r="5" spans="1:3">
      <c r="A5" s="4" t="s">
        <v>595</v>
      </c>
    </row>
    <row r="6" spans="1:3">
      <c r="A6" s="3" t="s">
        <v>1279</v>
      </c>
    </row>
    <row r="7" spans="1:3">
      <c r="A7" s="4" t="s">
        <v>611</v>
      </c>
      <c r="B7" s="6" t="n">
        <v>12145</v>
      </c>
      <c r="C7" s="6" t="n">
        <v>15212</v>
      </c>
    </row>
    <row r="8" spans="1:3">
      <c r="A8" s="4" t="s">
        <v>596</v>
      </c>
    </row>
    <row r="9" spans="1:3">
      <c r="A9" s="3" t="s">
        <v>1279</v>
      </c>
    </row>
    <row r="10" spans="1:3">
      <c r="A10" s="4" t="s">
        <v>611</v>
      </c>
      <c r="B10" s="6" t="n">
        <v>400389</v>
      </c>
      <c r="C10" s="6" t="n">
        <v>404733</v>
      </c>
    </row>
    <row r="11" spans="1:3">
      <c r="A11" s="4" t="s">
        <v>597</v>
      </c>
    </row>
    <row r="12" spans="1:3">
      <c r="A12" s="3" t="s">
        <v>1279</v>
      </c>
    </row>
    <row r="13" spans="1:3">
      <c r="A13" s="4" t="s">
        <v>611</v>
      </c>
      <c r="B13" s="6" t="n">
        <v>188265</v>
      </c>
      <c r="C13" s="6" t="n">
        <v>140534</v>
      </c>
    </row>
    <row r="14" spans="1:3">
      <c r="A14" s="4" t="s">
        <v>1280</v>
      </c>
    </row>
    <row r="15" spans="1:3">
      <c r="A15" s="3" t="s">
        <v>1279</v>
      </c>
    </row>
    <row r="16" spans="1:3">
      <c r="A16" s="4" t="s">
        <v>611</v>
      </c>
      <c r="B16" s="6" t="n">
        <v>600799</v>
      </c>
      <c r="C16" s="6" t="n">
        <v>560479</v>
      </c>
    </row>
    <row r="17" spans="1:3">
      <c r="A17" s="4" t="s">
        <v>1281</v>
      </c>
      <c r="B17" s="6" t="n">
        <v>0</v>
      </c>
      <c r="C17" s="6" t="n">
        <v>0</v>
      </c>
    </row>
    <row r="18" spans="1:3">
      <c r="A18" s="4" t="s">
        <v>1282</v>
      </c>
    </row>
    <row r="19" spans="1:3">
      <c r="A19" s="3" t="s">
        <v>1279</v>
      </c>
    </row>
    <row r="20" spans="1:3">
      <c r="A20" s="4" t="s">
        <v>611</v>
      </c>
      <c r="B20" s="6" t="n">
        <v>12145</v>
      </c>
      <c r="C20" s="6" t="n">
        <v>15212</v>
      </c>
    </row>
    <row r="21" spans="1:3">
      <c r="A21" s="4" t="s">
        <v>1281</v>
      </c>
      <c r="B21" s="6" t="n">
        <v>0</v>
      </c>
      <c r="C21" s="6" t="n">
        <v>0</v>
      </c>
    </row>
    <row r="22" spans="1:3">
      <c r="A22" s="4" t="s">
        <v>1283</v>
      </c>
    </row>
    <row r="23" spans="1:3">
      <c r="A23" s="3" t="s">
        <v>1279</v>
      </c>
    </row>
    <row r="24" spans="1:3">
      <c r="A24" s="4" t="s">
        <v>611</v>
      </c>
      <c r="B24" s="6" t="n">
        <v>400389</v>
      </c>
      <c r="C24" s="6" t="n">
        <v>404733</v>
      </c>
    </row>
    <row r="25" spans="1:3">
      <c r="A25" s="4" t="s">
        <v>1281</v>
      </c>
      <c r="B25" s="6" t="n">
        <v>0</v>
      </c>
      <c r="C25" s="6" t="n">
        <v>0</v>
      </c>
    </row>
    <row r="26" spans="1:3">
      <c r="A26" s="4" t="s">
        <v>1284</v>
      </c>
    </row>
    <row r="27" spans="1:3">
      <c r="A27" s="3" t="s">
        <v>1279</v>
      </c>
    </row>
    <row r="28" spans="1:3">
      <c r="A28" s="4" t="s">
        <v>611</v>
      </c>
      <c r="B28" s="6" t="n">
        <v>188265</v>
      </c>
      <c r="C28" s="6" t="n">
        <v>140534</v>
      </c>
    </row>
    <row r="29" spans="1:3">
      <c r="A29" s="4" t="s">
        <v>1281</v>
      </c>
      <c r="B29" s="6" t="n">
        <v>0</v>
      </c>
      <c r="C29" s="6" t="n">
        <v>0</v>
      </c>
    </row>
    <row r="30" spans="1:3">
      <c r="A30" s="4" t="s">
        <v>1285</v>
      </c>
    </row>
    <row r="31" spans="1:3">
      <c r="A31" s="3" t="s">
        <v>1279</v>
      </c>
    </row>
    <row r="32" spans="1:3">
      <c r="A32" s="4" t="s">
        <v>611</v>
      </c>
      <c r="B32" s="6" t="n">
        <v>0</v>
      </c>
      <c r="C32" s="6" t="n">
        <v>0</v>
      </c>
    </row>
    <row r="33" spans="1:3">
      <c r="A33" s="4" t="s">
        <v>1286</v>
      </c>
    </row>
    <row r="34" spans="1:3">
      <c r="A34" s="3" t="s">
        <v>1279</v>
      </c>
    </row>
    <row r="35" spans="1:3">
      <c r="A35" s="4" t="s">
        <v>611</v>
      </c>
      <c r="B35" s="6" t="n">
        <v>0</v>
      </c>
      <c r="C35" s="6" t="n">
        <v>0</v>
      </c>
    </row>
    <row r="36" spans="1:3">
      <c r="A36" s="4" t="s">
        <v>1287</v>
      </c>
    </row>
    <row r="37" spans="1:3">
      <c r="A37" s="3" t="s">
        <v>1279</v>
      </c>
    </row>
    <row r="38" spans="1:3">
      <c r="A38" s="4" t="s">
        <v>611</v>
      </c>
      <c r="B38" s="6" t="n">
        <v>0</v>
      </c>
      <c r="C38" s="6" t="n">
        <v>0</v>
      </c>
    </row>
    <row r="39" spans="1:3">
      <c r="A39" s="4" t="s">
        <v>1288</v>
      </c>
    </row>
    <row r="40" spans="1:3">
      <c r="A40" s="3" t="s">
        <v>1279</v>
      </c>
    </row>
    <row r="41" spans="1:3">
      <c r="A41" s="4" t="s">
        <v>611</v>
      </c>
      <c r="B41" s="6" t="n">
        <v>0</v>
      </c>
      <c r="C41" s="6" t="n">
        <v>0</v>
      </c>
    </row>
    <row r="42" spans="1:3">
      <c r="A42" s="4" t="s">
        <v>1289</v>
      </c>
    </row>
    <row r="43" spans="1:3">
      <c r="A43" s="3" t="s">
        <v>1279</v>
      </c>
    </row>
    <row r="44" spans="1:3">
      <c r="A44" s="4" t="s">
        <v>611</v>
      </c>
      <c r="B44" s="6" t="n">
        <v>600799</v>
      </c>
      <c r="C44" s="6" t="n">
        <v>560479</v>
      </c>
    </row>
    <row r="45" spans="1:3">
      <c r="A45" s="4" t="s">
        <v>1290</v>
      </c>
    </row>
    <row r="46" spans="1:3">
      <c r="A46" s="3" t="s">
        <v>1279</v>
      </c>
    </row>
    <row r="47" spans="1:3">
      <c r="A47" s="4" t="s">
        <v>611</v>
      </c>
      <c r="B47" s="6" t="n">
        <v>12145</v>
      </c>
      <c r="C47" s="6" t="n">
        <v>15212</v>
      </c>
    </row>
    <row r="48" spans="1:3">
      <c r="A48" s="4" t="s">
        <v>1291</v>
      </c>
    </row>
    <row r="49" spans="1:3">
      <c r="A49" s="3" t="s">
        <v>1279</v>
      </c>
    </row>
    <row r="50" spans="1:3">
      <c r="A50" s="4" t="s">
        <v>611</v>
      </c>
      <c r="B50" s="6" t="n">
        <v>400389</v>
      </c>
      <c r="C50" s="6" t="n">
        <v>404733</v>
      </c>
    </row>
    <row r="51" spans="1:3">
      <c r="A51" s="4" t="s">
        <v>1292</v>
      </c>
    </row>
    <row r="52" spans="1:3">
      <c r="A52" s="3" t="s">
        <v>1279</v>
      </c>
    </row>
    <row r="53" spans="1:3">
      <c r="A53" s="4" t="s">
        <v>611</v>
      </c>
      <c r="B53" s="6" t="n">
        <v>188265</v>
      </c>
      <c r="C53" s="6" t="n">
        <v>140534</v>
      </c>
    </row>
    <row r="54" spans="1:3">
      <c r="A54" s="4" t="s">
        <v>1293</v>
      </c>
    </row>
    <row r="55" spans="1:3">
      <c r="A55" s="3" t="s">
        <v>1279</v>
      </c>
    </row>
    <row r="56" spans="1:3">
      <c r="A56" s="4" t="s">
        <v>611</v>
      </c>
      <c r="B56" s="6" t="n">
        <v>0</v>
      </c>
      <c r="C56" s="6" t="n">
        <v>0</v>
      </c>
    </row>
    <row r="57" spans="1:3">
      <c r="A57" s="4" t="s">
        <v>1294</v>
      </c>
    </row>
    <row r="58" spans="1:3">
      <c r="A58" s="3" t="s">
        <v>1279</v>
      </c>
    </row>
    <row r="59" spans="1:3">
      <c r="A59" s="4" t="s">
        <v>611</v>
      </c>
      <c r="B59" s="6" t="n">
        <v>0</v>
      </c>
      <c r="C59" s="6" t="n">
        <v>0</v>
      </c>
    </row>
    <row r="60" spans="1:3">
      <c r="A60" s="4" t="s">
        <v>1295</v>
      </c>
    </row>
    <row r="61" spans="1:3">
      <c r="A61" s="3" t="s">
        <v>1279</v>
      </c>
    </row>
    <row r="62" spans="1:3">
      <c r="A62" s="4" t="s">
        <v>611</v>
      </c>
      <c r="B62" s="6" t="n">
        <v>0</v>
      </c>
      <c r="C62" s="6" t="n">
        <v>0</v>
      </c>
    </row>
    <row r="63" spans="1:3">
      <c r="A63" s="4" t="s">
        <v>1296</v>
      </c>
    </row>
    <row r="64" spans="1:3">
      <c r="A64" s="3" t="s">
        <v>1279</v>
      </c>
    </row>
    <row r="65" spans="1:3">
      <c r="A65" s="4" t="s">
        <v>611</v>
      </c>
      <c r="B65" s="5" t="n">
        <v>0</v>
      </c>
      <c r="C65" s="5"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1297</v>
      </c>
      <c r="C1" s="2" t="s">
        <v>2</v>
      </c>
      <c r="D1" s="2" t="s">
        <v>62</v>
      </c>
    </row>
    <row r="2" spans="1:4">
      <c r="A2" s="3" t="s">
        <v>1279</v>
      </c>
    </row>
    <row r="3" spans="1:4">
      <c r="A3" s="4" t="s">
        <v>833</v>
      </c>
      <c r="B3" s="4" t="s">
        <v>129</v>
      </c>
      <c r="C3" s="5" t="n">
        <v>14152</v>
      </c>
      <c r="D3" s="5" t="n">
        <v>16072</v>
      </c>
    </row>
    <row r="4" spans="1:4">
      <c r="A4" s="4" t="s">
        <v>73</v>
      </c>
      <c r="C4" s="6" t="n">
        <v>800</v>
      </c>
      <c r="D4" s="6" t="n">
        <v>1082</v>
      </c>
    </row>
    <row r="5" spans="1:4">
      <c r="A5" s="4" t="s">
        <v>1298</v>
      </c>
    </row>
    <row r="6" spans="1:4">
      <c r="A6" s="3" t="s">
        <v>1279</v>
      </c>
    </row>
    <row r="7" spans="1:4">
      <c r="A7" s="4" t="s">
        <v>833</v>
      </c>
      <c r="C7" s="6" t="n">
        <v>1692</v>
      </c>
      <c r="D7" s="6" t="n">
        <v>205</v>
      </c>
    </row>
    <row r="8" spans="1:4">
      <c r="A8" s="4" t="s">
        <v>73</v>
      </c>
      <c r="C8" s="6" t="n">
        <v>800</v>
      </c>
      <c r="D8" s="6" t="n">
        <v>1082</v>
      </c>
    </row>
    <row r="9" spans="1:4">
      <c r="A9" s="4" t="s">
        <v>1299</v>
      </c>
    </row>
    <row r="10" spans="1:4">
      <c r="A10" s="3" t="s">
        <v>1279</v>
      </c>
    </row>
    <row r="11" spans="1:4">
      <c r="A11" s="4" t="s">
        <v>833</v>
      </c>
      <c r="C11" s="6" t="n">
        <v>0</v>
      </c>
      <c r="D11" s="6" t="n">
        <v>0</v>
      </c>
    </row>
    <row r="12" spans="1:4">
      <c r="A12" s="4" t="s">
        <v>73</v>
      </c>
      <c r="C12" s="6" t="n">
        <v>0</v>
      </c>
      <c r="D12" s="6" t="n">
        <v>0</v>
      </c>
    </row>
    <row r="13" spans="1:4">
      <c r="A13" s="4" t="s">
        <v>1300</v>
      </c>
    </row>
    <row r="14" spans="1:4">
      <c r="A14" s="3" t="s">
        <v>1279</v>
      </c>
    </row>
    <row r="15" spans="1:4">
      <c r="A15" s="4" t="s">
        <v>833</v>
      </c>
      <c r="C15" s="6" t="n">
        <v>1692</v>
      </c>
      <c r="D15" s="6" t="n">
        <v>205</v>
      </c>
    </row>
    <row r="16" spans="1:4">
      <c r="A16" s="4" t="s">
        <v>73</v>
      </c>
      <c r="C16" s="6" t="n">
        <v>800</v>
      </c>
      <c r="D16" s="6" t="n">
        <v>1082</v>
      </c>
    </row>
    <row r="17" spans="1:4">
      <c r="A17" s="4" t="s">
        <v>1301</v>
      </c>
    </row>
    <row r="18" spans="1:4">
      <c r="A18" s="3" t="s">
        <v>1279</v>
      </c>
    </row>
    <row r="19" spans="1:4">
      <c r="A19" s="4" t="s">
        <v>833</v>
      </c>
      <c r="C19" s="6" t="n">
        <v>0</v>
      </c>
      <c r="D19" s="6" t="n">
        <v>0</v>
      </c>
    </row>
    <row r="20" spans="1:4">
      <c r="A20" s="4" t="s">
        <v>73</v>
      </c>
      <c r="C20" s="5" t="n">
        <v>0</v>
      </c>
      <c r="D20" s="5" t="n">
        <v>0</v>
      </c>
    </row>
    <row r="21" spans="1:4"/>
    <row r="22" spans="1:4">
      <c r="A22" s="4" t="s">
        <v>129</v>
      </c>
      <c r="B22" s="4" t="s">
        <v>838</v>
      </c>
    </row>
  </sheetData>
  <mergeCells count="3">
    <mergeCell ref="A1:B1"/>
    <mergeCell ref="A21:C21"/>
    <mergeCell ref="B22:C2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62</v>
      </c>
    </row>
    <row r="2" spans="1:3">
      <c r="A2" s="3" t="s">
        <v>1303</v>
      </c>
    </row>
    <row r="3" spans="1:3">
      <c r="A3" s="4" t="s">
        <v>67</v>
      </c>
      <c r="B3" s="5" t="n">
        <v>600799</v>
      </c>
      <c r="C3" s="5" t="n">
        <v>560479</v>
      </c>
    </row>
    <row r="4" spans="1:3">
      <c r="A4" s="3" t="s">
        <v>1304</v>
      </c>
    </row>
    <row r="5" spans="1:3">
      <c r="A5" s="4" t="s">
        <v>84</v>
      </c>
      <c r="B5" s="6" t="n">
        <v>25711</v>
      </c>
      <c r="C5" s="6" t="n">
        <v>16359</v>
      </c>
    </row>
    <row r="6" spans="1:3">
      <c r="A6" s="4" t="s">
        <v>1305</v>
      </c>
    </row>
    <row r="7" spans="1:3">
      <c r="A7" s="3" t="s">
        <v>1303</v>
      </c>
    </row>
    <row r="8" spans="1:3">
      <c r="A8" s="4" t="s">
        <v>66</v>
      </c>
      <c r="B8" s="6" t="n">
        <v>80077</v>
      </c>
      <c r="C8" s="6" t="n">
        <v>74132</v>
      </c>
    </row>
    <row r="9" spans="1:3">
      <c r="A9" s="4" t="s">
        <v>67</v>
      </c>
      <c r="B9" s="6" t="n">
        <v>600799</v>
      </c>
      <c r="C9" s="6" t="n">
        <v>560479</v>
      </c>
    </row>
    <row r="10" spans="1:3">
      <c r="A10" s="4" t="s">
        <v>1306</v>
      </c>
      <c r="B10" s="6" t="n">
        <v>1753846</v>
      </c>
      <c r="C10" s="6" t="n">
        <v>1724575</v>
      </c>
    </row>
    <row r="11" spans="1:3">
      <c r="A11" s="4" t="s">
        <v>1307</v>
      </c>
      <c r="B11" s="6" t="n">
        <v>1692</v>
      </c>
      <c r="C11" s="6" t="n">
        <v>205</v>
      </c>
    </row>
    <row r="12" spans="1:3">
      <c r="A12" s="3" t="s">
        <v>1304</v>
      </c>
    </row>
    <row r="13" spans="1:3">
      <c r="A13" s="4" t="s">
        <v>1308</v>
      </c>
      <c r="B13" s="6" t="n">
        <v>690950</v>
      </c>
      <c r="C13" s="6" t="n">
        <v>662527</v>
      </c>
    </row>
    <row r="14" spans="1:3">
      <c r="A14" s="4" t="s">
        <v>1309</v>
      </c>
      <c r="B14" s="6" t="n">
        <v>1477424</v>
      </c>
      <c r="C14" s="6" t="n">
        <v>1453813</v>
      </c>
    </row>
    <row r="15" spans="1:3">
      <c r="A15" s="4" t="s">
        <v>1310</v>
      </c>
      <c r="B15" s="6" t="n">
        <v>25711</v>
      </c>
      <c r="C15" s="6" t="n">
        <v>16359</v>
      </c>
    </row>
    <row r="16" spans="1:3">
      <c r="A16" s="4" t="s">
        <v>1311</v>
      </c>
      <c r="B16" s="6" t="n">
        <v>20000</v>
      </c>
      <c r="C16" s="6" t="n">
        <v>56100</v>
      </c>
    </row>
    <row r="17" spans="1:3">
      <c r="A17" s="4" t="s">
        <v>119</v>
      </c>
      <c r="B17" s="6" t="n">
        <v>34945</v>
      </c>
      <c r="C17" s="6" t="n">
        <v>34767</v>
      </c>
    </row>
    <row r="18" spans="1:3">
      <c r="A18" s="4" t="s">
        <v>1312</v>
      </c>
    </row>
    <row r="19" spans="1:3">
      <c r="A19" s="3" t="s">
        <v>1303</v>
      </c>
    </row>
    <row r="20" spans="1:3">
      <c r="A20" s="4" t="s">
        <v>66</v>
      </c>
      <c r="B20" s="6" t="n">
        <v>80076</v>
      </c>
      <c r="C20" s="6" t="n">
        <v>74132</v>
      </c>
    </row>
    <row r="21" spans="1:3">
      <c r="A21" s="4" t="s">
        <v>67</v>
      </c>
      <c r="B21" s="6" t="n">
        <v>600799</v>
      </c>
      <c r="C21" s="6" t="n">
        <v>560479</v>
      </c>
    </row>
    <row r="22" spans="1:3">
      <c r="A22" s="4" t="s">
        <v>1306</v>
      </c>
      <c r="B22" s="6" t="n">
        <v>1761461</v>
      </c>
      <c r="C22" s="6" t="n">
        <v>1707463</v>
      </c>
    </row>
    <row r="23" spans="1:3">
      <c r="A23" s="4" t="s">
        <v>1307</v>
      </c>
      <c r="B23" s="6" t="n">
        <v>1692</v>
      </c>
      <c r="C23" s="6" t="n">
        <v>205</v>
      </c>
    </row>
    <row r="24" spans="1:3">
      <c r="A24" s="3" t="s">
        <v>1304</v>
      </c>
    </row>
    <row r="25" spans="1:3">
      <c r="A25" s="4" t="s">
        <v>1308</v>
      </c>
      <c r="B25" s="6" t="n">
        <v>690950</v>
      </c>
      <c r="C25" s="6" t="n">
        <v>662527</v>
      </c>
    </row>
    <row r="26" spans="1:3">
      <c r="A26" s="4" t="s">
        <v>1309</v>
      </c>
      <c r="B26" s="6" t="n">
        <v>1477497</v>
      </c>
      <c r="C26" s="6" t="n">
        <v>1453048</v>
      </c>
    </row>
    <row r="27" spans="1:3">
      <c r="A27" s="4" t="s">
        <v>1310</v>
      </c>
      <c r="B27" s="6" t="n">
        <v>25711</v>
      </c>
      <c r="C27" s="6" t="n">
        <v>16359</v>
      </c>
    </row>
    <row r="28" spans="1:3">
      <c r="A28" s="4" t="s">
        <v>1311</v>
      </c>
      <c r="B28" s="6" t="n">
        <v>20000</v>
      </c>
      <c r="C28" s="6" t="n">
        <v>56100</v>
      </c>
    </row>
    <row r="29" spans="1:3">
      <c r="A29" s="4" t="s">
        <v>119</v>
      </c>
      <c r="B29" s="6" t="n">
        <v>30564</v>
      </c>
      <c r="C29" s="6" t="n">
        <v>30311</v>
      </c>
    </row>
    <row r="30" spans="1:3">
      <c r="A30" s="4" t="s">
        <v>1313</v>
      </c>
    </row>
    <row r="31" spans="1:3">
      <c r="A31" s="3" t="s">
        <v>1303</v>
      </c>
    </row>
    <row r="32" spans="1:3">
      <c r="A32" s="4" t="s">
        <v>66</v>
      </c>
      <c r="B32" s="6" t="n">
        <v>80076</v>
      </c>
      <c r="C32" s="6" t="n">
        <v>74132</v>
      </c>
    </row>
    <row r="33" spans="1:3">
      <c r="A33" s="4" t="s">
        <v>67</v>
      </c>
      <c r="B33" s="6" t="n">
        <v>0</v>
      </c>
      <c r="C33" s="6" t="n">
        <v>0</v>
      </c>
    </row>
    <row r="34" spans="1:3">
      <c r="A34" s="4" t="s">
        <v>1306</v>
      </c>
      <c r="B34" s="6" t="n">
        <v>0</v>
      </c>
      <c r="C34" s="6" t="n">
        <v>0</v>
      </c>
    </row>
    <row r="35" spans="1:3">
      <c r="A35" s="4" t="s">
        <v>1307</v>
      </c>
      <c r="B35" s="6" t="n">
        <v>0</v>
      </c>
      <c r="C35" s="6" t="n">
        <v>0</v>
      </c>
    </row>
    <row r="36" spans="1:3">
      <c r="A36" s="3" t="s">
        <v>1304</v>
      </c>
    </row>
    <row r="37" spans="1:3">
      <c r="A37" s="4" t="s">
        <v>1308</v>
      </c>
      <c r="B37" s="6" t="n">
        <v>690950</v>
      </c>
      <c r="C37" s="6" t="n">
        <v>662527</v>
      </c>
    </row>
    <row r="38" spans="1:3">
      <c r="A38" s="4" t="s">
        <v>1309</v>
      </c>
      <c r="B38" s="6" t="n">
        <v>0</v>
      </c>
      <c r="C38" s="6" t="n">
        <v>0</v>
      </c>
    </row>
    <row r="39" spans="1:3">
      <c r="A39" s="4" t="s">
        <v>1310</v>
      </c>
      <c r="B39" s="6" t="n">
        <v>0</v>
      </c>
      <c r="C39" s="6" t="n">
        <v>0</v>
      </c>
    </row>
    <row r="40" spans="1:3">
      <c r="A40" s="4" t="s">
        <v>1311</v>
      </c>
      <c r="B40" s="6" t="n">
        <v>0</v>
      </c>
      <c r="C40" s="6" t="n">
        <v>0</v>
      </c>
    </row>
    <row r="41" spans="1:3">
      <c r="A41" s="4" t="s">
        <v>119</v>
      </c>
      <c r="B41" s="6" t="n">
        <v>0</v>
      </c>
      <c r="C41" s="6" t="n">
        <v>0</v>
      </c>
    </row>
    <row r="42" spans="1:3">
      <c r="A42" s="4" t="s">
        <v>1314</v>
      </c>
    </row>
    <row r="43" spans="1:3">
      <c r="A43" s="3" t="s">
        <v>1303</v>
      </c>
    </row>
    <row r="44" spans="1:3">
      <c r="A44" s="4" t="s">
        <v>66</v>
      </c>
      <c r="B44" s="6" t="n">
        <v>0</v>
      </c>
      <c r="C44" s="6" t="n">
        <v>0</v>
      </c>
    </row>
    <row r="45" spans="1:3">
      <c r="A45" s="4" t="s">
        <v>67</v>
      </c>
      <c r="B45" s="6" t="n">
        <v>600799</v>
      </c>
      <c r="C45" s="6" t="n">
        <v>560479</v>
      </c>
    </row>
    <row r="46" spans="1:3">
      <c r="A46" s="4" t="s">
        <v>1306</v>
      </c>
      <c r="B46" s="6" t="n">
        <v>0</v>
      </c>
      <c r="C46" s="6" t="n">
        <v>0</v>
      </c>
    </row>
    <row r="47" spans="1:3">
      <c r="A47" s="4" t="s">
        <v>1307</v>
      </c>
      <c r="B47" s="6" t="n">
        <v>1692</v>
      </c>
      <c r="C47" s="6" t="n">
        <v>205</v>
      </c>
    </row>
    <row r="48" spans="1:3">
      <c r="A48" s="3" t="s">
        <v>1304</v>
      </c>
    </row>
    <row r="49" spans="1:3">
      <c r="A49" s="4" t="s">
        <v>1308</v>
      </c>
      <c r="B49" s="6" t="n">
        <v>0</v>
      </c>
      <c r="C49" s="6" t="n">
        <v>0</v>
      </c>
    </row>
    <row r="50" spans="1:3">
      <c r="A50" s="4" t="s">
        <v>1309</v>
      </c>
      <c r="B50" s="6" t="n">
        <v>1477497</v>
      </c>
      <c r="C50" s="6" t="n">
        <v>1453048</v>
      </c>
    </row>
    <row r="51" spans="1:3">
      <c r="A51" s="4" t="s">
        <v>1310</v>
      </c>
      <c r="B51" s="6" t="n">
        <v>25711</v>
      </c>
      <c r="C51" s="6" t="n">
        <v>16359</v>
      </c>
    </row>
    <row r="52" spans="1:3">
      <c r="A52" s="4" t="s">
        <v>1311</v>
      </c>
      <c r="B52" s="6" t="n">
        <v>20000</v>
      </c>
      <c r="C52" s="6" t="n">
        <v>56100</v>
      </c>
    </row>
    <row r="53" spans="1:3">
      <c r="A53" s="4" t="s">
        <v>119</v>
      </c>
      <c r="B53" s="6" t="n">
        <v>30564</v>
      </c>
      <c r="C53" s="6" t="n">
        <v>30311</v>
      </c>
    </row>
    <row r="54" spans="1:3">
      <c r="A54" s="4" t="s">
        <v>1315</v>
      </c>
    </row>
    <row r="55" spans="1:3">
      <c r="A55" s="3" t="s">
        <v>1303</v>
      </c>
    </row>
    <row r="56" spans="1:3">
      <c r="A56" s="4" t="s">
        <v>66</v>
      </c>
      <c r="B56" s="6" t="n">
        <v>0</v>
      </c>
      <c r="C56" s="6" t="n">
        <v>0</v>
      </c>
    </row>
    <row r="57" spans="1:3">
      <c r="A57" s="4" t="s">
        <v>67</v>
      </c>
      <c r="B57" s="6" t="n">
        <v>0</v>
      </c>
      <c r="C57" s="6" t="n">
        <v>0</v>
      </c>
    </row>
    <row r="58" spans="1:3">
      <c r="A58" s="4" t="s">
        <v>1306</v>
      </c>
      <c r="B58" s="6" t="n">
        <v>1761461</v>
      </c>
      <c r="C58" s="6" t="n">
        <v>1707463</v>
      </c>
    </row>
    <row r="59" spans="1:3">
      <c r="A59" s="4" t="s">
        <v>1307</v>
      </c>
      <c r="B59" s="6" t="n">
        <v>0</v>
      </c>
      <c r="C59" s="6" t="n">
        <v>0</v>
      </c>
    </row>
    <row r="60" spans="1:3">
      <c r="A60" s="3" t="s">
        <v>1304</v>
      </c>
    </row>
    <row r="61" spans="1:3">
      <c r="A61" s="4" t="s">
        <v>1308</v>
      </c>
      <c r="B61" s="6" t="n">
        <v>0</v>
      </c>
      <c r="C61" s="6" t="n">
        <v>0</v>
      </c>
    </row>
    <row r="62" spans="1:3">
      <c r="A62" s="4" t="s">
        <v>1309</v>
      </c>
      <c r="B62" s="6" t="n">
        <v>0</v>
      </c>
      <c r="C62" s="6" t="n">
        <v>0</v>
      </c>
    </row>
    <row r="63" spans="1:3">
      <c r="A63" s="4" t="s">
        <v>1310</v>
      </c>
      <c r="B63" s="6" t="n">
        <v>0</v>
      </c>
      <c r="C63" s="6" t="n">
        <v>0</v>
      </c>
    </row>
    <row r="64" spans="1:3">
      <c r="A64" s="4" t="s">
        <v>1311</v>
      </c>
      <c r="B64" s="6" t="n">
        <v>0</v>
      </c>
      <c r="C64" s="6" t="n">
        <v>0</v>
      </c>
    </row>
    <row r="65" spans="1:3">
      <c r="A65" s="4" t="s">
        <v>119</v>
      </c>
      <c r="B65" s="5" t="n">
        <v>0</v>
      </c>
      <c r="C65" s="5"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62</v>
      </c>
    </row>
    <row r="2" spans="1:3">
      <c r="A2" s="4" t="s">
        <v>1317</v>
      </c>
    </row>
    <row r="3" spans="1:3">
      <c r="A3" s="3" t="s">
        <v>1318</v>
      </c>
    </row>
    <row r="4" spans="1:3">
      <c r="A4" s="4" t="s">
        <v>1319</v>
      </c>
      <c r="B4" s="5" t="n">
        <v>492040</v>
      </c>
      <c r="C4" s="5" t="n">
        <v>781987</v>
      </c>
    </row>
    <row r="5" spans="1:3">
      <c r="A5" s="4" t="s">
        <v>1136</v>
      </c>
    </row>
    <row r="6" spans="1:3">
      <c r="A6" s="3" t="s">
        <v>1318</v>
      </c>
    </row>
    <row r="7" spans="1:3">
      <c r="A7" s="4" t="s">
        <v>1319</v>
      </c>
      <c r="B7" s="5" t="n">
        <v>8619</v>
      </c>
      <c r="C7" s="5" t="n">
        <v>896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320</v>
      </c>
      <c r="B1" s="2" t="s">
        <v>1321</v>
      </c>
      <c r="C1" s="2" t="s">
        <v>1322</v>
      </c>
      <c r="D1" s="2" t="s">
        <v>2</v>
      </c>
      <c r="E1" s="2" t="s">
        <v>62</v>
      </c>
      <c r="F1" s="2" t="s">
        <v>109</v>
      </c>
      <c r="G1" s="2" t="s">
        <v>762</v>
      </c>
    </row>
    <row r="2" spans="1:7">
      <c r="A2" s="3" t="s">
        <v>1323</v>
      </c>
    </row>
    <row r="3" spans="1:7">
      <c r="A3" s="4" t="s">
        <v>1324</v>
      </c>
      <c r="D3" s="5" t="n">
        <v>22000</v>
      </c>
      <c r="E3" s="5" t="n">
        <v>449000</v>
      </c>
      <c r="F3" s="5" t="n">
        <v>2225000</v>
      </c>
    </row>
    <row r="4" spans="1:7">
      <c r="A4" s="4" t="s">
        <v>75</v>
      </c>
      <c r="D4" s="6" t="n">
        <v>27357000</v>
      </c>
      <c r="E4" s="6" t="n">
        <v>27357000</v>
      </c>
      <c r="F4" s="5" t="n">
        <v>27357000</v>
      </c>
      <c r="G4" s="5" t="n">
        <v>8268000</v>
      </c>
    </row>
    <row r="5" spans="1:7">
      <c r="A5" s="4" t="s">
        <v>396</v>
      </c>
    </row>
    <row r="6" spans="1:7">
      <c r="A6" s="3" t="s">
        <v>1323</v>
      </c>
    </row>
    <row r="7" spans="1:7">
      <c r="A7" s="4" t="s">
        <v>1325</v>
      </c>
      <c r="D7" s="6" t="n">
        <v>0</v>
      </c>
    </row>
    <row r="8" spans="1:7">
      <c r="A8" s="4" t="s">
        <v>496</v>
      </c>
      <c r="D8" s="6" t="n">
        <v>0</v>
      </c>
    </row>
    <row r="9" spans="1:7">
      <c r="A9" s="4" t="s">
        <v>466</v>
      </c>
    </row>
    <row r="10" spans="1:7">
      <c r="A10" s="3" t="s">
        <v>1323</v>
      </c>
    </row>
    <row r="11" spans="1:7">
      <c r="A11" s="4" t="s">
        <v>1326</v>
      </c>
      <c r="C11" s="4" t="s">
        <v>1327</v>
      </c>
    </row>
    <row r="12" spans="1:7">
      <c r="A12" s="4" t="s">
        <v>1328</v>
      </c>
      <c r="C12" s="4" t="s">
        <v>1157</v>
      </c>
    </row>
    <row r="13" spans="1:7">
      <c r="A13" s="4" t="s">
        <v>1329</v>
      </c>
      <c r="C13" s="5" t="n">
        <v>809000</v>
      </c>
    </row>
    <row r="14" spans="1:7">
      <c r="A14" s="4" t="s">
        <v>1330</v>
      </c>
      <c r="C14" s="6" t="n">
        <v>1376431</v>
      </c>
    </row>
    <row r="15" spans="1:7">
      <c r="A15" s="4" t="s">
        <v>1324</v>
      </c>
      <c r="D15" s="6" t="n">
        <v>22000</v>
      </c>
      <c r="E15" s="6" t="n">
        <v>41000</v>
      </c>
    </row>
    <row r="16" spans="1:7">
      <c r="A16" s="4" t="s">
        <v>75</v>
      </c>
      <c r="C16" s="5" t="n">
        <v>18464000</v>
      </c>
    </row>
    <row r="17" spans="1:7">
      <c r="A17" s="4" t="s">
        <v>1331</v>
      </c>
      <c r="C17" s="5" t="n">
        <v>3453000</v>
      </c>
    </row>
    <row r="18" spans="1:7">
      <c r="A18" s="4" t="s">
        <v>1332</v>
      </c>
      <c r="C18" s="4" t="s">
        <v>521</v>
      </c>
    </row>
    <row r="19" spans="1:7">
      <c r="A19" s="4" t="s">
        <v>1333</v>
      </c>
      <c r="C19" s="5" t="n">
        <v>217800000</v>
      </c>
    </row>
    <row r="20" spans="1:7">
      <c r="A20" s="4" t="s">
        <v>1334</v>
      </c>
      <c r="C20" s="6" t="n">
        <v>223036000</v>
      </c>
    </row>
    <row r="21" spans="1:7">
      <c r="A21" s="4" t="s">
        <v>496</v>
      </c>
      <c r="D21" s="6" t="n">
        <v>0</v>
      </c>
    </row>
    <row r="22" spans="1:7">
      <c r="A22" s="4" t="s">
        <v>1335</v>
      </c>
      <c r="C22" s="5" t="n">
        <v>741000</v>
      </c>
    </row>
    <row r="23" spans="1:7">
      <c r="A23" s="4" t="s">
        <v>469</v>
      </c>
    </row>
    <row r="24" spans="1:7">
      <c r="A24" s="3" t="s">
        <v>1323</v>
      </c>
    </row>
    <row r="25" spans="1:7">
      <c r="A25" s="4" t="s">
        <v>1326</v>
      </c>
      <c r="B25" s="4" t="s">
        <v>1336</v>
      </c>
    </row>
    <row r="26" spans="1:7">
      <c r="A26" s="4" t="s">
        <v>1329</v>
      </c>
      <c r="B26" s="5" t="n">
        <v>0</v>
      </c>
    </row>
    <row r="27" spans="1:7">
      <c r="A27" s="4" t="s">
        <v>1324</v>
      </c>
      <c r="D27" s="5" t="n">
        <v>0</v>
      </c>
      <c r="E27" s="5" t="n">
        <v>2000</v>
      </c>
    </row>
    <row r="28" spans="1:7">
      <c r="A28" s="4" t="s">
        <v>75</v>
      </c>
      <c r="B28" s="6" t="n">
        <v>625000</v>
      </c>
    </row>
    <row r="29" spans="1:7">
      <c r="A29" s="4" t="s">
        <v>1331</v>
      </c>
      <c r="B29" s="5" t="n">
        <v>486000</v>
      </c>
    </row>
    <row r="30" spans="1:7">
      <c r="A30" s="4" t="s">
        <v>1332</v>
      </c>
      <c r="C30" s="4" t="s">
        <v>52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7</v>
      </c>
      <c r="B1" s="2" t="s">
        <v>1321</v>
      </c>
      <c r="C1" s="2" t="s">
        <v>1322</v>
      </c>
      <c r="D1" s="2" t="s">
        <v>2</v>
      </c>
      <c r="E1" s="2" t="s">
        <v>62</v>
      </c>
      <c r="F1" s="2" t="s">
        <v>109</v>
      </c>
      <c r="G1" s="2" t="s">
        <v>762</v>
      </c>
    </row>
    <row r="2" spans="1:7">
      <c r="A2" s="3" t="s">
        <v>1338</v>
      </c>
    </row>
    <row r="3" spans="1:7">
      <c r="A3" s="4" t="s">
        <v>75</v>
      </c>
      <c r="D3" s="5" t="n">
        <v>27357</v>
      </c>
      <c r="E3" s="5" t="n">
        <v>27357</v>
      </c>
      <c r="F3" s="5" t="n">
        <v>27357</v>
      </c>
      <c r="G3" s="5" t="n">
        <v>8268</v>
      </c>
    </row>
    <row r="4" spans="1:7">
      <c r="A4" s="4" t="s">
        <v>466</v>
      </c>
    </row>
    <row r="5" spans="1:7">
      <c r="A5" s="3" t="s">
        <v>1339</v>
      </c>
    </row>
    <row r="6" spans="1:7">
      <c r="A6" s="4" t="s">
        <v>1340</v>
      </c>
      <c r="C6" s="5" t="n">
        <v>809</v>
      </c>
    </row>
    <row r="7" spans="1:7">
      <c r="A7" s="4" t="s">
        <v>1341</v>
      </c>
      <c r="C7" s="6" t="n">
        <v>37370</v>
      </c>
    </row>
    <row r="8" spans="1:7">
      <c r="A8" s="4" t="s">
        <v>1342</v>
      </c>
      <c r="C8" s="6" t="n">
        <v>38179</v>
      </c>
    </row>
    <row r="9" spans="1:7">
      <c r="A9" s="3" t="s">
        <v>1338</v>
      </c>
    </row>
    <row r="10" spans="1:7">
      <c r="A10" s="4" t="s">
        <v>66</v>
      </c>
      <c r="C10" s="6" t="n">
        <v>37108</v>
      </c>
    </row>
    <row r="11" spans="1:7">
      <c r="A11" s="4" t="s">
        <v>243</v>
      </c>
      <c r="C11" s="6" t="n">
        <v>5492</v>
      </c>
    </row>
    <row r="12" spans="1:7">
      <c r="A12" s="4" t="s">
        <v>244</v>
      </c>
      <c r="C12" s="6" t="n">
        <v>217800</v>
      </c>
    </row>
    <row r="13" spans="1:7">
      <c r="A13" s="4" t="s">
        <v>245</v>
      </c>
      <c r="C13" s="6" t="n">
        <v>873</v>
      </c>
    </row>
    <row r="14" spans="1:7">
      <c r="A14" s="4" t="s">
        <v>1343</v>
      </c>
      <c r="C14" s="6" t="n">
        <v>3072</v>
      </c>
    </row>
    <row r="15" spans="1:7">
      <c r="A15" s="4" t="s">
        <v>246</v>
      </c>
      <c r="C15" s="6" t="n">
        <v>3453</v>
      </c>
    </row>
    <row r="16" spans="1:7">
      <c r="A16" s="4" t="s">
        <v>78</v>
      </c>
      <c r="C16" s="6" t="n">
        <v>10479</v>
      </c>
    </row>
    <row r="17" spans="1:7">
      <c r="A17" s="4" t="s">
        <v>1344</v>
      </c>
      <c r="C17" s="6" t="n">
        <v>278277</v>
      </c>
    </row>
    <row r="18" spans="1:7">
      <c r="A18" s="4" t="s">
        <v>118</v>
      </c>
      <c r="C18" s="6" t="n">
        <v>230950</v>
      </c>
    </row>
    <row r="19" spans="1:7">
      <c r="A19" s="4" t="s">
        <v>1345</v>
      </c>
      <c r="C19" s="6" t="n">
        <v>24400</v>
      </c>
    </row>
    <row r="20" spans="1:7">
      <c r="A20" s="4" t="s">
        <v>87</v>
      </c>
      <c r="C20" s="6" t="n">
        <v>3212</v>
      </c>
    </row>
    <row r="21" spans="1:7">
      <c r="A21" s="4" t="s">
        <v>1346</v>
      </c>
      <c r="C21" s="6" t="n">
        <v>258562</v>
      </c>
    </row>
    <row r="22" spans="1:7">
      <c r="A22" s="4" t="s">
        <v>1347</v>
      </c>
      <c r="C22" s="6" t="n">
        <v>19715</v>
      </c>
    </row>
    <row r="23" spans="1:7">
      <c r="A23" s="4" t="s">
        <v>75</v>
      </c>
      <c r="C23" s="6" t="n">
        <v>18464</v>
      </c>
    </row>
    <row r="24" spans="1:7">
      <c r="A24" s="4" t="s">
        <v>1342</v>
      </c>
      <c r="C24" s="5" t="n">
        <v>38179</v>
      </c>
    </row>
    <row r="25" spans="1:7">
      <c r="A25" s="4" t="s">
        <v>469</v>
      </c>
    </row>
    <row r="26" spans="1:7">
      <c r="A26" s="3" t="s">
        <v>1339</v>
      </c>
    </row>
    <row r="27" spans="1:7">
      <c r="A27" s="4" t="s">
        <v>1340</v>
      </c>
      <c r="B27" s="5" t="n">
        <v>0</v>
      </c>
    </row>
    <row r="28" spans="1:7">
      <c r="A28" s="4" t="s">
        <v>1341</v>
      </c>
      <c r="B28" s="6" t="n">
        <v>0</v>
      </c>
    </row>
    <row r="29" spans="1:7">
      <c r="A29" s="4" t="s">
        <v>1342</v>
      </c>
      <c r="B29" s="6" t="n">
        <v>0</v>
      </c>
    </row>
    <row r="30" spans="1:7">
      <c r="A30" s="3" t="s">
        <v>1338</v>
      </c>
    </row>
    <row r="31" spans="1:7">
      <c r="A31" s="4" t="s">
        <v>66</v>
      </c>
      <c r="B31" s="6" t="n">
        <v>25266</v>
      </c>
    </row>
    <row r="32" spans="1:7">
      <c r="A32" s="4" t="s">
        <v>244</v>
      </c>
      <c r="B32" s="6" t="n">
        <v>7</v>
      </c>
    </row>
    <row r="33" spans="1:7">
      <c r="A33" s="4" t="s">
        <v>245</v>
      </c>
      <c r="B33" s="6" t="n">
        <v>469</v>
      </c>
    </row>
    <row r="34" spans="1:7">
      <c r="A34" s="4" t="s">
        <v>246</v>
      </c>
      <c r="B34" s="6" t="n">
        <v>486</v>
      </c>
    </row>
    <row r="35" spans="1:7">
      <c r="A35" s="4" t="s">
        <v>1344</v>
      </c>
      <c r="B35" s="6" t="n">
        <v>26228</v>
      </c>
    </row>
    <row r="36" spans="1:7">
      <c r="A36" s="4" t="s">
        <v>118</v>
      </c>
      <c r="B36" s="6" t="n">
        <v>26661</v>
      </c>
    </row>
    <row r="37" spans="1:7">
      <c r="A37" s="4" t="s">
        <v>87</v>
      </c>
      <c r="B37" s="6" t="n">
        <v>192</v>
      </c>
    </row>
    <row r="38" spans="1:7">
      <c r="A38" s="4" t="s">
        <v>1346</v>
      </c>
      <c r="B38" s="6" t="n">
        <v>26853</v>
      </c>
    </row>
    <row r="39" spans="1:7">
      <c r="A39" s="4" t="s">
        <v>1347</v>
      </c>
      <c r="B39" s="6" t="n">
        <v>-625</v>
      </c>
    </row>
    <row r="40" spans="1:7">
      <c r="A40" s="4" t="s">
        <v>75</v>
      </c>
      <c r="B40" s="6" t="n">
        <v>625</v>
      </c>
    </row>
    <row r="41" spans="1:7">
      <c r="A41" s="4" t="s">
        <v>1342</v>
      </c>
      <c r="B41"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62</v>
      </c>
      <c r="D2" s="2" t="s">
        <v>109</v>
      </c>
    </row>
    <row r="3" spans="1:4">
      <c r="A3" s="3" t="s">
        <v>1349</v>
      </c>
    </row>
    <row r="4" spans="1:4">
      <c r="A4" s="4" t="s">
        <v>121</v>
      </c>
      <c r="B4" s="5" t="n">
        <v>97369</v>
      </c>
      <c r="C4" s="5" t="n">
        <v>92394</v>
      </c>
      <c r="D4" s="5" t="n">
        <v>82985</v>
      </c>
    </row>
    <row r="5" spans="1:4">
      <c r="A5" s="4" t="s">
        <v>141</v>
      </c>
      <c r="B5" s="5" t="n">
        <v>35961</v>
      </c>
      <c r="C5" s="5" t="n">
        <v>29677</v>
      </c>
      <c r="D5" s="5" t="n">
        <v>19416</v>
      </c>
    </row>
    <row r="6" spans="1:4">
      <c r="A6" s="4" t="s">
        <v>1163</v>
      </c>
      <c r="B6" s="7" t="n">
        <v>2.35</v>
      </c>
      <c r="C6" s="7" t="n">
        <v>1.94</v>
      </c>
      <c r="D6" s="7" t="n">
        <v>1.37</v>
      </c>
    </row>
    <row r="7" spans="1:4">
      <c r="A7" s="4" t="s">
        <v>1166</v>
      </c>
      <c r="B7" s="7" t="n">
        <v>2.33</v>
      </c>
      <c r="C7" s="7" t="n">
        <v>1.92</v>
      </c>
      <c r="D7" s="7" t="n">
        <v>1.3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50</v>
      </c>
      <c r="B1" s="2" t="s">
        <v>1</v>
      </c>
    </row>
    <row r="2" spans="1:4">
      <c r="B2" s="2" t="s">
        <v>2</v>
      </c>
      <c r="C2" s="2" t="s">
        <v>62</v>
      </c>
      <c r="D2" s="2" t="s">
        <v>109</v>
      </c>
    </row>
    <row r="3" spans="1:4">
      <c r="A3" s="3" t="s">
        <v>314</v>
      </c>
    </row>
    <row r="4" spans="1:4">
      <c r="A4" s="4" t="s">
        <v>1351</v>
      </c>
      <c r="B4" s="5" t="n">
        <v>4104000</v>
      </c>
      <c r="C4" s="5" t="n">
        <v>5905000</v>
      </c>
    </row>
    <row r="5" spans="1:4">
      <c r="A5" s="4" t="s">
        <v>1352</v>
      </c>
      <c r="B5" s="6" t="n">
        <v>1251000</v>
      </c>
      <c r="C5" s="6" t="n">
        <v>1958000</v>
      </c>
    </row>
    <row r="6" spans="1:4">
      <c r="A6" s="4" t="s">
        <v>1353</v>
      </c>
      <c r="B6" s="6" t="n">
        <v>1801000</v>
      </c>
      <c r="C6" s="6" t="n">
        <v>2535000</v>
      </c>
      <c r="D6" s="5" t="n">
        <v>961000</v>
      </c>
    </row>
    <row r="7" spans="1:4">
      <c r="A7" s="4" t="s">
        <v>1354</v>
      </c>
      <c r="B7" s="6" t="n">
        <v>538000</v>
      </c>
      <c r="C7" s="6" t="n">
        <v>632000</v>
      </c>
    </row>
    <row r="8" spans="1:4">
      <c r="A8" s="4" t="s">
        <v>1355</v>
      </c>
      <c r="B8" s="5" t="n">
        <v>0</v>
      </c>
      <c r="C8" s="5"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356</v>
      </c>
      <c r="C1" s="2" t="s">
        <v>1044</v>
      </c>
      <c r="K1" s="2" t="s">
        <v>1</v>
      </c>
    </row>
    <row r="2" spans="1:15">
      <c r="C2" s="2" t="s">
        <v>2</v>
      </c>
      <c r="D2" s="2" t="s">
        <v>1045</v>
      </c>
      <c r="E2" s="2" t="s">
        <v>1046</v>
      </c>
      <c r="F2" s="2" t="s">
        <v>1047</v>
      </c>
      <c r="G2" s="2" t="s">
        <v>62</v>
      </c>
      <c r="H2" s="2" t="s">
        <v>1048</v>
      </c>
      <c r="I2" s="2" t="s">
        <v>1049</v>
      </c>
      <c r="J2" s="2" t="s">
        <v>1050</v>
      </c>
      <c r="K2" s="2" t="s">
        <v>2</v>
      </c>
      <c r="M2" s="2" t="s">
        <v>62</v>
      </c>
      <c r="O2" s="2" t="s">
        <v>109</v>
      </c>
    </row>
    <row r="3" spans="1:15">
      <c r="A3" s="3" t="s">
        <v>124</v>
      </c>
    </row>
    <row r="4" spans="1:15">
      <c r="A4" s="4" t="s">
        <v>1357</v>
      </c>
      <c r="K4" s="5" t="n">
        <v>6854</v>
      </c>
      <c r="M4" s="5" t="n">
        <v>6574</v>
      </c>
    </row>
    <row r="5" spans="1:15">
      <c r="A5" s="4" t="s">
        <v>1358</v>
      </c>
      <c r="K5" s="6" t="n">
        <v>5888</v>
      </c>
      <c r="M5" s="6" t="n">
        <v>5865</v>
      </c>
    </row>
    <row r="6" spans="1:15">
      <c r="A6" s="4" t="s">
        <v>1359</v>
      </c>
      <c r="K6" s="6" t="n">
        <v>6584</v>
      </c>
      <c r="M6" s="6" t="n">
        <v>5878</v>
      </c>
    </row>
    <row r="7" spans="1:15">
      <c r="A7" s="4" t="s">
        <v>1360</v>
      </c>
      <c r="K7" s="6" t="n">
        <v>-2079</v>
      </c>
      <c r="M7" s="6" t="n">
        <v>-2561</v>
      </c>
    </row>
    <row r="8" spans="1:15">
      <c r="A8" s="4" t="s">
        <v>1255</v>
      </c>
      <c r="K8" s="6" t="n">
        <v>789</v>
      </c>
      <c r="L8" s="4" t="s">
        <v>129</v>
      </c>
      <c r="M8" s="6" t="n">
        <v>961</v>
      </c>
      <c r="N8" s="4" t="s">
        <v>129</v>
      </c>
      <c r="O8" s="5" t="n">
        <v>761</v>
      </c>
    </row>
    <row r="9" spans="1:15">
      <c r="A9" s="4" t="s">
        <v>1256</v>
      </c>
      <c r="B9" s="4" t="s">
        <v>129</v>
      </c>
      <c r="K9" s="6" t="n">
        <v>232</v>
      </c>
      <c r="M9" s="6" t="n">
        <v>1183</v>
      </c>
    </row>
    <row r="10" spans="1:15">
      <c r="A10" s="4" t="s">
        <v>1361</v>
      </c>
      <c r="K10" s="6" t="n">
        <v>-198</v>
      </c>
      <c r="L10" s="4" t="s">
        <v>129</v>
      </c>
      <c r="M10" s="6" t="n">
        <v>2</v>
      </c>
      <c r="N10" s="4" t="s">
        <v>129</v>
      </c>
      <c r="O10" s="6" t="n">
        <v>500</v>
      </c>
    </row>
    <row r="11" spans="1:15">
      <c r="A11" s="4" t="s">
        <v>137</v>
      </c>
      <c r="B11" s="4" t="s">
        <v>129</v>
      </c>
      <c r="K11" s="6" t="n">
        <v>5407</v>
      </c>
      <c r="M11" s="6" t="n">
        <v>3662</v>
      </c>
    </row>
    <row r="12" spans="1:15">
      <c r="A12" s="4" t="s">
        <v>132</v>
      </c>
      <c r="C12" s="5" t="n">
        <v>5847</v>
      </c>
      <c r="D12" s="5" t="n">
        <v>5869</v>
      </c>
      <c r="E12" s="5" t="n">
        <v>5855</v>
      </c>
      <c r="F12" s="5" t="n">
        <v>5906</v>
      </c>
      <c r="G12" s="5" t="n">
        <v>5279</v>
      </c>
      <c r="H12" s="5" t="n">
        <v>5723</v>
      </c>
      <c r="I12" s="5" t="n">
        <v>5429</v>
      </c>
      <c r="J12" s="5" t="n">
        <v>5133</v>
      </c>
      <c r="K12" s="6" t="n">
        <v>23477</v>
      </c>
      <c r="M12" s="6" t="n">
        <v>21564</v>
      </c>
      <c r="O12" s="6" t="n">
        <v>21779</v>
      </c>
    </row>
    <row r="13" spans="1:15">
      <c r="A13" s="3" t="s">
        <v>133</v>
      </c>
    </row>
    <row r="14" spans="1:15">
      <c r="A14" s="4" t="s">
        <v>134</v>
      </c>
      <c r="K14" s="6" t="n">
        <v>35978</v>
      </c>
      <c r="L14" s="4" t="s">
        <v>129</v>
      </c>
      <c r="M14" s="6" t="n">
        <v>36133</v>
      </c>
      <c r="N14" s="4" t="s">
        <v>129</v>
      </c>
      <c r="O14" s="6" t="n">
        <v>31506</v>
      </c>
    </row>
    <row r="15" spans="1:15">
      <c r="A15" s="4" t="s">
        <v>1362</v>
      </c>
      <c r="K15" s="6" t="n">
        <v>9845</v>
      </c>
      <c r="L15" s="4" t="s">
        <v>129</v>
      </c>
      <c r="M15" s="6" t="n">
        <v>10295</v>
      </c>
      <c r="N15" s="4" t="s">
        <v>129</v>
      </c>
      <c r="O15" s="6" t="n">
        <v>9590</v>
      </c>
    </row>
    <row r="16" spans="1:15">
      <c r="A16" s="4" t="s">
        <v>193</v>
      </c>
      <c r="K16" s="6" t="n">
        <v>-107</v>
      </c>
      <c r="M16" s="6" t="n">
        <v>-1423</v>
      </c>
      <c r="O16" s="6" t="n">
        <v>-56</v>
      </c>
    </row>
    <row r="17" spans="1:15">
      <c r="A17" s="4" t="s">
        <v>137</v>
      </c>
      <c r="B17" s="4" t="s">
        <v>129</v>
      </c>
      <c r="K17" s="6" t="n">
        <v>24862</v>
      </c>
      <c r="M17" s="6" t="n">
        <v>25019</v>
      </c>
    </row>
    <row r="18" spans="1:15">
      <c r="A18" s="4" t="s">
        <v>138</v>
      </c>
      <c r="C18" s="5" t="n">
        <v>17982</v>
      </c>
      <c r="D18" s="5" t="n">
        <v>17088</v>
      </c>
      <c r="E18" s="5" t="n">
        <v>17656</v>
      </c>
      <c r="F18" s="5" t="n">
        <v>17852</v>
      </c>
      <c r="G18" s="5" t="n">
        <v>17036</v>
      </c>
      <c r="H18" s="5" t="n">
        <v>17807</v>
      </c>
      <c r="I18" s="5" t="n">
        <v>17294</v>
      </c>
      <c r="J18" s="5" t="n">
        <v>17887</v>
      </c>
      <c r="K18" s="5" t="n">
        <v>70578</v>
      </c>
      <c r="M18" s="5" t="n">
        <v>70024</v>
      </c>
      <c r="O18" s="5" t="n">
        <v>65441</v>
      </c>
    </row>
    <row r="19" spans="1:15"/>
    <row r="20" spans="1:15">
      <c r="A20" s="4" t="s">
        <v>129</v>
      </c>
      <c r="B20" s="4" t="s">
        <v>147</v>
      </c>
    </row>
  </sheetData>
  <mergeCells count="7">
    <mergeCell ref="A1:B2"/>
    <mergeCell ref="C1:J1"/>
    <mergeCell ref="K1:O1"/>
    <mergeCell ref="K2:L2"/>
    <mergeCell ref="M2:N2"/>
    <mergeCell ref="A19:N19"/>
    <mergeCell ref="B20:N20"/>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3</v>
      </c>
      <c r="B1" s="2" t="s">
        <v>2</v>
      </c>
      <c r="C1" s="2" t="s">
        <v>62</v>
      </c>
      <c r="D1" s="2" t="s">
        <v>109</v>
      </c>
      <c r="E1" s="2" t="s">
        <v>762</v>
      </c>
    </row>
    <row r="2" spans="1:5">
      <c r="A2" s="3" t="s">
        <v>63</v>
      </c>
    </row>
    <row r="3" spans="1:5">
      <c r="A3" s="4" t="s">
        <v>64</v>
      </c>
      <c r="B3" s="5" t="n">
        <v>65556</v>
      </c>
      <c r="C3" s="5" t="n">
        <v>72439</v>
      </c>
    </row>
    <row r="4" spans="1:5">
      <c r="A4" s="4" t="s">
        <v>78</v>
      </c>
      <c r="B4" s="6" t="n">
        <v>45915</v>
      </c>
      <c r="C4" s="6" t="n">
        <v>50564</v>
      </c>
    </row>
    <row r="5" spans="1:5">
      <c r="A5" s="4" t="s">
        <v>79</v>
      </c>
      <c r="B5" s="6" t="n">
        <v>2593819</v>
      </c>
      <c r="C5" s="6" t="n">
        <v>2522502</v>
      </c>
    </row>
    <row r="6" spans="1:5">
      <c r="A6" s="3" t="s">
        <v>1364</v>
      </c>
    </row>
    <row r="7" spans="1:5">
      <c r="A7" s="4" t="s">
        <v>87</v>
      </c>
      <c r="B7" s="6" t="n">
        <v>35504</v>
      </c>
      <c r="C7" s="6" t="n">
        <v>25912</v>
      </c>
    </row>
    <row r="8" spans="1:5">
      <c r="A8" s="4" t="s">
        <v>86</v>
      </c>
      <c r="B8" s="6" t="n">
        <v>34945</v>
      </c>
      <c r="C8" s="6" t="n">
        <v>34767</v>
      </c>
    </row>
    <row r="9" spans="1:5">
      <c r="A9" s="4" t="s">
        <v>88</v>
      </c>
      <c r="B9" s="6" t="n">
        <v>2284534</v>
      </c>
      <c r="C9" s="6" t="n">
        <v>2249478</v>
      </c>
    </row>
    <row r="10" spans="1:5">
      <c r="A10" s="3" t="s">
        <v>91</v>
      </c>
    </row>
    <row r="11" spans="1:5">
      <c r="A11" s="4" t="s">
        <v>1365</v>
      </c>
      <c r="B11" s="6" t="n">
        <v>113179</v>
      </c>
      <c r="C11" s="6" t="n">
        <v>112507</v>
      </c>
    </row>
    <row r="12" spans="1:5">
      <c r="A12" s="4" t="s">
        <v>95</v>
      </c>
      <c r="B12" s="6" t="n">
        <v>186867</v>
      </c>
      <c r="C12" s="6" t="n">
        <v>164117</v>
      </c>
    </row>
    <row r="13" spans="1:5">
      <c r="A13" s="4" t="s">
        <v>1366</v>
      </c>
      <c r="B13" s="6" t="n">
        <v>5932</v>
      </c>
      <c r="C13" s="6" t="n">
        <v>-6666</v>
      </c>
    </row>
    <row r="14" spans="1:5">
      <c r="A14" s="4" t="s">
        <v>97</v>
      </c>
      <c r="B14" s="6" t="n">
        <v>309285</v>
      </c>
      <c r="C14" s="6" t="n">
        <v>273024</v>
      </c>
      <c r="D14" s="5" t="n">
        <v>255942</v>
      </c>
      <c r="E14" s="5" t="n">
        <v>205878</v>
      </c>
    </row>
    <row r="15" spans="1:5">
      <c r="A15" s="4" t="s">
        <v>98</v>
      </c>
      <c r="B15" s="6" t="n">
        <v>2593819</v>
      </c>
      <c r="C15" s="6" t="n">
        <v>2522502</v>
      </c>
    </row>
    <row r="16" spans="1:5">
      <c r="A16" s="4" t="s">
        <v>1367</v>
      </c>
    </row>
    <row r="17" spans="1:5">
      <c r="A17" s="3" t="s">
        <v>63</v>
      </c>
    </row>
    <row r="18" spans="1:5">
      <c r="A18" s="4" t="s">
        <v>64</v>
      </c>
      <c r="B18" s="6" t="n">
        <v>4818</v>
      </c>
      <c r="C18" s="6" t="n">
        <v>2338</v>
      </c>
    </row>
    <row r="19" spans="1:5">
      <c r="A19" s="4" t="s">
        <v>78</v>
      </c>
      <c r="B19" s="6" t="n">
        <v>21</v>
      </c>
      <c r="C19" s="6" t="n">
        <v>20</v>
      </c>
    </row>
    <row r="20" spans="1:5">
      <c r="A20" s="4" t="s">
        <v>79</v>
      </c>
      <c r="B20" s="6" t="n">
        <v>345433</v>
      </c>
      <c r="C20" s="6" t="n">
        <v>308995</v>
      </c>
    </row>
    <row r="21" spans="1:5">
      <c r="A21" s="3" t="s">
        <v>1364</v>
      </c>
    </row>
    <row r="22" spans="1:5">
      <c r="A22" s="4" t="s">
        <v>87</v>
      </c>
      <c r="B22" s="6" t="n">
        <v>1203</v>
      </c>
      <c r="C22" s="6" t="n">
        <v>1204</v>
      </c>
    </row>
    <row r="23" spans="1:5">
      <c r="A23" s="4" t="s">
        <v>86</v>
      </c>
      <c r="B23" s="6" t="n">
        <v>34945</v>
      </c>
      <c r="C23" s="6" t="n">
        <v>34767</v>
      </c>
    </row>
    <row r="24" spans="1:5">
      <c r="A24" s="4" t="s">
        <v>88</v>
      </c>
      <c r="B24" s="6" t="n">
        <v>36148</v>
      </c>
      <c r="C24" s="6" t="n">
        <v>35971</v>
      </c>
    </row>
    <row r="25" spans="1:5">
      <c r="A25" s="3" t="s">
        <v>91</v>
      </c>
    </row>
    <row r="26" spans="1:5">
      <c r="A26" s="4" t="s">
        <v>1365</v>
      </c>
      <c r="B26" s="6" t="n">
        <v>116486</v>
      </c>
      <c r="C26" s="6" t="n">
        <v>115573</v>
      </c>
    </row>
    <row r="27" spans="1:5">
      <c r="A27" s="4" t="s">
        <v>95</v>
      </c>
      <c r="B27" s="6" t="n">
        <v>186867</v>
      </c>
      <c r="C27" s="6" t="n">
        <v>164117</v>
      </c>
    </row>
    <row r="28" spans="1:5">
      <c r="A28" s="4" t="s">
        <v>1366</v>
      </c>
      <c r="B28" s="6" t="n">
        <v>5932</v>
      </c>
      <c r="C28" s="6" t="n">
        <v>-6666</v>
      </c>
    </row>
    <row r="29" spans="1:5">
      <c r="A29" s="4" t="s">
        <v>97</v>
      </c>
      <c r="B29" s="6" t="n">
        <v>309285</v>
      </c>
      <c r="C29" s="6" t="n">
        <v>273024</v>
      </c>
    </row>
    <row r="30" spans="1:5">
      <c r="A30" s="4" t="s">
        <v>98</v>
      </c>
      <c r="B30" s="6" t="n">
        <v>345433</v>
      </c>
      <c r="C30" s="6" t="n">
        <v>308995</v>
      </c>
    </row>
    <row r="31" spans="1:5">
      <c r="A31" s="4" t="s">
        <v>1368</v>
      </c>
    </row>
    <row r="32" spans="1:5">
      <c r="A32" s="3" t="s">
        <v>63</v>
      </c>
    </row>
    <row r="33" spans="1:5">
      <c r="A33" s="4" t="s">
        <v>1369</v>
      </c>
      <c r="B33" s="6" t="n">
        <v>1145</v>
      </c>
      <c r="C33" s="6" t="n">
        <v>1145</v>
      </c>
    </row>
    <row r="34" spans="1:5">
      <c r="A34" s="4" t="s">
        <v>1370</v>
      </c>
    </row>
    <row r="35" spans="1:5">
      <c r="A35" s="3" t="s">
        <v>63</v>
      </c>
    </row>
    <row r="36" spans="1:5">
      <c r="A36" s="4" t="s">
        <v>1369</v>
      </c>
      <c r="B36" s="5" t="n">
        <v>339449</v>
      </c>
      <c r="C36" s="5" t="n">
        <v>30549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371</v>
      </c>
      <c r="B1" s="2" t="s">
        <v>1044</v>
      </c>
      <c r="J1" s="2" t="s">
        <v>1</v>
      </c>
    </row>
    <row r="2" spans="1:14">
      <c r="B2" s="2" t="s">
        <v>2</v>
      </c>
      <c r="C2" s="2" t="s">
        <v>1045</v>
      </c>
      <c r="D2" s="2" t="s">
        <v>1046</v>
      </c>
      <c r="E2" s="2" t="s">
        <v>1047</v>
      </c>
      <c r="F2" s="2" t="s">
        <v>62</v>
      </c>
      <c r="G2" s="2" t="s">
        <v>1048</v>
      </c>
      <c r="H2" s="2" t="s">
        <v>1049</v>
      </c>
      <c r="I2" s="2" t="s">
        <v>1050</v>
      </c>
      <c r="J2" s="2" t="s">
        <v>2</v>
      </c>
      <c r="L2" s="2" t="s">
        <v>62</v>
      </c>
      <c r="N2" s="2" t="s">
        <v>109</v>
      </c>
    </row>
    <row r="3" spans="1:14">
      <c r="A3" s="3" t="s">
        <v>1372</v>
      </c>
    </row>
    <row r="4" spans="1:14">
      <c r="A4" s="4" t="s">
        <v>1373</v>
      </c>
      <c r="N4" s="5" t="n">
        <v>16</v>
      </c>
    </row>
    <row r="5" spans="1:14">
      <c r="A5" s="4" t="s">
        <v>1374</v>
      </c>
      <c r="J5" s="5" t="n">
        <v>-198</v>
      </c>
      <c r="K5" s="4" t="s">
        <v>129</v>
      </c>
      <c r="L5" s="5" t="n">
        <v>2</v>
      </c>
      <c r="M5" s="4" t="s">
        <v>129</v>
      </c>
      <c r="N5" s="6" t="n">
        <v>500</v>
      </c>
    </row>
    <row r="6" spans="1:14">
      <c r="A6" s="3" t="s">
        <v>1375</v>
      </c>
    </row>
    <row r="7" spans="1:14">
      <c r="A7" s="4" t="s">
        <v>134</v>
      </c>
      <c r="J7" s="6" t="n">
        <v>35978</v>
      </c>
      <c r="K7" s="4" t="s">
        <v>129</v>
      </c>
      <c r="L7" s="6" t="n">
        <v>36133</v>
      </c>
      <c r="M7" s="4" t="s">
        <v>129</v>
      </c>
      <c r="N7" s="6" t="n">
        <v>31506</v>
      </c>
    </row>
    <row r="8" spans="1:14">
      <c r="A8" s="4" t="s">
        <v>139</v>
      </c>
      <c r="B8" s="5" t="n">
        <v>12187</v>
      </c>
      <c r="C8" s="5" t="n">
        <v>11806</v>
      </c>
      <c r="D8" s="5" t="n">
        <v>11998</v>
      </c>
      <c r="E8" s="5" t="n">
        <v>11727</v>
      </c>
      <c r="F8" s="5" t="n">
        <v>10901</v>
      </c>
      <c r="G8" s="5" t="n">
        <v>9242</v>
      </c>
      <c r="H8" s="5" t="n">
        <v>10635</v>
      </c>
      <c r="I8" s="5" t="n">
        <v>8806</v>
      </c>
      <c r="J8" s="6" t="n">
        <v>47718</v>
      </c>
      <c r="L8" s="6" t="n">
        <v>39584</v>
      </c>
      <c r="N8" s="6" t="n">
        <v>33179</v>
      </c>
    </row>
    <row r="9" spans="1:14">
      <c r="A9" s="4" t="s">
        <v>1376</v>
      </c>
      <c r="B9" s="6" t="n">
        <v>2902</v>
      </c>
      <c r="C9" s="6" t="n">
        <v>2854</v>
      </c>
      <c r="D9" s="6" t="n">
        <v>3169</v>
      </c>
      <c r="E9" s="6" t="n">
        <v>2832</v>
      </c>
      <c r="F9" s="6" t="n">
        <v>2997</v>
      </c>
      <c r="G9" s="6" t="n">
        <v>2171</v>
      </c>
      <c r="H9" s="6" t="n">
        <v>2643</v>
      </c>
      <c r="I9" s="6" t="n">
        <v>2096</v>
      </c>
      <c r="J9" s="6" t="n">
        <v>11757</v>
      </c>
      <c r="L9" s="6" t="n">
        <v>9907</v>
      </c>
      <c r="N9" s="6" t="n">
        <v>13640</v>
      </c>
    </row>
    <row r="10" spans="1:14">
      <c r="A10" s="4" t="s">
        <v>141</v>
      </c>
      <c r="B10" s="5" t="n">
        <v>9285</v>
      </c>
      <c r="C10" s="5" t="n">
        <v>8952</v>
      </c>
      <c r="D10" s="5" t="n">
        <v>8829</v>
      </c>
      <c r="E10" s="5" t="n">
        <v>8895</v>
      </c>
      <c r="F10" s="5" t="n">
        <v>7904</v>
      </c>
      <c r="G10" s="5" t="n">
        <v>7071</v>
      </c>
      <c r="H10" s="5" t="n">
        <v>7992</v>
      </c>
      <c r="I10" s="5" t="n">
        <v>6710</v>
      </c>
      <c r="J10" s="6" t="n">
        <v>35961</v>
      </c>
      <c r="L10" s="6" t="n">
        <v>29677</v>
      </c>
      <c r="N10" s="6" t="n">
        <v>19539</v>
      </c>
    </row>
    <row r="11" spans="1:14">
      <c r="A11" s="4" t="s">
        <v>1367</v>
      </c>
    </row>
    <row r="12" spans="1:14">
      <c r="A12" s="3" t="s">
        <v>1372</v>
      </c>
    </row>
    <row r="13" spans="1:14">
      <c r="A13" s="4" t="s">
        <v>1373</v>
      </c>
      <c r="J13" s="6" t="n">
        <v>17200</v>
      </c>
      <c r="L13" s="6" t="n">
        <v>7750</v>
      </c>
      <c r="N13" s="6" t="n">
        <v>15500</v>
      </c>
    </row>
    <row r="14" spans="1:14">
      <c r="A14" s="4" t="s">
        <v>1374</v>
      </c>
      <c r="J14" s="6" t="n">
        <v>0</v>
      </c>
      <c r="L14" s="6" t="n">
        <v>0</v>
      </c>
      <c r="N14" s="6" t="n">
        <v>918</v>
      </c>
    </row>
    <row r="15" spans="1:14">
      <c r="A15" s="4" t="s">
        <v>1377</v>
      </c>
      <c r="J15" s="6" t="n">
        <v>0</v>
      </c>
      <c r="L15" s="6" t="n">
        <v>0</v>
      </c>
      <c r="N15" s="6" t="n">
        <v>16</v>
      </c>
    </row>
    <row r="16" spans="1:14">
      <c r="A16" s="4" t="s">
        <v>1378</v>
      </c>
      <c r="J16" s="6" t="n">
        <v>17200</v>
      </c>
      <c r="L16" s="6" t="n">
        <v>7750</v>
      </c>
      <c r="N16" s="6" t="n">
        <v>16434</v>
      </c>
    </row>
    <row r="17" spans="1:14">
      <c r="A17" s="3" t="s">
        <v>1375</v>
      </c>
    </row>
    <row r="18" spans="1:14">
      <c r="A18" s="4" t="s">
        <v>134</v>
      </c>
      <c r="J18" s="6" t="n">
        <v>582</v>
      </c>
      <c r="L18" s="6" t="n">
        <v>516</v>
      </c>
      <c r="N18" s="6" t="n">
        <v>481</v>
      </c>
    </row>
    <row r="19" spans="1:14">
      <c r="A19" s="4" t="s">
        <v>1379</v>
      </c>
      <c r="J19" s="6" t="n">
        <v>2664</v>
      </c>
      <c r="L19" s="6" t="n">
        <v>2533</v>
      </c>
      <c r="N19" s="6" t="n">
        <v>2276</v>
      </c>
    </row>
    <row r="20" spans="1:14">
      <c r="A20" s="4" t="s">
        <v>1380</v>
      </c>
      <c r="J20" s="6" t="n">
        <v>3246</v>
      </c>
      <c r="L20" s="6" t="n">
        <v>3049</v>
      </c>
      <c r="N20" s="6" t="n">
        <v>2757</v>
      </c>
    </row>
    <row r="21" spans="1:14">
      <c r="A21" s="4" t="s">
        <v>139</v>
      </c>
      <c r="J21" s="6" t="n">
        <v>13954</v>
      </c>
      <c r="L21" s="6" t="n">
        <v>4701</v>
      </c>
      <c r="N21" s="6" t="n">
        <v>13677</v>
      </c>
    </row>
    <row r="22" spans="1:14">
      <c r="A22" s="4" t="s">
        <v>1376</v>
      </c>
      <c r="J22" s="6" t="n">
        <v>-1138</v>
      </c>
      <c r="L22" s="6" t="n">
        <v>-1150</v>
      </c>
      <c r="N22" s="6" t="n">
        <v>-1602</v>
      </c>
    </row>
    <row r="23" spans="1:14">
      <c r="A23" s="4" t="s">
        <v>1381</v>
      </c>
      <c r="J23" s="6" t="n">
        <v>15092</v>
      </c>
      <c r="L23" s="6" t="n">
        <v>5851</v>
      </c>
      <c r="N23" s="6" t="n">
        <v>15279</v>
      </c>
    </row>
    <row r="24" spans="1:14">
      <c r="A24" s="4" t="s">
        <v>1382</v>
      </c>
      <c r="J24" s="6" t="n">
        <v>20869</v>
      </c>
      <c r="L24" s="6" t="n">
        <v>23826</v>
      </c>
      <c r="N24" s="6" t="n">
        <v>4260</v>
      </c>
    </row>
    <row r="25" spans="1:14">
      <c r="A25" s="4" t="s">
        <v>141</v>
      </c>
      <c r="J25" s="5" t="n">
        <v>35961</v>
      </c>
      <c r="L25" s="5" t="n">
        <v>29677</v>
      </c>
      <c r="N25" s="5" t="n">
        <v>19539</v>
      </c>
    </row>
    <row r="26" spans="1:14"/>
    <row r="27" spans="1:14">
      <c r="A27" s="4" t="s">
        <v>129</v>
      </c>
      <c r="B27" s="4" t="s">
        <v>147</v>
      </c>
    </row>
  </sheetData>
  <mergeCells count="7">
    <mergeCell ref="A1:A2"/>
    <mergeCell ref="B1:I1"/>
    <mergeCell ref="J1:N1"/>
    <mergeCell ref="J2:K2"/>
    <mergeCell ref="L2:M2"/>
    <mergeCell ref="A26:N26"/>
    <mergeCell ref="B27:N2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1044</v>
      </c>
      <c r="J1" s="2" t="s">
        <v>1</v>
      </c>
    </row>
    <row r="2" spans="1:12">
      <c r="B2" s="2" t="s">
        <v>2</v>
      </c>
      <c r="C2" s="2" t="s">
        <v>1045</v>
      </c>
      <c r="D2" s="2" t="s">
        <v>1046</v>
      </c>
      <c r="E2" s="2" t="s">
        <v>1047</v>
      </c>
      <c r="F2" s="2" t="s">
        <v>62</v>
      </c>
      <c r="G2" s="2" t="s">
        <v>1048</v>
      </c>
      <c r="H2" s="2" t="s">
        <v>1049</v>
      </c>
      <c r="I2" s="2" t="s">
        <v>1050</v>
      </c>
      <c r="J2" s="2" t="s">
        <v>2</v>
      </c>
      <c r="K2" s="2" t="s">
        <v>62</v>
      </c>
      <c r="L2" s="2" t="s">
        <v>109</v>
      </c>
    </row>
    <row r="3" spans="1:12">
      <c r="A3" s="3" t="s">
        <v>189</v>
      </c>
    </row>
    <row r="4" spans="1:12">
      <c r="A4" s="4" t="s">
        <v>141</v>
      </c>
      <c r="B4" s="5" t="n">
        <v>9285</v>
      </c>
      <c r="C4" s="5" t="n">
        <v>8952</v>
      </c>
      <c r="D4" s="5" t="n">
        <v>8829</v>
      </c>
      <c r="E4" s="5" t="n">
        <v>8895</v>
      </c>
      <c r="F4" s="5" t="n">
        <v>7904</v>
      </c>
      <c r="G4" s="5" t="n">
        <v>7071</v>
      </c>
      <c r="H4" s="5" t="n">
        <v>7992</v>
      </c>
      <c r="I4" s="5" t="n">
        <v>6710</v>
      </c>
      <c r="J4" s="5" t="n">
        <v>35961</v>
      </c>
      <c r="K4" s="5" t="n">
        <v>29677</v>
      </c>
      <c r="L4" s="5" t="n">
        <v>19539</v>
      </c>
    </row>
    <row r="5" spans="1:12">
      <c r="A5" s="3" t="s">
        <v>190</v>
      </c>
    </row>
    <row r="6" spans="1:12">
      <c r="A6" s="4" t="s">
        <v>191</v>
      </c>
      <c r="J6" s="6" t="n">
        <v>198</v>
      </c>
      <c r="K6" s="6" t="n">
        <v>-2</v>
      </c>
      <c r="L6" s="6" t="n">
        <v>-500</v>
      </c>
    </row>
    <row r="7" spans="1:12">
      <c r="A7" s="4" t="s">
        <v>1384</v>
      </c>
      <c r="J7" s="6" t="n">
        <v>-9224</v>
      </c>
      <c r="K7" s="6" t="n">
        <v>-6106</v>
      </c>
      <c r="L7" s="6" t="n">
        <v>10402</v>
      </c>
    </row>
    <row r="8" spans="1:12">
      <c r="A8" s="4" t="s">
        <v>1385</v>
      </c>
      <c r="J8" s="6" t="n">
        <v>9662</v>
      </c>
      <c r="K8" s="6" t="n">
        <v>-5420</v>
      </c>
      <c r="L8" s="6" t="n">
        <v>4100</v>
      </c>
    </row>
    <row r="9" spans="1:12">
      <c r="A9" s="4" t="s">
        <v>206</v>
      </c>
      <c r="J9" s="6" t="n">
        <v>46737</v>
      </c>
      <c r="K9" s="6" t="n">
        <v>30446</v>
      </c>
      <c r="L9" s="6" t="n">
        <v>40679</v>
      </c>
    </row>
    <row r="10" spans="1:12">
      <c r="A10" s="3" t="s">
        <v>207</v>
      </c>
    </row>
    <row r="11" spans="1:12">
      <c r="A11" s="4" t="s">
        <v>222</v>
      </c>
      <c r="J11" s="6" t="n">
        <v>-53290</v>
      </c>
      <c r="K11" s="6" t="n">
        <v>-188188</v>
      </c>
      <c r="L11" s="6" t="n">
        <v>-51673</v>
      </c>
    </row>
    <row r="12" spans="1:12">
      <c r="A12" s="3" t="s">
        <v>223</v>
      </c>
    </row>
    <row r="13" spans="1:12">
      <c r="A13" s="4" t="s">
        <v>229</v>
      </c>
      <c r="J13" s="6" t="n">
        <v>1088</v>
      </c>
      <c r="K13" s="6" t="n">
        <v>1131</v>
      </c>
      <c r="L13" s="6" t="n">
        <v>764</v>
      </c>
    </row>
    <row r="14" spans="1:12">
      <c r="A14" s="4" t="s">
        <v>228</v>
      </c>
      <c r="J14" s="6" t="n">
        <v>-2544</v>
      </c>
      <c r="K14" s="6" t="n">
        <v>0</v>
      </c>
      <c r="L14" s="6" t="n">
        <v>0</v>
      </c>
    </row>
    <row r="15" spans="1:12">
      <c r="A15" s="4" t="s">
        <v>230</v>
      </c>
      <c r="J15" s="6" t="n">
        <v>12498</v>
      </c>
      <c r="K15" s="6" t="n">
        <v>161737</v>
      </c>
      <c r="L15" s="6" t="n">
        <v>-39311</v>
      </c>
    </row>
    <row r="16" spans="1:12">
      <c r="A16" s="4" t="s">
        <v>232</v>
      </c>
      <c r="E16" s="6" t="n">
        <v>74132</v>
      </c>
      <c r="I16" s="6" t="n">
        <v>70137</v>
      </c>
      <c r="J16" s="6" t="n">
        <v>74132</v>
      </c>
      <c r="K16" s="6" t="n">
        <v>70137</v>
      </c>
      <c r="L16" s="6" t="n">
        <v>120442</v>
      </c>
    </row>
    <row r="17" spans="1:12">
      <c r="A17" s="4" t="s">
        <v>233</v>
      </c>
      <c r="B17" s="6" t="n">
        <v>80077</v>
      </c>
      <c r="F17" s="6" t="n">
        <v>74132</v>
      </c>
      <c r="J17" s="6" t="n">
        <v>80077</v>
      </c>
      <c r="K17" s="6" t="n">
        <v>74132</v>
      </c>
      <c r="L17" s="6" t="n">
        <v>70137</v>
      </c>
    </row>
    <row r="18" spans="1:12">
      <c r="A18" s="4" t="s">
        <v>1367</v>
      </c>
    </row>
    <row r="19" spans="1:12">
      <c r="A19" s="3" t="s">
        <v>189</v>
      </c>
    </row>
    <row r="20" spans="1:12">
      <c r="A20" s="4" t="s">
        <v>141</v>
      </c>
      <c r="J20" s="6" t="n">
        <v>35961</v>
      </c>
      <c r="K20" s="6" t="n">
        <v>29677</v>
      </c>
      <c r="L20" s="6" t="n">
        <v>19539</v>
      </c>
    </row>
    <row r="21" spans="1:12">
      <c r="A21" s="3" t="s">
        <v>190</v>
      </c>
    </row>
    <row r="22" spans="1:12">
      <c r="A22" s="4" t="s">
        <v>1386</v>
      </c>
      <c r="J22" s="6" t="n">
        <v>-20869</v>
      </c>
      <c r="K22" s="6" t="n">
        <v>-23826</v>
      </c>
      <c r="L22" s="6" t="n">
        <v>-4260</v>
      </c>
    </row>
    <row r="23" spans="1:12">
      <c r="A23" s="4" t="s">
        <v>191</v>
      </c>
      <c r="J23" s="6" t="n">
        <v>0</v>
      </c>
      <c r="K23" s="6" t="n">
        <v>0</v>
      </c>
      <c r="L23" s="6" t="n">
        <v>-918</v>
      </c>
    </row>
    <row r="24" spans="1:12">
      <c r="A24" s="4" t="s">
        <v>1384</v>
      </c>
      <c r="J24" s="6" t="n">
        <v>178</v>
      </c>
      <c r="K24" s="6" t="n">
        <v>183</v>
      </c>
      <c r="L24" s="6" t="n">
        <v>170</v>
      </c>
    </row>
    <row r="25" spans="1:12">
      <c r="A25" s="4" t="s">
        <v>1385</v>
      </c>
      <c r="J25" s="6" t="n">
        <v>-2</v>
      </c>
      <c r="K25" s="6" t="n">
        <v>28</v>
      </c>
      <c r="L25" s="6" t="n">
        <v>-757</v>
      </c>
    </row>
    <row r="26" spans="1:12">
      <c r="A26" s="4" t="s">
        <v>206</v>
      </c>
      <c r="J26" s="6" t="n">
        <v>15268</v>
      </c>
      <c r="K26" s="6" t="n">
        <v>6062</v>
      </c>
      <c r="L26" s="6" t="n">
        <v>13774</v>
      </c>
    </row>
    <row r="27" spans="1:12">
      <c r="A27" s="3" t="s">
        <v>207</v>
      </c>
    </row>
    <row r="28" spans="1:12">
      <c r="A28" s="4" t="s">
        <v>1387</v>
      </c>
      <c r="J28" s="6" t="n">
        <v>0</v>
      </c>
      <c r="K28" s="6" t="n">
        <v>0</v>
      </c>
      <c r="L28" s="6" t="n">
        <v>1480</v>
      </c>
    </row>
    <row r="29" spans="1:12">
      <c r="A29" s="4" t="s">
        <v>1388</v>
      </c>
      <c r="J29" s="6" t="n">
        <v>0</v>
      </c>
      <c r="K29" s="6" t="n">
        <v>-6</v>
      </c>
      <c r="L29" s="6" t="n">
        <v>-7061</v>
      </c>
    </row>
    <row r="30" spans="1:12">
      <c r="A30" s="4" t="s">
        <v>222</v>
      </c>
      <c r="J30" s="6" t="n">
        <v>0</v>
      </c>
      <c r="K30" s="6" t="n">
        <v>-6</v>
      </c>
      <c r="L30" s="6" t="n">
        <v>-5581</v>
      </c>
    </row>
    <row r="31" spans="1:12">
      <c r="A31" s="3" t="s">
        <v>223</v>
      </c>
    </row>
    <row r="32" spans="1:12">
      <c r="A32" s="4" t="s">
        <v>1389</v>
      </c>
      <c r="J32" s="6" t="n">
        <v>0</v>
      </c>
      <c r="K32" s="6" t="n">
        <v>0</v>
      </c>
      <c r="L32" s="6" t="n">
        <v>0</v>
      </c>
    </row>
    <row r="33" spans="1:12">
      <c r="A33" s="4" t="s">
        <v>229</v>
      </c>
      <c r="J33" s="6" t="n">
        <v>1088</v>
      </c>
      <c r="K33" s="6" t="n">
        <v>1131</v>
      </c>
      <c r="L33" s="6" t="n">
        <v>764</v>
      </c>
    </row>
    <row r="34" spans="1:12">
      <c r="A34" s="4" t="s">
        <v>228</v>
      </c>
      <c r="J34" s="6" t="n">
        <v>-2544</v>
      </c>
      <c r="K34" s="6" t="n">
        <v>0</v>
      </c>
      <c r="L34" s="6" t="n">
        <v>0</v>
      </c>
    </row>
    <row r="35" spans="1:12">
      <c r="A35" s="4" t="s">
        <v>1390</v>
      </c>
      <c r="J35" s="6" t="n">
        <v>-11332</v>
      </c>
      <c r="K35" s="6" t="n">
        <v>-9757</v>
      </c>
      <c r="L35" s="6" t="n">
        <v>-7935</v>
      </c>
    </row>
    <row r="36" spans="1:12">
      <c r="A36" s="4" t="s">
        <v>230</v>
      </c>
      <c r="J36" s="6" t="n">
        <v>-12788</v>
      </c>
      <c r="K36" s="6" t="n">
        <v>-8626</v>
      </c>
      <c r="L36" s="6" t="n">
        <v>-7171</v>
      </c>
    </row>
    <row r="37" spans="1:12">
      <c r="A37" s="4" t="s">
        <v>231</v>
      </c>
      <c r="J37" s="6" t="n">
        <v>2480</v>
      </c>
      <c r="K37" s="6" t="n">
        <v>-2570</v>
      </c>
      <c r="L37" s="6" t="n">
        <v>1022</v>
      </c>
    </row>
    <row r="38" spans="1:12">
      <c r="A38" s="4" t="s">
        <v>232</v>
      </c>
      <c r="E38" s="5" t="n">
        <v>2338</v>
      </c>
      <c r="I38" s="5" t="n">
        <v>4908</v>
      </c>
      <c r="J38" s="6" t="n">
        <v>2338</v>
      </c>
      <c r="K38" s="6" t="n">
        <v>4908</v>
      </c>
      <c r="L38" s="6" t="n">
        <v>3886</v>
      </c>
    </row>
    <row r="39" spans="1:12">
      <c r="A39" s="4" t="s">
        <v>233</v>
      </c>
      <c r="B39" s="5" t="n">
        <v>4818</v>
      </c>
      <c r="F39" s="5" t="n">
        <v>2338</v>
      </c>
      <c r="J39" s="5" t="n">
        <v>4818</v>
      </c>
      <c r="K39" s="5" t="n">
        <v>2338</v>
      </c>
      <c r="L39" s="5" t="n">
        <v>4908</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1044</v>
      </c>
      <c r="J1" s="2" t="s">
        <v>1</v>
      </c>
    </row>
    <row r="2" spans="1:12">
      <c r="B2" s="2" t="s">
        <v>2</v>
      </c>
      <c r="C2" s="2" t="s">
        <v>1045</v>
      </c>
      <c r="D2" s="2" t="s">
        <v>1046</v>
      </c>
      <c r="E2" s="2" t="s">
        <v>1047</v>
      </c>
      <c r="F2" s="2" t="s">
        <v>62</v>
      </c>
      <c r="G2" s="2" t="s">
        <v>1048</v>
      </c>
      <c r="H2" s="2" t="s">
        <v>1049</v>
      </c>
      <c r="I2" s="2" t="s">
        <v>1050</v>
      </c>
      <c r="J2" s="2" t="s">
        <v>2</v>
      </c>
      <c r="K2" s="2" t="s">
        <v>62</v>
      </c>
      <c r="L2" s="2" t="s">
        <v>109</v>
      </c>
    </row>
    <row r="3" spans="1:12">
      <c r="A3" s="3" t="s">
        <v>321</v>
      </c>
    </row>
    <row r="4" spans="1:12">
      <c r="A4" s="4" t="s">
        <v>1392</v>
      </c>
      <c r="B4" s="5" t="n">
        <v>27775</v>
      </c>
      <c r="C4" s="5" t="n">
        <v>27901</v>
      </c>
      <c r="D4" s="5" t="n">
        <v>27788</v>
      </c>
      <c r="E4" s="5" t="n">
        <v>27483</v>
      </c>
      <c r="F4" s="5" t="n">
        <v>27042</v>
      </c>
      <c r="G4" s="5" t="n">
        <v>26236</v>
      </c>
      <c r="H4" s="5" t="n">
        <v>24883</v>
      </c>
      <c r="I4" s="5" t="n">
        <v>23476</v>
      </c>
      <c r="J4" s="5" t="n">
        <v>110947</v>
      </c>
      <c r="K4" s="5" t="n">
        <v>101638</v>
      </c>
      <c r="L4" s="5" t="n">
        <v>80924</v>
      </c>
    </row>
    <row r="5" spans="1:12">
      <c r="A5" s="4" t="s">
        <v>117</v>
      </c>
      <c r="B5" s="6" t="n">
        <v>2953</v>
      </c>
      <c r="C5" s="6" t="n">
        <v>3526</v>
      </c>
      <c r="D5" s="6" t="n">
        <v>3589</v>
      </c>
      <c r="E5" s="6" t="n">
        <v>3510</v>
      </c>
      <c r="F5" s="6" t="n">
        <v>2984</v>
      </c>
      <c r="G5" s="6" t="n">
        <v>2460</v>
      </c>
      <c r="H5" s="6" t="n">
        <v>2083</v>
      </c>
      <c r="I5" s="6" t="n">
        <v>1716</v>
      </c>
      <c r="J5" s="6" t="n">
        <v>13578</v>
      </c>
      <c r="K5" s="6" t="n">
        <v>9244</v>
      </c>
      <c r="L5" s="6" t="n">
        <v>5223</v>
      </c>
    </row>
    <row r="6" spans="1:12">
      <c r="A6" s="4" t="s">
        <v>121</v>
      </c>
      <c r="B6" s="6" t="n">
        <v>24822</v>
      </c>
      <c r="C6" s="6" t="n">
        <v>24375</v>
      </c>
      <c r="D6" s="6" t="n">
        <v>24199</v>
      </c>
      <c r="E6" s="6" t="n">
        <v>23973</v>
      </c>
      <c r="F6" s="6" t="n">
        <v>24058</v>
      </c>
      <c r="G6" s="6" t="n">
        <v>23776</v>
      </c>
      <c r="H6" s="6" t="n">
        <v>22800</v>
      </c>
      <c r="I6" s="6" t="n">
        <v>21760</v>
      </c>
      <c r="J6" s="6" t="n">
        <v>97369</v>
      </c>
      <c r="K6" s="6" t="n">
        <v>92394</v>
      </c>
      <c r="L6" s="6" t="n">
        <v>75701</v>
      </c>
    </row>
    <row r="7" spans="1:12">
      <c r="A7" s="4" t="s">
        <v>1393</v>
      </c>
      <c r="B7" s="6" t="n">
        <v>500</v>
      </c>
      <c r="C7" s="6" t="n">
        <v>1350</v>
      </c>
      <c r="D7" s="6" t="n">
        <v>400</v>
      </c>
      <c r="E7" s="6" t="n">
        <v>300</v>
      </c>
      <c r="F7" s="6" t="n">
        <v>1400</v>
      </c>
      <c r="G7" s="6" t="n">
        <v>2450</v>
      </c>
      <c r="H7" s="6" t="n">
        <v>300</v>
      </c>
      <c r="I7" s="6" t="n">
        <v>200</v>
      </c>
      <c r="J7" s="6" t="n">
        <v>2550</v>
      </c>
      <c r="K7" s="6" t="n">
        <v>4350</v>
      </c>
      <c r="L7" s="6" t="n">
        <v>-1140</v>
      </c>
    </row>
    <row r="8" spans="1:12">
      <c r="A8" s="4" t="s">
        <v>124</v>
      </c>
      <c r="B8" s="6" t="n">
        <v>5847</v>
      </c>
      <c r="C8" s="6" t="n">
        <v>5869</v>
      </c>
      <c r="D8" s="6" t="n">
        <v>5855</v>
      </c>
      <c r="E8" s="6" t="n">
        <v>5906</v>
      </c>
      <c r="F8" s="6" t="n">
        <v>5279</v>
      </c>
      <c r="G8" s="6" t="n">
        <v>5723</v>
      </c>
      <c r="H8" s="6" t="n">
        <v>5429</v>
      </c>
      <c r="I8" s="6" t="n">
        <v>5133</v>
      </c>
      <c r="J8" s="6" t="n">
        <v>23477</v>
      </c>
      <c r="K8" s="6" t="n">
        <v>21564</v>
      </c>
      <c r="L8" s="6" t="n">
        <v>21779</v>
      </c>
    </row>
    <row r="9" spans="1:12">
      <c r="A9" s="4" t="s">
        <v>133</v>
      </c>
      <c r="B9" s="6" t="n">
        <v>17982</v>
      </c>
      <c r="C9" s="6" t="n">
        <v>17088</v>
      </c>
      <c r="D9" s="6" t="n">
        <v>17656</v>
      </c>
      <c r="E9" s="6" t="n">
        <v>17852</v>
      </c>
      <c r="F9" s="6" t="n">
        <v>17036</v>
      </c>
      <c r="G9" s="6" t="n">
        <v>17807</v>
      </c>
      <c r="H9" s="6" t="n">
        <v>17294</v>
      </c>
      <c r="I9" s="6" t="n">
        <v>17887</v>
      </c>
      <c r="J9" s="6" t="n">
        <v>70578</v>
      </c>
      <c r="K9" s="6" t="n">
        <v>70024</v>
      </c>
      <c r="L9" s="6" t="n">
        <v>65441</v>
      </c>
    </row>
    <row r="10" spans="1:12">
      <c r="A10" s="4" t="s">
        <v>1394</v>
      </c>
      <c r="B10" s="6" t="n">
        <v>12187</v>
      </c>
      <c r="C10" s="6" t="n">
        <v>11806</v>
      </c>
      <c r="D10" s="6" t="n">
        <v>11998</v>
      </c>
      <c r="E10" s="6" t="n">
        <v>11727</v>
      </c>
      <c r="F10" s="6" t="n">
        <v>10901</v>
      </c>
      <c r="G10" s="6" t="n">
        <v>9242</v>
      </c>
      <c r="H10" s="6" t="n">
        <v>10635</v>
      </c>
      <c r="I10" s="6" t="n">
        <v>8806</v>
      </c>
      <c r="J10" s="6" t="n">
        <v>47718</v>
      </c>
      <c r="K10" s="6" t="n">
        <v>39584</v>
      </c>
      <c r="L10" s="6" t="n">
        <v>33179</v>
      </c>
    </row>
    <row r="11" spans="1:12">
      <c r="A11" s="4" t="s">
        <v>140</v>
      </c>
      <c r="B11" s="6" t="n">
        <v>2902</v>
      </c>
      <c r="C11" s="6" t="n">
        <v>2854</v>
      </c>
      <c r="D11" s="6" t="n">
        <v>3169</v>
      </c>
      <c r="E11" s="6" t="n">
        <v>2832</v>
      </c>
      <c r="F11" s="6" t="n">
        <v>2997</v>
      </c>
      <c r="G11" s="6" t="n">
        <v>2171</v>
      </c>
      <c r="H11" s="6" t="n">
        <v>2643</v>
      </c>
      <c r="I11" s="6" t="n">
        <v>2096</v>
      </c>
      <c r="J11" s="6" t="n">
        <v>11757</v>
      </c>
      <c r="K11" s="6" t="n">
        <v>9907</v>
      </c>
      <c r="L11" s="6" t="n">
        <v>13640</v>
      </c>
    </row>
    <row r="12" spans="1:12">
      <c r="A12" s="4" t="s">
        <v>141</v>
      </c>
      <c r="B12" s="5" t="n">
        <v>9285</v>
      </c>
      <c r="C12" s="5" t="n">
        <v>8952</v>
      </c>
      <c r="D12" s="5" t="n">
        <v>8829</v>
      </c>
      <c r="E12" s="5" t="n">
        <v>8895</v>
      </c>
      <c r="F12" s="5" t="n">
        <v>7904</v>
      </c>
      <c r="G12" s="5" t="n">
        <v>7071</v>
      </c>
      <c r="H12" s="5" t="n">
        <v>7992</v>
      </c>
      <c r="I12" s="5" t="n">
        <v>6710</v>
      </c>
      <c r="J12" s="5" t="n">
        <v>35961</v>
      </c>
      <c r="K12" s="5" t="n">
        <v>29677</v>
      </c>
      <c r="L12" s="5" t="n">
        <v>19539</v>
      </c>
    </row>
    <row r="13" spans="1:12">
      <c r="A13" s="4" t="s">
        <v>1166</v>
      </c>
      <c r="B13" s="7" t="n">
        <v>0.6</v>
      </c>
      <c r="C13" s="7" t="n">
        <v>0.58</v>
      </c>
      <c r="D13" s="7" t="n">
        <v>0.57</v>
      </c>
      <c r="E13" s="7" t="n">
        <v>0.58</v>
      </c>
      <c r="F13" s="7" t="n">
        <v>0.51</v>
      </c>
      <c r="G13" s="7" t="n">
        <v>0.46</v>
      </c>
      <c r="H13" s="7" t="n">
        <v>0.52</v>
      </c>
      <c r="I13" s="7" t="n">
        <v>0.44</v>
      </c>
      <c r="J13" s="7" t="n">
        <v>2.33</v>
      </c>
      <c r="K13" s="7" t="n">
        <v>1.92</v>
      </c>
      <c r="L13" s="7" t="n">
        <v>1.36</v>
      </c>
    </row>
    <row r="14" spans="1:12">
      <c r="A14" s="4" t="s">
        <v>1395</v>
      </c>
      <c r="B14" s="7" t="n">
        <v>0.19</v>
      </c>
      <c r="C14" s="7" t="n">
        <v>0.19</v>
      </c>
      <c r="D14" s="7" t="n">
        <v>0.18</v>
      </c>
      <c r="E14" s="7" t="n">
        <v>0.18</v>
      </c>
      <c r="F14" s="7" t="n">
        <v>0.16</v>
      </c>
      <c r="G14" s="7" t="n">
        <v>0.16</v>
      </c>
      <c r="H14" s="7" t="n">
        <v>0.16</v>
      </c>
      <c r="I14" s="7" t="n">
        <v>0.16</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272</v>
      </c>
    </row>
    <row r="4" spans="1:2">
      <c r="A4" s="4" t="s">
        <v>118</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65556</v>
      </c>
      <c r="C3" s="5" t="n">
        <v>72439</v>
      </c>
    </row>
    <row r="4" spans="1:3">
      <c r="A4" s="4" t="s">
        <v>65</v>
      </c>
      <c r="B4" s="6" t="n">
        <v>14521</v>
      </c>
      <c r="C4" s="6" t="n">
        <v>1693</v>
      </c>
    </row>
    <row r="5" spans="1:3">
      <c r="A5" s="4" t="s">
        <v>66</v>
      </c>
      <c r="B5" s="6" t="n">
        <v>80077</v>
      </c>
      <c r="C5" s="6" t="n">
        <v>74132</v>
      </c>
    </row>
    <row r="6" spans="1:3">
      <c r="A6" s="4" t="s">
        <v>67</v>
      </c>
      <c r="B6" s="6" t="n">
        <v>600799</v>
      </c>
      <c r="C6" s="6" t="n">
        <v>560479</v>
      </c>
    </row>
    <row r="7" spans="1:3">
      <c r="A7" s="3" t="s">
        <v>68</v>
      </c>
    </row>
    <row r="8" spans="1:3">
      <c r="A8" s="4" t="s">
        <v>69</v>
      </c>
      <c r="B8" s="6" t="n">
        <v>1762565</v>
      </c>
      <c r="C8" s="6" t="n">
        <v>1731928</v>
      </c>
    </row>
    <row r="9" spans="1:3">
      <c r="A9" s="4" t="s">
        <v>70</v>
      </c>
      <c r="B9" s="6" t="n">
        <v>-9923</v>
      </c>
      <c r="C9" s="6" t="n">
        <v>-9750</v>
      </c>
    </row>
    <row r="10" spans="1:3">
      <c r="A10" s="4" t="s">
        <v>71</v>
      </c>
      <c r="B10" s="6" t="n">
        <v>2896</v>
      </c>
      <c r="C10" s="6" t="n">
        <v>2602</v>
      </c>
    </row>
    <row r="11" spans="1:3">
      <c r="A11" s="4" t="s">
        <v>72</v>
      </c>
      <c r="B11" s="6" t="n">
        <v>1755538</v>
      </c>
      <c r="C11" s="6" t="n">
        <v>1724780</v>
      </c>
    </row>
    <row r="12" spans="1:3">
      <c r="A12" s="4" t="s">
        <v>73</v>
      </c>
      <c r="B12" s="6" t="n">
        <v>800</v>
      </c>
      <c r="C12" s="6" t="n">
        <v>1082</v>
      </c>
    </row>
    <row r="13" spans="1:3">
      <c r="A13" s="4" t="s">
        <v>74</v>
      </c>
      <c r="B13" s="6" t="n">
        <v>27435</v>
      </c>
      <c r="C13" s="6" t="n">
        <v>29500</v>
      </c>
    </row>
    <row r="14" spans="1:3">
      <c r="A14" s="4" t="s">
        <v>75</v>
      </c>
      <c r="B14" s="6" t="n">
        <v>27357</v>
      </c>
      <c r="C14" s="6" t="n">
        <v>27357</v>
      </c>
    </row>
    <row r="15" spans="1:3">
      <c r="A15" s="4" t="s">
        <v>76</v>
      </c>
      <c r="B15" s="6" t="n">
        <v>5381</v>
      </c>
      <c r="C15" s="6" t="n">
        <v>6455</v>
      </c>
    </row>
    <row r="16" spans="1:3">
      <c r="A16" s="4" t="s">
        <v>77</v>
      </c>
      <c r="B16" s="6" t="n">
        <v>50517</v>
      </c>
      <c r="C16" s="6" t="n">
        <v>48153</v>
      </c>
    </row>
    <row r="17" spans="1:3">
      <c r="A17" s="4" t="s">
        <v>78</v>
      </c>
      <c r="B17" s="6" t="n">
        <v>45915</v>
      </c>
      <c r="C17" s="6" t="n">
        <v>50564</v>
      </c>
    </row>
    <row r="18" spans="1:3">
      <c r="A18" s="4" t="s">
        <v>79</v>
      </c>
      <c r="B18" s="6" t="n">
        <v>2593819</v>
      </c>
      <c r="C18" s="6" t="n">
        <v>2522502</v>
      </c>
    </row>
    <row r="19" spans="1:3">
      <c r="A19" s="3" t="s">
        <v>80</v>
      </c>
    </row>
    <row r="20" spans="1:3">
      <c r="A20" s="4" t="s">
        <v>81</v>
      </c>
      <c r="B20" s="6" t="n">
        <v>690950</v>
      </c>
      <c r="C20" s="6" t="n">
        <v>662527</v>
      </c>
    </row>
    <row r="21" spans="1:3">
      <c r="A21" s="4" t="s">
        <v>82</v>
      </c>
      <c r="B21" s="6" t="n">
        <v>1477424</v>
      </c>
      <c r="C21" s="6" t="n">
        <v>1453813</v>
      </c>
    </row>
    <row r="22" spans="1:3">
      <c r="A22" s="4" t="s">
        <v>83</v>
      </c>
      <c r="B22" s="6" t="n">
        <v>2168374</v>
      </c>
      <c r="C22" s="6" t="n">
        <v>2116340</v>
      </c>
    </row>
    <row r="23" spans="1:3">
      <c r="A23" s="4" t="s">
        <v>84</v>
      </c>
      <c r="B23" s="6" t="n">
        <v>25711</v>
      </c>
      <c r="C23" s="6" t="n">
        <v>16359</v>
      </c>
    </row>
    <row r="24" spans="1:3">
      <c r="A24" s="4" t="s">
        <v>85</v>
      </c>
      <c r="B24" s="6" t="n">
        <v>20000</v>
      </c>
      <c r="C24" s="6" t="n">
        <v>56100</v>
      </c>
    </row>
    <row r="25" spans="1:3">
      <c r="A25" s="4" t="s">
        <v>86</v>
      </c>
      <c r="B25" s="6" t="n">
        <v>34945</v>
      </c>
      <c r="C25" s="6" t="n">
        <v>34767</v>
      </c>
    </row>
    <row r="26" spans="1:3">
      <c r="A26" s="4" t="s">
        <v>87</v>
      </c>
      <c r="B26" s="6" t="n">
        <v>35504</v>
      </c>
      <c r="C26" s="6" t="n">
        <v>25912</v>
      </c>
    </row>
    <row r="27" spans="1:3">
      <c r="A27" s="4" t="s">
        <v>88</v>
      </c>
      <c r="B27" s="6" t="n">
        <v>2284534</v>
      </c>
      <c r="C27" s="6" t="n">
        <v>2249478</v>
      </c>
    </row>
    <row r="28" spans="1:3">
      <c r="A28" s="4" t="s">
        <v>89</v>
      </c>
      <c r="B28" s="4" t="s">
        <v>90</v>
      </c>
      <c r="C28" s="4" t="s">
        <v>90</v>
      </c>
    </row>
    <row r="29" spans="1:3">
      <c r="A29" s="3" t="s">
        <v>91</v>
      </c>
    </row>
    <row r="30" spans="1:3">
      <c r="A30" s="4" t="s">
        <v>92</v>
      </c>
      <c r="B30" s="4" t="s">
        <v>90</v>
      </c>
      <c r="C30" s="4" t="s">
        <v>90</v>
      </c>
    </row>
    <row r="31" spans="1:3">
      <c r="A31" s="4" t="s">
        <v>93</v>
      </c>
      <c r="B31" s="6" t="n">
        <v>113179</v>
      </c>
      <c r="C31" s="6" t="n">
        <v>112507</v>
      </c>
    </row>
    <row r="32" spans="1:3">
      <c r="A32" s="4" t="s">
        <v>94</v>
      </c>
      <c r="B32" s="6" t="n">
        <v>3307</v>
      </c>
      <c r="C32" s="6" t="n">
        <v>3066</v>
      </c>
    </row>
    <row r="33" spans="1:3">
      <c r="A33" s="4" t="s">
        <v>95</v>
      </c>
      <c r="B33" s="6" t="n">
        <v>186867</v>
      </c>
      <c r="C33" s="6" t="n">
        <v>164117</v>
      </c>
    </row>
    <row r="34" spans="1:3">
      <c r="A34" s="4" t="s">
        <v>96</v>
      </c>
      <c r="B34" s="6" t="n">
        <v>5932</v>
      </c>
      <c r="C34" s="6" t="n">
        <v>-6666</v>
      </c>
    </row>
    <row r="35" spans="1:3">
      <c r="A35" s="4" t="s">
        <v>97</v>
      </c>
      <c r="B35" s="6" t="n">
        <v>309285</v>
      </c>
      <c r="C35" s="6" t="n">
        <v>273024</v>
      </c>
    </row>
    <row r="36" spans="1:3">
      <c r="A36" s="4" t="s">
        <v>98</v>
      </c>
      <c r="B36" s="5" t="n">
        <v>2593819</v>
      </c>
      <c r="C36" s="5" t="n">
        <v>252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2</v>
      </c>
    </row>
    <row r="2" spans="1:3">
      <c r="A2" s="3" t="s">
        <v>100</v>
      </c>
    </row>
    <row r="3" spans="1:3">
      <c r="A3" s="4" t="s">
        <v>101</v>
      </c>
      <c r="B3" s="5" t="n">
        <v>0</v>
      </c>
      <c r="C3" s="5" t="n">
        <v>0</v>
      </c>
    </row>
    <row r="4" spans="1:3">
      <c r="A4" s="4" t="s">
        <v>102</v>
      </c>
      <c r="B4" s="6" t="n">
        <v>10000000</v>
      </c>
      <c r="C4" s="6" t="n">
        <v>10000000</v>
      </c>
    </row>
    <row r="5" spans="1:3">
      <c r="A5" s="4" t="s">
        <v>103</v>
      </c>
      <c r="B5" s="6" t="n">
        <v>0</v>
      </c>
      <c r="C5" s="6" t="n">
        <v>0</v>
      </c>
    </row>
    <row r="6" spans="1:3">
      <c r="A6" s="4" t="s">
        <v>48</v>
      </c>
      <c r="B6" s="5" t="n">
        <v>0</v>
      </c>
      <c r="C6" s="5" t="n">
        <v>0</v>
      </c>
    </row>
    <row r="7" spans="1:3">
      <c r="A7" s="4" t="s">
        <v>104</v>
      </c>
      <c r="B7" s="6" t="n">
        <v>24000000</v>
      </c>
      <c r="C7" s="6" t="n">
        <v>24000000</v>
      </c>
    </row>
    <row r="8" spans="1:3">
      <c r="A8" s="4" t="s">
        <v>105</v>
      </c>
      <c r="B8" s="6" t="n">
        <v>15284538</v>
      </c>
      <c r="C8" s="6" t="n">
        <v>15300460</v>
      </c>
    </row>
    <row r="9" spans="1:3">
      <c r="A9" s="4" t="s">
        <v>106</v>
      </c>
      <c r="B9" s="6" t="n">
        <v>15284538</v>
      </c>
      <c r="C9" s="6" t="n">
        <v>15300460</v>
      </c>
    </row>
    <row r="10" spans="1:3">
      <c r="A10" s="4" t="s">
        <v>107</v>
      </c>
      <c r="B10" s="5" t="n">
        <v>2490</v>
      </c>
      <c r="C10" s="5" t="n">
        <v>-2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row r="6" spans="1:2">
      <c r="A6" s="4" t="s">
        <v>332</v>
      </c>
      <c r="B6" s="4" t="s">
        <v>333</v>
      </c>
    </row>
    <row r="7" spans="1:2">
      <c r="A7" s="4" t="s">
        <v>24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260</v>
      </c>
      <c r="B15" s="4" t="s">
        <v>349</v>
      </c>
    </row>
    <row r="16" spans="1:2">
      <c r="A16" s="4" t="s">
        <v>350</v>
      </c>
      <c r="B16" s="4" t="s">
        <v>351</v>
      </c>
    </row>
    <row r="17" spans="1:2">
      <c r="A17" s="4" t="s">
        <v>352</v>
      </c>
      <c r="B17" s="4" t="s">
        <v>353</v>
      </c>
    </row>
    <row r="18" spans="1:2">
      <c r="A18" s="4" t="s">
        <v>354</v>
      </c>
      <c r="B18" s="4" t="s">
        <v>355</v>
      </c>
    </row>
    <row r="19" spans="1:2">
      <c r="A19" s="4" t="s">
        <v>277</v>
      </c>
      <c r="B19" s="4" t="s">
        <v>356</v>
      </c>
    </row>
    <row r="20" spans="1:2">
      <c r="A20" s="4" t="s">
        <v>357</v>
      </c>
      <c r="B20" s="4" t="s">
        <v>358</v>
      </c>
    </row>
    <row r="21" spans="1:2">
      <c r="A21" s="4" t="s">
        <v>359</v>
      </c>
      <c r="B21" s="4" t="s">
        <v>360</v>
      </c>
    </row>
    <row r="22" spans="1:2">
      <c r="A22" s="4" t="s">
        <v>361</v>
      </c>
      <c r="B22" s="4" t="s">
        <v>362</v>
      </c>
    </row>
    <row r="23" spans="1:2">
      <c r="A23" s="4" t="s">
        <v>363</v>
      </c>
      <c r="B23"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52</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row>
    <row r="12" spans="1:2">
      <c r="A12" s="4" t="s">
        <v>394</v>
      </c>
      <c r="B12"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s>
  <sheetData>
    <row r="1" spans="1:6">
      <c r="A1" s="1" t="s">
        <v>108</v>
      </c>
      <c r="B1" s="2" t="s">
        <v>1</v>
      </c>
    </row>
    <row r="2" spans="1:6">
      <c r="B2" s="2" t="s">
        <v>2</v>
      </c>
      <c r="D2" s="2" t="s">
        <v>62</v>
      </c>
      <c r="F2" s="2" t="s">
        <v>109</v>
      </c>
    </row>
    <row r="3" spans="1:6">
      <c r="A3" s="3" t="s">
        <v>110</v>
      </c>
    </row>
    <row r="4" spans="1:6">
      <c r="A4" s="4" t="s">
        <v>111</v>
      </c>
      <c r="B4" s="5" t="n">
        <v>95898</v>
      </c>
      <c r="D4" s="5" t="n">
        <v>87792</v>
      </c>
      <c r="F4" s="5" t="n">
        <v>68227</v>
      </c>
    </row>
    <row r="5" spans="1:6">
      <c r="A5" s="4" t="s">
        <v>112</v>
      </c>
      <c r="B5" s="6" t="n">
        <v>10139</v>
      </c>
      <c r="D5" s="6" t="n">
        <v>9548</v>
      </c>
      <c r="F5" s="6" t="n">
        <v>8614</v>
      </c>
    </row>
    <row r="6" spans="1:6">
      <c r="A6" s="4" t="s">
        <v>113</v>
      </c>
      <c r="B6" s="6" t="n">
        <v>4534</v>
      </c>
      <c r="D6" s="6" t="n">
        <v>4060</v>
      </c>
      <c r="F6" s="6" t="n">
        <v>3711</v>
      </c>
    </row>
    <row r="7" spans="1:6">
      <c r="A7" s="4" t="s">
        <v>114</v>
      </c>
      <c r="F7" s="6" t="n">
        <v>16</v>
      </c>
    </row>
    <row r="8" spans="1:6">
      <c r="A8" s="4" t="s">
        <v>115</v>
      </c>
      <c r="B8" s="6" t="n">
        <v>376</v>
      </c>
      <c r="D8" s="6" t="n">
        <v>238</v>
      </c>
      <c r="F8" s="6" t="n">
        <v>356</v>
      </c>
    </row>
    <row r="9" spans="1:6">
      <c r="A9" s="4" t="s">
        <v>116</v>
      </c>
      <c r="B9" s="6" t="n">
        <v>110947</v>
      </c>
      <c r="D9" s="6" t="n">
        <v>101638</v>
      </c>
      <c r="F9" s="6" t="n">
        <v>80924</v>
      </c>
    </row>
    <row r="10" spans="1:6">
      <c r="A10" s="3" t="s">
        <v>117</v>
      </c>
    </row>
    <row r="11" spans="1:6">
      <c r="A11" s="4" t="s">
        <v>118</v>
      </c>
      <c r="B11" s="6" t="n">
        <v>11380</v>
      </c>
      <c r="D11" s="6" t="n">
        <v>7260</v>
      </c>
      <c r="F11" s="6" t="n">
        <v>3762</v>
      </c>
    </row>
    <row r="12" spans="1:6">
      <c r="A12" s="4" t="s">
        <v>85</v>
      </c>
      <c r="B12" s="6" t="n">
        <v>362</v>
      </c>
      <c r="D12" s="6" t="n">
        <v>253</v>
      </c>
      <c r="F12" s="6" t="n">
        <v>93</v>
      </c>
    </row>
    <row r="13" spans="1:6">
      <c r="A13" s="4" t="s">
        <v>119</v>
      </c>
      <c r="B13" s="6" t="n">
        <v>1836</v>
      </c>
      <c r="D13" s="6" t="n">
        <v>1731</v>
      </c>
      <c r="F13" s="6" t="n">
        <v>1368</v>
      </c>
    </row>
    <row r="14" spans="1:6">
      <c r="A14" s="4" t="s">
        <v>120</v>
      </c>
      <c r="B14" s="6" t="n">
        <v>13578</v>
      </c>
      <c r="D14" s="6" t="n">
        <v>9244</v>
      </c>
      <c r="F14" s="6" t="n">
        <v>5223</v>
      </c>
    </row>
    <row r="15" spans="1:6">
      <c r="A15" s="4" t="s">
        <v>121</v>
      </c>
      <c r="B15" s="6" t="n">
        <v>97369</v>
      </c>
      <c r="D15" s="6" t="n">
        <v>92394</v>
      </c>
      <c r="F15" s="6" t="n">
        <v>75701</v>
      </c>
    </row>
    <row r="16" spans="1:6">
      <c r="A16" s="4" t="s">
        <v>122</v>
      </c>
      <c r="B16" s="6" t="n">
        <v>2550</v>
      </c>
      <c r="D16" s="6" t="n">
        <v>4350</v>
      </c>
      <c r="F16" s="6" t="n">
        <v>-1140</v>
      </c>
    </row>
    <row r="17" spans="1:6">
      <c r="A17" s="4" t="s">
        <v>123</v>
      </c>
      <c r="B17" s="6" t="n">
        <v>94819</v>
      </c>
      <c r="D17" s="6" t="n">
        <v>88044</v>
      </c>
      <c r="F17" s="6" t="n">
        <v>76841</v>
      </c>
    </row>
    <row r="18" spans="1:6">
      <c r="A18" s="3" t="s">
        <v>124</v>
      </c>
    </row>
    <row r="19" spans="1:6">
      <c r="A19" s="4" t="s">
        <v>125</v>
      </c>
      <c r="B19" s="6" t="n">
        <v>12742</v>
      </c>
      <c r="D19" s="6" t="n">
        <v>12439</v>
      </c>
      <c r="F19" s="6" t="n">
        <v>11230</v>
      </c>
    </row>
    <row r="20" spans="1:6">
      <c r="A20" s="4" t="s">
        <v>126</v>
      </c>
      <c r="F20" s="6" t="n">
        <v>3</v>
      </c>
    </row>
    <row r="21" spans="1:6">
      <c r="A21" s="4" t="s">
        <v>127</v>
      </c>
      <c r="B21" s="6" t="n">
        <v>6584</v>
      </c>
      <c r="D21" s="6" t="n">
        <v>5878</v>
      </c>
      <c r="F21" s="6" t="n">
        <v>4955</v>
      </c>
    </row>
    <row r="22" spans="1:6">
      <c r="A22" s="4" t="s">
        <v>128</v>
      </c>
      <c r="B22" s="6" t="n">
        <v>-198</v>
      </c>
      <c r="C22" s="4" t="s">
        <v>129</v>
      </c>
      <c r="D22" s="6" t="n">
        <v>2</v>
      </c>
      <c r="E22" s="4" t="s">
        <v>129</v>
      </c>
      <c r="F22" s="6" t="n">
        <v>500</v>
      </c>
    </row>
    <row r="23" spans="1:6">
      <c r="A23" s="4" t="s">
        <v>130</v>
      </c>
      <c r="B23" s="6" t="n">
        <v>2184</v>
      </c>
      <c r="D23" s="6" t="n">
        <v>591</v>
      </c>
      <c r="F23" s="6" t="n">
        <v>1640</v>
      </c>
    </row>
    <row r="24" spans="1:6">
      <c r="A24" s="4" t="s">
        <v>131</v>
      </c>
      <c r="B24" s="6" t="n">
        <v>2165</v>
      </c>
      <c r="D24" s="6" t="n">
        <v>2654</v>
      </c>
      <c r="F24" s="6" t="n">
        <v>3451</v>
      </c>
    </row>
    <row r="25" spans="1:6">
      <c r="A25" s="4" t="s">
        <v>132</v>
      </c>
      <c r="B25" s="6" t="n">
        <v>23477</v>
      </c>
      <c r="D25" s="6" t="n">
        <v>21564</v>
      </c>
      <c r="F25" s="6" t="n">
        <v>21779</v>
      </c>
    </row>
    <row r="26" spans="1:6">
      <c r="A26" s="3" t="s">
        <v>133</v>
      </c>
    </row>
    <row r="27" spans="1:6">
      <c r="A27" s="4" t="s">
        <v>134</v>
      </c>
      <c r="B27" s="6" t="n">
        <v>35978</v>
      </c>
      <c r="C27" s="4" t="s">
        <v>129</v>
      </c>
      <c r="D27" s="6" t="n">
        <v>36133</v>
      </c>
      <c r="E27" s="4" t="s">
        <v>129</v>
      </c>
      <c r="F27" s="6" t="n">
        <v>31506</v>
      </c>
    </row>
    <row r="28" spans="1:6">
      <c r="A28" s="4" t="s">
        <v>135</v>
      </c>
      <c r="B28" s="6" t="n">
        <v>9845</v>
      </c>
      <c r="C28" s="4" t="s">
        <v>129</v>
      </c>
      <c r="D28" s="6" t="n">
        <v>10295</v>
      </c>
      <c r="E28" s="4" t="s">
        <v>129</v>
      </c>
      <c r="F28" s="6" t="n">
        <v>9590</v>
      </c>
    </row>
    <row r="29" spans="1:6">
      <c r="A29" s="4" t="s">
        <v>136</v>
      </c>
      <c r="B29" s="6" t="n">
        <v>22</v>
      </c>
      <c r="D29" s="6" t="n">
        <v>449</v>
      </c>
      <c r="F29" s="6" t="n">
        <v>2225</v>
      </c>
    </row>
    <row r="30" spans="1:6">
      <c r="A30" s="4" t="s">
        <v>137</v>
      </c>
      <c r="B30" s="6" t="n">
        <v>24733</v>
      </c>
      <c r="D30" s="6" t="n">
        <v>23147</v>
      </c>
      <c r="F30" s="6" t="n">
        <v>22120</v>
      </c>
    </row>
    <row r="31" spans="1:6">
      <c r="A31" s="4" t="s">
        <v>138</v>
      </c>
      <c r="B31" s="6" t="n">
        <v>70578</v>
      </c>
      <c r="D31" s="6" t="n">
        <v>70024</v>
      </c>
      <c r="F31" s="6" t="n">
        <v>65441</v>
      </c>
    </row>
    <row r="32" spans="1:6">
      <c r="A32" s="4" t="s">
        <v>139</v>
      </c>
      <c r="B32" s="6" t="n">
        <v>47718</v>
      </c>
      <c r="D32" s="6" t="n">
        <v>39584</v>
      </c>
      <c r="F32" s="6" t="n">
        <v>33179</v>
      </c>
    </row>
    <row r="33" spans="1:6">
      <c r="A33" s="4" t="s">
        <v>140</v>
      </c>
      <c r="B33" s="6" t="n">
        <v>11757</v>
      </c>
      <c r="D33" s="6" t="n">
        <v>9907</v>
      </c>
      <c r="F33" s="6" t="n">
        <v>13640</v>
      </c>
    </row>
    <row r="34" spans="1:6">
      <c r="A34" s="4" t="s">
        <v>141</v>
      </c>
      <c r="B34" s="5" t="n">
        <v>35961</v>
      </c>
      <c r="D34" s="5" t="n">
        <v>29677</v>
      </c>
      <c r="F34" s="5" t="n">
        <v>19539</v>
      </c>
    </row>
    <row r="35" spans="1:6">
      <c r="A35" s="3" t="s">
        <v>142</v>
      </c>
    </row>
    <row r="36" spans="1:6">
      <c r="A36" s="4" t="s">
        <v>143</v>
      </c>
      <c r="B36" s="7" t="n">
        <v>2.35</v>
      </c>
      <c r="D36" s="7" t="n">
        <v>1.94</v>
      </c>
      <c r="F36" s="7" t="n">
        <v>1.38</v>
      </c>
    </row>
    <row r="37" spans="1:6">
      <c r="A37" s="4" t="s">
        <v>144</v>
      </c>
      <c r="B37" s="7" t="n">
        <v>2.33</v>
      </c>
      <c r="D37" s="7" t="n">
        <v>1.92</v>
      </c>
      <c r="F37" s="7" t="n">
        <v>1.36</v>
      </c>
    </row>
    <row r="38" spans="1:6">
      <c r="A38" s="4" t="s">
        <v>145</v>
      </c>
      <c r="B38" s="6" t="n">
        <v>15311113</v>
      </c>
      <c r="D38" s="6" t="n">
        <v>15261794</v>
      </c>
      <c r="F38" s="6" t="n">
        <v>14172196</v>
      </c>
    </row>
    <row r="39" spans="1:6">
      <c r="A39" s="4" t="s">
        <v>146</v>
      </c>
      <c r="B39" s="6" t="n">
        <v>15437111</v>
      </c>
      <c r="D39" s="6" t="n">
        <v>15432120</v>
      </c>
      <c r="F39" s="6" t="n">
        <v>14357782</v>
      </c>
    </row>
    <row r="40" spans="1:6"/>
    <row r="41" spans="1:6">
      <c r="A41" s="4" t="s">
        <v>129</v>
      </c>
      <c r="B41" s="4" t="s">
        <v>147</v>
      </c>
    </row>
  </sheetData>
  <mergeCells count="6">
    <mergeCell ref="A1:A2"/>
    <mergeCell ref="B1:F1"/>
    <mergeCell ref="B2:C2"/>
    <mergeCell ref="D2:E2"/>
    <mergeCell ref="A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2</v>
      </c>
    </row>
    <row r="3" spans="1:2">
      <c r="A3" s="3" t="s">
        <v>264</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1</v>
      </c>
      <c r="B1" s="2" t="s">
        <v>1</v>
      </c>
    </row>
    <row r="2" spans="1:2">
      <c r="B2" s="2" t="s">
        <v>2</v>
      </c>
    </row>
    <row r="3" spans="1:2">
      <c r="A3" s="3" t="s">
        <v>275</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28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0</v>
      </c>
    </row>
    <row r="4" spans="1:2">
      <c r="A4" s="4" t="s">
        <v>442</v>
      </c>
      <c r="B4"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48</v>
      </c>
      <c r="C1" s="2" t="s">
        <v>1</v>
      </c>
    </row>
    <row r="2" spans="1:5">
      <c r="C2" s="2" t="s">
        <v>2</v>
      </c>
      <c r="D2" s="2" t="s">
        <v>62</v>
      </c>
      <c r="E2" s="2" t="s">
        <v>109</v>
      </c>
    </row>
    <row r="3" spans="1:5">
      <c r="A3" s="3" t="s">
        <v>149</v>
      </c>
    </row>
    <row r="4" spans="1:5">
      <c r="A4" s="4" t="s">
        <v>141</v>
      </c>
      <c r="C4" s="5" t="n">
        <v>35961</v>
      </c>
      <c r="D4" s="5" t="n">
        <v>29677</v>
      </c>
      <c r="E4" s="5" t="n">
        <v>19539</v>
      </c>
    </row>
    <row r="5" spans="1:5">
      <c r="A5" s="3" t="s">
        <v>150</v>
      </c>
    </row>
    <row r="6" spans="1:5">
      <c r="A6" s="4" t="s">
        <v>151</v>
      </c>
      <c r="C6" s="6" t="n">
        <v>17686</v>
      </c>
      <c r="D6" s="6" t="n">
        <v>-6154</v>
      </c>
      <c r="E6" s="6" t="n">
        <v>231</v>
      </c>
    </row>
    <row r="7" spans="1:5">
      <c r="A7" s="4" t="s">
        <v>152</v>
      </c>
      <c r="B7" s="4" t="s">
        <v>129</v>
      </c>
      <c r="C7" s="6" t="n">
        <v>198</v>
      </c>
      <c r="D7" s="6" t="n">
        <v>-2</v>
      </c>
      <c r="E7" s="6" t="n">
        <v>-500</v>
      </c>
    </row>
    <row r="8" spans="1:5">
      <c r="A8" s="4" t="s">
        <v>153</v>
      </c>
      <c r="C8" s="6" t="n">
        <v>17884</v>
      </c>
      <c r="D8" s="6" t="n">
        <v>-6156</v>
      </c>
      <c r="E8" s="6" t="n">
        <v>-269</v>
      </c>
    </row>
    <row r="9" spans="1:5">
      <c r="A9" s="4" t="s">
        <v>154</v>
      </c>
      <c r="C9" s="6" t="n">
        <v>-5286</v>
      </c>
      <c r="D9" s="6" t="n">
        <v>1820</v>
      </c>
      <c r="E9" s="6" t="n">
        <v>112</v>
      </c>
    </row>
    <row r="10" spans="1:5">
      <c r="A10" s="4" t="s">
        <v>155</v>
      </c>
      <c r="C10" s="6" t="n">
        <v>12598</v>
      </c>
      <c r="D10" s="6" t="n">
        <v>-4336</v>
      </c>
      <c r="E10" s="6" t="n">
        <v>-157</v>
      </c>
    </row>
    <row r="11" spans="1:5">
      <c r="A11" s="4" t="s">
        <v>156</v>
      </c>
      <c r="C11" s="5" t="n">
        <v>48559</v>
      </c>
      <c r="D11" s="5" t="n">
        <v>25341</v>
      </c>
      <c r="E11" s="5" t="n">
        <v>19382</v>
      </c>
    </row>
    <row r="12" spans="1:5"/>
    <row r="13" spans="1:5">
      <c r="A13" s="4" t="s">
        <v>129</v>
      </c>
      <c r="B13" s="4" t="s">
        <v>157</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296</v>
      </c>
    </row>
    <row r="4" spans="1:2">
      <c r="A4" s="4" t="s">
        <v>445</v>
      </c>
      <c r="B4"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299</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0</v>
      </c>
      <c r="B1" s="2" t="s">
        <v>1</v>
      </c>
    </row>
    <row r="2" spans="1:2">
      <c r="B2" s="2" t="s">
        <v>2</v>
      </c>
    </row>
    <row r="3" spans="1:2">
      <c r="A3" s="3" t="s">
        <v>302</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3</v>
      </c>
      <c r="B1" s="2" t="s">
        <v>1</v>
      </c>
    </row>
    <row r="2" spans="1:2">
      <c r="B2" s="2" t="s">
        <v>2</v>
      </c>
    </row>
    <row r="3" spans="1:2">
      <c r="A3" s="3" t="s">
        <v>305</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58</v>
      </c>
      <c r="B1" s="2" t="s">
        <v>1</v>
      </c>
    </row>
    <row r="2" spans="1:2">
      <c r="B2" s="2" t="s">
        <v>2</v>
      </c>
    </row>
    <row r="3" spans="1:2">
      <c r="A3" s="3" t="s">
        <v>308</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4" t="s">
        <v>464</v>
      </c>
      <c r="B3" s="4" t="s">
        <v>465</v>
      </c>
    </row>
    <row r="4" spans="1:2">
      <c r="A4" s="4" t="s">
        <v>466</v>
      </c>
    </row>
    <row r="5" spans="1:2">
      <c r="A5" s="4" t="s">
        <v>467</v>
      </c>
      <c r="B5" s="4" t="s">
        <v>468</v>
      </c>
    </row>
    <row r="6" spans="1:2">
      <c r="A6" s="4" t="s">
        <v>469</v>
      </c>
    </row>
    <row r="7" spans="1:2">
      <c r="A7" s="4" t="s">
        <v>467</v>
      </c>
      <c r="B7"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1</v>
      </c>
      <c r="B1" s="2" t="s">
        <v>1</v>
      </c>
    </row>
    <row r="2" spans="1:2">
      <c r="B2" s="2" t="s">
        <v>2</v>
      </c>
    </row>
    <row r="3" spans="1:2">
      <c r="A3" s="3" t="s">
        <v>317</v>
      </c>
    </row>
    <row r="4" spans="1:2">
      <c r="A4" s="4" t="s">
        <v>472</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21</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324</v>
      </c>
    </row>
    <row r="4" spans="1:2">
      <c r="A4" s="4" t="s">
        <v>482</v>
      </c>
      <c r="B4"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484</v>
      </c>
      <c r="B1" s="2" t="s">
        <v>485</v>
      </c>
    </row>
    <row r="2" spans="1:2">
      <c r="A2" s="3" t="s">
        <v>249</v>
      </c>
    </row>
    <row r="3" spans="1:2">
      <c r="A3" s="4" t="s">
        <v>486</v>
      </c>
      <c r="B3" s="6"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2</v>
      </c>
      <c r="D2" s="2" t="s">
        <v>109</v>
      </c>
    </row>
    <row r="3" spans="1:4">
      <c r="A3" s="3" t="s">
        <v>149</v>
      </c>
    </row>
    <row r="4" spans="1:4">
      <c r="A4" s="4" t="s">
        <v>159</v>
      </c>
      <c r="B4" s="5" t="n">
        <v>-59</v>
      </c>
      <c r="C4" s="5" t="n">
        <v>1</v>
      </c>
      <c r="D4" s="5" t="n">
        <v>2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2</v>
      </c>
      <c r="D2" s="2" t="s">
        <v>109</v>
      </c>
    </row>
    <row r="3" spans="1:4">
      <c r="A3" s="3" t="s">
        <v>252</v>
      </c>
    </row>
    <row r="4" spans="1:4">
      <c r="A4" s="4" t="s">
        <v>488</v>
      </c>
      <c r="B4" s="5" t="n">
        <v>10727</v>
      </c>
      <c r="C4" s="5" t="n">
        <v>9894</v>
      </c>
    </row>
    <row r="5" spans="1:4">
      <c r="A5" s="4" t="s">
        <v>489</v>
      </c>
      <c r="B5" s="6" t="n">
        <v>2016</v>
      </c>
      <c r="C5" s="6" t="n">
        <v>1784</v>
      </c>
    </row>
    <row r="6" spans="1:4">
      <c r="A6" s="4" t="s">
        <v>204</v>
      </c>
      <c r="B6" s="6" t="n">
        <v>232</v>
      </c>
      <c r="C6" s="5" t="n">
        <v>1183</v>
      </c>
      <c r="D6" s="5" t="n">
        <v>0</v>
      </c>
    </row>
    <row r="7" spans="1:4">
      <c r="A7" s="4" t="s">
        <v>490</v>
      </c>
      <c r="B7" s="5" t="n">
        <v>14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62</v>
      </c>
      <c r="D2" s="2" t="s">
        <v>109</v>
      </c>
    </row>
    <row r="3" spans="1:4">
      <c r="A3" s="3" t="s">
        <v>252</v>
      </c>
    </row>
    <row r="4" spans="1:4">
      <c r="A4" s="4" t="s">
        <v>492</v>
      </c>
      <c r="B4" s="5" t="n">
        <v>0</v>
      </c>
      <c r="C4" s="5" t="n">
        <v>0</v>
      </c>
      <c r="D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4" t="s">
        <v>396</v>
      </c>
    </row>
    <row r="4" spans="1:2">
      <c r="A4" s="3" t="s">
        <v>495</v>
      </c>
    </row>
    <row r="5" spans="1:2">
      <c r="A5" s="4" t="s">
        <v>496</v>
      </c>
      <c r="B5"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97</v>
      </c>
      <c r="B1" s="2" t="s">
        <v>1</v>
      </c>
    </row>
    <row r="2" spans="1:2">
      <c r="B2" s="2" t="s">
        <v>2</v>
      </c>
    </row>
    <row r="3" spans="1:2">
      <c r="A3" s="4" t="s">
        <v>498</v>
      </c>
    </row>
    <row r="4" spans="1:2">
      <c r="A4" s="3" t="s">
        <v>499</v>
      </c>
    </row>
    <row r="5" spans="1:2">
      <c r="A5" s="4" t="s">
        <v>500</v>
      </c>
      <c r="B5" s="4" t="s">
        <v>501</v>
      </c>
    </row>
    <row r="6" spans="1:2">
      <c r="A6" s="4" t="s">
        <v>502</v>
      </c>
    </row>
    <row r="7" spans="1:2">
      <c r="A7" s="3" t="s">
        <v>499</v>
      </c>
    </row>
    <row r="8" spans="1:2">
      <c r="A8" s="4" t="s">
        <v>500</v>
      </c>
      <c r="B8" s="4" t="s">
        <v>503</v>
      </c>
    </row>
    <row r="9" spans="1:2">
      <c r="A9" s="4" t="s">
        <v>504</v>
      </c>
    </row>
    <row r="10" spans="1:2">
      <c r="A10" s="3" t="s">
        <v>499</v>
      </c>
    </row>
    <row r="11" spans="1:2">
      <c r="A11" s="4" t="s">
        <v>500</v>
      </c>
      <c r="B11" s="4" t="s">
        <v>505</v>
      </c>
    </row>
    <row r="12" spans="1:2">
      <c r="A12" s="4" t="s">
        <v>506</v>
      </c>
    </row>
    <row r="13" spans="1:2">
      <c r="A13" s="3" t="s">
        <v>499</v>
      </c>
    </row>
    <row r="14" spans="1:2">
      <c r="A14" s="4" t="s">
        <v>500</v>
      </c>
      <c r="B14"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8</v>
      </c>
      <c r="B1" s="2" t="s">
        <v>1</v>
      </c>
    </row>
    <row r="2" spans="1:4">
      <c r="B2" s="2" t="s">
        <v>509</v>
      </c>
      <c r="C2" s="2" t="s">
        <v>510</v>
      </c>
      <c r="D2" s="2" t="s">
        <v>511</v>
      </c>
    </row>
    <row r="3" spans="1:4">
      <c r="A3" s="3" t="s">
        <v>512</v>
      </c>
    </row>
    <row r="4" spans="1:4">
      <c r="A4" s="4" t="s">
        <v>513</v>
      </c>
      <c r="B4" s="6" t="n">
        <v>1</v>
      </c>
    </row>
    <row r="5" spans="1:4">
      <c r="A5" s="4" t="s">
        <v>216</v>
      </c>
      <c r="B5" s="5" t="n">
        <v>7955</v>
      </c>
      <c r="C5" s="5" t="n">
        <v>13188</v>
      </c>
      <c r="D5" s="5" t="n">
        <v>443</v>
      </c>
    </row>
    <row r="6" spans="1:4">
      <c r="A6" s="4" t="s">
        <v>514</v>
      </c>
    </row>
    <row r="7" spans="1:4">
      <c r="A7" s="3" t="s">
        <v>512</v>
      </c>
    </row>
    <row r="8" spans="1:4">
      <c r="A8" s="4" t="s">
        <v>216</v>
      </c>
      <c r="B8" s="5" t="n">
        <v>10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2</v>
      </c>
      <c r="D2" s="2" t="s">
        <v>109</v>
      </c>
    </row>
    <row r="3" spans="1:4">
      <c r="A3" s="3" t="s">
        <v>516</v>
      </c>
    </row>
    <row r="4" spans="1:4">
      <c r="A4" s="4" t="s">
        <v>517</v>
      </c>
      <c r="B4" s="5" t="n">
        <v>0</v>
      </c>
      <c r="C4" s="5" t="n">
        <v>0</v>
      </c>
      <c r="D4"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18</v>
      </c>
      <c r="B1" s="2" t="s">
        <v>1</v>
      </c>
    </row>
    <row r="2" spans="1:2">
      <c r="B2" s="2" t="s">
        <v>2</v>
      </c>
    </row>
    <row r="3" spans="1:2">
      <c r="A3" s="3" t="s">
        <v>519</v>
      </c>
    </row>
    <row r="4" spans="1:2">
      <c r="A4" s="4" t="s">
        <v>520</v>
      </c>
      <c r="B4" s="4" t="s">
        <v>521</v>
      </c>
    </row>
    <row r="5" spans="1:2">
      <c r="A5" s="4" t="s">
        <v>522</v>
      </c>
    </row>
    <row r="6" spans="1:2">
      <c r="A6" s="3" t="s">
        <v>519</v>
      </c>
    </row>
    <row r="7" spans="1:2">
      <c r="A7" s="4" t="s">
        <v>520</v>
      </c>
      <c r="B7" s="4" t="s">
        <v>5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4</v>
      </c>
      <c r="B1" s="2" t="s">
        <v>525</v>
      </c>
    </row>
    <row r="2" spans="1:2">
      <c r="A2" s="4" t="s">
        <v>526</v>
      </c>
    </row>
    <row r="3" spans="1:2">
      <c r="A3" s="3" t="s">
        <v>527</v>
      </c>
    </row>
    <row r="4" spans="1:2">
      <c r="A4" s="4" t="s">
        <v>528</v>
      </c>
      <c r="B4" s="6" t="n">
        <v>8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29</v>
      </c>
      <c r="B1" s="2" t="s">
        <v>1</v>
      </c>
    </row>
    <row r="2" spans="1:4">
      <c r="B2" s="2" t="s">
        <v>2</v>
      </c>
      <c r="C2" s="2" t="s">
        <v>62</v>
      </c>
      <c r="D2" s="2" t="s">
        <v>109</v>
      </c>
    </row>
    <row r="3" spans="1:4">
      <c r="A3" s="3" t="s">
        <v>530</v>
      </c>
    </row>
    <row r="4" spans="1:4">
      <c r="A4" s="4" t="s">
        <v>531</v>
      </c>
      <c r="B4" s="4" t="s">
        <v>532</v>
      </c>
      <c r="C4" s="4" t="s">
        <v>533</v>
      </c>
      <c r="D4" s="4" t="s">
        <v>534</v>
      </c>
    </row>
    <row r="5" spans="1:4">
      <c r="A5" s="4" t="s">
        <v>535</v>
      </c>
      <c r="B5" s="4" t="s">
        <v>536</v>
      </c>
      <c r="C5" s="4" t="s">
        <v>537</v>
      </c>
      <c r="D5" s="4" t="s">
        <v>538</v>
      </c>
    </row>
    <row r="6" spans="1:4">
      <c r="A6" s="4" t="s">
        <v>539</v>
      </c>
      <c r="B6" s="4" t="s">
        <v>540</v>
      </c>
      <c r="C6" s="4" t="s">
        <v>541</v>
      </c>
      <c r="D6" s="4" t="s">
        <v>542</v>
      </c>
    </row>
    <row r="7" spans="1:4">
      <c r="A7" s="4" t="s">
        <v>543</v>
      </c>
      <c r="B7" s="4" t="s">
        <v>544</v>
      </c>
      <c r="C7" s="4" t="s">
        <v>545</v>
      </c>
      <c r="D7" s="4" t="s">
        <v>5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2</v>
      </c>
      <c r="D2" s="2" t="s">
        <v>109</v>
      </c>
    </row>
    <row r="3" spans="1:4">
      <c r="A3" s="3" t="s">
        <v>252</v>
      </c>
    </row>
    <row r="4" spans="1:4">
      <c r="A4" s="4" t="s">
        <v>204</v>
      </c>
      <c r="B4" s="5" t="n">
        <v>232</v>
      </c>
      <c r="C4" s="5" t="n">
        <v>1183</v>
      </c>
      <c r="D4"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60</v>
      </c>
      <c r="B1" s="2" t="s">
        <v>161</v>
      </c>
      <c r="C1" s="2" t="s">
        <v>162</v>
      </c>
      <c r="D1" s="2" t="s">
        <v>163</v>
      </c>
      <c r="E1" s="2" t="s">
        <v>164</v>
      </c>
      <c r="F1" s="2" t="s">
        <v>165</v>
      </c>
    </row>
    <row r="2" spans="1:6">
      <c r="A2" s="4" t="s">
        <v>166</v>
      </c>
      <c r="B2" s="5" t="n">
        <v>72626</v>
      </c>
      <c r="C2" s="5" t="n">
        <v>2832</v>
      </c>
      <c r="D2" s="5" t="n">
        <v>132180</v>
      </c>
      <c r="E2" s="5" t="n">
        <v>-1760</v>
      </c>
      <c r="F2" s="5" t="n">
        <v>205878</v>
      </c>
    </row>
    <row r="3" spans="1:6">
      <c r="A3" s="4" t="s">
        <v>167</v>
      </c>
      <c r="B3" s="6" t="n">
        <v>13776589</v>
      </c>
    </row>
    <row r="4" spans="1:6">
      <c r="A4" s="3" t="s">
        <v>168</v>
      </c>
    </row>
    <row r="5" spans="1:6">
      <c r="A5" s="4" t="s">
        <v>141</v>
      </c>
      <c r="D5" s="6" t="n">
        <v>19539</v>
      </c>
      <c r="F5" s="6" t="n">
        <v>19539</v>
      </c>
    </row>
    <row r="6" spans="1:6">
      <c r="A6" s="4" t="s">
        <v>169</v>
      </c>
      <c r="E6" s="6" t="n">
        <v>-157</v>
      </c>
      <c r="F6" s="6" t="n">
        <v>-157</v>
      </c>
    </row>
    <row r="7" spans="1:6">
      <c r="A7" s="4" t="s">
        <v>170</v>
      </c>
      <c r="D7" s="6" t="n">
        <v>413</v>
      </c>
      <c r="E7" s="6" t="n">
        <v>-413</v>
      </c>
    </row>
    <row r="8" spans="1:6">
      <c r="A8" s="4" t="s">
        <v>171</v>
      </c>
      <c r="B8" s="5" t="n">
        <v>1141</v>
      </c>
      <c r="C8" s="6" t="n">
        <v>-377</v>
      </c>
      <c r="F8" s="6" t="n">
        <v>764</v>
      </c>
    </row>
    <row r="9" spans="1:6">
      <c r="A9" s="4" t="s">
        <v>172</v>
      </c>
      <c r="B9" s="6" t="n">
        <v>70340</v>
      </c>
    </row>
    <row r="10" spans="1:6">
      <c r="A10" s="4" t="s">
        <v>173</v>
      </c>
      <c r="C10" s="6" t="n">
        <v>476</v>
      </c>
      <c r="F10" s="6" t="n">
        <v>476</v>
      </c>
    </row>
    <row r="11" spans="1:6">
      <c r="A11" s="4" t="s">
        <v>174</v>
      </c>
      <c r="B11" s="5" t="n">
        <v>37371</v>
      </c>
      <c r="C11" s="6" t="n">
        <v>6</v>
      </c>
      <c r="F11" s="6" t="n">
        <v>37377</v>
      </c>
    </row>
    <row r="12" spans="1:6">
      <c r="A12" s="4" t="s">
        <v>175</v>
      </c>
      <c r="B12" s="6" t="n">
        <v>1376431</v>
      </c>
    </row>
    <row r="13" spans="1:6">
      <c r="A13" s="4" t="s">
        <v>176</v>
      </c>
      <c r="D13" s="6" t="n">
        <v>-7935</v>
      </c>
      <c r="F13" s="6" t="n">
        <v>-7935</v>
      </c>
    </row>
    <row r="14" spans="1:6">
      <c r="A14" s="4" t="s">
        <v>177</v>
      </c>
      <c r="B14" s="5" t="n">
        <v>111138</v>
      </c>
      <c r="C14" s="6" t="n">
        <v>2937</v>
      </c>
      <c r="D14" s="6" t="n">
        <v>144197</v>
      </c>
      <c r="E14" s="6" t="n">
        <v>-2330</v>
      </c>
      <c r="F14" s="6" t="n">
        <v>255942</v>
      </c>
    </row>
    <row r="15" spans="1:6">
      <c r="A15" s="4" t="s">
        <v>178</v>
      </c>
      <c r="B15" s="6" t="n">
        <v>15223360</v>
      </c>
    </row>
    <row r="16" spans="1:6">
      <c r="A16" s="3" t="s">
        <v>168</v>
      </c>
    </row>
    <row r="17" spans="1:6">
      <c r="A17" s="4" t="s">
        <v>141</v>
      </c>
      <c r="D17" s="6" t="n">
        <v>29677</v>
      </c>
      <c r="F17" s="6" t="n">
        <v>29677</v>
      </c>
    </row>
    <row r="18" spans="1:6">
      <c r="A18" s="4" t="s">
        <v>169</v>
      </c>
      <c r="E18" s="6" t="n">
        <v>-4336</v>
      </c>
      <c r="F18" s="6" t="n">
        <v>-4336</v>
      </c>
    </row>
    <row r="19" spans="1:6">
      <c r="A19" s="4" t="s">
        <v>171</v>
      </c>
      <c r="B19" s="5" t="n">
        <v>1369</v>
      </c>
      <c r="C19" s="6" t="n">
        <v>-238</v>
      </c>
      <c r="F19" s="6" t="n">
        <v>1131</v>
      </c>
    </row>
    <row r="20" spans="1:6">
      <c r="A20" s="4" t="s">
        <v>172</v>
      </c>
      <c r="B20" s="6" t="n">
        <v>77100</v>
      </c>
    </row>
    <row r="21" spans="1:6">
      <c r="A21" s="4" t="s">
        <v>173</v>
      </c>
      <c r="C21" s="6" t="n">
        <v>373</v>
      </c>
      <c r="F21" s="6" t="n">
        <v>373</v>
      </c>
    </row>
    <row r="22" spans="1:6">
      <c r="A22" s="4" t="s">
        <v>174</v>
      </c>
      <c r="C22" s="6" t="n">
        <v>-6</v>
      </c>
      <c r="F22" s="6" t="n">
        <v>-6</v>
      </c>
    </row>
    <row r="23" spans="1:6">
      <c r="A23" s="4" t="s">
        <v>176</v>
      </c>
      <c r="D23" s="6" t="n">
        <v>-9757</v>
      </c>
      <c r="F23" s="6" t="n">
        <v>-9757</v>
      </c>
    </row>
    <row r="24" spans="1:6">
      <c r="A24" s="4" t="s">
        <v>179</v>
      </c>
      <c r="B24" s="5" t="n">
        <v>112507</v>
      </c>
      <c r="C24" s="6" t="n">
        <v>3066</v>
      </c>
      <c r="D24" s="6" t="n">
        <v>164117</v>
      </c>
      <c r="E24" s="6" t="n">
        <v>-6666</v>
      </c>
      <c r="F24" s="6" t="n">
        <v>273024</v>
      </c>
    </row>
    <row r="25" spans="1:6">
      <c r="A25" s="4" t="s">
        <v>180</v>
      </c>
      <c r="B25" s="6" t="n">
        <v>15300460</v>
      </c>
    </row>
    <row r="26" spans="1:6">
      <c r="A26" s="3" t="s">
        <v>168</v>
      </c>
    </row>
    <row r="27" spans="1:6">
      <c r="A27" s="4" t="s">
        <v>141</v>
      </c>
      <c r="D27" s="6" t="n">
        <v>35961</v>
      </c>
      <c r="F27" s="6" t="n">
        <v>35961</v>
      </c>
    </row>
    <row r="28" spans="1:6">
      <c r="A28" s="4" t="s">
        <v>169</v>
      </c>
      <c r="E28" s="6" t="n">
        <v>12598</v>
      </c>
      <c r="F28" s="6" t="n">
        <v>12598</v>
      </c>
    </row>
    <row r="29" spans="1:6">
      <c r="A29" s="4" t="s">
        <v>171</v>
      </c>
      <c r="B29" s="5" t="n">
        <v>1337</v>
      </c>
      <c r="C29" s="6" t="n">
        <v>-249</v>
      </c>
      <c r="F29" s="6" t="n">
        <v>1088</v>
      </c>
    </row>
    <row r="30" spans="1:6">
      <c r="A30" s="4" t="s">
        <v>172</v>
      </c>
      <c r="B30" s="6" t="n">
        <v>82681</v>
      </c>
    </row>
    <row r="31" spans="1:6">
      <c r="A31" s="4" t="s">
        <v>173</v>
      </c>
      <c r="C31" s="6" t="n">
        <v>490</v>
      </c>
      <c r="F31" s="6" t="n">
        <v>490</v>
      </c>
    </row>
    <row r="32" spans="1:6">
      <c r="A32" s="4" t="s">
        <v>181</v>
      </c>
      <c r="B32" s="5" t="n">
        <v>-665</v>
      </c>
      <c r="D32" s="6" t="n">
        <v>-1879</v>
      </c>
      <c r="F32" s="5" t="n">
        <v>-2544</v>
      </c>
    </row>
    <row r="33" spans="1:6">
      <c r="A33" s="4" t="s">
        <v>182</v>
      </c>
      <c r="B33" s="6" t="n">
        <v>-98603</v>
      </c>
      <c r="F33" s="6" t="n">
        <v>-98603</v>
      </c>
    </row>
    <row r="34" spans="1:6">
      <c r="A34" s="4" t="s">
        <v>176</v>
      </c>
      <c r="D34" s="6" t="n">
        <v>-11332</v>
      </c>
      <c r="F34" s="5" t="n">
        <v>-11332</v>
      </c>
    </row>
    <row r="35" spans="1:6">
      <c r="A35" s="4" t="s">
        <v>183</v>
      </c>
      <c r="B35" s="5" t="n">
        <v>113179</v>
      </c>
      <c r="C35" s="5" t="n">
        <v>3307</v>
      </c>
      <c r="D35" s="5" t="n">
        <v>186867</v>
      </c>
      <c r="E35" s="5" t="n">
        <v>5932</v>
      </c>
      <c r="F35" s="5" t="n">
        <v>309285</v>
      </c>
    </row>
    <row r="36" spans="1:6">
      <c r="A36" s="4" t="s">
        <v>184</v>
      </c>
      <c r="B36" s="6" t="n">
        <v>152845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5"/>
    <col customWidth="1" max="3" min="3" width="19"/>
    <col customWidth="1" max="4" min="4" width="20"/>
    <col customWidth="1" max="5" min="5" width="18"/>
    <col customWidth="1" max="6" min="6" width="21"/>
    <col customWidth="1" max="7" min="7" width="25"/>
  </cols>
  <sheetData>
    <row r="1" spans="1:7">
      <c r="A1" s="1" t="s">
        <v>547</v>
      </c>
      <c r="B1" s="2" t="s">
        <v>2</v>
      </c>
      <c r="C1" s="2" t="s">
        <v>548</v>
      </c>
      <c r="D1" s="2" t="s">
        <v>549</v>
      </c>
      <c r="E1" s="2" t="s">
        <v>485</v>
      </c>
      <c r="F1" s="2" t="s">
        <v>494</v>
      </c>
      <c r="G1" s="2" t="s">
        <v>550</v>
      </c>
    </row>
    <row r="2" spans="1:7">
      <c r="A2" s="3" t="s">
        <v>551</v>
      </c>
    </row>
    <row r="3" spans="1:7">
      <c r="A3" s="4" t="s">
        <v>552</v>
      </c>
      <c r="C3" s="6" t="n">
        <v>21</v>
      </c>
      <c r="E3" s="6" t="n">
        <v>21</v>
      </c>
    </row>
    <row r="4" spans="1:7">
      <c r="A4" s="4" t="s">
        <v>553</v>
      </c>
      <c r="D4" s="6" t="n">
        <v>1</v>
      </c>
    </row>
    <row r="5" spans="1:7">
      <c r="A5" s="4" t="s">
        <v>554</v>
      </c>
      <c r="C5" s="6" t="n">
        <v>3</v>
      </c>
      <c r="E5" s="6" t="n">
        <v>3</v>
      </c>
    </row>
    <row r="6" spans="1:7">
      <c r="A6" s="4" t="s">
        <v>555</v>
      </c>
      <c r="F6" s="5" t="n">
        <v>8308</v>
      </c>
      <c r="G6" s="5" t="n">
        <v>10000</v>
      </c>
    </row>
    <row r="7" spans="1:7">
      <c r="A7" s="4" t="s">
        <v>556</v>
      </c>
      <c r="B7" s="4" t="s">
        <v>557</v>
      </c>
      <c r="G7" s="4" t="s">
        <v>557</v>
      </c>
    </row>
    <row r="8" spans="1:7">
      <c r="A8" s="4" t="s">
        <v>558</v>
      </c>
      <c r="F8" s="5" t="n">
        <v>8915</v>
      </c>
      <c r="G8" s="5" t="n">
        <v>10000</v>
      </c>
    </row>
    <row r="9" spans="1:7">
      <c r="A9" s="4" t="s">
        <v>559</v>
      </c>
      <c r="B9" s="4" t="s">
        <v>560</v>
      </c>
      <c r="G9" s="4" t="s">
        <v>5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2</v>
      </c>
      <c r="D1" s="2" t="s">
        <v>62</v>
      </c>
    </row>
    <row r="2" spans="1:4">
      <c r="A2" s="3" t="s">
        <v>563</v>
      </c>
    </row>
    <row r="3" spans="1:4">
      <c r="A3" s="4" t="s">
        <v>70</v>
      </c>
      <c r="C3" s="5" t="n">
        <v>9923</v>
      </c>
      <c r="D3" s="5" t="n">
        <v>9750</v>
      </c>
    </row>
    <row r="4" spans="1:4">
      <c r="A4" s="4" t="s">
        <v>564</v>
      </c>
    </row>
    <row r="5" spans="1:4">
      <c r="A5" s="3" t="s">
        <v>563</v>
      </c>
    </row>
    <row r="6" spans="1:4">
      <c r="A6" s="4" t="s">
        <v>70</v>
      </c>
      <c r="B6" s="5" t="n">
        <v>1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2</v>
      </c>
      <c r="D2" s="2" t="s">
        <v>109</v>
      </c>
    </row>
    <row r="3" spans="1:4">
      <c r="A3" s="3" t="s">
        <v>566</v>
      </c>
    </row>
    <row r="4" spans="1:4">
      <c r="A4" s="4" t="s">
        <v>567</v>
      </c>
      <c r="B4" s="4" t="s">
        <v>568</v>
      </c>
      <c r="C4" s="4" t="s">
        <v>568</v>
      </c>
      <c r="D4" s="4" t="s">
        <v>569</v>
      </c>
    </row>
    <row r="5" spans="1:4">
      <c r="A5" s="4" t="s">
        <v>570</v>
      </c>
    </row>
    <row r="6" spans="1:4">
      <c r="A6" s="3" t="s">
        <v>566</v>
      </c>
    </row>
    <row r="7" spans="1:4">
      <c r="A7" s="4" t="s">
        <v>571</v>
      </c>
      <c r="D7" s="5" t="n">
        <v>4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72</v>
      </c>
      <c r="B1" s="2" t="s">
        <v>2</v>
      </c>
      <c r="C1" s="2" t="s">
        <v>62</v>
      </c>
    </row>
    <row r="2" spans="1:3">
      <c r="A2" s="4" t="s">
        <v>573</v>
      </c>
    </row>
    <row r="3" spans="1:3">
      <c r="A3" s="3" t="s">
        <v>574</v>
      </c>
    </row>
    <row r="4" spans="1:3">
      <c r="A4" s="4" t="s">
        <v>575</v>
      </c>
      <c r="B4" s="4" t="s">
        <v>11</v>
      </c>
    </row>
    <row r="5" spans="1:3">
      <c r="A5" s="4" t="s">
        <v>576</v>
      </c>
      <c r="B5" s="4" t="s">
        <v>577</v>
      </c>
      <c r="C5" s="4" t="s">
        <v>577</v>
      </c>
    </row>
    <row r="6" spans="1:3">
      <c r="A6" s="4" t="s">
        <v>578</v>
      </c>
      <c r="B6" s="4" t="s">
        <v>15</v>
      </c>
    </row>
    <row r="7" spans="1:3">
      <c r="A7" s="4" t="s">
        <v>579</v>
      </c>
    </row>
    <row r="8" spans="1:3">
      <c r="A8" s="3" t="s">
        <v>574</v>
      </c>
    </row>
    <row r="9" spans="1:3">
      <c r="A9" s="4" t="s">
        <v>575</v>
      </c>
      <c r="B9" s="4" t="s">
        <v>11</v>
      </c>
    </row>
    <row r="10" spans="1:3">
      <c r="A10" s="4" t="s">
        <v>576</v>
      </c>
      <c r="B10" s="4" t="s">
        <v>580</v>
      </c>
    </row>
    <row r="11" spans="1:3">
      <c r="A11" s="4" t="s">
        <v>578</v>
      </c>
      <c r="B11" s="4" t="s">
        <v>15</v>
      </c>
    </row>
    <row r="12" spans="1:3">
      <c r="A12" s="4" t="s">
        <v>581</v>
      </c>
    </row>
    <row r="13" spans="1:3">
      <c r="A13" s="3" t="s">
        <v>574</v>
      </c>
    </row>
    <row r="14" spans="1:3">
      <c r="A14" s="4" t="s">
        <v>575</v>
      </c>
      <c r="B14" s="4" t="s">
        <v>15</v>
      </c>
    </row>
    <row r="15" spans="1:3">
      <c r="A15" s="4" t="s">
        <v>578</v>
      </c>
      <c r="B15" s="4" t="s">
        <v>15</v>
      </c>
    </row>
    <row r="16" spans="1:3">
      <c r="A16" s="4" t="s">
        <v>582</v>
      </c>
    </row>
    <row r="17" spans="1:3">
      <c r="A17" s="3" t="s">
        <v>574</v>
      </c>
    </row>
    <row r="18" spans="1:3">
      <c r="A18" s="4" t="s">
        <v>575</v>
      </c>
      <c r="B18" s="4" t="s">
        <v>15</v>
      </c>
    </row>
    <row r="19" spans="1:3">
      <c r="A19" s="4" t="s">
        <v>578</v>
      </c>
      <c r="B19" s="4" t="s">
        <v>15</v>
      </c>
    </row>
    <row r="20" spans="1:3">
      <c r="A20" s="4" t="s">
        <v>583</v>
      </c>
    </row>
    <row r="21" spans="1:3">
      <c r="A21" s="3" t="s">
        <v>574</v>
      </c>
    </row>
    <row r="22" spans="1:3">
      <c r="A22" s="4" t="s">
        <v>575</v>
      </c>
      <c r="B22" s="4" t="s">
        <v>11</v>
      </c>
    </row>
    <row r="23" spans="1:3">
      <c r="A23" s="4" t="s">
        <v>576</v>
      </c>
      <c r="B23" s="4" t="s">
        <v>580</v>
      </c>
    </row>
    <row r="24" spans="1:3">
      <c r="A24" s="4" t="s">
        <v>578</v>
      </c>
      <c r="B24" s="4" t="s">
        <v>15</v>
      </c>
    </row>
    <row r="25" spans="1:3">
      <c r="A25" s="4" t="s">
        <v>570</v>
      </c>
    </row>
    <row r="26" spans="1:3">
      <c r="A26" s="3" t="s">
        <v>574</v>
      </c>
    </row>
    <row r="27" spans="1:3">
      <c r="A27" s="4" t="s">
        <v>575</v>
      </c>
      <c r="B27" s="4" t="s">
        <v>11</v>
      </c>
    </row>
    <row r="28" spans="1:3">
      <c r="A28" s="4" t="s">
        <v>576</v>
      </c>
      <c r="B28" s="4" t="s">
        <v>584</v>
      </c>
    </row>
    <row r="29" spans="1:3">
      <c r="A29" s="4" t="s">
        <v>578</v>
      </c>
      <c r="B29" s="4" t="s">
        <v>15</v>
      </c>
    </row>
    <row r="30" spans="1:3">
      <c r="A30" s="4" t="s">
        <v>585</v>
      </c>
      <c r="B30" s="4" t="s">
        <v>586</v>
      </c>
    </row>
    <row r="31" spans="1:3">
      <c r="A31" s="4" t="s">
        <v>587</v>
      </c>
    </row>
    <row r="32" spans="1:3">
      <c r="A32" s="3" t="s">
        <v>574</v>
      </c>
    </row>
    <row r="33" spans="1:3">
      <c r="A33" s="4" t="s">
        <v>575</v>
      </c>
      <c r="B33" s="4" t="s">
        <v>15</v>
      </c>
    </row>
    <row r="34" spans="1:3">
      <c r="A34" s="4" t="s">
        <v>578</v>
      </c>
      <c r="B34" s="4" t="s">
        <v>15</v>
      </c>
    </row>
    <row r="35" spans="1:3">
      <c r="A35" s="4" t="s">
        <v>588</v>
      </c>
    </row>
    <row r="36" spans="1:3">
      <c r="A36" s="3" t="s">
        <v>574</v>
      </c>
    </row>
    <row r="37" spans="1:3">
      <c r="A37" s="4" t="s">
        <v>575</v>
      </c>
      <c r="B37" s="4" t="s">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2</v>
      </c>
    </row>
    <row r="2" spans="1:3">
      <c r="A2" s="3" t="s">
        <v>590</v>
      </c>
    </row>
    <row r="3" spans="1:3">
      <c r="A3" s="4" t="s">
        <v>591</v>
      </c>
      <c r="B3" s="5" t="n">
        <v>592378</v>
      </c>
      <c r="C3" s="5" t="n">
        <v>569942</v>
      </c>
    </row>
    <row r="4" spans="1:3">
      <c r="A4" s="4" t="s">
        <v>592</v>
      </c>
      <c r="B4" s="6" t="n">
        <v>9956</v>
      </c>
      <c r="C4" s="6" t="n">
        <v>1616</v>
      </c>
    </row>
    <row r="5" spans="1:3">
      <c r="A5" s="4" t="s">
        <v>593</v>
      </c>
      <c r="B5" s="6" t="n">
        <v>-1535</v>
      </c>
      <c r="C5" s="6" t="n">
        <v>-11079</v>
      </c>
    </row>
    <row r="6" spans="1:3">
      <c r="A6" s="4" t="s">
        <v>594</v>
      </c>
      <c r="B6" s="6" t="n">
        <v>600799</v>
      </c>
      <c r="C6" s="6" t="n">
        <v>560479</v>
      </c>
    </row>
    <row r="7" spans="1:3">
      <c r="A7" s="4" t="s">
        <v>595</v>
      </c>
    </row>
    <row r="8" spans="1:3">
      <c r="A8" s="3" t="s">
        <v>590</v>
      </c>
    </row>
    <row r="9" spans="1:3">
      <c r="A9" s="4" t="s">
        <v>591</v>
      </c>
      <c r="B9" s="6" t="n">
        <v>12125</v>
      </c>
      <c r="C9" s="6" t="n">
        <v>15553</v>
      </c>
    </row>
    <row r="10" spans="1:3">
      <c r="A10" s="4" t="s">
        <v>592</v>
      </c>
      <c r="B10" s="6" t="n">
        <v>124</v>
      </c>
      <c r="C10" s="6" t="n">
        <v>12</v>
      </c>
    </row>
    <row r="11" spans="1:3">
      <c r="A11" s="4" t="s">
        <v>593</v>
      </c>
      <c r="B11" s="6" t="n">
        <v>-104</v>
      </c>
      <c r="C11" s="6" t="n">
        <v>-353</v>
      </c>
    </row>
    <row r="12" spans="1:3">
      <c r="A12" s="4" t="s">
        <v>594</v>
      </c>
      <c r="B12" s="6" t="n">
        <v>12145</v>
      </c>
      <c r="C12" s="6" t="n">
        <v>15212</v>
      </c>
    </row>
    <row r="13" spans="1:3">
      <c r="A13" s="4" t="s">
        <v>596</v>
      </c>
    </row>
    <row r="14" spans="1:3">
      <c r="A14" s="3" t="s">
        <v>590</v>
      </c>
    </row>
    <row r="15" spans="1:3">
      <c r="A15" s="4" t="s">
        <v>591</v>
      </c>
      <c r="B15" s="6" t="n">
        <v>398353</v>
      </c>
      <c r="C15" s="6" t="n">
        <v>414208</v>
      </c>
    </row>
    <row r="16" spans="1:3">
      <c r="A16" s="4" t="s">
        <v>592</v>
      </c>
      <c r="B16" s="6" t="n">
        <v>3354</v>
      </c>
      <c r="C16" s="6" t="n">
        <v>398</v>
      </c>
    </row>
    <row r="17" spans="1:3">
      <c r="A17" s="4" t="s">
        <v>593</v>
      </c>
      <c r="B17" s="6" t="n">
        <v>-1318</v>
      </c>
      <c r="C17" s="6" t="n">
        <v>-9873</v>
      </c>
    </row>
    <row r="18" spans="1:3">
      <c r="A18" s="4" t="s">
        <v>594</v>
      </c>
      <c r="B18" s="6" t="n">
        <v>400389</v>
      </c>
      <c r="C18" s="6" t="n">
        <v>404733</v>
      </c>
    </row>
    <row r="19" spans="1:3">
      <c r="A19" s="4" t="s">
        <v>597</v>
      </c>
    </row>
    <row r="20" spans="1:3">
      <c r="A20" s="3" t="s">
        <v>590</v>
      </c>
    </row>
    <row r="21" spans="1:3">
      <c r="A21" s="4" t="s">
        <v>591</v>
      </c>
      <c r="B21" s="6" t="n">
        <v>181900</v>
      </c>
      <c r="C21" s="6" t="n">
        <v>140181</v>
      </c>
    </row>
    <row r="22" spans="1:3">
      <c r="A22" s="4" t="s">
        <v>592</v>
      </c>
      <c r="B22" s="6" t="n">
        <v>6478</v>
      </c>
      <c r="C22" s="6" t="n">
        <v>1206</v>
      </c>
    </row>
    <row r="23" spans="1:3">
      <c r="A23" s="4" t="s">
        <v>593</v>
      </c>
      <c r="B23" s="6" t="n">
        <v>-113</v>
      </c>
      <c r="C23" s="6" t="n">
        <v>-853</v>
      </c>
    </row>
    <row r="24" spans="1:3">
      <c r="A24" s="4" t="s">
        <v>594</v>
      </c>
      <c r="B24" s="5" t="n">
        <v>188265</v>
      </c>
      <c r="C24" s="5" t="n">
        <v>1405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2</v>
      </c>
      <c r="D2" s="2" t="s">
        <v>109</v>
      </c>
    </row>
    <row r="3" spans="1:4">
      <c r="A3" s="3" t="s">
        <v>599</v>
      </c>
    </row>
    <row r="4" spans="1:4">
      <c r="A4" s="4" t="s">
        <v>209</v>
      </c>
      <c r="B4" s="5" t="n">
        <v>60510</v>
      </c>
      <c r="C4" s="5" t="n">
        <v>6838</v>
      </c>
      <c r="D4" s="5" t="n">
        <v>40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00</v>
      </c>
      <c r="B1" s="2" t="s">
        <v>1</v>
      </c>
    </row>
    <row r="2" spans="1:6">
      <c r="B2" s="2" t="s">
        <v>2</v>
      </c>
      <c r="D2" s="2" t="s">
        <v>62</v>
      </c>
      <c r="F2" s="2" t="s">
        <v>109</v>
      </c>
    </row>
    <row r="3" spans="1:6">
      <c r="A3" s="3" t="s">
        <v>601</v>
      </c>
    </row>
    <row r="4" spans="1:6">
      <c r="A4" s="4" t="s">
        <v>602</v>
      </c>
      <c r="B4" s="5" t="n">
        <v>230</v>
      </c>
      <c r="D4" s="5" t="n">
        <v>21</v>
      </c>
      <c r="F4" s="5" t="n">
        <v>1024</v>
      </c>
    </row>
    <row r="5" spans="1:6">
      <c r="A5" s="4" t="s">
        <v>603</v>
      </c>
      <c r="B5" s="6" t="n">
        <v>-428</v>
      </c>
      <c r="D5" s="6" t="n">
        <v>-19</v>
      </c>
      <c r="F5" s="6" t="n">
        <v>-524</v>
      </c>
    </row>
    <row r="6" spans="1:6">
      <c r="A6" s="4" t="s">
        <v>604</v>
      </c>
      <c r="B6" s="5" t="n">
        <v>-198</v>
      </c>
      <c r="C6" s="4" t="s">
        <v>129</v>
      </c>
      <c r="D6" s="5" t="n">
        <v>2</v>
      </c>
      <c r="E6" s="4" t="s">
        <v>129</v>
      </c>
      <c r="F6" s="5" t="n">
        <v>500</v>
      </c>
    </row>
    <row r="7" spans="1:6"/>
    <row r="8" spans="1:6">
      <c r="A8" s="4" t="s">
        <v>129</v>
      </c>
      <c r="B8" s="4" t="s">
        <v>147</v>
      </c>
    </row>
  </sheetData>
  <mergeCells count="6">
    <mergeCell ref="A1:A2"/>
    <mergeCell ref="B1:F1"/>
    <mergeCell ref="B2:C2"/>
    <mergeCell ref="D2:E2"/>
    <mergeCell ref="A7:F7"/>
    <mergeCell ref="B8:F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05</v>
      </c>
      <c r="B1" s="2" t="s">
        <v>1</v>
      </c>
    </row>
    <row r="2" spans="1:4">
      <c r="B2" s="2" t="s">
        <v>606</v>
      </c>
      <c r="C2" s="2" t="s">
        <v>607</v>
      </c>
      <c r="D2" s="2" t="s">
        <v>511</v>
      </c>
    </row>
    <row r="3" spans="1:4">
      <c r="A3" s="4" t="s">
        <v>608</v>
      </c>
      <c r="B3" s="5" t="n">
        <v>230</v>
      </c>
      <c r="C3" s="5" t="n">
        <v>21</v>
      </c>
      <c r="D3" s="5" t="n">
        <v>1024</v>
      </c>
    </row>
    <row r="4" spans="1:4">
      <c r="A4" s="4" t="s">
        <v>609</v>
      </c>
      <c r="B4" s="5" t="n">
        <v>428</v>
      </c>
      <c r="C4" s="5" t="n">
        <v>19</v>
      </c>
      <c r="D4" s="5" t="n">
        <v>524</v>
      </c>
    </row>
    <row r="5" spans="1:4">
      <c r="A5" s="4" t="s">
        <v>610</v>
      </c>
      <c r="B5" s="6" t="n">
        <v>198</v>
      </c>
      <c r="C5" s="6" t="n">
        <v>552</v>
      </c>
    </row>
    <row r="6" spans="1:4">
      <c r="A6" s="4" t="s">
        <v>67</v>
      </c>
      <c r="B6" s="5" t="n">
        <v>592378</v>
      </c>
      <c r="C6" s="5" t="n">
        <v>569942</v>
      </c>
    </row>
    <row r="7" spans="1:4">
      <c r="A7" s="4" t="s">
        <v>611</v>
      </c>
      <c r="B7" s="6" t="n">
        <v>600799</v>
      </c>
      <c r="C7" s="5" t="n">
        <v>560479</v>
      </c>
    </row>
    <row r="8" spans="1:4">
      <c r="A8" s="4" t="s">
        <v>597</v>
      </c>
    </row>
    <row r="9" spans="1:4">
      <c r="A9" s="4" t="s">
        <v>67</v>
      </c>
      <c r="B9" s="5" t="n">
        <v>188265</v>
      </c>
    </row>
    <row r="10" spans="1:4">
      <c r="A10" s="4" t="s">
        <v>595</v>
      </c>
    </row>
    <row r="11" spans="1:4">
      <c r="A11" s="4" t="s">
        <v>612</v>
      </c>
      <c r="B11" s="6" t="n">
        <v>74</v>
      </c>
      <c r="C11" s="6" t="n">
        <v>11</v>
      </c>
    </row>
    <row r="12" spans="1:4">
      <c r="A12" s="4" t="s">
        <v>608</v>
      </c>
      <c r="B12" s="5" t="n">
        <v>230000</v>
      </c>
      <c r="C12" s="5" t="n">
        <v>21000</v>
      </c>
    </row>
    <row r="13" spans="1:4">
      <c r="A13" s="4" t="s">
        <v>67</v>
      </c>
      <c r="B13" s="6" t="n">
        <v>12125</v>
      </c>
      <c r="C13" s="6" t="n">
        <v>15553</v>
      </c>
    </row>
    <row r="14" spans="1:4">
      <c r="A14" s="4" t="s">
        <v>611</v>
      </c>
      <c r="B14" s="5" t="n">
        <v>12145</v>
      </c>
      <c r="C14" s="5" t="n">
        <v>15212</v>
      </c>
    </row>
    <row r="15" spans="1:4">
      <c r="A15" s="4" t="s">
        <v>613</v>
      </c>
    </row>
    <row r="16" spans="1:4">
      <c r="A16" s="4" t="s">
        <v>614</v>
      </c>
      <c r="B16" s="6" t="n">
        <v>108</v>
      </c>
      <c r="C16" s="6" t="n">
        <v>8</v>
      </c>
    </row>
    <row r="17" spans="1:4">
      <c r="A17" s="4" t="s">
        <v>609</v>
      </c>
      <c r="B17" s="5" t="n">
        <v>428000</v>
      </c>
      <c r="C17" s="5" t="n">
        <v>19000</v>
      </c>
    </row>
    <row r="18" spans="1:4">
      <c r="A18" s="4" t="s">
        <v>597</v>
      </c>
    </row>
    <row r="19" spans="1:4">
      <c r="A19" s="4" t="s">
        <v>611</v>
      </c>
      <c r="B19" s="5" t="n">
        <v>2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2</v>
      </c>
    </row>
    <row r="2" spans="1:3">
      <c r="A2" s="3" t="s">
        <v>616</v>
      </c>
    </row>
    <row r="3" spans="1:3">
      <c r="A3" s="4" t="s">
        <v>617</v>
      </c>
      <c r="B3" s="6" t="n">
        <v>198</v>
      </c>
      <c r="C3" s="6" t="n">
        <v>5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2</v>
      </c>
    </row>
    <row r="2" spans="1:3">
      <c r="A2" s="3" t="s">
        <v>619</v>
      </c>
    </row>
    <row r="3" spans="1:3">
      <c r="A3" s="4" t="s">
        <v>620</v>
      </c>
      <c r="B3" s="5" t="n">
        <v>-639</v>
      </c>
      <c r="C3" s="5" t="n">
        <v>-1020</v>
      </c>
    </row>
    <row r="4" spans="1:3">
      <c r="A4" s="4" t="s">
        <v>621</v>
      </c>
      <c r="B4" s="6" t="n">
        <v>123520</v>
      </c>
      <c r="C4" s="6" t="n">
        <v>106365</v>
      </c>
    </row>
    <row r="5" spans="1:3">
      <c r="A5" s="4" t="s">
        <v>622</v>
      </c>
      <c r="B5" s="6" t="n">
        <v>-896</v>
      </c>
      <c r="C5" s="6" t="n">
        <v>-10059</v>
      </c>
    </row>
    <row r="6" spans="1:3">
      <c r="A6" s="4" t="s">
        <v>623</v>
      </c>
      <c r="B6" s="6" t="n">
        <v>81227</v>
      </c>
      <c r="C6" s="6" t="n">
        <v>306207</v>
      </c>
    </row>
    <row r="7" spans="1:3">
      <c r="A7" s="4" t="s">
        <v>595</v>
      </c>
    </row>
    <row r="8" spans="1:3">
      <c r="A8" s="3" t="s">
        <v>619</v>
      </c>
    </row>
    <row r="9" spans="1:3">
      <c r="A9" s="4" t="s">
        <v>620</v>
      </c>
      <c r="B9" s="6" t="n">
        <v>-32</v>
      </c>
      <c r="C9" s="6" t="n">
        <v>-54</v>
      </c>
    </row>
    <row r="10" spans="1:3">
      <c r="A10" s="4" t="s">
        <v>621</v>
      </c>
      <c r="B10" s="6" t="n">
        <v>3240</v>
      </c>
      <c r="C10" s="6" t="n">
        <v>2815</v>
      </c>
    </row>
    <row r="11" spans="1:3">
      <c r="A11" s="4" t="s">
        <v>622</v>
      </c>
      <c r="B11" s="6" t="n">
        <v>-72</v>
      </c>
      <c r="C11" s="6" t="n">
        <v>-299</v>
      </c>
    </row>
    <row r="12" spans="1:3">
      <c r="A12" s="4" t="s">
        <v>623</v>
      </c>
      <c r="B12" s="6" t="n">
        <v>2689</v>
      </c>
      <c r="C12" s="6" t="n">
        <v>10764</v>
      </c>
    </row>
    <row r="13" spans="1:3">
      <c r="A13" s="4" t="s">
        <v>596</v>
      </c>
    </row>
    <row r="14" spans="1:3">
      <c r="A14" s="3" t="s">
        <v>619</v>
      </c>
    </row>
    <row r="15" spans="1:3">
      <c r="A15" s="4" t="s">
        <v>620</v>
      </c>
      <c r="B15" s="6" t="n">
        <v>-494</v>
      </c>
      <c r="C15" s="6" t="n">
        <v>-717</v>
      </c>
    </row>
    <row r="16" spans="1:3">
      <c r="A16" s="4" t="s">
        <v>621</v>
      </c>
      <c r="B16" s="6" t="n">
        <v>100518</v>
      </c>
      <c r="C16" s="6" t="n">
        <v>69686</v>
      </c>
    </row>
    <row r="17" spans="1:3">
      <c r="A17" s="4" t="s">
        <v>622</v>
      </c>
      <c r="B17" s="6" t="n">
        <v>-824</v>
      </c>
      <c r="C17" s="6" t="n">
        <v>-9156</v>
      </c>
    </row>
    <row r="18" spans="1:3">
      <c r="A18" s="4" t="s">
        <v>623</v>
      </c>
      <c r="B18" s="6" t="n">
        <v>78538</v>
      </c>
      <c r="C18" s="6" t="n">
        <v>273230</v>
      </c>
    </row>
    <row r="19" spans="1:3">
      <c r="A19" s="4" t="s">
        <v>597</v>
      </c>
    </row>
    <row r="20" spans="1:3">
      <c r="A20" s="3" t="s">
        <v>619</v>
      </c>
    </row>
    <row r="21" spans="1:3">
      <c r="A21" s="4" t="s">
        <v>620</v>
      </c>
      <c r="B21" s="6" t="n">
        <v>-113</v>
      </c>
      <c r="C21" s="6" t="n">
        <v>-249</v>
      </c>
    </row>
    <row r="22" spans="1:3">
      <c r="A22" s="4" t="s">
        <v>621</v>
      </c>
      <c r="B22" s="5" t="n">
        <v>19762</v>
      </c>
      <c r="C22" s="6" t="n">
        <v>33864</v>
      </c>
    </row>
    <row r="23" spans="1:3">
      <c r="A23" s="4" t="s">
        <v>622</v>
      </c>
      <c r="C23" s="6" t="n">
        <v>-604</v>
      </c>
    </row>
    <row r="24" spans="1:3">
      <c r="A24" s="4" t="s">
        <v>623</v>
      </c>
      <c r="C24" s="5" t="n">
        <v>222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2</v>
      </c>
      <c r="D2" s="2" t="s">
        <v>109</v>
      </c>
    </row>
    <row r="3" spans="1:4">
      <c r="A3" s="3" t="s">
        <v>186</v>
      </c>
    </row>
    <row r="4" spans="1:4">
      <c r="A4" s="4" t="s">
        <v>187</v>
      </c>
      <c r="B4" s="7" t="n">
        <v>0.74</v>
      </c>
      <c r="C4" s="7" t="n">
        <v>0.64</v>
      </c>
      <c r="D4" s="7" t="n">
        <v>0.560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2</v>
      </c>
    </row>
    <row r="2" spans="1:3">
      <c r="A2" s="3" t="s">
        <v>625</v>
      </c>
    </row>
    <row r="3" spans="1:3">
      <c r="A3" s="4" t="s">
        <v>626</v>
      </c>
      <c r="B3" s="5" t="n">
        <v>7155</v>
      </c>
    </row>
    <row r="4" spans="1:3">
      <c r="A4" s="4" t="s">
        <v>627</v>
      </c>
      <c r="B4" s="6" t="n">
        <v>17008</v>
      </c>
    </row>
    <row r="5" spans="1:3">
      <c r="A5" s="4" t="s">
        <v>628</v>
      </c>
      <c r="B5" s="6" t="n">
        <v>33805</v>
      </c>
    </row>
    <row r="6" spans="1:3">
      <c r="A6" s="4" t="s">
        <v>629</v>
      </c>
      <c r="B6" s="6" t="n">
        <v>136057</v>
      </c>
    </row>
    <row r="7" spans="1:3">
      <c r="A7" s="4" t="s">
        <v>591</v>
      </c>
      <c r="B7" s="6" t="n">
        <v>592378</v>
      </c>
      <c r="C7" s="5" t="n">
        <v>569942</v>
      </c>
    </row>
    <row r="8" spans="1:3">
      <c r="A8" s="3" t="s">
        <v>630</v>
      </c>
    </row>
    <row r="9" spans="1:3">
      <c r="A9" s="4" t="s">
        <v>631</v>
      </c>
      <c r="B9" s="6" t="n">
        <v>7244</v>
      </c>
    </row>
    <row r="10" spans="1:3">
      <c r="A10" s="4" t="s">
        <v>632</v>
      </c>
      <c r="B10" s="6" t="n">
        <v>17171</v>
      </c>
    </row>
    <row r="11" spans="1:3">
      <c r="A11" s="4" t="s">
        <v>633</v>
      </c>
      <c r="B11" s="6" t="n">
        <v>34881</v>
      </c>
    </row>
    <row r="12" spans="1:3">
      <c r="A12" s="4" t="s">
        <v>634</v>
      </c>
      <c r="B12" s="6" t="n">
        <v>141114</v>
      </c>
    </row>
    <row r="13" spans="1:3">
      <c r="A13" s="4" t="s">
        <v>635</v>
      </c>
      <c r="B13" s="6" t="n">
        <v>600799</v>
      </c>
      <c r="C13" s="6" t="n">
        <v>560479</v>
      </c>
    </row>
    <row r="14" spans="1:3">
      <c r="A14" s="4" t="s">
        <v>597</v>
      </c>
    </row>
    <row r="15" spans="1:3">
      <c r="A15" s="3" t="s">
        <v>625</v>
      </c>
    </row>
    <row r="16" spans="1:3">
      <c r="A16" s="4" t="s">
        <v>591</v>
      </c>
      <c r="B16" s="6" t="n">
        <v>181900</v>
      </c>
      <c r="C16" s="6" t="n">
        <v>140181</v>
      </c>
    </row>
    <row r="17" spans="1:3">
      <c r="A17" s="3" t="s">
        <v>630</v>
      </c>
    </row>
    <row r="18" spans="1:3">
      <c r="A18" s="4" t="s">
        <v>635</v>
      </c>
      <c r="B18" s="6" t="n">
        <v>188265</v>
      </c>
      <c r="C18" s="6" t="n">
        <v>140534</v>
      </c>
    </row>
    <row r="19" spans="1:3">
      <c r="A19" s="4" t="s">
        <v>596</v>
      </c>
    </row>
    <row r="20" spans="1:3">
      <c r="A20" s="3" t="s">
        <v>625</v>
      </c>
    </row>
    <row r="21" spans="1:3">
      <c r="A21" s="4" t="s">
        <v>636</v>
      </c>
      <c r="B21" s="6" t="n">
        <v>189554</v>
      </c>
    </row>
    <row r="22" spans="1:3">
      <c r="A22" s="4" t="s">
        <v>591</v>
      </c>
      <c r="B22" s="6" t="n">
        <v>398353</v>
      </c>
      <c r="C22" s="6" t="n">
        <v>414208</v>
      </c>
    </row>
    <row r="23" spans="1:3">
      <c r="A23" s="3" t="s">
        <v>630</v>
      </c>
    </row>
    <row r="24" spans="1:3">
      <c r="A24" s="4" t="s">
        <v>637</v>
      </c>
      <c r="B24" s="6" t="n">
        <v>190488</v>
      </c>
    </row>
    <row r="25" spans="1:3">
      <c r="A25" s="4" t="s">
        <v>635</v>
      </c>
      <c r="B25" s="6" t="n">
        <v>400389</v>
      </c>
      <c r="C25" s="5" t="n">
        <v>404733</v>
      </c>
    </row>
    <row r="26" spans="1:3">
      <c r="A26" s="4" t="s">
        <v>638</v>
      </c>
    </row>
    <row r="27" spans="1:3">
      <c r="A27" s="3" t="s">
        <v>625</v>
      </c>
    </row>
    <row r="28" spans="1:3">
      <c r="A28" s="4" t="s">
        <v>636</v>
      </c>
      <c r="B28" s="6" t="n">
        <v>208799</v>
      </c>
    </row>
    <row r="29" spans="1:3">
      <c r="A29" s="3" t="s">
        <v>630</v>
      </c>
    </row>
    <row r="30" spans="1:3">
      <c r="A30" s="4" t="s">
        <v>637</v>
      </c>
      <c r="B30" s="5" t="n">
        <v>2099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2</v>
      </c>
    </row>
    <row r="2" spans="1:3">
      <c r="A2" s="4" t="s">
        <v>640</v>
      </c>
      <c r="B2" s="5" t="n">
        <v>232969</v>
      </c>
      <c r="C2" s="5" t="n">
        <v>222548</v>
      </c>
    </row>
    <row r="3" spans="1:3">
      <c r="A3" s="4" t="s">
        <v>641</v>
      </c>
      <c r="B3" s="5" t="n">
        <v>234787</v>
      </c>
      <c r="C3" s="5" t="n">
        <v>2174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v>
      </c>
    </row>
    <row r="2" spans="1:3">
      <c r="A2" s="3" t="s">
        <v>643</v>
      </c>
    </row>
    <row r="3" spans="1:3">
      <c r="A3" s="4" t="s">
        <v>67</v>
      </c>
      <c r="B3" s="5" t="n">
        <v>600799</v>
      </c>
      <c r="C3" s="5" t="n">
        <v>560479</v>
      </c>
    </row>
    <row r="4" spans="1:3">
      <c r="A4" s="4" t="s">
        <v>597</v>
      </c>
    </row>
    <row r="5" spans="1:3">
      <c r="A5" s="3" t="s">
        <v>643</v>
      </c>
    </row>
    <row r="6" spans="1:3">
      <c r="A6" s="4" t="s">
        <v>67</v>
      </c>
      <c r="B6" s="6" t="n">
        <v>188265</v>
      </c>
      <c r="C6" s="6" t="n">
        <v>140534</v>
      </c>
    </row>
    <row r="7" spans="1:3">
      <c r="A7" s="4" t="s">
        <v>644</v>
      </c>
    </row>
    <row r="8" spans="1:3">
      <c r="A8" s="3" t="s">
        <v>643</v>
      </c>
    </row>
    <row r="9" spans="1:3">
      <c r="A9" s="4" t="s">
        <v>67</v>
      </c>
      <c r="B9" s="5" t="n">
        <v>161587</v>
      </c>
      <c r="C9" s="5" t="n">
        <v>1166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2</v>
      </c>
    </row>
    <row r="2" spans="1:3">
      <c r="A2" s="3" t="s">
        <v>643</v>
      </c>
    </row>
    <row r="3" spans="1:3">
      <c r="A3" s="4" t="s">
        <v>591</v>
      </c>
      <c r="B3" s="5" t="n">
        <v>592378</v>
      </c>
      <c r="C3" s="5" t="n">
        <v>569942</v>
      </c>
    </row>
    <row r="4" spans="1:3">
      <c r="A4" s="4" t="s">
        <v>646</v>
      </c>
      <c r="B4" s="6" t="n">
        <v>600799</v>
      </c>
      <c r="C4" s="6" t="n">
        <v>560479</v>
      </c>
    </row>
    <row r="5" spans="1:3">
      <c r="A5" s="4" t="s">
        <v>597</v>
      </c>
    </row>
    <row r="6" spans="1:3">
      <c r="A6" s="3" t="s">
        <v>643</v>
      </c>
    </row>
    <row r="7" spans="1:3">
      <c r="A7" s="4" t="s">
        <v>591</v>
      </c>
      <c r="B7" s="6" t="n">
        <v>181900</v>
      </c>
      <c r="C7" s="6" t="n">
        <v>140181</v>
      </c>
    </row>
    <row r="8" spans="1:3">
      <c r="A8" s="4" t="s">
        <v>646</v>
      </c>
      <c r="B8" s="6" t="n">
        <v>188265</v>
      </c>
      <c r="C8" s="6" t="n">
        <v>140534</v>
      </c>
    </row>
    <row r="9" spans="1:3">
      <c r="A9" s="4" t="s">
        <v>644</v>
      </c>
    </row>
    <row r="10" spans="1:3">
      <c r="A10" s="3" t="s">
        <v>643</v>
      </c>
    </row>
    <row r="11" spans="1:3">
      <c r="A11" s="4" t="s">
        <v>591</v>
      </c>
      <c r="B11" s="6" t="n">
        <v>156039</v>
      </c>
      <c r="C11" s="6" t="n">
        <v>116291</v>
      </c>
    </row>
    <row r="12" spans="1:3">
      <c r="A12" s="4" t="s">
        <v>646</v>
      </c>
      <c r="B12" s="6" t="n">
        <v>161587</v>
      </c>
      <c r="C12" s="6" t="n">
        <v>116633</v>
      </c>
    </row>
    <row r="13" spans="1:3">
      <c r="A13" s="4" t="s">
        <v>647</v>
      </c>
    </row>
    <row r="14" spans="1:3">
      <c r="A14" s="3" t="s">
        <v>643</v>
      </c>
    </row>
    <row r="15" spans="1:3">
      <c r="A15" s="4" t="s">
        <v>591</v>
      </c>
      <c r="B15" s="6" t="n">
        <v>59439</v>
      </c>
      <c r="C15" s="6" t="n">
        <v>36331</v>
      </c>
    </row>
    <row r="16" spans="1:3">
      <c r="A16" s="4" t="s">
        <v>646</v>
      </c>
      <c r="B16" s="6" t="n">
        <v>61519</v>
      </c>
      <c r="C16" s="6" t="n">
        <v>36199</v>
      </c>
    </row>
    <row r="17" spans="1:3">
      <c r="A17" s="4" t="s">
        <v>648</v>
      </c>
    </row>
    <row r="18" spans="1:3">
      <c r="A18" s="3" t="s">
        <v>643</v>
      </c>
    </row>
    <row r="19" spans="1:3">
      <c r="A19" s="4" t="s">
        <v>591</v>
      </c>
      <c r="B19" s="6" t="n">
        <v>23882</v>
      </c>
      <c r="C19" s="6" t="n">
        <v>26928</v>
      </c>
    </row>
    <row r="20" spans="1:3">
      <c r="A20" s="4" t="s">
        <v>646</v>
      </c>
      <c r="B20" s="6" t="n">
        <v>25030</v>
      </c>
      <c r="C20" s="6" t="n">
        <v>27357</v>
      </c>
    </row>
    <row r="21" spans="1:3">
      <c r="A21" s="4" t="s">
        <v>649</v>
      </c>
    </row>
    <row r="22" spans="1:3">
      <c r="A22" s="3" t="s">
        <v>643</v>
      </c>
    </row>
    <row r="23" spans="1:3">
      <c r="A23" s="4" t="s">
        <v>591</v>
      </c>
      <c r="B23" s="6" t="n">
        <v>23392</v>
      </c>
      <c r="C23" s="6" t="n">
        <v>16036</v>
      </c>
    </row>
    <row r="24" spans="1:3">
      <c r="A24" s="4" t="s">
        <v>646</v>
      </c>
      <c r="B24" s="6" t="n">
        <v>24313</v>
      </c>
      <c r="C24" s="6" t="n">
        <v>16062</v>
      </c>
    </row>
    <row r="25" spans="1:3">
      <c r="A25" s="4" t="s">
        <v>650</v>
      </c>
    </row>
    <row r="26" spans="1:3">
      <c r="A26" s="3" t="s">
        <v>643</v>
      </c>
    </row>
    <row r="27" spans="1:3">
      <c r="A27" s="4" t="s">
        <v>591</v>
      </c>
      <c r="B27" s="6" t="n">
        <v>7144</v>
      </c>
      <c r="C27" s="6" t="n">
        <v>8639</v>
      </c>
    </row>
    <row r="28" spans="1:3">
      <c r="A28" s="4" t="s">
        <v>646</v>
      </c>
      <c r="B28" s="6" t="n">
        <v>7271</v>
      </c>
      <c r="C28" s="6" t="n">
        <v>8601</v>
      </c>
    </row>
    <row r="29" spans="1:3">
      <c r="A29" s="4" t="s">
        <v>651</v>
      </c>
    </row>
    <row r="30" spans="1:3">
      <c r="A30" s="3" t="s">
        <v>643</v>
      </c>
    </row>
    <row r="31" spans="1:3">
      <c r="A31" s="4" t="s">
        <v>591</v>
      </c>
      <c r="B31" s="6" t="n">
        <v>42182</v>
      </c>
      <c r="C31" s="6" t="n">
        <v>28357</v>
      </c>
    </row>
    <row r="32" spans="1:3">
      <c r="A32" s="4" t="s">
        <v>646</v>
      </c>
      <c r="B32" s="6" t="n">
        <v>43454</v>
      </c>
      <c r="C32" s="6" t="n">
        <v>28414</v>
      </c>
    </row>
    <row r="33" spans="1:3">
      <c r="A33" s="4" t="s">
        <v>652</v>
      </c>
    </row>
    <row r="34" spans="1:3">
      <c r="A34" s="3" t="s">
        <v>643</v>
      </c>
    </row>
    <row r="35" spans="1:3">
      <c r="A35" s="4" t="s">
        <v>591</v>
      </c>
      <c r="B35" s="6" t="n">
        <v>25861</v>
      </c>
      <c r="C35" s="6" t="n">
        <v>23890</v>
      </c>
    </row>
    <row r="36" spans="1:3">
      <c r="A36" s="4" t="s">
        <v>646</v>
      </c>
      <c r="B36" s="6" t="n">
        <v>26678</v>
      </c>
      <c r="C36" s="6" t="n">
        <v>23901</v>
      </c>
    </row>
    <row r="37" spans="1:3">
      <c r="A37" s="4" t="s">
        <v>653</v>
      </c>
    </row>
    <row r="38" spans="1:3">
      <c r="A38" s="3" t="s">
        <v>643</v>
      </c>
    </row>
    <row r="39" spans="1:3">
      <c r="A39" s="4" t="s">
        <v>591</v>
      </c>
      <c r="B39" s="6" t="n">
        <v>6035</v>
      </c>
      <c r="C39" s="6" t="n">
        <v>7526</v>
      </c>
    </row>
    <row r="40" spans="1:3">
      <c r="A40" s="4" t="s">
        <v>646</v>
      </c>
      <c r="B40" s="6" t="n">
        <v>6298</v>
      </c>
      <c r="C40" s="6" t="n">
        <v>7506</v>
      </c>
    </row>
    <row r="41" spans="1:3">
      <c r="A41" s="4" t="s">
        <v>654</v>
      </c>
    </row>
    <row r="42" spans="1:3">
      <c r="A42" s="3" t="s">
        <v>643</v>
      </c>
    </row>
    <row r="43" spans="1:3">
      <c r="A43" s="4" t="s">
        <v>591</v>
      </c>
      <c r="B43" s="6" t="n">
        <v>365</v>
      </c>
      <c r="C43" s="6" t="n">
        <v>367</v>
      </c>
    </row>
    <row r="44" spans="1:3">
      <c r="A44" s="4" t="s">
        <v>646</v>
      </c>
      <c r="B44" s="6" t="n">
        <v>380</v>
      </c>
      <c r="C44" s="6" t="n">
        <v>374</v>
      </c>
    </row>
    <row r="45" spans="1:3">
      <c r="A45" s="4" t="s">
        <v>655</v>
      </c>
    </row>
    <row r="46" spans="1:3">
      <c r="A46" s="3" t="s">
        <v>643</v>
      </c>
    </row>
    <row r="47" spans="1:3">
      <c r="A47" s="4" t="s">
        <v>591</v>
      </c>
      <c r="B47" s="6" t="n">
        <v>1737</v>
      </c>
      <c r="C47" s="6" t="n">
        <v>1751</v>
      </c>
    </row>
    <row r="48" spans="1:3">
      <c r="A48" s="4" t="s">
        <v>646</v>
      </c>
      <c r="B48" s="6" t="n">
        <v>1856</v>
      </c>
      <c r="C48" s="6" t="n">
        <v>1780</v>
      </c>
    </row>
    <row r="49" spans="1:3">
      <c r="A49" s="4" t="s">
        <v>656</v>
      </c>
    </row>
    <row r="50" spans="1:3">
      <c r="A50" s="3" t="s">
        <v>643</v>
      </c>
    </row>
    <row r="51" spans="1:3">
      <c r="A51" s="4" t="s">
        <v>591</v>
      </c>
      <c r="B51" s="6" t="n">
        <v>2069</v>
      </c>
    </row>
    <row r="52" spans="1:3">
      <c r="A52" s="4" t="s">
        <v>646</v>
      </c>
      <c r="B52" s="6" t="n">
        <v>2066</v>
      </c>
    </row>
    <row r="53" spans="1:3">
      <c r="A53" s="4" t="s">
        <v>657</v>
      </c>
    </row>
    <row r="54" spans="1:3">
      <c r="A54" s="3" t="s">
        <v>643</v>
      </c>
    </row>
    <row r="55" spans="1:3">
      <c r="A55" s="4" t="s">
        <v>591</v>
      </c>
      <c r="B55" s="6" t="n">
        <v>15655</v>
      </c>
      <c r="C55" s="6" t="n">
        <v>14246</v>
      </c>
    </row>
    <row r="56" spans="1:3">
      <c r="A56" s="4" t="s">
        <v>646</v>
      </c>
      <c r="B56" s="5" t="n">
        <v>16078</v>
      </c>
      <c r="C56" s="5" t="n">
        <v>142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2</v>
      </c>
    </row>
    <row r="2" spans="1:3">
      <c r="A2" s="3" t="s">
        <v>643</v>
      </c>
    </row>
    <row r="3" spans="1:3">
      <c r="A3" s="4" t="s">
        <v>591</v>
      </c>
      <c r="B3" s="5" t="n">
        <v>592378</v>
      </c>
      <c r="C3" s="5" t="n">
        <v>569942</v>
      </c>
    </row>
    <row r="4" spans="1:3">
      <c r="A4" s="4" t="s">
        <v>646</v>
      </c>
      <c r="B4" s="6" t="n">
        <v>600799</v>
      </c>
      <c r="C4" s="6" t="n">
        <v>560479</v>
      </c>
    </row>
    <row r="5" spans="1:3">
      <c r="A5" s="4" t="s">
        <v>597</v>
      </c>
    </row>
    <row r="6" spans="1:3">
      <c r="A6" s="3" t="s">
        <v>643</v>
      </c>
    </row>
    <row r="7" spans="1:3">
      <c r="A7" s="4" t="s">
        <v>591</v>
      </c>
      <c r="B7" s="6" t="n">
        <v>181900</v>
      </c>
      <c r="C7" s="6" t="n">
        <v>140181</v>
      </c>
    </row>
    <row r="8" spans="1:3">
      <c r="A8" s="4" t="s">
        <v>646</v>
      </c>
      <c r="B8" s="6" t="n">
        <v>188265</v>
      </c>
      <c r="C8" s="6" t="n">
        <v>140534</v>
      </c>
    </row>
    <row r="9" spans="1:3">
      <c r="A9" s="4" t="s">
        <v>652</v>
      </c>
    </row>
    <row r="10" spans="1:3">
      <c r="A10" s="3" t="s">
        <v>643</v>
      </c>
    </row>
    <row r="11" spans="1:3">
      <c r="A11" s="4" t="s">
        <v>591</v>
      </c>
      <c r="B11" s="6" t="n">
        <v>25861</v>
      </c>
      <c r="C11" s="6" t="n">
        <v>23890</v>
      </c>
    </row>
    <row r="12" spans="1:3">
      <c r="A12" s="4" t="s">
        <v>646</v>
      </c>
      <c r="B12" s="6" t="n">
        <v>26678</v>
      </c>
      <c r="C12" s="6" t="n">
        <v>23901</v>
      </c>
    </row>
    <row r="13" spans="1:3">
      <c r="A13" s="4" t="s">
        <v>659</v>
      </c>
    </row>
    <row r="14" spans="1:3">
      <c r="A14" s="3" t="s">
        <v>643</v>
      </c>
    </row>
    <row r="15" spans="1:3">
      <c r="A15" s="4" t="s">
        <v>591</v>
      </c>
      <c r="B15" s="6" t="n">
        <v>7515</v>
      </c>
      <c r="C15" s="6" t="n">
        <v>6942</v>
      </c>
    </row>
    <row r="16" spans="1:3">
      <c r="A16" s="4" t="s">
        <v>646</v>
      </c>
      <c r="B16" s="6" t="n">
        <v>7775</v>
      </c>
      <c r="C16" s="6" t="n">
        <v>6946</v>
      </c>
    </row>
    <row r="17" spans="1:3">
      <c r="A17" s="4" t="s">
        <v>660</v>
      </c>
    </row>
    <row r="18" spans="1:3">
      <c r="A18" s="3" t="s">
        <v>643</v>
      </c>
    </row>
    <row r="19" spans="1:3">
      <c r="A19" s="4" t="s">
        <v>591</v>
      </c>
      <c r="B19" s="6" t="n">
        <v>1997</v>
      </c>
      <c r="C19" s="6" t="n">
        <v>2583</v>
      </c>
    </row>
    <row r="20" spans="1:3">
      <c r="A20" s="4" t="s">
        <v>646</v>
      </c>
      <c r="B20" s="6" t="n">
        <v>2019</v>
      </c>
      <c r="C20" s="6" t="n">
        <v>2604</v>
      </c>
    </row>
    <row r="21" spans="1:3">
      <c r="A21" s="4" t="s">
        <v>661</v>
      </c>
    </row>
    <row r="22" spans="1:3">
      <c r="A22" s="3" t="s">
        <v>643</v>
      </c>
    </row>
    <row r="23" spans="1:3">
      <c r="A23" s="4" t="s">
        <v>591</v>
      </c>
      <c r="B23" s="6" t="n">
        <v>1949</v>
      </c>
      <c r="C23" s="6" t="n">
        <v>2932</v>
      </c>
    </row>
    <row r="24" spans="1:3">
      <c r="A24" s="4" t="s">
        <v>646</v>
      </c>
      <c r="B24" s="6" t="n">
        <v>1995</v>
      </c>
      <c r="C24" s="6" t="n">
        <v>2901</v>
      </c>
    </row>
    <row r="25" spans="1:3">
      <c r="A25" s="4" t="s">
        <v>662</v>
      </c>
    </row>
    <row r="26" spans="1:3">
      <c r="A26" s="3" t="s">
        <v>643</v>
      </c>
    </row>
    <row r="27" spans="1:3">
      <c r="A27" s="4" t="s">
        <v>591</v>
      </c>
      <c r="B27" s="6" t="n">
        <v>3596</v>
      </c>
      <c r="C27" s="6" t="n">
        <v>2053</v>
      </c>
    </row>
    <row r="28" spans="1:3">
      <c r="A28" s="4" t="s">
        <v>646</v>
      </c>
      <c r="B28" s="6" t="n">
        <v>3678</v>
      </c>
      <c r="C28" s="6" t="n">
        <v>2068</v>
      </c>
    </row>
    <row r="29" spans="1:3">
      <c r="A29" s="4" t="s">
        <v>663</v>
      </c>
    </row>
    <row r="30" spans="1:3">
      <c r="A30" s="3" t="s">
        <v>643</v>
      </c>
    </row>
    <row r="31" spans="1:3">
      <c r="A31" s="4" t="s">
        <v>591</v>
      </c>
      <c r="B31" s="6" t="n">
        <v>1421</v>
      </c>
      <c r="C31" s="6" t="n">
        <v>1027</v>
      </c>
    </row>
    <row r="32" spans="1:3">
      <c r="A32" s="4" t="s">
        <v>646</v>
      </c>
      <c r="B32" s="6" t="n">
        <v>1521</v>
      </c>
      <c r="C32" s="6" t="n">
        <v>1047</v>
      </c>
    </row>
    <row r="33" spans="1:3">
      <c r="A33" s="4" t="s">
        <v>664</v>
      </c>
    </row>
    <row r="34" spans="1:3">
      <c r="A34" s="3" t="s">
        <v>643</v>
      </c>
    </row>
    <row r="35" spans="1:3">
      <c r="A35" s="4" t="s">
        <v>591</v>
      </c>
      <c r="B35" s="6" t="n">
        <v>4760</v>
      </c>
      <c r="C35" s="6" t="n">
        <v>1392</v>
      </c>
    </row>
    <row r="36" spans="1:3">
      <c r="A36" s="4" t="s">
        <v>646</v>
      </c>
      <c r="B36" s="6" t="n">
        <v>4811</v>
      </c>
      <c r="C36" s="6" t="n">
        <v>1398</v>
      </c>
    </row>
    <row r="37" spans="1:3">
      <c r="A37" s="4" t="s">
        <v>665</v>
      </c>
    </row>
    <row r="38" spans="1:3">
      <c r="A38" s="3" t="s">
        <v>643</v>
      </c>
    </row>
    <row r="39" spans="1:3">
      <c r="A39" s="4" t="s">
        <v>591</v>
      </c>
      <c r="B39" s="6" t="n">
        <v>4623</v>
      </c>
      <c r="C39" s="6" t="n">
        <v>6961</v>
      </c>
    </row>
    <row r="40" spans="1:3">
      <c r="A40" s="4" t="s">
        <v>646</v>
      </c>
      <c r="B40" s="5" t="n">
        <v>4879</v>
      </c>
      <c r="C40" s="5" t="n">
        <v>69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2</v>
      </c>
    </row>
    <row r="2" spans="1:3">
      <c r="A2" s="3" t="s">
        <v>667</v>
      </c>
    </row>
    <row r="3" spans="1:3">
      <c r="A3" s="4" t="s">
        <v>69</v>
      </c>
      <c r="B3" s="5" t="n">
        <v>1762565</v>
      </c>
      <c r="C3" s="5" t="n">
        <v>1731928</v>
      </c>
    </row>
    <row r="4" spans="1:3">
      <c r="A4" s="4" t="s">
        <v>668</v>
      </c>
      <c r="B4" s="6" t="n">
        <v>2896</v>
      </c>
      <c r="C4" s="6" t="n">
        <v>2602</v>
      </c>
    </row>
    <row r="5" spans="1:3">
      <c r="A5" s="4" t="s">
        <v>70</v>
      </c>
      <c r="B5" s="6" t="n">
        <v>-9923</v>
      </c>
      <c r="C5" s="6" t="n">
        <v>-9750</v>
      </c>
    </row>
    <row r="6" spans="1:3">
      <c r="A6" s="4" t="s">
        <v>667</v>
      </c>
      <c r="B6" s="6" t="n">
        <v>1755538</v>
      </c>
      <c r="C6" s="6" t="n">
        <v>1724780</v>
      </c>
    </row>
    <row r="7" spans="1:3">
      <c r="A7" s="4" t="s">
        <v>669</v>
      </c>
    </row>
    <row r="8" spans="1:3">
      <c r="A8" s="3" t="s">
        <v>667</v>
      </c>
    </row>
    <row r="9" spans="1:3">
      <c r="A9" s="4" t="s">
        <v>69</v>
      </c>
      <c r="B9" s="6" t="n">
        <v>1402114</v>
      </c>
      <c r="C9" s="6" t="n">
        <v>1453930</v>
      </c>
    </row>
    <row r="10" spans="1:3">
      <c r="A10" s="4" t="s">
        <v>670</v>
      </c>
    </row>
    <row r="11" spans="1:3">
      <c r="A11" s="3" t="s">
        <v>667</v>
      </c>
    </row>
    <row r="12" spans="1:3">
      <c r="A12" s="4" t="s">
        <v>69</v>
      </c>
      <c r="B12" s="6" t="n">
        <v>847865</v>
      </c>
      <c r="C12" s="6" t="n">
        <v>848691</v>
      </c>
    </row>
    <row r="13" spans="1:3">
      <c r="A13" s="4" t="s">
        <v>671</v>
      </c>
    </row>
    <row r="14" spans="1:3">
      <c r="A14" s="3" t="s">
        <v>667</v>
      </c>
    </row>
    <row r="15" spans="1:3">
      <c r="A15" s="4" t="s">
        <v>69</v>
      </c>
      <c r="B15" s="6" t="n">
        <v>410216</v>
      </c>
      <c r="C15" s="6" t="n">
        <v>453698</v>
      </c>
    </row>
    <row r="16" spans="1:3">
      <c r="A16" s="4" t="s">
        <v>672</v>
      </c>
    </row>
    <row r="17" spans="1:3">
      <c r="A17" s="3" t="s">
        <v>667</v>
      </c>
    </row>
    <row r="18" spans="1:3">
      <c r="A18" s="4" t="s">
        <v>69</v>
      </c>
      <c r="B18" s="6" t="n">
        <v>144033</v>
      </c>
      <c r="C18" s="6" t="n">
        <v>151541</v>
      </c>
    </row>
    <row r="19" spans="1:3">
      <c r="A19" s="4" t="s">
        <v>673</v>
      </c>
    </row>
    <row r="20" spans="1:3">
      <c r="A20" s="3" t="s">
        <v>667</v>
      </c>
    </row>
    <row r="21" spans="1:3">
      <c r="A21" s="4" t="s">
        <v>69</v>
      </c>
      <c r="B21" s="6" t="n">
        <v>48036</v>
      </c>
      <c r="C21" s="6" t="n">
        <v>49103</v>
      </c>
    </row>
    <row r="22" spans="1:3">
      <c r="A22" s="4" t="s">
        <v>674</v>
      </c>
    </row>
    <row r="23" spans="1:3">
      <c r="A23" s="3" t="s">
        <v>667</v>
      </c>
    </row>
    <row r="24" spans="1:3">
      <c r="A24" s="4" t="s">
        <v>69</v>
      </c>
      <c r="B24" s="6" t="n">
        <v>115532</v>
      </c>
      <c r="C24" s="6" t="n">
        <v>128220</v>
      </c>
    </row>
    <row r="25" spans="1:3">
      <c r="A25" s="4" t="s">
        <v>675</v>
      </c>
    </row>
    <row r="26" spans="1:3">
      <c r="A26" s="3" t="s">
        <v>667</v>
      </c>
    </row>
    <row r="27" spans="1:3">
      <c r="A27" s="4" t="s">
        <v>69</v>
      </c>
      <c r="B27" s="6" t="n">
        <v>189103</v>
      </c>
      <c r="C27" s="6" t="n">
        <v>91813</v>
      </c>
    </row>
    <row r="28" spans="1:3">
      <c r="A28" s="4" t="s">
        <v>676</v>
      </c>
    </row>
    <row r="29" spans="1:3">
      <c r="A29" s="3" t="s">
        <v>667</v>
      </c>
    </row>
    <row r="30" spans="1:3">
      <c r="A30" s="4" t="s">
        <v>69</v>
      </c>
      <c r="B30" s="5" t="n">
        <v>7780</v>
      </c>
      <c r="C30" s="5" t="n">
        <v>8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2</v>
      </c>
    </row>
    <row r="2" spans="1:3">
      <c r="A2" s="3" t="s">
        <v>678</v>
      </c>
    </row>
    <row r="3" spans="1:3">
      <c r="A3" s="4" t="s">
        <v>679</v>
      </c>
      <c r="B3" s="5" t="n">
        <v>1762565</v>
      </c>
      <c r="C3" s="5" t="n">
        <v>1731928</v>
      </c>
    </row>
    <row r="4" spans="1:3">
      <c r="A4" s="4" t="s">
        <v>669</v>
      </c>
    </row>
    <row r="5" spans="1:3">
      <c r="A5" s="3" t="s">
        <v>678</v>
      </c>
    </row>
    <row r="6" spans="1:3">
      <c r="A6" s="4" t="s">
        <v>679</v>
      </c>
      <c r="B6" s="6" t="n">
        <v>1402114</v>
      </c>
      <c r="C6" s="6" t="n">
        <v>1453930</v>
      </c>
    </row>
    <row r="7" spans="1:3">
      <c r="A7" s="4" t="s">
        <v>680</v>
      </c>
    </row>
    <row r="8" spans="1:3">
      <c r="A8" s="3" t="s">
        <v>678</v>
      </c>
    </row>
    <row r="9" spans="1:3">
      <c r="A9" s="4" t="s">
        <v>679</v>
      </c>
      <c r="B9" s="6" t="n">
        <v>105979</v>
      </c>
      <c r="C9" s="6" t="n">
        <v>105676</v>
      </c>
    </row>
    <row r="10" spans="1:3">
      <c r="A10" s="4" t="s">
        <v>681</v>
      </c>
    </row>
    <row r="11" spans="1:3">
      <c r="A11" s="3" t="s">
        <v>678</v>
      </c>
    </row>
    <row r="12" spans="1:3">
      <c r="A12" s="4" t="s">
        <v>679</v>
      </c>
      <c r="B12" s="6" t="n">
        <v>91413</v>
      </c>
      <c r="C12" s="6" t="n">
        <v>109023</v>
      </c>
    </row>
    <row r="13" spans="1:3">
      <c r="A13" s="4" t="s">
        <v>682</v>
      </c>
    </row>
    <row r="14" spans="1:3">
      <c r="A14" s="3" t="s">
        <v>678</v>
      </c>
    </row>
    <row r="15" spans="1:3">
      <c r="A15" s="4" t="s">
        <v>679</v>
      </c>
      <c r="B15" s="6" t="n">
        <v>200181</v>
      </c>
      <c r="C15" s="6" t="n">
        <v>236825</v>
      </c>
    </row>
    <row r="16" spans="1:3">
      <c r="A16" s="4" t="s">
        <v>683</v>
      </c>
    </row>
    <row r="17" spans="1:3">
      <c r="A17" s="3" t="s">
        <v>678</v>
      </c>
    </row>
    <row r="18" spans="1:3">
      <c r="A18" s="4" t="s">
        <v>679</v>
      </c>
      <c r="B18" s="6" t="n">
        <v>49599</v>
      </c>
      <c r="C18" s="6" t="n">
        <v>56320</v>
      </c>
    </row>
    <row r="19" spans="1:3">
      <c r="A19" s="4" t="s">
        <v>684</v>
      </c>
    </row>
    <row r="20" spans="1:3">
      <c r="A20" s="3" t="s">
        <v>678</v>
      </c>
    </row>
    <row r="21" spans="1:3">
      <c r="A21" s="4" t="s">
        <v>679</v>
      </c>
      <c r="B21" s="6" t="n">
        <v>54457</v>
      </c>
      <c r="C21" s="6" t="n">
        <v>54877</v>
      </c>
    </row>
    <row r="22" spans="1:3">
      <c r="A22" s="4" t="s">
        <v>685</v>
      </c>
    </row>
    <row r="23" spans="1:3">
      <c r="A23" s="3" t="s">
        <v>678</v>
      </c>
    </row>
    <row r="24" spans="1:3">
      <c r="A24" s="4" t="s">
        <v>679</v>
      </c>
      <c r="B24" s="6" t="n">
        <v>343883</v>
      </c>
      <c r="C24" s="6" t="n">
        <v>301324</v>
      </c>
    </row>
    <row r="25" spans="1:3">
      <c r="A25" s="4" t="s">
        <v>686</v>
      </c>
    </row>
    <row r="26" spans="1:3">
      <c r="A26" s="3" t="s">
        <v>678</v>
      </c>
    </row>
    <row r="27" spans="1:3">
      <c r="A27" s="4" t="s">
        <v>679</v>
      </c>
      <c r="B27" s="6" t="n">
        <v>412569</v>
      </c>
      <c r="C27" s="6" t="n">
        <v>438344</v>
      </c>
    </row>
    <row r="28" spans="1:3">
      <c r="A28" s="4" t="s">
        <v>687</v>
      </c>
    </row>
    <row r="29" spans="1:3">
      <c r="A29" s="3" t="s">
        <v>678</v>
      </c>
    </row>
    <row r="30" spans="1:3">
      <c r="A30" s="4" t="s">
        <v>679</v>
      </c>
      <c r="B30" s="6" t="n">
        <v>144033</v>
      </c>
      <c r="C30" s="6" t="n">
        <v>151541</v>
      </c>
    </row>
    <row r="31" spans="1:3">
      <c r="A31" s="4" t="s">
        <v>673</v>
      </c>
    </row>
    <row r="32" spans="1:3">
      <c r="A32" s="3" t="s">
        <v>678</v>
      </c>
    </row>
    <row r="33" spans="1:3">
      <c r="A33" s="4" t="s">
        <v>679</v>
      </c>
      <c r="B33" s="6" t="n">
        <v>48036</v>
      </c>
      <c r="C33" s="6" t="n">
        <v>49103</v>
      </c>
    </row>
    <row r="34" spans="1:3">
      <c r="A34" s="4" t="s">
        <v>674</v>
      </c>
    </row>
    <row r="35" spans="1:3">
      <c r="A35" s="3" t="s">
        <v>678</v>
      </c>
    </row>
    <row r="36" spans="1:3">
      <c r="A36" s="4" t="s">
        <v>679</v>
      </c>
      <c r="B36" s="6" t="n">
        <v>115532</v>
      </c>
      <c r="C36" s="6" t="n">
        <v>128220</v>
      </c>
    </row>
    <row r="37" spans="1:3">
      <c r="A37" s="4" t="s">
        <v>688</v>
      </c>
    </row>
    <row r="38" spans="1:3">
      <c r="A38" s="3" t="s">
        <v>678</v>
      </c>
    </row>
    <row r="39" spans="1:3">
      <c r="A39" s="4" t="s">
        <v>679</v>
      </c>
      <c r="B39" s="6" t="n">
        <v>189103</v>
      </c>
      <c r="C39" s="6" t="n">
        <v>91813</v>
      </c>
    </row>
    <row r="40" spans="1:3">
      <c r="A40" s="4" t="s">
        <v>689</v>
      </c>
    </row>
    <row r="41" spans="1:3">
      <c r="A41" s="3" t="s">
        <v>678</v>
      </c>
    </row>
    <row r="42" spans="1:3">
      <c r="A42" s="4" t="s">
        <v>679</v>
      </c>
      <c r="B42" s="6" t="n">
        <v>7780</v>
      </c>
      <c r="C42" s="6" t="n">
        <v>8862</v>
      </c>
    </row>
    <row r="43" spans="1:3">
      <c r="A43" s="4" t="s">
        <v>690</v>
      </c>
    </row>
    <row r="44" spans="1:3">
      <c r="A44" s="3" t="s">
        <v>678</v>
      </c>
    </row>
    <row r="45" spans="1:3">
      <c r="A45" s="4" t="s">
        <v>679</v>
      </c>
      <c r="B45" s="6" t="n">
        <v>1719616</v>
      </c>
      <c r="C45" s="6" t="n">
        <v>1677847</v>
      </c>
    </row>
    <row r="46" spans="1:3">
      <c r="A46" s="4" t="s">
        <v>691</v>
      </c>
    </row>
    <row r="47" spans="1:3">
      <c r="A47" s="3" t="s">
        <v>678</v>
      </c>
    </row>
    <row r="48" spans="1:3">
      <c r="A48" s="4" t="s">
        <v>679</v>
      </c>
      <c r="B48" s="6" t="n">
        <v>1374870</v>
      </c>
      <c r="C48" s="6" t="n">
        <v>1419253</v>
      </c>
    </row>
    <row r="49" spans="1:3">
      <c r="A49" s="4" t="s">
        <v>692</v>
      </c>
    </row>
    <row r="50" spans="1:3">
      <c r="A50" s="3" t="s">
        <v>678</v>
      </c>
    </row>
    <row r="51" spans="1:3">
      <c r="A51" s="4" t="s">
        <v>679</v>
      </c>
      <c r="B51" s="6" t="n">
        <v>105979</v>
      </c>
      <c r="C51" s="6" t="n">
        <v>105676</v>
      </c>
    </row>
    <row r="52" spans="1:3">
      <c r="A52" s="4" t="s">
        <v>693</v>
      </c>
    </row>
    <row r="53" spans="1:3">
      <c r="A53" s="3" t="s">
        <v>678</v>
      </c>
    </row>
    <row r="54" spans="1:3">
      <c r="A54" s="4" t="s">
        <v>679</v>
      </c>
      <c r="B54" s="6" t="n">
        <v>90761</v>
      </c>
      <c r="C54" s="6" t="n">
        <v>108304</v>
      </c>
    </row>
    <row r="55" spans="1:3">
      <c r="A55" s="4" t="s">
        <v>694</v>
      </c>
    </row>
    <row r="56" spans="1:3">
      <c r="A56" s="3" t="s">
        <v>678</v>
      </c>
    </row>
    <row r="57" spans="1:3">
      <c r="A57" s="4" t="s">
        <v>679</v>
      </c>
      <c r="B57" s="6" t="n">
        <v>194572</v>
      </c>
      <c r="C57" s="6" t="n">
        <v>230022</v>
      </c>
    </row>
    <row r="58" spans="1:3">
      <c r="A58" s="4" t="s">
        <v>695</v>
      </c>
    </row>
    <row r="59" spans="1:3">
      <c r="A59" s="3" t="s">
        <v>678</v>
      </c>
    </row>
    <row r="60" spans="1:3">
      <c r="A60" s="4" t="s">
        <v>679</v>
      </c>
      <c r="B60" s="6" t="n">
        <v>43111</v>
      </c>
      <c r="C60" s="6" t="n">
        <v>49346</v>
      </c>
    </row>
    <row r="61" spans="1:3">
      <c r="A61" s="4" t="s">
        <v>696</v>
      </c>
    </row>
    <row r="62" spans="1:3">
      <c r="A62" s="3" t="s">
        <v>678</v>
      </c>
    </row>
    <row r="63" spans="1:3">
      <c r="A63" s="4" t="s">
        <v>679</v>
      </c>
      <c r="B63" s="6" t="n">
        <v>54104</v>
      </c>
      <c r="C63" s="6" t="n">
        <v>54504</v>
      </c>
    </row>
    <row r="64" spans="1:3">
      <c r="A64" s="4" t="s">
        <v>697</v>
      </c>
    </row>
    <row r="65" spans="1:3">
      <c r="A65" s="3" t="s">
        <v>678</v>
      </c>
    </row>
    <row r="66" spans="1:3">
      <c r="A66" s="4" t="s">
        <v>679</v>
      </c>
      <c r="B66" s="6" t="n">
        <v>334460</v>
      </c>
      <c r="C66" s="6" t="n">
        <v>292886</v>
      </c>
    </row>
    <row r="67" spans="1:3">
      <c r="A67" s="4" t="s">
        <v>698</v>
      </c>
    </row>
    <row r="68" spans="1:3">
      <c r="A68" s="3" t="s">
        <v>678</v>
      </c>
    </row>
    <row r="69" spans="1:3">
      <c r="A69" s="4" t="s">
        <v>679</v>
      </c>
      <c r="B69" s="6" t="n">
        <v>409289</v>
      </c>
      <c r="C69" s="6" t="n">
        <v>429835</v>
      </c>
    </row>
    <row r="70" spans="1:3">
      <c r="A70" s="4" t="s">
        <v>699</v>
      </c>
    </row>
    <row r="71" spans="1:3">
      <c r="A71" s="3" t="s">
        <v>678</v>
      </c>
    </row>
    <row r="72" spans="1:3">
      <c r="A72" s="4" t="s">
        <v>679</v>
      </c>
      <c r="B72" s="6" t="n">
        <v>142594</v>
      </c>
      <c r="C72" s="6" t="n">
        <v>148680</v>
      </c>
    </row>
    <row r="73" spans="1:3">
      <c r="A73" s="4" t="s">
        <v>700</v>
      </c>
    </row>
    <row r="74" spans="1:3">
      <c r="A74" s="3" t="s">
        <v>678</v>
      </c>
    </row>
    <row r="75" spans="1:3">
      <c r="A75" s="4" t="s">
        <v>679</v>
      </c>
      <c r="B75" s="6" t="n">
        <v>47814</v>
      </c>
      <c r="C75" s="6" t="n">
        <v>48517</v>
      </c>
    </row>
    <row r="76" spans="1:3">
      <c r="A76" s="4" t="s">
        <v>701</v>
      </c>
    </row>
    <row r="77" spans="1:3">
      <c r="A77" s="3" t="s">
        <v>678</v>
      </c>
    </row>
    <row r="78" spans="1:3">
      <c r="A78" s="4" t="s">
        <v>679</v>
      </c>
      <c r="B78" s="6" t="n">
        <v>100584</v>
      </c>
      <c r="C78" s="6" t="n">
        <v>110413</v>
      </c>
    </row>
    <row r="79" spans="1:3">
      <c r="A79" s="4" t="s">
        <v>702</v>
      </c>
    </row>
    <row r="80" spans="1:3">
      <c r="A80" s="3" t="s">
        <v>678</v>
      </c>
    </row>
    <row r="81" spans="1:3">
      <c r="A81" s="4" t="s">
        <v>679</v>
      </c>
      <c r="B81" s="6" t="n">
        <v>189103</v>
      </c>
      <c r="C81" s="6" t="n">
        <v>91813</v>
      </c>
    </row>
    <row r="82" spans="1:3">
      <c r="A82" s="4" t="s">
        <v>703</v>
      </c>
    </row>
    <row r="83" spans="1:3">
      <c r="A83" s="3" t="s">
        <v>678</v>
      </c>
    </row>
    <row r="84" spans="1:3">
      <c r="A84" s="4" t="s">
        <v>679</v>
      </c>
      <c r="B84" s="6" t="n">
        <v>7245</v>
      </c>
      <c r="C84" s="6" t="n">
        <v>7851</v>
      </c>
    </row>
    <row r="85" spans="1:3">
      <c r="A85" s="4" t="s">
        <v>704</v>
      </c>
    </row>
    <row r="86" spans="1:3">
      <c r="A86" s="3" t="s">
        <v>678</v>
      </c>
    </row>
    <row r="87" spans="1:3">
      <c r="A87" s="4" t="s">
        <v>679</v>
      </c>
      <c r="B87" s="6" t="n">
        <v>24452</v>
      </c>
      <c r="C87" s="6" t="n">
        <v>28698</v>
      </c>
    </row>
    <row r="88" spans="1:3">
      <c r="A88" s="4" t="s">
        <v>705</v>
      </c>
    </row>
    <row r="89" spans="1:3">
      <c r="A89" s="3" t="s">
        <v>678</v>
      </c>
    </row>
    <row r="90" spans="1:3">
      <c r="A90" s="4" t="s">
        <v>679</v>
      </c>
      <c r="B90" s="6" t="n">
        <v>10735</v>
      </c>
      <c r="C90" s="6" t="n">
        <v>12281</v>
      </c>
    </row>
    <row r="91" spans="1:3">
      <c r="A91" s="4" t="s">
        <v>706</v>
      </c>
    </row>
    <row r="92" spans="1:3">
      <c r="A92" s="3" t="s">
        <v>678</v>
      </c>
    </row>
    <row r="93" spans="1:3">
      <c r="A93" s="4" t="s">
        <v>679</v>
      </c>
      <c r="B93" s="6" t="n">
        <v>0</v>
      </c>
      <c r="C93" s="6" t="n">
        <v>0</v>
      </c>
    </row>
    <row r="94" spans="1:3">
      <c r="A94" s="4" t="s">
        <v>707</v>
      </c>
    </row>
    <row r="95" spans="1:3">
      <c r="A95" s="3" t="s">
        <v>678</v>
      </c>
    </row>
    <row r="96" spans="1:3">
      <c r="A96" s="4" t="s">
        <v>679</v>
      </c>
      <c r="B96" s="6" t="n">
        <v>98</v>
      </c>
      <c r="C96" s="6" t="n">
        <v>231</v>
      </c>
    </row>
    <row r="97" spans="1:3">
      <c r="A97" s="4" t="s">
        <v>708</v>
      </c>
    </row>
    <row r="98" spans="1:3">
      <c r="A98" s="3" t="s">
        <v>678</v>
      </c>
    </row>
    <row r="99" spans="1:3">
      <c r="A99" s="4" t="s">
        <v>679</v>
      </c>
      <c r="B99" s="6" t="n">
        <v>2425</v>
      </c>
      <c r="C99" s="6" t="n">
        <v>1861</v>
      </c>
    </row>
    <row r="100" spans="1:3">
      <c r="A100" s="4" t="s">
        <v>709</v>
      </c>
    </row>
    <row r="101" spans="1:3">
      <c r="A101" s="3" t="s">
        <v>678</v>
      </c>
    </row>
    <row r="102" spans="1:3">
      <c r="A102" s="4" t="s">
        <v>679</v>
      </c>
      <c r="B102" s="6" t="n">
        <v>1995</v>
      </c>
      <c r="C102" s="6" t="n">
        <v>2194</v>
      </c>
    </row>
    <row r="103" spans="1:3">
      <c r="A103" s="4" t="s">
        <v>710</v>
      </c>
    </row>
    <row r="104" spans="1:3">
      <c r="A104" s="3" t="s">
        <v>678</v>
      </c>
    </row>
    <row r="105" spans="1:3">
      <c r="A105" s="4" t="s">
        <v>679</v>
      </c>
      <c r="B105" s="6" t="n">
        <v>0</v>
      </c>
      <c r="C105" s="6" t="n">
        <v>0</v>
      </c>
    </row>
    <row r="106" spans="1:3">
      <c r="A106" s="4" t="s">
        <v>711</v>
      </c>
    </row>
    <row r="107" spans="1:3">
      <c r="A107" s="3" t="s">
        <v>678</v>
      </c>
    </row>
    <row r="108" spans="1:3">
      <c r="A108" s="4" t="s">
        <v>679</v>
      </c>
      <c r="B108" s="6" t="n">
        <v>4005</v>
      </c>
      <c r="C108" s="6" t="n">
        <v>4192</v>
      </c>
    </row>
    <row r="109" spans="1:3">
      <c r="A109" s="4" t="s">
        <v>712</v>
      </c>
    </row>
    <row r="110" spans="1:3">
      <c r="A110" s="3" t="s">
        <v>678</v>
      </c>
    </row>
    <row r="111" spans="1:3">
      <c r="A111" s="4" t="s">
        <v>679</v>
      </c>
      <c r="B111" s="6" t="n">
        <v>1164</v>
      </c>
      <c r="C111" s="6" t="n">
        <v>2730</v>
      </c>
    </row>
    <row r="112" spans="1:3">
      <c r="A112" s="4" t="s">
        <v>713</v>
      </c>
    </row>
    <row r="113" spans="1:3">
      <c r="A113" s="3" t="s">
        <v>678</v>
      </c>
    </row>
    <row r="114" spans="1:3">
      <c r="A114" s="4" t="s">
        <v>679</v>
      </c>
      <c r="B114" s="6" t="n">
        <v>1048</v>
      </c>
      <c r="C114" s="6" t="n">
        <v>1073</v>
      </c>
    </row>
    <row r="115" spans="1:3">
      <c r="A115" s="4" t="s">
        <v>714</v>
      </c>
    </row>
    <row r="116" spans="1:3">
      <c r="A116" s="3" t="s">
        <v>678</v>
      </c>
    </row>
    <row r="117" spans="1:3">
      <c r="A117" s="4" t="s">
        <v>679</v>
      </c>
      <c r="B117" s="6" t="n">
        <v>217</v>
      </c>
      <c r="C117" s="6" t="n">
        <v>580</v>
      </c>
    </row>
    <row r="118" spans="1:3">
      <c r="A118" s="4" t="s">
        <v>715</v>
      </c>
    </row>
    <row r="119" spans="1:3">
      <c r="A119" s="3" t="s">
        <v>678</v>
      </c>
    </row>
    <row r="120" spans="1:3">
      <c r="A120" s="4" t="s">
        <v>679</v>
      </c>
      <c r="B120" s="6" t="n">
        <v>13415</v>
      </c>
      <c r="C120" s="6" t="n">
        <v>15686</v>
      </c>
    </row>
    <row r="121" spans="1:3">
      <c r="A121" s="4" t="s">
        <v>716</v>
      </c>
    </row>
    <row r="122" spans="1:3">
      <c r="A122" s="3" t="s">
        <v>678</v>
      </c>
    </row>
    <row r="123" spans="1:3">
      <c r="A123" s="4" t="s">
        <v>679</v>
      </c>
      <c r="B123" s="6" t="n">
        <v>0</v>
      </c>
      <c r="C123" s="6" t="n">
        <v>0</v>
      </c>
    </row>
    <row r="124" spans="1:3">
      <c r="A124" s="4" t="s">
        <v>717</v>
      </c>
    </row>
    <row r="125" spans="1:3">
      <c r="A125" s="3" t="s">
        <v>678</v>
      </c>
    </row>
    <row r="126" spans="1:3">
      <c r="A126" s="4" t="s">
        <v>679</v>
      </c>
      <c r="B126" s="6" t="n">
        <v>85</v>
      </c>
      <c r="C126" s="6" t="n">
        <v>151</v>
      </c>
    </row>
    <row r="127" spans="1:3">
      <c r="A127" s="4" t="s">
        <v>718</v>
      </c>
    </row>
    <row r="128" spans="1:3">
      <c r="A128" s="3" t="s">
        <v>678</v>
      </c>
    </row>
    <row r="129" spans="1:3">
      <c r="A129" s="4" t="s">
        <v>679</v>
      </c>
      <c r="B129" s="6" t="n">
        <v>4344</v>
      </c>
      <c r="C129" s="6" t="n">
        <v>9311</v>
      </c>
    </row>
    <row r="130" spans="1:3">
      <c r="A130" s="4" t="s">
        <v>719</v>
      </c>
    </row>
    <row r="131" spans="1:3">
      <c r="A131" s="3" t="s">
        <v>678</v>
      </c>
    </row>
    <row r="132" spans="1:3">
      <c r="A132" s="4" t="s">
        <v>679</v>
      </c>
      <c r="B132" s="6" t="n">
        <v>3763</v>
      </c>
      <c r="C132" s="6" t="n">
        <v>8895</v>
      </c>
    </row>
    <row r="133" spans="1:3">
      <c r="A133" s="4" t="s">
        <v>720</v>
      </c>
    </row>
    <row r="134" spans="1:3">
      <c r="A134" s="3" t="s">
        <v>678</v>
      </c>
    </row>
    <row r="135" spans="1:3">
      <c r="A135" s="4" t="s">
        <v>679</v>
      </c>
      <c r="B135" s="6" t="n">
        <v>0</v>
      </c>
      <c r="C135" s="6" t="n">
        <v>0</v>
      </c>
    </row>
    <row r="136" spans="1:3">
      <c r="A136" s="4" t="s">
        <v>721</v>
      </c>
    </row>
    <row r="137" spans="1:3">
      <c r="A137" s="3" t="s">
        <v>678</v>
      </c>
    </row>
    <row r="138" spans="1:3">
      <c r="A138" s="4" t="s">
        <v>679</v>
      </c>
      <c r="B138" s="6" t="n">
        <v>0</v>
      </c>
      <c r="C138" s="6" t="n">
        <v>0</v>
      </c>
    </row>
    <row r="139" spans="1:3">
      <c r="A139" s="4" t="s">
        <v>722</v>
      </c>
    </row>
    <row r="140" spans="1:3">
      <c r="A140" s="3" t="s">
        <v>678</v>
      </c>
    </row>
    <row r="141" spans="1:3">
      <c r="A141" s="4" t="s">
        <v>679</v>
      </c>
      <c r="B141" s="6" t="n">
        <v>164</v>
      </c>
      <c r="C141" s="6" t="n">
        <v>1310</v>
      </c>
    </row>
    <row r="142" spans="1:3">
      <c r="A142" s="4" t="s">
        <v>723</v>
      </c>
    </row>
    <row r="143" spans="1:3">
      <c r="A143" s="3" t="s">
        <v>678</v>
      </c>
    </row>
    <row r="144" spans="1:3">
      <c r="A144" s="4" t="s">
        <v>679</v>
      </c>
      <c r="B144" s="6" t="n">
        <v>72</v>
      </c>
      <c r="C144" s="6" t="n">
        <v>64</v>
      </c>
    </row>
    <row r="145" spans="1:3">
      <c r="A145" s="4" t="s">
        <v>724</v>
      </c>
    </row>
    <row r="146" spans="1:3">
      <c r="A146" s="3" t="s">
        <v>678</v>
      </c>
    </row>
    <row r="147" spans="1:3">
      <c r="A147" s="4" t="s">
        <v>679</v>
      </c>
      <c r="B147" s="6" t="n">
        <v>0</v>
      </c>
      <c r="C147" s="6" t="n">
        <v>0</v>
      </c>
    </row>
    <row r="148" spans="1:3">
      <c r="A148" s="4" t="s">
        <v>725</v>
      </c>
    </row>
    <row r="149" spans="1:3">
      <c r="A149" s="3" t="s">
        <v>678</v>
      </c>
    </row>
    <row r="150" spans="1:3">
      <c r="A150" s="4" t="s">
        <v>679</v>
      </c>
      <c r="B150" s="6" t="n">
        <v>3384</v>
      </c>
      <c r="C150" s="6" t="n">
        <v>3021</v>
      </c>
    </row>
    <row r="151" spans="1:3">
      <c r="A151" s="4" t="s">
        <v>726</v>
      </c>
    </row>
    <row r="152" spans="1:3">
      <c r="A152" s="3" t="s">
        <v>678</v>
      </c>
    </row>
    <row r="153" spans="1:3">
      <c r="A153" s="4" t="s">
        <v>679</v>
      </c>
      <c r="B153" s="6" t="n">
        <v>11</v>
      </c>
      <c r="C153" s="6" t="n">
        <v>4354</v>
      </c>
    </row>
    <row r="154" spans="1:3">
      <c r="A154" s="4" t="s">
        <v>727</v>
      </c>
    </row>
    <row r="155" spans="1:3">
      <c r="A155" s="3" t="s">
        <v>678</v>
      </c>
    </row>
    <row r="156" spans="1:3">
      <c r="A156" s="4" t="s">
        <v>679</v>
      </c>
      <c r="B156" s="6" t="n">
        <v>132</v>
      </c>
      <c r="C156" s="6" t="n">
        <v>146</v>
      </c>
    </row>
    <row r="157" spans="1:3">
      <c r="A157" s="4" t="s">
        <v>728</v>
      </c>
    </row>
    <row r="158" spans="1:3">
      <c r="A158" s="3" t="s">
        <v>678</v>
      </c>
    </row>
    <row r="159" spans="1:3">
      <c r="A159" s="4" t="s">
        <v>679</v>
      </c>
      <c r="B159" s="6" t="n">
        <v>0</v>
      </c>
      <c r="C159" s="6" t="n">
        <v>0</v>
      </c>
    </row>
    <row r="160" spans="1:3">
      <c r="A160" s="4" t="s">
        <v>729</v>
      </c>
    </row>
    <row r="161" spans="1:3">
      <c r="A161" s="3" t="s">
        <v>678</v>
      </c>
    </row>
    <row r="162" spans="1:3">
      <c r="A162" s="4" t="s">
        <v>679</v>
      </c>
      <c r="B162" s="6" t="n">
        <v>556</v>
      </c>
      <c r="C162" s="6" t="n">
        <v>377</v>
      </c>
    </row>
    <row r="163" spans="1:3">
      <c r="A163" s="4" t="s">
        <v>730</v>
      </c>
    </row>
    <row r="164" spans="1:3">
      <c r="A164" s="3" t="s">
        <v>678</v>
      </c>
    </row>
    <row r="165" spans="1:3">
      <c r="A165" s="4" t="s">
        <v>679</v>
      </c>
      <c r="B165" s="6" t="n">
        <v>0</v>
      </c>
      <c r="C165" s="6" t="n">
        <v>0</v>
      </c>
    </row>
    <row r="166" spans="1:3">
      <c r="A166" s="4" t="s">
        <v>731</v>
      </c>
    </row>
    <row r="167" spans="1:3">
      <c r="A167" s="3" t="s">
        <v>678</v>
      </c>
    </row>
    <row r="168" spans="1:3">
      <c r="A168" s="4" t="s">
        <v>679</v>
      </c>
      <c r="B168" s="6" t="n">
        <v>25</v>
      </c>
      <c r="C168" s="6" t="n">
        <v>39</v>
      </c>
    </row>
    <row r="169" spans="1:3">
      <c r="A169" s="4" t="s">
        <v>732</v>
      </c>
    </row>
    <row r="170" spans="1:3">
      <c r="A170" s="3" t="s">
        <v>678</v>
      </c>
    </row>
    <row r="171" spans="1:3">
      <c r="A171" s="4" t="s">
        <v>679</v>
      </c>
      <c r="B171" s="6" t="n">
        <v>14153</v>
      </c>
      <c r="C171" s="6" t="n">
        <v>16072</v>
      </c>
    </row>
    <row r="172" spans="1:3">
      <c r="A172" s="4" t="s">
        <v>733</v>
      </c>
    </row>
    <row r="173" spans="1:3">
      <c r="A173" s="3" t="s">
        <v>678</v>
      </c>
    </row>
    <row r="174" spans="1:3">
      <c r="A174" s="4" t="s">
        <v>679</v>
      </c>
      <c r="B174" s="6" t="n">
        <v>12746</v>
      </c>
      <c r="C174" s="6" t="n">
        <v>13501</v>
      </c>
    </row>
    <row r="175" spans="1:3">
      <c r="A175" s="4" t="s">
        <v>734</v>
      </c>
    </row>
    <row r="176" spans="1:3">
      <c r="A176" s="3" t="s">
        <v>678</v>
      </c>
    </row>
    <row r="177" spans="1:3">
      <c r="A177" s="4" t="s">
        <v>679</v>
      </c>
      <c r="B177" s="6" t="n">
        <v>0</v>
      </c>
      <c r="C177" s="6" t="n">
        <v>0</v>
      </c>
    </row>
    <row r="178" spans="1:3">
      <c r="A178" s="4" t="s">
        <v>735</v>
      </c>
    </row>
    <row r="179" spans="1:3">
      <c r="A179" s="3" t="s">
        <v>678</v>
      </c>
    </row>
    <row r="180" spans="1:3">
      <c r="A180" s="4" t="s">
        <v>679</v>
      </c>
      <c r="B180" s="6" t="n">
        <v>554</v>
      </c>
      <c r="C180" s="6" t="n">
        <v>488</v>
      </c>
    </row>
    <row r="181" spans="1:3">
      <c r="A181" s="4" t="s">
        <v>736</v>
      </c>
    </row>
    <row r="182" spans="1:3">
      <c r="A182" s="3" t="s">
        <v>678</v>
      </c>
    </row>
    <row r="183" spans="1:3">
      <c r="A183" s="4" t="s">
        <v>679</v>
      </c>
      <c r="B183" s="6" t="n">
        <v>3020</v>
      </c>
      <c r="C183" s="6" t="n">
        <v>3632</v>
      </c>
    </row>
    <row r="184" spans="1:3">
      <c r="A184" s="4" t="s">
        <v>737</v>
      </c>
    </row>
    <row r="185" spans="1:3">
      <c r="A185" s="3" t="s">
        <v>678</v>
      </c>
    </row>
    <row r="186" spans="1:3">
      <c r="A186" s="4" t="s">
        <v>679</v>
      </c>
      <c r="B186" s="6" t="n">
        <v>4421</v>
      </c>
      <c r="C186" s="6" t="n">
        <v>4716</v>
      </c>
    </row>
    <row r="187" spans="1:3">
      <c r="A187" s="4" t="s">
        <v>738</v>
      </c>
    </row>
    <row r="188" spans="1:3">
      <c r="A188" s="3" t="s">
        <v>678</v>
      </c>
    </row>
    <row r="189" spans="1:3">
      <c r="A189" s="4" t="s">
        <v>679</v>
      </c>
      <c r="B189" s="6" t="n">
        <v>353</v>
      </c>
      <c r="C189" s="6" t="n">
        <v>373</v>
      </c>
    </row>
    <row r="190" spans="1:3">
      <c r="A190" s="4" t="s">
        <v>739</v>
      </c>
    </row>
    <row r="191" spans="1:3">
      <c r="A191" s="3" t="s">
        <v>678</v>
      </c>
    </row>
    <row r="192" spans="1:3">
      <c r="A192" s="4" t="s">
        <v>679</v>
      </c>
      <c r="B192" s="6" t="n">
        <v>2034</v>
      </c>
      <c r="C192" s="6" t="n">
        <v>1225</v>
      </c>
    </row>
    <row r="193" spans="1:3">
      <c r="A193" s="4" t="s">
        <v>740</v>
      </c>
    </row>
    <row r="194" spans="1:3">
      <c r="A194" s="3" t="s">
        <v>678</v>
      </c>
    </row>
    <row r="195" spans="1:3">
      <c r="A195" s="4" t="s">
        <v>679</v>
      </c>
      <c r="B195" s="6" t="n">
        <v>2105</v>
      </c>
      <c r="C195" s="6" t="n">
        <v>1425</v>
      </c>
    </row>
    <row r="196" spans="1:3">
      <c r="A196" s="4" t="s">
        <v>741</v>
      </c>
    </row>
    <row r="197" spans="1:3">
      <c r="A197" s="3" t="s">
        <v>678</v>
      </c>
    </row>
    <row r="198" spans="1:3">
      <c r="A198" s="4" t="s">
        <v>679</v>
      </c>
      <c r="B198" s="6" t="n">
        <v>259</v>
      </c>
      <c r="C198" s="6" t="n">
        <v>1642</v>
      </c>
    </row>
    <row r="199" spans="1:3">
      <c r="A199" s="4" t="s">
        <v>742</v>
      </c>
    </row>
    <row r="200" spans="1:3">
      <c r="A200" s="3" t="s">
        <v>678</v>
      </c>
    </row>
    <row r="201" spans="1:3">
      <c r="A201" s="4" t="s">
        <v>679</v>
      </c>
      <c r="B201" s="6" t="n">
        <v>5</v>
      </c>
      <c r="C201" s="6" t="n">
        <v>6</v>
      </c>
    </row>
    <row r="202" spans="1:3">
      <c r="A202" s="4" t="s">
        <v>743</v>
      </c>
    </row>
    <row r="203" spans="1:3">
      <c r="A203" s="3" t="s">
        <v>678</v>
      </c>
    </row>
    <row r="204" spans="1:3">
      <c r="A204" s="4" t="s">
        <v>679</v>
      </c>
      <c r="B204" s="6" t="n">
        <v>977</v>
      </c>
      <c r="C204" s="6" t="n">
        <v>1744</v>
      </c>
    </row>
    <row r="205" spans="1:3">
      <c r="A205" s="4" t="s">
        <v>744</v>
      </c>
    </row>
    <row r="206" spans="1:3">
      <c r="A206" s="3" t="s">
        <v>678</v>
      </c>
    </row>
    <row r="207" spans="1:3">
      <c r="A207" s="4" t="s">
        <v>679</v>
      </c>
      <c r="B207" s="6" t="n">
        <v>0</v>
      </c>
      <c r="C207" s="6" t="n">
        <v>0</v>
      </c>
    </row>
    <row r="208" spans="1:3">
      <c r="A208" s="4" t="s">
        <v>745</v>
      </c>
    </row>
    <row r="209" spans="1:3">
      <c r="A209" s="3" t="s">
        <v>678</v>
      </c>
    </row>
    <row r="210" spans="1:3">
      <c r="A210" s="4" t="s">
        <v>679</v>
      </c>
      <c r="B210" s="5" t="n">
        <v>425</v>
      </c>
      <c r="C210" s="5" t="n">
        <v>8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746</v>
      </c>
      <c r="C1" s="2" t="s">
        <v>1</v>
      </c>
    </row>
    <row r="2" spans="1:5">
      <c r="C2" s="2" t="s">
        <v>2</v>
      </c>
      <c r="D2" s="2" t="s">
        <v>62</v>
      </c>
      <c r="E2" s="2" t="s">
        <v>109</v>
      </c>
    </row>
    <row r="3" spans="1:5">
      <c r="A3" s="3" t="s">
        <v>747</v>
      </c>
    </row>
    <row r="4" spans="1:5">
      <c r="A4" s="4" t="s">
        <v>748</v>
      </c>
      <c r="C4" s="5" t="n">
        <v>9750</v>
      </c>
      <c r="D4" s="5" t="n">
        <v>9043</v>
      </c>
      <c r="E4" s="5" t="n">
        <v>9701</v>
      </c>
    </row>
    <row r="5" spans="1:5">
      <c r="A5" s="4" t="s">
        <v>749</v>
      </c>
      <c r="C5" s="6" t="n">
        <v>-4873</v>
      </c>
      <c r="D5" s="6" t="n">
        <v>-5308</v>
      </c>
      <c r="E5" s="6" t="n">
        <v>-3085</v>
      </c>
    </row>
    <row r="6" spans="1:5">
      <c r="A6" s="4" t="s">
        <v>750</v>
      </c>
      <c r="C6" s="6" t="n">
        <v>2496</v>
      </c>
      <c r="D6" s="6" t="n">
        <v>1665</v>
      </c>
      <c r="E6" s="6" t="n">
        <v>3567</v>
      </c>
    </row>
    <row r="7" spans="1:5">
      <c r="A7" s="4" t="s">
        <v>751</v>
      </c>
      <c r="C7" s="6" t="n">
        <v>2550</v>
      </c>
      <c r="D7" s="6" t="n">
        <v>4350</v>
      </c>
      <c r="E7" s="6" t="n">
        <v>-1140</v>
      </c>
    </row>
    <row r="8" spans="1:5">
      <c r="A8" s="4" t="s">
        <v>752</v>
      </c>
      <c r="C8" s="6" t="n">
        <v>9923</v>
      </c>
      <c r="D8" s="6" t="n">
        <v>9750</v>
      </c>
      <c r="E8" s="6" t="n">
        <v>9043</v>
      </c>
    </row>
    <row r="9" spans="1:5">
      <c r="A9" s="4" t="s">
        <v>753</v>
      </c>
    </row>
    <row r="10" spans="1:5">
      <c r="A10" s="3" t="s">
        <v>747</v>
      </c>
    </row>
    <row r="11" spans="1:5">
      <c r="A11" s="4" t="s">
        <v>748</v>
      </c>
      <c r="C11" s="6" t="n">
        <v>30</v>
      </c>
      <c r="D11" s="6" t="n">
        <v>46</v>
      </c>
      <c r="E11" s="6" t="n">
        <v>457</v>
      </c>
    </row>
    <row r="12" spans="1:5">
      <c r="A12" s="4" t="s">
        <v>749</v>
      </c>
      <c r="C12" s="6" t="n">
        <v>0</v>
      </c>
      <c r="D12" s="6" t="n">
        <v>0</v>
      </c>
      <c r="E12" s="6" t="n">
        <v>0</v>
      </c>
    </row>
    <row r="13" spans="1:5">
      <c r="A13" s="4" t="s">
        <v>750</v>
      </c>
      <c r="C13" s="6" t="n">
        <v>0</v>
      </c>
      <c r="D13" s="6" t="n">
        <v>0</v>
      </c>
      <c r="E13" s="6" t="n">
        <v>0</v>
      </c>
    </row>
    <row r="14" spans="1:5">
      <c r="A14" s="4" t="s">
        <v>751</v>
      </c>
      <c r="C14" s="6" t="n">
        <v>102</v>
      </c>
      <c r="D14" s="6" t="n">
        <v>-16</v>
      </c>
      <c r="E14" s="6" t="n">
        <v>-411</v>
      </c>
    </row>
    <row r="15" spans="1:5">
      <c r="A15" s="4" t="s">
        <v>752</v>
      </c>
      <c r="C15" s="6" t="n">
        <v>132</v>
      </c>
      <c r="D15" s="6" t="n">
        <v>30</v>
      </c>
      <c r="E15" s="6" t="n">
        <v>46</v>
      </c>
    </row>
    <row r="16" spans="1:5">
      <c r="A16" s="4" t="s">
        <v>669</v>
      </c>
    </row>
    <row r="17" spans="1:5">
      <c r="A17" s="3" t="s">
        <v>747</v>
      </c>
    </row>
    <row r="18" spans="1:5">
      <c r="A18" s="4" t="s">
        <v>748</v>
      </c>
      <c r="C18" s="6" t="n">
        <v>5831</v>
      </c>
      <c r="D18" s="6" t="n">
        <v>4786</v>
      </c>
      <c r="E18" s="6" t="n">
        <v>3548</v>
      </c>
    </row>
    <row r="19" spans="1:5">
      <c r="A19" s="4" t="s">
        <v>749</v>
      </c>
      <c r="C19" s="6" t="n">
        <v>-1190</v>
      </c>
      <c r="D19" s="6" t="n">
        <v>-2474</v>
      </c>
      <c r="E19" s="6" t="n">
        <v>-101</v>
      </c>
    </row>
    <row r="20" spans="1:5">
      <c r="A20" s="4" t="s">
        <v>750</v>
      </c>
      <c r="C20" s="6" t="n">
        <v>647</v>
      </c>
      <c r="D20" s="6" t="n">
        <v>374</v>
      </c>
      <c r="E20" s="6" t="n">
        <v>2235</v>
      </c>
    </row>
    <row r="21" spans="1:5">
      <c r="A21" s="4" t="s">
        <v>751</v>
      </c>
      <c r="C21" s="6" t="n">
        <v>347</v>
      </c>
      <c r="D21" s="6" t="n">
        <v>3145</v>
      </c>
      <c r="E21" s="6" t="n">
        <v>-896</v>
      </c>
    </row>
    <row r="22" spans="1:5">
      <c r="A22" s="4" t="s">
        <v>752</v>
      </c>
      <c r="C22" s="6" t="n">
        <v>5635</v>
      </c>
      <c r="D22" s="6" t="n">
        <v>5831</v>
      </c>
      <c r="E22" s="6" t="n">
        <v>4786</v>
      </c>
    </row>
    <row r="23" spans="1:5">
      <c r="A23" s="4" t="s">
        <v>673</v>
      </c>
    </row>
    <row r="24" spans="1:5">
      <c r="A24" s="3" t="s">
        <v>747</v>
      </c>
    </row>
    <row r="25" spans="1:5">
      <c r="A25" s="4" t="s">
        <v>748</v>
      </c>
      <c r="C25" s="6" t="n">
        <v>256</v>
      </c>
      <c r="D25" s="6" t="n">
        <v>208</v>
      </c>
      <c r="E25" s="6" t="n">
        <v>209</v>
      </c>
    </row>
    <row r="26" spans="1:5">
      <c r="A26" s="4" t="s">
        <v>749</v>
      </c>
      <c r="C26" s="6" t="n">
        <v>0</v>
      </c>
      <c r="D26" s="6" t="n">
        <v>0</v>
      </c>
      <c r="E26" s="6" t="n">
        <v>-154</v>
      </c>
    </row>
    <row r="27" spans="1:5">
      <c r="A27" s="4" t="s">
        <v>750</v>
      </c>
      <c r="C27" s="6" t="n">
        <v>0</v>
      </c>
      <c r="D27" s="6" t="n">
        <v>23</v>
      </c>
      <c r="E27" s="6" t="n">
        <v>5</v>
      </c>
    </row>
    <row r="28" spans="1:5">
      <c r="A28" s="4" t="s">
        <v>751</v>
      </c>
      <c r="C28" s="6" t="n">
        <v>-63</v>
      </c>
      <c r="D28" s="6" t="n">
        <v>25</v>
      </c>
      <c r="E28" s="6" t="n">
        <v>148</v>
      </c>
    </row>
    <row r="29" spans="1:5">
      <c r="A29" s="4" t="s">
        <v>752</v>
      </c>
      <c r="C29" s="6" t="n">
        <v>193</v>
      </c>
      <c r="D29" s="6" t="n">
        <v>256</v>
      </c>
      <c r="E29" s="6" t="n">
        <v>208</v>
      </c>
    </row>
    <row r="30" spans="1:5">
      <c r="A30" s="4" t="s">
        <v>754</v>
      </c>
    </row>
    <row r="31" spans="1:5">
      <c r="A31" s="3" t="s">
        <v>747</v>
      </c>
    </row>
    <row r="32" spans="1:5">
      <c r="A32" s="4" t="s">
        <v>748</v>
      </c>
      <c r="B32" s="4" t="s">
        <v>129</v>
      </c>
      <c r="C32" s="6" t="n">
        <v>2394</v>
      </c>
      <c r="D32" s="6" t="n">
        <v>2772</v>
      </c>
      <c r="E32" s="6" t="n">
        <v>4279</v>
      </c>
    </row>
    <row r="33" spans="1:5">
      <c r="A33" s="4" t="s">
        <v>749</v>
      </c>
      <c r="B33" s="4" t="s">
        <v>129</v>
      </c>
      <c r="C33" s="6" t="n">
        <v>-1274</v>
      </c>
      <c r="D33" s="6" t="n">
        <v>-608</v>
      </c>
      <c r="E33" s="6" t="n">
        <v>-669</v>
      </c>
    </row>
    <row r="34" spans="1:5">
      <c r="A34" s="4" t="s">
        <v>750</v>
      </c>
      <c r="B34" s="4" t="s">
        <v>129</v>
      </c>
      <c r="C34" s="6" t="n">
        <v>690</v>
      </c>
      <c r="D34" s="6" t="n">
        <v>148</v>
      </c>
      <c r="E34" s="6" t="n">
        <v>310</v>
      </c>
    </row>
    <row r="35" spans="1:5">
      <c r="A35" s="4" t="s">
        <v>751</v>
      </c>
      <c r="B35" s="4" t="s">
        <v>129</v>
      </c>
      <c r="C35" s="6" t="n">
        <v>875</v>
      </c>
      <c r="D35" s="6" t="n">
        <v>82</v>
      </c>
      <c r="E35" s="6" t="n">
        <v>-1148</v>
      </c>
    </row>
    <row r="36" spans="1:5">
      <c r="A36" s="4" t="s">
        <v>752</v>
      </c>
      <c r="B36" s="4" t="s">
        <v>129</v>
      </c>
      <c r="C36" s="6" t="n">
        <v>2685</v>
      </c>
      <c r="D36" s="6" t="n">
        <v>2394</v>
      </c>
      <c r="E36" s="6" t="n">
        <v>2772</v>
      </c>
    </row>
    <row r="37" spans="1:5">
      <c r="A37" s="4" t="s">
        <v>689</v>
      </c>
    </row>
    <row r="38" spans="1:5">
      <c r="A38" s="3" t="s">
        <v>747</v>
      </c>
    </row>
    <row r="39" spans="1:5">
      <c r="A39" s="4" t="s">
        <v>748</v>
      </c>
      <c r="C39" s="6" t="n">
        <v>1239</v>
      </c>
      <c r="D39" s="6" t="n">
        <v>1231</v>
      </c>
      <c r="E39" s="6" t="n">
        <v>1208</v>
      </c>
    </row>
    <row r="40" spans="1:5">
      <c r="A40" s="4" t="s">
        <v>749</v>
      </c>
      <c r="C40" s="6" t="n">
        <v>-2409</v>
      </c>
      <c r="D40" s="6" t="n">
        <v>-2226</v>
      </c>
      <c r="E40" s="6" t="n">
        <v>-2161</v>
      </c>
    </row>
    <row r="41" spans="1:5">
      <c r="A41" s="4" t="s">
        <v>750</v>
      </c>
      <c r="C41" s="6" t="n">
        <v>1159</v>
      </c>
      <c r="D41" s="6" t="n">
        <v>1120</v>
      </c>
      <c r="E41" s="6" t="n">
        <v>1017</v>
      </c>
    </row>
    <row r="42" spans="1:5">
      <c r="A42" s="4" t="s">
        <v>751</v>
      </c>
      <c r="C42" s="6" t="n">
        <v>1289</v>
      </c>
      <c r="D42" s="6" t="n">
        <v>1114</v>
      </c>
      <c r="E42" s="6" t="n">
        <v>1167</v>
      </c>
    </row>
    <row r="43" spans="1:5">
      <c r="A43" s="4" t="s">
        <v>752</v>
      </c>
      <c r="C43" s="5" t="n">
        <v>1278</v>
      </c>
      <c r="D43" s="5" t="n">
        <v>1239</v>
      </c>
      <c r="E43" s="5" t="n">
        <v>1231</v>
      </c>
    </row>
    <row r="44" spans="1:5"/>
    <row r="45" spans="1:5">
      <c r="A45" s="4" t="s">
        <v>129</v>
      </c>
      <c r="B45" s="4" t="s">
        <v>755</v>
      </c>
    </row>
  </sheetData>
  <mergeCells count="4">
    <mergeCell ref="A1:B2"/>
    <mergeCell ref="C1:E1"/>
    <mergeCell ref="A44:D44"/>
    <mergeCell ref="B45:D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s>
  <sheetData>
    <row r="1" spans="1:5">
      <c r="A1" s="1" t="s">
        <v>756</v>
      </c>
      <c r="C1" s="2" t="s">
        <v>2</v>
      </c>
      <c r="D1" s="2" t="s">
        <v>62</v>
      </c>
      <c r="E1" s="2" t="s">
        <v>109</v>
      </c>
    </row>
    <row r="2" spans="1:5">
      <c r="A2" s="3" t="s">
        <v>757</v>
      </c>
    </row>
    <row r="3" spans="1:5">
      <c r="A3" s="4" t="s">
        <v>758</v>
      </c>
      <c r="C3" s="5" t="n">
        <v>14152</v>
      </c>
      <c r="D3" s="5" t="n">
        <v>16072</v>
      </c>
      <c r="E3" s="5" t="n">
        <v>16413</v>
      </c>
    </row>
    <row r="4" spans="1:5">
      <c r="A4" s="4" t="s">
        <v>759</v>
      </c>
      <c r="C4" s="6" t="n">
        <v>1748412</v>
      </c>
      <c r="D4" s="6" t="n">
        <v>1715856</v>
      </c>
      <c r="E4" s="6" t="n">
        <v>1541407</v>
      </c>
    </row>
    <row r="5" spans="1:5">
      <c r="A5" s="4" t="s">
        <v>760</v>
      </c>
      <c r="C5" s="6" t="n">
        <v>1762565</v>
      </c>
      <c r="D5" s="6" t="n">
        <v>1731928</v>
      </c>
    </row>
    <row r="6" spans="1:5">
      <c r="A6" s="4" t="s">
        <v>669</v>
      </c>
    </row>
    <row r="7" spans="1:5">
      <c r="A7" s="3" t="s">
        <v>757</v>
      </c>
    </row>
    <row r="8" spans="1:5">
      <c r="A8" s="4" t="s">
        <v>758</v>
      </c>
      <c r="C8" s="6" t="n">
        <v>12745</v>
      </c>
      <c r="D8" s="6" t="n">
        <v>13501</v>
      </c>
      <c r="E8" s="6" t="n">
        <v>13072</v>
      </c>
    </row>
    <row r="9" spans="1:5">
      <c r="A9" s="4" t="s">
        <v>759</v>
      </c>
      <c r="C9" s="6" t="n">
        <v>1389368</v>
      </c>
      <c r="D9" s="6" t="n">
        <v>1440429</v>
      </c>
      <c r="E9" s="6" t="n">
        <v>1213644</v>
      </c>
    </row>
    <row r="10" spans="1:5">
      <c r="A10" s="4" t="s">
        <v>760</v>
      </c>
      <c r="C10" s="6" t="n">
        <v>1402114</v>
      </c>
      <c r="D10" s="6" t="n">
        <v>1453930</v>
      </c>
    </row>
    <row r="11" spans="1:5">
      <c r="A11" s="4" t="s">
        <v>673</v>
      </c>
    </row>
    <row r="12" spans="1:5">
      <c r="A12" s="3" t="s">
        <v>757</v>
      </c>
    </row>
    <row r="13" spans="1:5">
      <c r="A13" s="4" t="s">
        <v>758</v>
      </c>
      <c r="C13" s="6" t="n">
        <v>5</v>
      </c>
      <c r="D13" s="6" t="n">
        <v>6</v>
      </c>
    </row>
    <row r="14" spans="1:5">
      <c r="A14" s="4" t="s">
        <v>759</v>
      </c>
      <c r="C14" s="6" t="n">
        <v>48031</v>
      </c>
      <c r="D14" s="6" t="n">
        <v>49097</v>
      </c>
      <c r="E14" s="6" t="n">
        <v>46796</v>
      </c>
    </row>
    <row r="15" spans="1:5">
      <c r="A15" s="4" t="s">
        <v>760</v>
      </c>
      <c r="C15" s="6" t="n">
        <v>48036</v>
      </c>
      <c r="D15" s="6" t="n">
        <v>49103</v>
      </c>
    </row>
    <row r="16" spans="1:5">
      <c r="A16" s="4" t="s">
        <v>754</v>
      </c>
    </row>
    <row r="17" spans="1:5">
      <c r="A17" s="3" t="s">
        <v>757</v>
      </c>
    </row>
    <row r="18" spans="1:5">
      <c r="A18" s="4" t="s">
        <v>758</v>
      </c>
      <c r="B18" s="4" t="s">
        <v>129</v>
      </c>
      <c r="C18" s="6" t="n">
        <v>977</v>
      </c>
      <c r="D18" s="6" t="n">
        <v>1744</v>
      </c>
      <c r="E18" s="6" t="n">
        <v>2064</v>
      </c>
    </row>
    <row r="19" spans="1:5">
      <c r="A19" s="4" t="s">
        <v>759</v>
      </c>
      <c r="B19" s="4" t="s">
        <v>129</v>
      </c>
      <c r="C19" s="6" t="n">
        <v>303658</v>
      </c>
      <c r="D19" s="6" t="n">
        <v>218289</v>
      </c>
      <c r="E19" s="6" t="n">
        <v>271618</v>
      </c>
    </row>
    <row r="20" spans="1:5">
      <c r="A20" s="4" t="s">
        <v>689</v>
      </c>
    </row>
    <row r="21" spans="1:5">
      <c r="A21" s="3" t="s">
        <v>757</v>
      </c>
    </row>
    <row r="22" spans="1:5">
      <c r="A22" s="4" t="s">
        <v>758</v>
      </c>
      <c r="C22" s="6" t="n">
        <v>425</v>
      </c>
      <c r="D22" s="6" t="n">
        <v>821</v>
      </c>
      <c r="E22" s="6" t="n">
        <v>1277</v>
      </c>
    </row>
    <row r="23" spans="1:5">
      <c r="A23" s="4" t="s">
        <v>759</v>
      </c>
      <c r="C23" s="6" t="n">
        <v>7355</v>
      </c>
      <c r="D23" s="6" t="n">
        <v>8041</v>
      </c>
      <c r="E23" s="5" t="n">
        <v>9349</v>
      </c>
    </row>
    <row r="24" spans="1:5">
      <c r="A24" s="4" t="s">
        <v>760</v>
      </c>
      <c r="C24" s="5" t="n">
        <v>7780</v>
      </c>
      <c r="D24" s="5" t="n">
        <v>8862</v>
      </c>
    </row>
    <row r="25" spans="1:5"/>
    <row r="26" spans="1:5">
      <c r="A26" s="4" t="s">
        <v>129</v>
      </c>
      <c r="B26" s="4" t="s">
        <v>755</v>
      </c>
    </row>
  </sheetData>
  <mergeCells count="3">
    <mergeCell ref="A1:B1"/>
    <mergeCell ref="A25:D25"/>
    <mergeCell ref="B26:D2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s>
  <sheetData>
    <row r="1" spans="1:6">
      <c r="A1" s="1" t="s">
        <v>761</v>
      </c>
      <c r="C1" s="2" t="s">
        <v>2</v>
      </c>
      <c r="D1" s="2" t="s">
        <v>62</v>
      </c>
      <c r="E1" s="2" t="s">
        <v>109</v>
      </c>
      <c r="F1" s="2" t="s">
        <v>762</v>
      </c>
    </row>
    <row r="2" spans="1:6">
      <c r="A2" s="3" t="s">
        <v>763</v>
      </c>
    </row>
    <row r="3" spans="1:6">
      <c r="A3" s="4" t="s">
        <v>764</v>
      </c>
      <c r="C3" s="5" t="n">
        <v>827</v>
      </c>
      <c r="D3" s="5" t="n">
        <v>2008</v>
      </c>
      <c r="E3" s="5" t="n">
        <v>1153</v>
      </c>
    </row>
    <row r="4" spans="1:6">
      <c r="A4" s="4" t="s">
        <v>765</v>
      </c>
      <c r="C4" s="6" t="n">
        <v>9096</v>
      </c>
      <c r="D4" s="6" t="n">
        <v>7742</v>
      </c>
      <c r="E4" s="6" t="n">
        <v>7890</v>
      </c>
    </row>
    <row r="5" spans="1:6">
      <c r="A5" s="4" t="s">
        <v>752</v>
      </c>
      <c r="C5" s="6" t="n">
        <v>9923</v>
      </c>
      <c r="D5" s="6" t="n">
        <v>9750</v>
      </c>
      <c r="E5" s="6" t="n">
        <v>9043</v>
      </c>
      <c r="F5" s="5" t="n">
        <v>9701</v>
      </c>
    </row>
    <row r="6" spans="1:6">
      <c r="A6" s="4" t="s">
        <v>753</v>
      </c>
    </row>
    <row r="7" spans="1:6">
      <c r="A7" s="3" t="s">
        <v>763</v>
      </c>
    </row>
    <row r="8" spans="1:6">
      <c r="A8" s="4" t="s">
        <v>765</v>
      </c>
      <c r="C8" s="6" t="n">
        <v>132</v>
      </c>
      <c r="D8" s="6" t="n">
        <v>30</v>
      </c>
      <c r="E8" s="6" t="n">
        <v>46</v>
      </c>
    </row>
    <row r="9" spans="1:6">
      <c r="A9" s="4" t="s">
        <v>752</v>
      </c>
      <c r="C9" s="6" t="n">
        <v>132</v>
      </c>
      <c r="D9" s="6" t="n">
        <v>30</v>
      </c>
      <c r="E9" s="6" t="n">
        <v>46</v>
      </c>
      <c r="F9" s="6" t="n">
        <v>457</v>
      </c>
    </row>
    <row r="10" spans="1:6">
      <c r="A10" s="4" t="s">
        <v>669</v>
      </c>
    </row>
    <row r="11" spans="1:6">
      <c r="A11" s="3" t="s">
        <v>763</v>
      </c>
    </row>
    <row r="12" spans="1:6">
      <c r="A12" s="4" t="s">
        <v>764</v>
      </c>
      <c r="C12" s="6" t="n">
        <v>493</v>
      </c>
      <c r="D12" s="6" t="n">
        <v>937</v>
      </c>
      <c r="E12" s="6" t="n">
        <v>728</v>
      </c>
    </row>
    <row r="13" spans="1:6">
      <c r="A13" s="4" t="s">
        <v>765</v>
      </c>
      <c r="C13" s="6" t="n">
        <v>5142</v>
      </c>
      <c r="D13" s="6" t="n">
        <v>4894</v>
      </c>
      <c r="E13" s="6" t="n">
        <v>4058</v>
      </c>
    </row>
    <row r="14" spans="1:6">
      <c r="A14" s="4" t="s">
        <v>752</v>
      </c>
      <c r="C14" s="6" t="n">
        <v>5635</v>
      </c>
      <c r="D14" s="6" t="n">
        <v>5831</v>
      </c>
      <c r="E14" s="6" t="n">
        <v>4786</v>
      </c>
      <c r="F14" s="6" t="n">
        <v>3548</v>
      </c>
    </row>
    <row r="15" spans="1:6">
      <c r="A15" s="4" t="s">
        <v>673</v>
      </c>
    </row>
    <row r="16" spans="1:6">
      <c r="A16" s="3" t="s">
        <v>763</v>
      </c>
    </row>
    <row r="17" spans="1:6">
      <c r="A17" s="4" t="s">
        <v>764</v>
      </c>
      <c r="C17" s="6" t="n">
        <v>1</v>
      </c>
      <c r="D17" s="6" t="n">
        <v>2</v>
      </c>
    </row>
    <row r="18" spans="1:6">
      <c r="A18" s="4" t="s">
        <v>765</v>
      </c>
      <c r="C18" s="6" t="n">
        <v>192</v>
      </c>
      <c r="D18" s="6" t="n">
        <v>254</v>
      </c>
      <c r="E18" s="6" t="n">
        <v>208</v>
      </c>
    </row>
    <row r="19" spans="1:6">
      <c r="A19" s="4" t="s">
        <v>752</v>
      </c>
      <c r="C19" s="6" t="n">
        <v>193</v>
      </c>
      <c r="D19" s="6" t="n">
        <v>256</v>
      </c>
      <c r="E19" s="6" t="n">
        <v>208</v>
      </c>
      <c r="F19" s="6" t="n">
        <v>209</v>
      </c>
    </row>
    <row r="20" spans="1:6">
      <c r="A20" s="4" t="s">
        <v>754</v>
      </c>
    </row>
    <row r="21" spans="1:6">
      <c r="A21" s="3" t="s">
        <v>763</v>
      </c>
    </row>
    <row r="22" spans="1:6">
      <c r="A22" s="4" t="s">
        <v>764</v>
      </c>
      <c r="C22" s="6" t="n">
        <v>219</v>
      </c>
      <c r="D22" s="6" t="n">
        <v>918</v>
      </c>
      <c r="E22" s="6" t="n">
        <v>188</v>
      </c>
    </row>
    <row r="23" spans="1:6">
      <c r="A23" s="4" t="s">
        <v>765</v>
      </c>
      <c r="C23" s="6" t="n">
        <v>2466</v>
      </c>
      <c r="D23" s="6" t="n">
        <v>1476</v>
      </c>
      <c r="E23" s="6" t="n">
        <v>2584</v>
      </c>
    </row>
    <row r="24" spans="1:6">
      <c r="A24" s="4" t="s">
        <v>752</v>
      </c>
      <c r="B24" s="4" t="s">
        <v>129</v>
      </c>
      <c r="C24" s="6" t="n">
        <v>2685</v>
      </c>
      <c r="D24" s="6" t="n">
        <v>2394</v>
      </c>
      <c r="E24" s="6" t="n">
        <v>2772</v>
      </c>
      <c r="F24" s="6" t="n">
        <v>4279</v>
      </c>
    </row>
    <row r="25" spans="1:6">
      <c r="A25" s="4" t="s">
        <v>689</v>
      </c>
    </row>
    <row r="26" spans="1:6">
      <c r="A26" s="3" t="s">
        <v>763</v>
      </c>
    </row>
    <row r="27" spans="1:6">
      <c r="A27" s="4" t="s">
        <v>764</v>
      </c>
      <c r="C27" s="6" t="n">
        <v>114</v>
      </c>
      <c r="D27" s="6" t="n">
        <v>151</v>
      </c>
      <c r="E27" s="6" t="n">
        <v>237</v>
      </c>
    </row>
    <row r="28" spans="1:6">
      <c r="A28" s="4" t="s">
        <v>765</v>
      </c>
      <c r="C28" s="6" t="n">
        <v>1164</v>
      </c>
      <c r="D28" s="6" t="n">
        <v>1088</v>
      </c>
      <c r="E28" s="6" t="n">
        <v>994</v>
      </c>
    </row>
    <row r="29" spans="1:6">
      <c r="A29" s="4" t="s">
        <v>752</v>
      </c>
      <c r="C29" s="5" t="n">
        <v>1278</v>
      </c>
      <c r="D29" s="5" t="n">
        <v>1239</v>
      </c>
      <c r="E29" s="5" t="n">
        <v>1231</v>
      </c>
      <c r="F29" s="5" t="n">
        <v>1208</v>
      </c>
    </row>
    <row r="30" spans="1:6"/>
    <row r="31" spans="1:6">
      <c r="A31" s="4" t="s">
        <v>129</v>
      </c>
      <c r="B31" s="4" t="s">
        <v>755</v>
      </c>
    </row>
  </sheetData>
  <mergeCells count="3">
    <mergeCell ref="A1:B1"/>
    <mergeCell ref="A30:E30"/>
    <mergeCell ref="B31:E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2</v>
      </c>
      <c r="D2" s="2" t="s">
        <v>109</v>
      </c>
    </row>
    <row r="3" spans="1:4">
      <c r="A3" s="3" t="s">
        <v>189</v>
      </c>
    </row>
    <row r="4" spans="1:4">
      <c r="A4" s="4" t="s">
        <v>141</v>
      </c>
      <c r="B4" s="5" t="n">
        <v>35961</v>
      </c>
      <c r="C4" s="5" t="n">
        <v>29677</v>
      </c>
      <c r="D4" s="5" t="n">
        <v>19539</v>
      </c>
    </row>
    <row r="5" spans="1:4">
      <c r="A5" s="3" t="s">
        <v>190</v>
      </c>
    </row>
    <row r="6" spans="1:4">
      <c r="A6" s="4" t="s">
        <v>191</v>
      </c>
      <c r="B6" s="6" t="n">
        <v>198</v>
      </c>
      <c r="C6" s="6" t="n">
        <v>-2</v>
      </c>
      <c r="D6" s="6" t="n">
        <v>-500</v>
      </c>
    </row>
    <row r="7" spans="1:4">
      <c r="A7" s="4" t="s">
        <v>126</v>
      </c>
      <c r="B7" s="6" t="n">
        <v>0</v>
      </c>
      <c r="C7" s="6" t="n">
        <v>0</v>
      </c>
      <c r="D7" s="6" t="n">
        <v>-3</v>
      </c>
    </row>
    <row r="8" spans="1:4">
      <c r="A8" s="4" t="s">
        <v>192</v>
      </c>
      <c r="B8" s="6" t="n">
        <v>28</v>
      </c>
      <c r="C8" s="6" t="n">
        <v>16</v>
      </c>
      <c r="D8" s="6" t="n">
        <v>136</v>
      </c>
    </row>
    <row r="9" spans="1:4">
      <c r="A9" s="4" t="s">
        <v>193</v>
      </c>
      <c r="B9" s="6" t="n">
        <v>-107</v>
      </c>
      <c r="C9" s="6" t="n">
        <v>-1423</v>
      </c>
      <c r="D9" s="6" t="n">
        <v>-56</v>
      </c>
    </row>
    <row r="10" spans="1:4">
      <c r="A10" s="4" t="s">
        <v>194</v>
      </c>
      <c r="B10" s="6" t="n">
        <v>77</v>
      </c>
      <c r="C10" s="6" t="n">
        <v>439</v>
      </c>
      <c r="D10" s="6" t="n">
        <v>95</v>
      </c>
    </row>
    <row r="11" spans="1:4">
      <c r="A11" s="4" t="s">
        <v>195</v>
      </c>
      <c r="B11" s="6" t="n">
        <v>490</v>
      </c>
      <c r="C11" s="6" t="n">
        <v>373</v>
      </c>
      <c r="D11" s="6" t="n">
        <v>476</v>
      </c>
    </row>
    <row r="12" spans="1:4">
      <c r="A12" s="4" t="s">
        <v>122</v>
      </c>
      <c r="B12" s="6" t="n">
        <v>2550</v>
      </c>
      <c r="C12" s="6" t="n">
        <v>4350</v>
      </c>
      <c r="D12" s="6" t="n">
        <v>-1140</v>
      </c>
    </row>
    <row r="13" spans="1:4">
      <c r="A13" s="4" t="s">
        <v>196</v>
      </c>
      <c r="B13" s="6" t="n">
        <v>2988</v>
      </c>
      <c r="C13" s="6" t="n">
        <v>3174</v>
      </c>
      <c r="D13" s="6" t="n">
        <v>3030</v>
      </c>
    </row>
    <row r="14" spans="1:4">
      <c r="A14" s="4" t="s">
        <v>197</v>
      </c>
      <c r="B14" s="6" t="n">
        <v>4449</v>
      </c>
      <c r="C14" s="6" t="n">
        <v>5452</v>
      </c>
      <c r="D14" s="6" t="n">
        <v>6749</v>
      </c>
    </row>
    <row r="15" spans="1:4">
      <c r="A15" s="4" t="s">
        <v>198</v>
      </c>
      <c r="B15" s="6" t="n">
        <v>-1023</v>
      </c>
      <c r="C15" s="6" t="n">
        <v>-1647</v>
      </c>
      <c r="D15" s="6" t="n">
        <v>-1384</v>
      </c>
    </row>
    <row r="16" spans="1:4">
      <c r="A16" s="4" t="s">
        <v>199</v>
      </c>
      <c r="B16" s="6" t="n">
        <v>-2184</v>
      </c>
      <c r="C16" s="6" t="n">
        <v>-591</v>
      </c>
      <c r="D16" s="6" t="n">
        <v>-1640</v>
      </c>
    </row>
    <row r="17" spans="1:4">
      <c r="A17" s="4" t="s">
        <v>200</v>
      </c>
      <c r="B17" s="6" t="n">
        <v>1074</v>
      </c>
      <c r="C17" s="6" t="n">
        <v>1020</v>
      </c>
      <c r="D17" s="6" t="n">
        <v>508</v>
      </c>
    </row>
    <row r="18" spans="1:4">
      <c r="A18" s="4" t="s">
        <v>201</v>
      </c>
      <c r="B18" s="6" t="n">
        <v>-9224</v>
      </c>
      <c r="C18" s="6" t="n">
        <v>-6106</v>
      </c>
      <c r="D18" s="6" t="n">
        <v>10402</v>
      </c>
    </row>
    <row r="19" spans="1:4">
      <c r="A19" s="4" t="s">
        <v>202</v>
      </c>
      <c r="B19" s="6" t="n">
        <v>9662</v>
      </c>
      <c r="C19" s="6" t="n">
        <v>-5420</v>
      </c>
      <c r="D19" s="6" t="n">
        <v>4100</v>
      </c>
    </row>
    <row r="20" spans="1:4">
      <c r="A20" s="4" t="s">
        <v>203</v>
      </c>
      <c r="B20" s="6" t="n">
        <v>-97</v>
      </c>
      <c r="C20" s="6" t="n">
        <v>-308</v>
      </c>
      <c r="D20" s="6" t="n">
        <v>-1130</v>
      </c>
    </row>
    <row r="21" spans="1:4">
      <c r="A21" s="4" t="s">
        <v>204</v>
      </c>
      <c r="B21" s="6" t="n">
        <v>-232</v>
      </c>
      <c r="C21" s="6" t="n">
        <v>-1183</v>
      </c>
      <c r="D21" s="6" t="n">
        <v>0</v>
      </c>
    </row>
    <row r="22" spans="1:4">
      <c r="A22" s="4" t="s">
        <v>205</v>
      </c>
      <c r="B22" s="6" t="n">
        <v>2127</v>
      </c>
      <c r="C22" s="6" t="n">
        <v>2625</v>
      </c>
      <c r="D22" s="6" t="n">
        <v>1497</v>
      </c>
    </row>
    <row r="23" spans="1:4">
      <c r="A23" s="4" t="s">
        <v>206</v>
      </c>
      <c r="B23" s="6" t="n">
        <v>46737</v>
      </c>
      <c r="C23" s="6" t="n">
        <v>30446</v>
      </c>
      <c r="D23" s="6" t="n">
        <v>40679</v>
      </c>
    </row>
    <row r="24" spans="1:4">
      <c r="A24" s="3" t="s">
        <v>207</v>
      </c>
    </row>
    <row r="25" spans="1:4">
      <c r="A25" s="4" t="s">
        <v>208</v>
      </c>
      <c r="B25" s="6" t="n">
        <v>9809</v>
      </c>
      <c r="C25" s="6" t="n">
        <v>9730</v>
      </c>
      <c r="D25" s="6" t="n">
        <v>9493</v>
      </c>
    </row>
    <row r="26" spans="1:4">
      <c r="A26" s="4" t="s">
        <v>209</v>
      </c>
      <c r="B26" s="6" t="n">
        <v>60510</v>
      </c>
      <c r="C26" s="6" t="n">
        <v>6838</v>
      </c>
      <c r="D26" s="6" t="n">
        <v>40166</v>
      </c>
    </row>
    <row r="27" spans="1:4">
      <c r="A27" s="4" t="s">
        <v>210</v>
      </c>
      <c r="B27" s="6" t="n">
        <v>-190168</v>
      </c>
      <c r="C27" s="6" t="n">
        <v>-122818</v>
      </c>
      <c r="D27" s="6" t="n">
        <v>-179092</v>
      </c>
    </row>
    <row r="28" spans="1:4">
      <c r="A28" s="4" t="s">
        <v>211</v>
      </c>
      <c r="B28" s="6" t="n">
        <v>92766</v>
      </c>
      <c r="C28" s="6" t="n">
        <v>92494</v>
      </c>
      <c r="D28" s="6" t="n">
        <v>100161</v>
      </c>
    </row>
    <row r="29" spans="1:4">
      <c r="A29" s="4" t="s">
        <v>212</v>
      </c>
      <c r="B29" s="6" t="n">
        <v>-833</v>
      </c>
      <c r="C29" s="6" t="n">
        <v>-300</v>
      </c>
      <c r="D29" s="6" t="n">
        <v>-1689</v>
      </c>
    </row>
    <row r="30" spans="1:4">
      <c r="A30" s="4" t="s">
        <v>213</v>
      </c>
      <c r="B30" s="6" t="n">
        <v>-32376</v>
      </c>
      <c r="C30" s="6" t="n">
        <v>-183737</v>
      </c>
      <c r="D30" s="6" t="n">
        <v>-76129</v>
      </c>
    </row>
    <row r="31" spans="1:4">
      <c r="A31" s="4" t="s">
        <v>214</v>
      </c>
      <c r="B31" s="6" t="n">
        <v>-783</v>
      </c>
      <c r="C31" s="6" t="n">
        <v>-3123</v>
      </c>
      <c r="D31" s="6" t="n">
        <v>-2141</v>
      </c>
    </row>
    <row r="32" spans="1:4">
      <c r="A32" s="4" t="s">
        <v>215</v>
      </c>
      <c r="B32" s="6" t="n">
        <v>10</v>
      </c>
      <c r="C32" s="6" t="n">
        <v>0</v>
      </c>
      <c r="D32" s="6" t="n">
        <v>0</v>
      </c>
    </row>
    <row r="33" spans="1:4">
      <c r="A33" s="4" t="s">
        <v>216</v>
      </c>
      <c r="B33" s="6" t="n">
        <v>7955</v>
      </c>
      <c r="C33" s="6" t="n">
        <v>13188</v>
      </c>
      <c r="D33" s="6" t="n">
        <v>443</v>
      </c>
    </row>
    <row r="34" spans="1:4">
      <c r="A34" s="4" t="s">
        <v>217</v>
      </c>
      <c r="B34" s="6" t="n">
        <v>-440</v>
      </c>
      <c r="C34" s="6" t="n">
        <v>-454</v>
      </c>
      <c r="D34" s="6" t="n">
        <v>-455</v>
      </c>
    </row>
    <row r="35" spans="1:4">
      <c r="A35" s="4" t="s">
        <v>218</v>
      </c>
      <c r="B35" s="6" t="n">
        <v>260</v>
      </c>
      <c r="C35" s="6" t="n">
        <v>0</v>
      </c>
      <c r="D35" s="6" t="n">
        <v>0</v>
      </c>
    </row>
    <row r="36" spans="1:4">
      <c r="A36" s="4" t="s">
        <v>219</v>
      </c>
      <c r="B36" s="6" t="n">
        <v>0</v>
      </c>
      <c r="C36" s="6" t="n">
        <v>0</v>
      </c>
      <c r="D36" s="6" t="n">
        <v>999</v>
      </c>
    </row>
    <row r="37" spans="1:4">
      <c r="A37" s="4" t="s">
        <v>220</v>
      </c>
      <c r="B37" s="6" t="n">
        <v>0</v>
      </c>
      <c r="C37" s="6" t="n">
        <v>0</v>
      </c>
      <c r="D37" s="6" t="n">
        <v>-5000</v>
      </c>
    </row>
    <row r="38" spans="1:4">
      <c r="A38" s="4" t="s">
        <v>221</v>
      </c>
      <c r="B38" s="6" t="n">
        <v>0</v>
      </c>
      <c r="C38" s="6" t="n">
        <v>-6</v>
      </c>
      <c r="D38" s="6" t="n">
        <v>61571</v>
      </c>
    </row>
    <row r="39" spans="1:4">
      <c r="A39" s="4" t="s">
        <v>222</v>
      </c>
      <c r="B39" s="6" t="n">
        <v>-53290</v>
      </c>
      <c r="C39" s="6" t="n">
        <v>-188188</v>
      </c>
      <c r="D39" s="6" t="n">
        <v>-51673</v>
      </c>
    </row>
    <row r="40" spans="1:4">
      <c r="A40" s="3" t="s">
        <v>223</v>
      </c>
    </row>
    <row r="41" spans="1:4">
      <c r="A41" s="4" t="s">
        <v>224</v>
      </c>
      <c r="B41" s="6" t="n">
        <v>52034</v>
      </c>
      <c r="C41" s="6" t="n">
        <v>127954</v>
      </c>
      <c r="D41" s="6" t="n">
        <v>35304</v>
      </c>
    </row>
    <row r="42" spans="1:4">
      <c r="A42" s="4" t="s">
        <v>225</v>
      </c>
      <c r="B42" s="6" t="n">
        <v>-36100</v>
      </c>
      <c r="C42" s="6" t="n">
        <v>34200</v>
      </c>
      <c r="D42" s="6" t="n">
        <v>-67500</v>
      </c>
    </row>
    <row r="43" spans="1:4">
      <c r="A43" s="4" t="s">
        <v>226</v>
      </c>
      <c r="B43" s="6" t="n">
        <v>9352</v>
      </c>
      <c r="C43" s="6" t="n">
        <v>8209</v>
      </c>
      <c r="D43" s="6" t="n">
        <v>56</v>
      </c>
    </row>
    <row r="44" spans="1:4">
      <c r="A44" s="4" t="s">
        <v>227</v>
      </c>
      <c r="B44" s="6" t="n">
        <v>-11332</v>
      </c>
      <c r="C44" s="6" t="n">
        <v>-9757</v>
      </c>
      <c r="D44" s="6" t="n">
        <v>-7935</v>
      </c>
    </row>
    <row r="45" spans="1:4">
      <c r="A45" s="4" t="s">
        <v>228</v>
      </c>
      <c r="B45" s="6" t="n">
        <v>-2544</v>
      </c>
      <c r="C45" s="6" t="n">
        <v>0</v>
      </c>
      <c r="D45" s="6" t="n">
        <v>0</v>
      </c>
    </row>
    <row r="46" spans="1:4">
      <c r="A46" s="4" t="s">
        <v>229</v>
      </c>
      <c r="B46" s="6" t="n">
        <v>1088</v>
      </c>
      <c r="C46" s="6" t="n">
        <v>1131</v>
      </c>
      <c r="D46" s="6" t="n">
        <v>764</v>
      </c>
    </row>
    <row r="47" spans="1:4">
      <c r="A47" s="4" t="s">
        <v>230</v>
      </c>
      <c r="B47" s="6" t="n">
        <v>12498</v>
      </c>
      <c r="C47" s="6" t="n">
        <v>161737</v>
      </c>
      <c r="D47" s="6" t="n">
        <v>-39311</v>
      </c>
    </row>
    <row r="48" spans="1:4">
      <c r="A48" s="4" t="s">
        <v>231</v>
      </c>
      <c r="B48" s="6" t="n">
        <v>5945</v>
      </c>
      <c r="C48" s="6" t="n">
        <v>3995</v>
      </c>
      <c r="D48" s="6" t="n">
        <v>-50305</v>
      </c>
    </row>
    <row r="49" spans="1:4">
      <c r="A49" s="4" t="s">
        <v>232</v>
      </c>
      <c r="B49" s="6" t="n">
        <v>74132</v>
      </c>
      <c r="C49" s="6" t="n">
        <v>70137</v>
      </c>
      <c r="D49" s="6" t="n">
        <v>120442</v>
      </c>
    </row>
    <row r="50" spans="1:4">
      <c r="A50" s="4" t="s">
        <v>233</v>
      </c>
      <c r="B50" s="6" t="n">
        <v>80077</v>
      </c>
      <c r="C50" s="6" t="n">
        <v>74132</v>
      </c>
      <c r="D50" s="6" t="n">
        <v>70137</v>
      </c>
    </row>
    <row r="51" spans="1:4">
      <c r="A51" s="3" t="s">
        <v>234</v>
      </c>
    </row>
    <row r="52" spans="1:4">
      <c r="A52" s="4" t="s">
        <v>235</v>
      </c>
      <c r="B52" s="6" t="n">
        <v>13769</v>
      </c>
      <c r="C52" s="6" t="n">
        <v>8707</v>
      </c>
      <c r="D52" s="6" t="n">
        <v>5000</v>
      </c>
    </row>
    <row r="53" spans="1:4">
      <c r="A53" s="4" t="s">
        <v>236</v>
      </c>
      <c r="B53" s="6" t="n">
        <v>12000</v>
      </c>
      <c r="C53" s="6" t="n">
        <v>11300</v>
      </c>
      <c r="D53" s="6" t="n">
        <v>7147</v>
      </c>
    </row>
    <row r="54" spans="1:4">
      <c r="A54" s="3" t="s">
        <v>237</v>
      </c>
    </row>
    <row r="55" spans="1:4">
      <c r="A55" s="4" t="s">
        <v>238</v>
      </c>
      <c r="B55" s="6" t="n">
        <v>27</v>
      </c>
      <c r="C55" s="6" t="n">
        <v>7805</v>
      </c>
      <c r="D55" s="6" t="n">
        <v>666</v>
      </c>
    </row>
    <row r="56" spans="1:4">
      <c r="A56" s="4" t="s">
        <v>239</v>
      </c>
      <c r="B56" s="6" t="n">
        <v>17884</v>
      </c>
      <c r="C56" s="6" t="n">
        <v>-6156</v>
      </c>
      <c r="D56" s="6" t="n">
        <v>-269</v>
      </c>
    </row>
    <row r="57" spans="1:4">
      <c r="A57" s="4" t="s">
        <v>240</v>
      </c>
      <c r="B57" s="6" t="n">
        <v>8308</v>
      </c>
      <c r="C57" s="6" t="n">
        <v>0</v>
      </c>
      <c r="D57" s="6" t="n">
        <v>0</v>
      </c>
    </row>
    <row r="58" spans="1:4">
      <c r="A58" s="4" t="s">
        <v>241</v>
      </c>
      <c r="B58" s="6" t="n">
        <v>8915</v>
      </c>
      <c r="C58" s="6" t="n">
        <v>0</v>
      </c>
      <c r="D58" s="6" t="n">
        <v>0</v>
      </c>
    </row>
    <row r="59" spans="1:4">
      <c r="A59" s="3" t="s">
        <v>242</v>
      </c>
    </row>
    <row r="60" spans="1:4">
      <c r="A60" s="4" t="s">
        <v>66</v>
      </c>
      <c r="B60" s="6" t="n">
        <v>0</v>
      </c>
      <c r="C60" s="6" t="n">
        <v>0</v>
      </c>
      <c r="D60" s="6" t="n">
        <v>62374</v>
      </c>
    </row>
    <row r="61" spans="1:4">
      <c r="A61" s="4" t="s">
        <v>243</v>
      </c>
      <c r="B61" s="6" t="n">
        <v>0</v>
      </c>
      <c r="C61" s="6" t="n">
        <v>0</v>
      </c>
      <c r="D61" s="6" t="n">
        <v>5492</v>
      </c>
    </row>
    <row r="62" spans="1:4">
      <c r="A62" s="4" t="s">
        <v>244</v>
      </c>
      <c r="B62" s="6" t="n">
        <v>0</v>
      </c>
      <c r="C62" s="6" t="n">
        <v>0</v>
      </c>
      <c r="D62" s="6" t="n">
        <v>217807</v>
      </c>
    </row>
    <row r="63" spans="1:4">
      <c r="A63" s="4" t="s">
        <v>245</v>
      </c>
      <c r="B63" s="6" t="n">
        <v>0</v>
      </c>
      <c r="C63" s="6" t="n">
        <v>0</v>
      </c>
      <c r="D63" s="6" t="n">
        <v>1342</v>
      </c>
    </row>
    <row r="64" spans="1:4">
      <c r="A64" s="4" t="s">
        <v>73</v>
      </c>
      <c r="B64" s="6" t="n">
        <v>0</v>
      </c>
      <c r="C64" s="6" t="n">
        <v>0</v>
      </c>
      <c r="D64" s="6" t="n">
        <v>3072</v>
      </c>
    </row>
    <row r="65" spans="1:4">
      <c r="A65" s="4" t="s">
        <v>246</v>
      </c>
      <c r="B65" s="6" t="n">
        <v>0</v>
      </c>
      <c r="C65" s="6" t="n">
        <v>0</v>
      </c>
      <c r="D65" s="6" t="n">
        <v>3939</v>
      </c>
    </row>
    <row r="66" spans="1:4">
      <c r="A66" s="4" t="s">
        <v>75</v>
      </c>
      <c r="B66" s="6" t="n">
        <v>0</v>
      </c>
      <c r="C66" s="6" t="n">
        <v>0</v>
      </c>
      <c r="D66" s="6" t="n">
        <v>19089</v>
      </c>
    </row>
    <row r="67" spans="1:4">
      <c r="A67" s="4" t="s">
        <v>78</v>
      </c>
      <c r="B67" s="6" t="n">
        <v>0</v>
      </c>
      <c r="C67" s="6" t="n">
        <v>0</v>
      </c>
      <c r="D67" s="6" t="n">
        <v>10479</v>
      </c>
    </row>
    <row r="68" spans="1:4">
      <c r="A68" s="4" t="s">
        <v>118</v>
      </c>
      <c r="B68" s="6" t="n">
        <v>0</v>
      </c>
      <c r="C68" s="6" t="n">
        <v>0</v>
      </c>
      <c r="D68" s="6" t="n">
        <v>-257611</v>
      </c>
    </row>
    <row r="69" spans="1:4">
      <c r="A69" s="4" t="s">
        <v>87</v>
      </c>
      <c r="B69" s="6" t="n">
        <v>0</v>
      </c>
      <c r="C69" s="6" t="n">
        <v>0</v>
      </c>
      <c r="D69" s="6" t="n">
        <v>-3404</v>
      </c>
    </row>
    <row r="70" spans="1:4">
      <c r="A70" s="4" t="s">
        <v>247</v>
      </c>
      <c r="B70" s="6" t="n">
        <v>0</v>
      </c>
      <c r="C70" s="6" t="n">
        <v>0</v>
      </c>
      <c r="D70" s="6" t="n">
        <v>-24400</v>
      </c>
    </row>
    <row r="71" spans="1:4">
      <c r="A71" s="4" t="s">
        <v>119</v>
      </c>
      <c r="B71" s="5" t="n">
        <v>0</v>
      </c>
      <c r="C71" s="5" t="n">
        <v>0</v>
      </c>
      <c r="D71"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6</v>
      </c>
      <c r="C1" s="2" t="s">
        <v>2</v>
      </c>
      <c r="E1" s="2" t="s">
        <v>62</v>
      </c>
    </row>
    <row r="2" spans="1:6">
      <c r="A2" s="3" t="s">
        <v>767</v>
      </c>
    </row>
    <row r="3" spans="1:6">
      <c r="A3" s="4" t="s">
        <v>768</v>
      </c>
      <c r="C3" s="5" t="n">
        <v>5994</v>
      </c>
      <c r="E3" s="5" t="n">
        <v>7480</v>
      </c>
    </row>
    <row r="4" spans="1:6">
      <c r="A4" s="4" t="s">
        <v>769</v>
      </c>
      <c r="C4" s="6" t="n">
        <v>1756571</v>
      </c>
      <c r="E4" s="6" t="n">
        <v>1724448</v>
      </c>
    </row>
    <row r="5" spans="1:6">
      <c r="A5" s="4" t="s">
        <v>760</v>
      </c>
      <c r="C5" s="6" t="n">
        <v>1762565</v>
      </c>
      <c r="E5" s="6" t="n">
        <v>1731928</v>
      </c>
    </row>
    <row r="6" spans="1:6">
      <c r="A6" s="4" t="s">
        <v>770</v>
      </c>
      <c r="B6" s="4" t="s">
        <v>129</v>
      </c>
      <c r="C6" s="6" t="n">
        <v>5737</v>
      </c>
      <c r="E6" s="6" t="n">
        <v>5156</v>
      </c>
    </row>
    <row r="7" spans="1:6">
      <c r="A7" s="4" t="s">
        <v>669</v>
      </c>
    </row>
    <row r="8" spans="1:6">
      <c r="A8" s="3" t="s">
        <v>767</v>
      </c>
    </row>
    <row r="9" spans="1:6">
      <c r="A9" s="4" t="s">
        <v>768</v>
      </c>
      <c r="C9" s="6" t="n">
        <v>5550</v>
      </c>
      <c r="E9" s="6" t="n">
        <v>4748</v>
      </c>
    </row>
    <row r="10" spans="1:6">
      <c r="A10" s="4" t="s">
        <v>769</v>
      </c>
      <c r="C10" s="6" t="n">
        <v>1396564</v>
      </c>
      <c r="E10" s="6" t="n">
        <v>1449182</v>
      </c>
    </row>
    <row r="11" spans="1:6">
      <c r="A11" s="4" t="s">
        <v>760</v>
      </c>
      <c r="C11" s="6" t="n">
        <v>1402114</v>
      </c>
      <c r="E11" s="6" t="n">
        <v>1453930</v>
      </c>
    </row>
    <row r="12" spans="1:6">
      <c r="A12" s="4" t="s">
        <v>770</v>
      </c>
      <c r="B12" s="4" t="s">
        <v>129</v>
      </c>
      <c r="C12" s="6" t="n">
        <v>5055</v>
      </c>
      <c r="E12" s="6" t="n">
        <v>3585</v>
      </c>
    </row>
    <row r="13" spans="1:6">
      <c r="A13" s="4" t="s">
        <v>680</v>
      </c>
    </row>
    <row r="14" spans="1:6">
      <c r="A14" s="3" t="s">
        <v>767</v>
      </c>
    </row>
    <row r="15" spans="1:6">
      <c r="A15" s="4" t="s">
        <v>768</v>
      </c>
      <c r="C15" s="6" t="n">
        <v>0</v>
      </c>
      <c r="E15" s="6" t="n">
        <v>0</v>
      </c>
    </row>
    <row r="16" spans="1:6">
      <c r="A16" s="4" t="s">
        <v>769</v>
      </c>
      <c r="C16" s="6" t="n">
        <v>105979</v>
      </c>
      <c r="E16" s="6" t="n">
        <v>105676</v>
      </c>
    </row>
    <row r="17" spans="1:6">
      <c r="A17" s="4" t="s">
        <v>760</v>
      </c>
      <c r="C17" s="6" t="n">
        <v>105979</v>
      </c>
      <c r="E17" s="6" t="n">
        <v>105676</v>
      </c>
    </row>
    <row r="18" spans="1:6">
      <c r="A18" s="4" t="s">
        <v>770</v>
      </c>
      <c r="B18" s="4" t="s">
        <v>129</v>
      </c>
      <c r="C18" s="6" t="n">
        <v>0</v>
      </c>
      <c r="E18" s="6" t="n">
        <v>0</v>
      </c>
    </row>
    <row r="19" spans="1:6">
      <c r="A19" s="4" t="s">
        <v>681</v>
      </c>
    </row>
    <row r="20" spans="1:6">
      <c r="A20" s="3" t="s">
        <v>767</v>
      </c>
    </row>
    <row r="21" spans="1:6">
      <c r="A21" s="4" t="s">
        <v>768</v>
      </c>
      <c r="C21" s="6" t="n">
        <v>16</v>
      </c>
      <c r="E21" s="6" t="n">
        <v>237</v>
      </c>
    </row>
    <row r="22" spans="1:6">
      <c r="A22" s="4" t="s">
        <v>769</v>
      </c>
      <c r="C22" s="6" t="n">
        <v>91397</v>
      </c>
      <c r="E22" s="6" t="n">
        <v>108786</v>
      </c>
    </row>
    <row r="23" spans="1:6">
      <c r="A23" s="4" t="s">
        <v>760</v>
      </c>
      <c r="C23" s="6" t="n">
        <v>91413</v>
      </c>
      <c r="E23" s="6" t="n">
        <v>109023</v>
      </c>
    </row>
    <row r="24" spans="1:6">
      <c r="A24" s="4" t="s">
        <v>770</v>
      </c>
      <c r="B24" s="4" t="s">
        <v>129</v>
      </c>
      <c r="C24" s="6" t="n">
        <v>31</v>
      </c>
      <c r="E24" s="6" t="n">
        <v>82</v>
      </c>
    </row>
    <row r="25" spans="1:6">
      <c r="A25" s="4" t="s">
        <v>682</v>
      </c>
    </row>
    <row r="26" spans="1:6">
      <c r="A26" s="3" t="s">
        <v>767</v>
      </c>
    </row>
    <row r="27" spans="1:6">
      <c r="A27" s="4" t="s">
        <v>768</v>
      </c>
      <c r="C27" s="6" t="n">
        <v>1524</v>
      </c>
      <c r="E27" s="6" t="n">
        <v>1094</v>
      </c>
    </row>
    <row r="28" spans="1:6">
      <c r="A28" s="4" t="s">
        <v>769</v>
      </c>
      <c r="C28" s="6" t="n">
        <v>198657</v>
      </c>
      <c r="E28" s="6" t="n">
        <v>235731</v>
      </c>
    </row>
    <row r="29" spans="1:6">
      <c r="A29" s="4" t="s">
        <v>760</v>
      </c>
      <c r="C29" s="6" t="n">
        <v>200181</v>
      </c>
      <c r="E29" s="6" t="n">
        <v>236825</v>
      </c>
    </row>
    <row r="30" spans="1:6">
      <c r="A30" s="4" t="s">
        <v>770</v>
      </c>
      <c r="B30" s="4" t="s">
        <v>129</v>
      </c>
      <c r="C30" s="6" t="n">
        <v>741</v>
      </c>
      <c r="E30" s="6" t="n">
        <v>799</v>
      </c>
    </row>
    <row r="31" spans="1:6">
      <c r="A31" s="4" t="s">
        <v>683</v>
      </c>
    </row>
    <row r="32" spans="1:6">
      <c r="A32" s="3" t="s">
        <v>767</v>
      </c>
    </row>
    <row r="33" spans="1:6">
      <c r="A33" s="4" t="s">
        <v>768</v>
      </c>
      <c r="C33" s="6" t="n">
        <v>265</v>
      </c>
      <c r="E33" s="6" t="n">
        <v>1528</v>
      </c>
    </row>
    <row r="34" spans="1:6">
      <c r="A34" s="4" t="s">
        <v>769</v>
      </c>
      <c r="C34" s="6" t="n">
        <v>49334</v>
      </c>
      <c r="E34" s="6" t="n">
        <v>54792</v>
      </c>
    </row>
    <row r="35" spans="1:6">
      <c r="A35" s="4" t="s">
        <v>760</v>
      </c>
      <c r="C35" s="6" t="n">
        <v>49599</v>
      </c>
      <c r="E35" s="6" t="n">
        <v>56320</v>
      </c>
    </row>
    <row r="36" spans="1:6">
      <c r="A36" s="4" t="s">
        <v>770</v>
      </c>
      <c r="B36" s="4" t="s">
        <v>129</v>
      </c>
      <c r="C36" s="6" t="n">
        <v>480</v>
      </c>
      <c r="E36" s="6" t="n">
        <v>408</v>
      </c>
    </row>
    <row r="37" spans="1:6">
      <c r="A37" s="4" t="s">
        <v>684</v>
      </c>
    </row>
    <row r="38" spans="1:6">
      <c r="A38" s="3" t="s">
        <v>767</v>
      </c>
    </row>
    <row r="39" spans="1:6">
      <c r="A39" s="4" t="s">
        <v>768</v>
      </c>
      <c r="C39" s="6" t="n">
        <v>0</v>
      </c>
      <c r="E39" s="6" t="n">
        <v>0</v>
      </c>
    </row>
    <row r="40" spans="1:6">
      <c r="A40" s="4" t="s">
        <v>769</v>
      </c>
      <c r="C40" s="6" t="n">
        <v>54457</v>
      </c>
      <c r="E40" s="6" t="n">
        <v>54877</v>
      </c>
    </row>
    <row r="41" spans="1:6">
      <c r="A41" s="4" t="s">
        <v>760</v>
      </c>
      <c r="C41" s="6" t="n">
        <v>54457</v>
      </c>
      <c r="E41" s="6" t="n">
        <v>54877</v>
      </c>
    </row>
    <row r="42" spans="1:6">
      <c r="A42" s="4" t="s">
        <v>770</v>
      </c>
      <c r="B42" s="4" t="s">
        <v>129</v>
      </c>
      <c r="C42" s="6" t="n">
        <v>0</v>
      </c>
      <c r="E42" s="6" t="n">
        <v>0</v>
      </c>
    </row>
    <row r="43" spans="1:6">
      <c r="A43" s="4" t="s">
        <v>685</v>
      </c>
    </row>
    <row r="44" spans="1:6">
      <c r="A44" s="3" t="s">
        <v>767</v>
      </c>
    </row>
    <row r="45" spans="1:6">
      <c r="A45" s="4" t="s">
        <v>768</v>
      </c>
      <c r="C45" s="6" t="n">
        <v>1640</v>
      </c>
      <c r="E45" s="6" t="n">
        <v>285</v>
      </c>
    </row>
    <row r="46" spans="1:6">
      <c r="A46" s="4" t="s">
        <v>769</v>
      </c>
      <c r="C46" s="6" t="n">
        <v>342243</v>
      </c>
      <c r="E46" s="6" t="n">
        <v>301039</v>
      </c>
    </row>
    <row r="47" spans="1:6">
      <c r="A47" s="4" t="s">
        <v>760</v>
      </c>
      <c r="C47" s="6" t="n">
        <v>343883</v>
      </c>
      <c r="E47" s="6" t="n">
        <v>301324</v>
      </c>
    </row>
    <row r="48" spans="1:6">
      <c r="A48" s="4" t="s">
        <v>770</v>
      </c>
      <c r="B48" s="4" t="s">
        <v>129</v>
      </c>
      <c r="C48" s="6" t="n">
        <v>1440</v>
      </c>
      <c r="E48" s="6" t="n">
        <v>605</v>
      </c>
    </row>
    <row r="49" spans="1:6">
      <c r="A49" s="4" t="s">
        <v>686</v>
      </c>
    </row>
    <row r="50" spans="1:6">
      <c r="A50" s="3" t="s">
        <v>767</v>
      </c>
    </row>
    <row r="51" spans="1:6">
      <c r="A51" s="4" t="s">
        <v>768</v>
      </c>
      <c r="C51" s="6" t="n">
        <v>2105</v>
      </c>
      <c r="E51" s="6" t="n">
        <v>49</v>
      </c>
    </row>
    <row r="52" spans="1:6">
      <c r="A52" s="4" t="s">
        <v>769</v>
      </c>
      <c r="C52" s="6" t="n">
        <v>410464</v>
      </c>
      <c r="E52" s="6" t="n">
        <v>438295</v>
      </c>
    </row>
    <row r="53" spans="1:6">
      <c r="A53" s="4" t="s">
        <v>760</v>
      </c>
      <c r="C53" s="6" t="n">
        <v>412569</v>
      </c>
      <c r="E53" s="6" t="n">
        <v>438344</v>
      </c>
    </row>
    <row r="54" spans="1:6">
      <c r="A54" s="4" t="s">
        <v>770</v>
      </c>
      <c r="B54" s="4" t="s">
        <v>129</v>
      </c>
      <c r="C54" s="6" t="n">
        <v>2105</v>
      </c>
      <c r="E54" s="6" t="n">
        <v>49</v>
      </c>
    </row>
    <row r="55" spans="1:6">
      <c r="A55" s="4" t="s">
        <v>687</v>
      </c>
    </row>
    <row r="56" spans="1:6">
      <c r="A56" s="3" t="s">
        <v>767</v>
      </c>
    </row>
    <row r="57" spans="1:6">
      <c r="A57" s="4" t="s">
        <v>768</v>
      </c>
      <c r="C57" s="6" t="n">
        <v>0</v>
      </c>
      <c r="E57" s="6" t="n">
        <v>1555</v>
      </c>
    </row>
    <row r="58" spans="1:6">
      <c r="A58" s="4" t="s">
        <v>769</v>
      </c>
      <c r="C58" s="6" t="n">
        <v>144033</v>
      </c>
      <c r="E58" s="6" t="n">
        <v>149986</v>
      </c>
    </row>
    <row r="59" spans="1:6">
      <c r="A59" s="4" t="s">
        <v>760</v>
      </c>
      <c r="C59" s="6" t="n">
        <v>144033</v>
      </c>
      <c r="E59" s="6" t="n">
        <v>151541</v>
      </c>
    </row>
    <row r="60" spans="1:6">
      <c r="A60" s="4" t="s">
        <v>770</v>
      </c>
      <c r="B60" s="4" t="s">
        <v>129</v>
      </c>
      <c r="C60" s="6" t="n">
        <v>258</v>
      </c>
      <c r="E60" s="6" t="n">
        <v>1642</v>
      </c>
    </row>
    <row r="61" spans="1:6">
      <c r="A61" s="4" t="s">
        <v>673</v>
      </c>
    </row>
    <row r="62" spans="1:6">
      <c r="A62" s="3" t="s">
        <v>767</v>
      </c>
    </row>
    <row r="63" spans="1:6">
      <c r="A63" s="4" t="s">
        <v>768</v>
      </c>
      <c r="C63" s="6" t="n">
        <v>0</v>
      </c>
      <c r="E63" s="6" t="n">
        <v>0</v>
      </c>
    </row>
    <row r="64" spans="1:6">
      <c r="A64" s="4" t="s">
        <v>769</v>
      </c>
      <c r="C64" s="6" t="n">
        <v>48036</v>
      </c>
      <c r="E64" s="6" t="n">
        <v>49103</v>
      </c>
    </row>
    <row r="65" spans="1:6">
      <c r="A65" s="4" t="s">
        <v>760</v>
      </c>
      <c r="C65" s="6" t="n">
        <v>48036</v>
      </c>
      <c r="E65" s="6" t="n">
        <v>49103</v>
      </c>
    </row>
    <row r="66" spans="1:6">
      <c r="A66" s="4" t="s">
        <v>770</v>
      </c>
      <c r="B66" s="4" t="s">
        <v>129</v>
      </c>
      <c r="C66" s="6" t="n">
        <v>0</v>
      </c>
      <c r="E66" s="6" t="n">
        <v>0</v>
      </c>
    </row>
    <row r="67" spans="1:6">
      <c r="A67" s="4" t="s">
        <v>674</v>
      </c>
    </row>
    <row r="68" spans="1:6">
      <c r="A68" s="3" t="s">
        <v>767</v>
      </c>
    </row>
    <row r="69" spans="1:6">
      <c r="A69" s="4" t="s">
        <v>768</v>
      </c>
      <c r="C69" s="6" t="n">
        <v>375</v>
      </c>
      <c r="E69" s="6" t="n">
        <v>2536</v>
      </c>
    </row>
    <row r="70" spans="1:6">
      <c r="A70" s="4" t="s">
        <v>769</v>
      </c>
      <c r="C70" s="6" t="n">
        <v>115157</v>
      </c>
      <c r="E70" s="6" t="n">
        <v>125684</v>
      </c>
    </row>
    <row r="71" spans="1:6">
      <c r="A71" s="4" t="s">
        <v>760</v>
      </c>
      <c r="C71" s="6" t="n">
        <v>115532</v>
      </c>
      <c r="E71" s="6" t="n">
        <v>128220</v>
      </c>
    </row>
    <row r="72" spans="1:6">
      <c r="A72" s="4" t="s">
        <v>770</v>
      </c>
      <c r="B72" s="4" t="s">
        <v>129</v>
      </c>
      <c r="C72" s="6" t="n">
        <v>651</v>
      </c>
      <c r="E72" s="6" t="n">
        <v>1425</v>
      </c>
    </row>
    <row r="73" spans="1:6">
      <c r="A73" s="4" t="s">
        <v>688</v>
      </c>
    </row>
    <row r="74" spans="1:6">
      <c r="A74" s="3" t="s">
        <v>767</v>
      </c>
    </row>
    <row r="75" spans="1:6">
      <c r="A75" s="4" t="s">
        <v>768</v>
      </c>
      <c r="C75" s="6" t="n">
        <v>0</v>
      </c>
      <c r="E75" s="6" t="n">
        <v>0</v>
      </c>
    </row>
    <row r="76" spans="1:6">
      <c r="A76" s="4" t="s">
        <v>769</v>
      </c>
      <c r="C76" s="6" t="n">
        <v>189103</v>
      </c>
      <c r="E76" s="6" t="n">
        <v>91813</v>
      </c>
    </row>
    <row r="77" spans="1:6">
      <c r="A77" s="4" t="s">
        <v>760</v>
      </c>
      <c r="C77" s="6" t="n">
        <v>189103</v>
      </c>
      <c r="E77" s="6" t="n">
        <v>91813</v>
      </c>
    </row>
    <row r="78" spans="1:6">
      <c r="A78" s="4" t="s">
        <v>770</v>
      </c>
      <c r="B78" s="4" t="s">
        <v>129</v>
      </c>
      <c r="C78" s="6" t="n">
        <v>0</v>
      </c>
      <c r="E78" s="6" t="n">
        <v>0</v>
      </c>
    </row>
    <row r="79" spans="1:6">
      <c r="A79" s="4" t="s">
        <v>689</v>
      </c>
    </row>
    <row r="80" spans="1:6">
      <c r="A80" s="3" t="s">
        <v>767</v>
      </c>
    </row>
    <row r="81" spans="1:6">
      <c r="A81" s="4" t="s">
        <v>768</v>
      </c>
      <c r="C81" s="6" t="n">
        <v>69</v>
      </c>
      <c r="E81" s="6" t="n">
        <v>196</v>
      </c>
    </row>
    <row r="82" spans="1:6">
      <c r="A82" s="4" t="s">
        <v>769</v>
      </c>
      <c r="C82" s="6" t="n">
        <v>7711</v>
      </c>
      <c r="E82" s="6" t="n">
        <v>8666</v>
      </c>
    </row>
    <row r="83" spans="1:6">
      <c r="A83" s="4" t="s">
        <v>760</v>
      </c>
      <c r="C83" s="6" t="n">
        <v>7780</v>
      </c>
      <c r="E83" s="6" t="n">
        <v>8862</v>
      </c>
    </row>
    <row r="84" spans="1:6">
      <c r="A84" s="4" t="s">
        <v>770</v>
      </c>
      <c r="B84" s="4" t="s">
        <v>129</v>
      </c>
      <c r="C84" s="6" t="n">
        <v>31</v>
      </c>
      <c r="E84" s="6" t="n">
        <v>146</v>
      </c>
    </row>
    <row r="85" spans="1:6">
      <c r="A85" s="4" t="s">
        <v>771</v>
      </c>
    </row>
    <row r="86" spans="1:6">
      <c r="A86" s="3" t="s">
        <v>767</v>
      </c>
    </row>
    <row r="87" spans="1:6">
      <c r="A87" s="4" t="s">
        <v>768</v>
      </c>
      <c r="C87" s="6" t="n">
        <v>2945</v>
      </c>
      <c r="E87" s="6" t="n">
        <v>5449</v>
      </c>
    </row>
    <row r="88" spans="1:6">
      <c r="A88" s="4" t="s">
        <v>772</v>
      </c>
    </row>
    <row r="89" spans="1:6">
      <c r="A89" s="3" t="s">
        <v>767</v>
      </c>
    </row>
    <row r="90" spans="1:6">
      <c r="A90" s="4" t="s">
        <v>768</v>
      </c>
      <c r="C90" s="6" t="n">
        <v>2730</v>
      </c>
      <c r="E90" s="6" t="n">
        <v>3787</v>
      </c>
    </row>
    <row r="91" spans="1:6">
      <c r="A91" s="4" t="s">
        <v>773</v>
      </c>
    </row>
    <row r="92" spans="1:6">
      <c r="A92" s="3" t="s">
        <v>767</v>
      </c>
    </row>
    <row r="93" spans="1:6">
      <c r="A93" s="4" t="s">
        <v>768</v>
      </c>
      <c r="C93" s="6" t="n">
        <v>0</v>
      </c>
      <c r="E93" s="6" t="n">
        <v>0</v>
      </c>
    </row>
    <row r="94" spans="1:6">
      <c r="A94" s="4" t="s">
        <v>774</v>
      </c>
    </row>
    <row r="95" spans="1:6">
      <c r="A95" s="3" t="s">
        <v>767</v>
      </c>
    </row>
    <row r="96" spans="1:6">
      <c r="A96" s="4" t="s">
        <v>768</v>
      </c>
      <c r="C96" s="6" t="n">
        <v>16</v>
      </c>
      <c r="E96" s="6" t="n">
        <v>210</v>
      </c>
    </row>
    <row r="97" spans="1:6">
      <c r="A97" s="4" t="s">
        <v>775</v>
      </c>
    </row>
    <row r="98" spans="1:6">
      <c r="A98" s="3" t="s">
        <v>767</v>
      </c>
    </row>
    <row r="99" spans="1:6">
      <c r="A99" s="4" t="s">
        <v>768</v>
      </c>
      <c r="C99" s="6" t="n">
        <v>485</v>
      </c>
      <c r="E99" s="6" t="n">
        <v>319</v>
      </c>
    </row>
    <row r="100" spans="1:6">
      <c r="A100" s="4" t="s">
        <v>776</v>
      </c>
    </row>
    <row r="101" spans="1:6">
      <c r="A101" s="3" t="s">
        <v>767</v>
      </c>
    </row>
    <row r="102" spans="1:6">
      <c r="A102" s="4" t="s">
        <v>768</v>
      </c>
      <c r="C102" s="6" t="n">
        <v>177</v>
      </c>
      <c r="E102" s="6" t="n">
        <v>1471</v>
      </c>
    </row>
    <row r="103" spans="1:6">
      <c r="A103" s="4" t="s">
        <v>777</v>
      </c>
    </row>
    <row r="104" spans="1:6">
      <c r="A104" s="3" t="s">
        <v>767</v>
      </c>
    </row>
    <row r="105" spans="1:6">
      <c r="A105" s="4" t="s">
        <v>768</v>
      </c>
      <c r="C105" s="6" t="n">
        <v>0</v>
      </c>
      <c r="E105" s="6" t="n">
        <v>0</v>
      </c>
    </row>
    <row r="106" spans="1:6">
      <c r="A106" s="4" t="s">
        <v>778</v>
      </c>
    </row>
    <row r="107" spans="1:6">
      <c r="A107" s="3" t="s">
        <v>767</v>
      </c>
    </row>
    <row r="108" spans="1:6">
      <c r="A108" s="4" t="s">
        <v>768</v>
      </c>
      <c r="C108" s="6" t="n">
        <v>1552</v>
      </c>
      <c r="E108" s="6" t="n">
        <v>183</v>
      </c>
    </row>
    <row r="109" spans="1:6">
      <c r="A109" s="4" t="s">
        <v>779</v>
      </c>
    </row>
    <row r="110" spans="1:6">
      <c r="A110" s="3" t="s">
        <v>767</v>
      </c>
    </row>
    <row r="111" spans="1:6">
      <c r="A111" s="4" t="s">
        <v>768</v>
      </c>
      <c r="C111" s="6" t="n">
        <v>500</v>
      </c>
      <c r="E111" s="6" t="n">
        <v>49</v>
      </c>
    </row>
    <row r="112" spans="1:6">
      <c r="A112" s="4" t="s">
        <v>780</v>
      </c>
    </row>
    <row r="113" spans="1:6">
      <c r="A113" s="3" t="s">
        <v>767</v>
      </c>
    </row>
    <row r="114" spans="1:6">
      <c r="A114" s="4" t="s">
        <v>768</v>
      </c>
      <c r="C114" s="6" t="n">
        <v>0</v>
      </c>
      <c r="E114" s="6" t="n">
        <v>1555</v>
      </c>
    </row>
    <row r="115" spans="1:6">
      <c r="A115" s="4" t="s">
        <v>781</v>
      </c>
    </row>
    <row r="116" spans="1:6">
      <c r="A116" s="3" t="s">
        <v>767</v>
      </c>
    </row>
    <row r="117" spans="1:6">
      <c r="A117" s="4" t="s">
        <v>768</v>
      </c>
      <c r="C117" s="6" t="n">
        <v>0</v>
      </c>
      <c r="E117" s="6" t="n">
        <v>0</v>
      </c>
    </row>
    <row r="118" spans="1:6">
      <c r="A118" s="4" t="s">
        <v>782</v>
      </c>
    </row>
    <row r="119" spans="1:6">
      <c r="A119" s="3" t="s">
        <v>767</v>
      </c>
    </row>
    <row r="120" spans="1:6">
      <c r="A120" s="4" t="s">
        <v>768</v>
      </c>
      <c r="C120" s="6" t="n">
        <v>160</v>
      </c>
      <c r="E120" s="6" t="n">
        <v>1567</v>
      </c>
    </row>
    <row r="121" spans="1:6">
      <c r="A121" s="4" t="s">
        <v>783</v>
      </c>
    </row>
    <row r="122" spans="1:6">
      <c r="A122" s="3" t="s">
        <v>767</v>
      </c>
    </row>
    <row r="123" spans="1:6">
      <c r="A123" s="4" t="s">
        <v>768</v>
      </c>
      <c r="C123" s="6" t="n">
        <v>0</v>
      </c>
      <c r="E123" s="6" t="n">
        <v>0</v>
      </c>
    </row>
    <row r="124" spans="1:6">
      <c r="A124" s="4" t="s">
        <v>784</v>
      </c>
    </row>
    <row r="125" spans="1:6">
      <c r="A125" s="3" t="s">
        <v>767</v>
      </c>
    </row>
    <row r="126" spans="1:6">
      <c r="A126" s="4" t="s">
        <v>768</v>
      </c>
      <c r="C126" s="6" t="n">
        <v>55</v>
      </c>
      <c r="E126" s="6" t="n">
        <v>95</v>
      </c>
    </row>
    <row r="127" spans="1:6">
      <c r="A127" s="4" t="s">
        <v>785</v>
      </c>
    </row>
    <row r="128" spans="1:6">
      <c r="A128" s="3" t="s">
        <v>767</v>
      </c>
    </row>
    <row r="129" spans="1:6">
      <c r="A129" s="4" t="s">
        <v>768</v>
      </c>
      <c r="C129" s="6" t="n">
        <v>617</v>
      </c>
      <c r="E129" s="6" t="n">
        <v>128</v>
      </c>
    </row>
    <row r="130" spans="1:6">
      <c r="A130" s="4" t="s">
        <v>786</v>
      </c>
    </row>
    <row r="131" spans="1:6">
      <c r="A131" s="3" t="s">
        <v>767</v>
      </c>
    </row>
    <row r="132" spans="1:6">
      <c r="A132" s="4" t="s">
        <v>768</v>
      </c>
      <c r="C132" s="6" t="n">
        <v>390</v>
      </c>
      <c r="E132" s="6" t="n">
        <v>0</v>
      </c>
    </row>
    <row r="133" spans="1:6">
      <c r="A133" s="4" t="s">
        <v>787</v>
      </c>
    </row>
    <row r="134" spans="1:6">
      <c r="A134" s="3" t="s">
        <v>767</v>
      </c>
    </row>
    <row r="135" spans="1:6">
      <c r="A135" s="4" t="s">
        <v>768</v>
      </c>
      <c r="C135" s="6" t="n">
        <v>0</v>
      </c>
      <c r="E135" s="6" t="n">
        <v>0</v>
      </c>
    </row>
    <row r="136" spans="1:6">
      <c r="A136" s="4" t="s">
        <v>788</v>
      </c>
    </row>
    <row r="137" spans="1:6">
      <c r="A137" s="3" t="s">
        <v>767</v>
      </c>
    </row>
    <row r="138" spans="1:6">
      <c r="A138" s="4" t="s">
        <v>768</v>
      </c>
      <c r="C138" s="6" t="n">
        <v>0</v>
      </c>
      <c r="E138" s="6" t="n">
        <v>0</v>
      </c>
    </row>
    <row r="139" spans="1:6">
      <c r="A139" s="4" t="s">
        <v>789</v>
      </c>
    </row>
    <row r="140" spans="1:6">
      <c r="A140" s="3" t="s">
        <v>767</v>
      </c>
    </row>
    <row r="141" spans="1:6">
      <c r="A141" s="4" t="s">
        <v>768</v>
      </c>
      <c r="C141" s="6" t="n">
        <v>380</v>
      </c>
      <c r="E141" s="6" t="n">
        <v>0</v>
      </c>
    </row>
    <row r="142" spans="1:6">
      <c r="A142" s="4" t="s">
        <v>790</v>
      </c>
    </row>
    <row r="143" spans="1:6">
      <c r="A143" s="3" t="s">
        <v>767</v>
      </c>
    </row>
    <row r="144" spans="1:6">
      <c r="A144" s="4" t="s">
        <v>768</v>
      </c>
      <c r="C144" s="6" t="n">
        <v>10</v>
      </c>
      <c r="E144" s="6" t="n">
        <v>0</v>
      </c>
    </row>
    <row r="145" spans="1:6">
      <c r="A145" s="4" t="s">
        <v>791</v>
      </c>
    </row>
    <row r="146" spans="1:6">
      <c r="A146" s="3" t="s">
        <v>767</v>
      </c>
    </row>
    <row r="147" spans="1:6">
      <c r="A147" s="4" t="s">
        <v>768</v>
      </c>
      <c r="C147" s="6" t="n">
        <v>0</v>
      </c>
      <c r="E147" s="6" t="n">
        <v>0</v>
      </c>
    </row>
    <row r="148" spans="1:6">
      <c r="A148" s="4" t="s">
        <v>792</v>
      </c>
    </row>
    <row r="149" spans="1:6">
      <c r="A149" s="3" t="s">
        <v>767</v>
      </c>
    </row>
    <row r="150" spans="1:6">
      <c r="A150" s="4" t="s">
        <v>768</v>
      </c>
      <c r="C150" s="6" t="n">
        <v>0</v>
      </c>
      <c r="E150" s="6" t="n">
        <v>0</v>
      </c>
    </row>
    <row r="151" spans="1:6">
      <c r="A151" s="4" t="s">
        <v>793</v>
      </c>
    </row>
    <row r="152" spans="1:6">
      <c r="A152" s="3" t="s">
        <v>767</v>
      </c>
    </row>
    <row r="153" spans="1:6">
      <c r="A153" s="4" t="s">
        <v>768</v>
      </c>
      <c r="C153" s="6" t="n">
        <v>0</v>
      </c>
      <c r="E153" s="6" t="n">
        <v>0</v>
      </c>
    </row>
    <row r="154" spans="1:6">
      <c r="A154" s="4" t="s">
        <v>794</v>
      </c>
    </row>
    <row r="155" spans="1:6">
      <c r="A155" s="3" t="s">
        <v>767</v>
      </c>
    </row>
    <row r="156" spans="1:6">
      <c r="A156" s="4" t="s">
        <v>768</v>
      </c>
      <c r="C156" s="6" t="n">
        <v>0</v>
      </c>
      <c r="E156" s="6" t="n">
        <v>0</v>
      </c>
    </row>
    <row r="157" spans="1:6">
      <c r="A157" s="4" t="s">
        <v>795</v>
      </c>
    </row>
    <row r="158" spans="1:6">
      <c r="A158" s="3" t="s">
        <v>767</v>
      </c>
    </row>
    <row r="159" spans="1:6">
      <c r="A159" s="4" t="s">
        <v>768</v>
      </c>
      <c r="C159" s="6" t="n">
        <v>0</v>
      </c>
      <c r="E159" s="6" t="n">
        <v>0</v>
      </c>
    </row>
    <row r="160" spans="1:6">
      <c r="A160" s="4" t="s">
        <v>796</v>
      </c>
    </row>
    <row r="161" spans="1:6">
      <c r="A161" s="3" t="s">
        <v>767</v>
      </c>
    </row>
    <row r="162" spans="1:6">
      <c r="A162" s="4" t="s">
        <v>768</v>
      </c>
      <c r="C162" s="6" t="n">
        <v>215</v>
      </c>
      <c r="E162" s="6" t="n">
        <v>83</v>
      </c>
    </row>
    <row r="163" spans="1:6">
      <c r="A163" s="4" t="s">
        <v>797</v>
      </c>
    </row>
    <row r="164" spans="1:6">
      <c r="A164" s="3" t="s">
        <v>767</v>
      </c>
    </row>
    <row r="165" spans="1:6">
      <c r="A165" s="4" t="s">
        <v>768</v>
      </c>
      <c r="C165" s="6" t="n">
        <v>0</v>
      </c>
      <c r="E165" s="6" t="n">
        <v>0</v>
      </c>
    </row>
    <row r="166" spans="1:6">
      <c r="A166" s="4" t="s">
        <v>798</v>
      </c>
    </row>
    <row r="167" spans="1:6">
      <c r="A167" s="3" t="s">
        <v>767</v>
      </c>
    </row>
    <row r="168" spans="1:6">
      <c r="A168" s="4" t="s">
        <v>768</v>
      </c>
      <c r="C168" s="6" t="n">
        <v>12</v>
      </c>
      <c r="E168" s="6" t="n">
        <v>45</v>
      </c>
    </row>
    <row r="169" spans="1:6">
      <c r="A169" s="4" t="s">
        <v>799</v>
      </c>
    </row>
    <row r="170" spans="1:6">
      <c r="A170" s="3" t="s">
        <v>767</v>
      </c>
    </row>
    <row r="171" spans="1:6">
      <c r="A171" s="4" t="s">
        <v>768</v>
      </c>
      <c r="C171" s="6" t="n">
        <v>2432</v>
      </c>
      <c r="D171" s="4" t="s">
        <v>800</v>
      </c>
      <c r="E171" s="6" t="n">
        <v>1903</v>
      </c>
      <c r="F171" s="4" t="s">
        <v>801</v>
      </c>
    </row>
    <row r="172" spans="1:6">
      <c r="A172" s="4" t="s">
        <v>802</v>
      </c>
    </row>
    <row r="173" spans="1:6">
      <c r="A173" s="3" t="s">
        <v>767</v>
      </c>
    </row>
    <row r="174" spans="1:6">
      <c r="A174" s="4" t="s">
        <v>768</v>
      </c>
      <c r="C174" s="6" t="n">
        <v>2430</v>
      </c>
      <c r="D174" s="4" t="s">
        <v>800</v>
      </c>
      <c r="E174" s="6" t="n">
        <v>961</v>
      </c>
      <c r="F174" s="4" t="s">
        <v>801</v>
      </c>
    </row>
    <row r="175" spans="1:6">
      <c r="A175" s="4" t="s">
        <v>803</v>
      </c>
    </row>
    <row r="176" spans="1:6">
      <c r="A176" s="3" t="s">
        <v>767</v>
      </c>
    </row>
    <row r="177" spans="1:6">
      <c r="A177" s="4" t="s">
        <v>768</v>
      </c>
      <c r="C177" s="6" t="n">
        <v>0</v>
      </c>
      <c r="D177" s="4" t="s">
        <v>800</v>
      </c>
      <c r="E177" s="6" t="n">
        <v>0</v>
      </c>
      <c r="F177" s="4" t="s">
        <v>801</v>
      </c>
    </row>
    <row r="178" spans="1:6">
      <c r="A178" s="4" t="s">
        <v>804</v>
      </c>
    </row>
    <row r="179" spans="1:6">
      <c r="A179" s="3" t="s">
        <v>767</v>
      </c>
    </row>
    <row r="180" spans="1:6">
      <c r="A180" s="4" t="s">
        <v>768</v>
      </c>
      <c r="C180" s="6" t="n">
        <v>0</v>
      </c>
      <c r="D180" s="4" t="s">
        <v>800</v>
      </c>
      <c r="E180" s="6" t="n">
        <v>27</v>
      </c>
      <c r="F180" s="4" t="s">
        <v>801</v>
      </c>
    </row>
    <row r="181" spans="1:6">
      <c r="A181" s="4" t="s">
        <v>805</v>
      </c>
    </row>
    <row r="182" spans="1:6">
      <c r="A182" s="3" t="s">
        <v>767</v>
      </c>
    </row>
    <row r="183" spans="1:6">
      <c r="A183" s="4" t="s">
        <v>768</v>
      </c>
      <c r="C183" s="6" t="n">
        <v>659</v>
      </c>
      <c r="D183" s="4" t="s">
        <v>800</v>
      </c>
      <c r="E183" s="6" t="n">
        <v>775</v>
      </c>
      <c r="F183" s="4" t="s">
        <v>801</v>
      </c>
    </row>
    <row r="184" spans="1:6">
      <c r="A184" s="4" t="s">
        <v>806</v>
      </c>
    </row>
    <row r="185" spans="1:6">
      <c r="A185" s="3" t="s">
        <v>767</v>
      </c>
    </row>
    <row r="186" spans="1:6">
      <c r="A186" s="4" t="s">
        <v>768</v>
      </c>
      <c r="C186" s="6" t="n">
        <v>78</v>
      </c>
      <c r="D186" s="4" t="s">
        <v>800</v>
      </c>
      <c r="E186" s="6" t="n">
        <v>57</v>
      </c>
      <c r="F186" s="4" t="s">
        <v>801</v>
      </c>
    </row>
    <row r="187" spans="1:6">
      <c r="A187" s="4" t="s">
        <v>807</v>
      </c>
    </row>
    <row r="188" spans="1:6">
      <c r="A188" s="3" t="s">
        <v>767</v>
      </c>
    </row>
    <row r="189" spans="1:6">
      <c r="A189" s="4" t="s">
        <v>768</v>
      </c>
      <c r="C189" s="6" t="n">
        <v>0</v>
      </c>
      <c r="D189" s="4" t="s">
        <v>800</v>
      </c>
      <c r="E189" s="6" t="n">
        <v>0</v>
      </c>
      <c r="F189" s="4" t="s">
        <v>801</v>
      </c>
    </row>
    <row r="190" spans="1:6">
      <c r="A190" s="4" t="s">
        <v>808</v>
      </c>
    </row>
    <row r="191" spans="1:6">
      <c r="A191" s="3" t="s">
        <v>767</v>
      </c>
    </row>
    <row r="192" spans="1:6">
      <c r="A192" s="4" t="s">
        <v>768</v>
      </c>
      <c r="C192" s="6" t="n">
        <v>88</v>
      </c>
      <c r="D192" s="4" t="s">
        <v>800</v>
      </c>
      <c r="E192" s="6" t="n">
        <v>102</v>
      </c>
      <c r="F192" s="4" t="s">
        <v>801</v>
      </c>
    </row>
    <row r="193" spans="1:6">
      <c r="A193" s="4" t="s">
        <v>809</v>
      </c>
    </row>
    <row r="194" spans="1:6">
      <c r="A194" s="3" t="s">
        <v>767</v>
      </c>
    </row>
    <row r="195" spans="1:6">
      <c r="A195" s="4" t="s">
        <v>768</v>
      </c>
      <c r="C195" s="6" t="n">
        <v>1605</v>
      </c>
      <c r="D195" s="4" t="s">
        <v>800</v>
      </c>
      <c r="E195" s="6" t="n">
        <v>0</v>
      </c>
      <c r="F195" s="4" t="s">
        <v>801</v>
      </c>
    </row>
    <row r="196" spans="1:6">
      <c r="A196" s="4" t="s">
        <v>810</v>
      </c>
    </row>
    <row r="197" spans="1:6">
      <c r="A197" s="3" t="s">
        <v>767</v>
      </c>
    </row>
    <row r="198" spans="1:6">
      <c r="A198" s="4" t="s">
        <v>768</v>
      </c>
      <c r="C198" s="6" t="n">
        <v>0</v>
      </c>
      <c r="D198" s="4" t="s">
        <v>800</v>
      </c>
      <c r="E198" s="6" t="n">
        <v>0</v>
      </c>
      <c r="F198" s="4" t="s">
        <v>801</v>
      </c>
    </row>
    <row r="199" spans="1:6">
      <c r="A199" s="4" t="s">
        <v>811</v>
      </c>
    </row>
    <row r="200" spans="1:6">
      <c r="A200" s="3" t="s">
        <v>767</v>
      </c>
    </row>
    <row r="201" spans="1:6">
      <c r="A201" s="4" t="s">
        <v>768</v>
      </c>
      <c r="C201" s="6" t="n">
        <v>0</v>
      </c>
      <c r="D201" s="4" t="s">
        <v>800</v>
      </c>
      <c r="E201" s="6" t="n">
        <v>0</v>
      </c>
      <c r="F201" s="4" t="s">
        <v>801</v>
      </c>
    </row>
    <row r="202" spans="1:6">
      <c r="A202" s="4" t="s">
        <v>812</v>
      </c>
    </row>
    <row r="203" spans="1:6">
      <c r="A203" s="3" t="s">
        <v>767</v>
      </c>
    </row>
    <row r="204" spans="1:6">
      <c r="A204" s="4" t="s">
        <v>768</v>
      </c>
      <c r="C204" s="6" t="n">
        <v>0</v>
      </c>
      <c r="D204" s="4" t="s">
        <v>800</v>
      </c>
      <c r="E204" s="6" t="n">
        <v>886</v>
      </c>
      <c r="F204" s="4" t="s">
        <v>801</v>
      </c>
    </row>
    <row r="205" spans="1:6">
      <c r="A205" s="4" t="s">
        <v>813</v>
      </c>
    </row>
    <row r="206" spans="1:6">
      <c r="A206" s="3" t="s">
        <v>767</v>
      </c>
    </row>
    <row r="207" spans="1:6">
      <c r="A207" s="4" t="s">
        <v>768</v>
      </c>
      <c r="C207" s="6" t="n">
        <v>0</v>
      </c>
      <c r="D207" s="4" t="s">
        <v>800</v>
      </c>
      <c r="E207" s="6" t="n">
        <v>0</v>
      </c>
      <c r="F207" s="4" t="s">
        <v>801</v>
      </c>
    </row>
    <row r="208" spans="1:6">
      <c r="A208" s="4" t="s">
        <v>814</v>
      </c>
    </row>
    <row r="209" spans="1:6">
      <c r="A209" s="3" t="s">
        <v>767</v>
      </c>
    </row>
    <row r="210" spans="1:6">
      <c r="A210" s="4" t="s">
        <v>768</v>
      </c>
      <c r="C210" s="5" t="n">
        <v>2</v>
      </c>
      <c r="D210" s="4" t="s">
        <v>800</v>
      </c>
      <c r="E210" s="5" t="n">
        <v>56</v>
      </c>
      <c r="F210" s="4" t="s">
        <v>801</v>
      </c>
    </row>
    <row r="211" spans="1:6"/>
    <row r="212" spans="1:6">
      <c r="A212" s="4" t="s">
        <v>129</v>
      </c>
      <c r="B212" s="4" t="s">
        <v>815</v>
      </c>
    </row>
    <row r="213" spans="1:6">
      <c r="A213" s="4" t="s">
        <v>800</v>
      </c>
      <c r="B213" s="4" t="s">
        <v>816</v>
      </c>
    </row>
    <row r="214" spans="1:6">
      <c r="A214" s="4" t="s">
        <v>801</v>
      </c>
      <c r="B214" s="4" t="s">
        <v>817</v>
      </c>
    </row>
  </sheetData>
  <mergeCells count="7">
    <mergeCell ref="A1:B1"/>
    <mergeCell ref="C1:D1"/>
    <mergeCell ref="E1:F1"/>
    <mergeCell ref="A211:E211"/>
    <mergeCell ref="B212:E212"/>
    <mergeCell ref="B213:E213"/>
    <mergeCell ref="B214:E2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2</v>
      </c>
    </row>
    <row r="2" spans="1:3">
      <c r="A2" s="3" t="s">
        <v>258</v>
      </c>
    </row>
    <row r="3" spans="1:3">
      <c r="A3" s="4" t="s">
        <v>819</v>
      </c>
      <c r="B3" s="5" t="n">
        <v>0</v>
      </c>
      <c r="C3"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20</v>
      </c>
      <c r="C1" s="2" t="s">
        <v>1</v>
      </c>
    </row>
    <row r="2" spans="1:7">
      <c r="C2" s="2" t="s">
        <v>2</v>
      </c>
      <c r="E2" s="2" t="s">
        <v>62</v>
      </c>
      <c r="G2" s="2" t="s">
        <v>109</v>
      </c>
    </row>
    <row r="3" spans="1:7">
      <c r="A3" s="3" t="s">
        <v>821</v>
      </c>
    </row>
    <row r="4" spans="1:7">
      <c r="A4" s="4" t="s">
        <v>822</v>
      </c>
      <c r="B4" s="4" t="s">
        <v>129</v>
      </c>
      <c r="C4" s="5" t="n">
        <v>9694</v>
      </c>
      <c r="E4" s="5" t="n">
        <v>13851</v>
      </c>
    </row>
    <row r="5" spans="1:7">
      <c r="A5" s="4" t="s">
        <v>823</v>
      </c>
      <c r="B5" s="4" t="s">
        <v>800</v>
      </c>
      <c r="C5" s="6" t="n">
        <v>9464</v>
      </c>
      <c r="E5" s="6" t="n">
        <v>13138</v>
      </c>
    </row>
    <row r="6" spans="1:7">
      <c r="A6" s="4" t="s">
        <v>824</v>
      </c>
      <c r="C6" s="6" t="n">
        <v>827</v>
      </c>
      <c r="E6" s="6" t="n">
        <v>2008</v>
      </c>
    </row>
    <row r="7" spans="1:7">
      <c r="A7" s="4" t="s">
        <v>825</v>
      </c>
      <c r="C7" s="6" t="n">
        <v>9951</v>
      </c>
      <c r="E7" s="6" t="n">
        <v>13821</v>
      </c>
    </row>
    <row r="8" spans="1:7">
      <c r="A8" s="4" t="s">
        <v>826</v>
      </c>
      <c r="B8" s="4" t="s">
        <v>801</v>
      </c>
      <c r="C8" s="6" t="n">
        <v>503</v>
      </c>
      <c r="E8" s="6" t="n">
        <v>689</v>
      </c>
    </row>
    <row r="9" spans="1:7">
      <c r="A9" s="4" t="s">
        <v>827</v>
      </c>
      <c r="B9" s="4" t="s">
        <v>129</v>
      </c>
      <c r="C9" s="6" t="n">
        <v>6121</v>
      </c>
      <c r="E9" s="6" t="n">
        <v>3199</v>
      </c>
    </row>
    <row r="10" spans="1:7">
      <c r="A10" s="4" t="s">
        <v>828</v>
      </c>
      <c r="B10" s="4" t="s">
        <v>800</v>
      </c>
      <c r="C10" s="6" t="n">
        <v>4688</v>
      </c>
      <c r="E10" s="6" t="n">
        <v>2934</v>
      </c>
    </row>
    <row r="11" spans="1:7">
      <c r="A11" s="4" t="s">
        <v>829</v>
      </c>
      <c r="C11" s="6" t="n">
        <v>0</v>
      </c>
      <c r="E11" s="6" t="n">
        <v>0</v>
      </c>
    </row>
    <row r="12" spans="1:7">
      <c r="A12" s="4" t="s">
        <v>830</v>
      </c>
      <c r="C12" s="6" t="n">
        <v>6684</v>
      </c>
      <c r="E12" s="6" t="n">
        <v>3781</v>
      </c>
    </row>
    <row r="13" spans="1:7">
      <c r="A13" s="4" t="s">
        <v>831</v>
      </c>
      <c r="B13" s="4" t="s">
        <v>801</v>
      </c>
      <c r="C13" s="6" t="n">
        <v>24</v>
      </c>
      <c r="E13" s="6" t="n">
        <v>4</v>
      </c>
    </row>
    <row r="14" spans="1:7">
      <c r="A14" s="4" t="s">
        <v>832</v>
      </c>
      <c r="B14" s="4" t="s">
        <v>129</v>
      </c>
      <c r="C14" s="6" t="n">
        <v>15815</v>
      </c>
      <c r="E14" s="6" t="n">
        <v>17050</v>
      </c>
    </row>
    <row r="15" spans="1:7">
      <c r="A15" s="4" t="s">
        <v>833</v>
      </c>
      <c r="B15" s="4" t="s">
        <v>800</v>
      </c>
      <c r="C15" s="6" t="n">
        <v>14152</v>
      </c>
      <c r="E15" s="6" t="n">
        <v>16072</v>
      </c>
    </row>
    <row r="16" spans="1:7">
      <c r="A16" s="4" t="s">
        <v>834</v>
      </c>
      <c r="C16" s="6" t="n">
        <v>827</v>
      </c>
      <c r="E16" s="6" t="n">
        <v>2008</v>
      </c>
    </row>
    <row r="17" spans="1:7">
      <c r="A17" s="4" t="s">
        <v>835</v>
      </c>
      <c r="C17" s="6" t="n">
        <v>16635</v>
      </c>
      <c r="E17" s="6" t="n">
        <v>17602</v>
      </c>
    </row>
    <row r="18" spans="1:7">
      <c r="A18" s="4" t="s">
        <v>836</v>
      </c>
      <c r="C18" s="6" t="n">
        <v>527</v>
      </c>
      <c r="D18" s="4" t="s">
        <v>801</v>
      </c>
      <c r="E18" s="6" t="n">
        <v>693</v>
      </c>
      <c r="F18" s="4" t="s">
        <v>801</v>
      </c>
      <c r="G18" s="5" t="n">
        <v>784</v>
      </c>
    </row>
    <row r="19" spans="1:7">
      <c r="A19" s="4" t="s">
        <v>669</v>
      </c>
    </row>
    <row r="20" spans="1:7">
      <c r="A20" s="3" t="s">
        <v>821</v>
      </c>
    </row>
    <row r="21" spans="1:7">
      <c r="A21" s="4" t="s">
        <v>822</v>
      </c>
      <c r="B21" s="4" t="s">
        <v>129</v>
      </c>
      <c r="C21" s="6" t="n">
        <v>8310</v>
      </c>
      <c r="E21" s="6" t="n">
        <v>11308</v>
      </c>
    </row>
    <row r="22" spans="1:7">
      <c r="A22" s="4" t="s">
        <v>823</v>
      </c>
      <c r="B22" s="4" t="s">
        <v>800</v>
      </c>
      <c r="C22" s="6" t="n">
        <v>8138</v>
      </c>
      <c r="E22" s="6" t="n">
        <v>10834</v>
      </c>
    </row>
    <row r="23" spans="1:7">
      <c r="A23" s="4" t="s">
        <v>824</v>
      </c>
      <c r="C23" s="6" t="n">
        <v>493</v>
      </c>
      <c r="E23" s="6" t="n">
        <v>938</v>
      </c>
    </row>
    <row r="24" spans="1:7">
      <c r="A24" s="4" t="s">
        <v>825</v>
      </c>
      <c r="C24" s="6" t="n">
        <v>8336</v>
      </c>
      <c r="E24" s="6" t="n">
        <v>10941</v>
      </c>
    </row>
    <row r="25" spans="1:7">
      <c r="A25" s="4" t="s">
        <v>826</v>
      </c>
      <c r="B25" s="4" t="s">
        <v>801</v>
      </c>
      <c r="C25" s="6" t="n">
        <v>439</v>
      </c>
      <c r="E25" s="6" t="n">
        <v>588</v>
      </c>
    </row>
    <row r="26" spans="1:7">
      <c r="A26" s="4" t="s">
        <v>827</v>
      </c>
      <c r="B26" s="4" t="s">
        <v>129</v>
      </c>
      <c r="C26" s="6" t="n">
        <v>6010</v>
      </c>
      <c r="E26" s="6" t="n">
        <v>2779</v>
      </c>
    </row>
    <row r="27" spans="1:7">
      <c r="A27" s="4" t="s">
        <v>828</v>
      </c>
      <c r="B27" s="4" t="s">
        <v>800</v>
      </c>
      <c r="C27" s="6" t="n">
        <v>4607</v>
      </c>
      <c r="E27" s="6" t="n">
        <v>2667</v>
      </c>
    </row>
    <row r="28" spans="1:7">
      <c r="A28" s="4" t="s">
        <v>829</v>
      </c>
      <c r="C28" s="6" t="n">
        <v>0</v>
      </c>
      <c r="E28" s="6" t="n">
        <v>0</v>
      </c>
    </row>
    <row r="29" spans="1:7">
      <c r="A29" s="4" t="s">
        <v>830</v>
      </c>
      <c r="C29" s="6" t="n">
        <v>6382</v>
      </c>
      <c r="E29" s="6" t="n">
        <v>2670</v>
      </c>
    </row>
    <row r="30" spans="1:7">
      <c r="A30" s="4" t="s">
        <v>831</v>
      </c>
      <c r="B30" s="4" t="s">
        <v>801</v>
      </c>
      <c r="C30" s="6" t="n">
        <v>9</v>
      </c>
      <c r="E30" s="6" t="n">
        <v>3</v>
      </c>
    </row>
    <row r="31" spans="1:7">
      <c r="A31" s="4" t="s">
        <v>680</v>
      </c>
    </row>
    <row r="32" spans="1:7">
      <c r="A32" s="3" t="s">
        <v>821</v>
      </c>
    </row>
    <row r="33" spans="1:7">
      <c r="A33" s="4" t="s">
        <v>822</v>
      </c>
      <c r="B33" s="4" t="s">
        <v>129</v>
      </c>
      <c r="C33" s="6" t="n">
        <v>0</v>
      </c>
      <c r="E33" s="6" t="n">
        <v>0</v>
      </c>
    </row>
    <row r="34" spans="1:7">
      <c r="A34" s="4" t="s">
        <v>823</v>
      </c>
      <c r="B34" s="4" t="s">
        <v>800</v>
      </c>
      <c r="C34" s="6" t="n">
        <v>0</v>
      </c>
      <c r="E34" s="6" t="n">
        <v>0</v>
      </c>
    </row>
    <row r="35" spans="1:7">
      <c r="A35" s="4" t="s">
        <v>824</v>
      </c>
      <c r="C35" s="6" t="n">
        <v>0</v>
      </c>
      <c r="E35" s="6" t="n">
        <v>0</v>
      </c>
    </row>
    <row r="36" spans="1:7">
      <c r="A36" s="4" t="s">
        <v>825</v>
      </c>
      <c r="C36" s="6" t="n">
        <v>0</v>
      </c>
      <c r="E36" s="6" t="n">
        <v>0</v>
      </c>
    </row>
    <row r="37" spans="1:7">
      <c r="A37" s="4" t="s">
        <v>826</v>
      </c>
      <c r="B37" s="4" t="s">
        <v>801</v>
      </c>
      <c r="C37" s="6" t="n">
        <v>0</v>
      </c>
      <c r="E37" s="6" t="n">
        <v>0</v>
      </c>
    </row>
    <row r="38" spans="1:7">
      <c r="A38" s="4" t="s">
        <v>827</v>
      </c>
      <c r="B38" s="4" t="s">
        <v>129</v>
      </c>
      <c r="C38" s="6" t="n">
        <v>0</v>
      </c>
      <c r="E38" s="6" t="n">
        <v>0</v>
      </c>
    </row>
    <row r="39" spans="1:7">
      <c r="A39" s="4" t="s">
        <v>828</v>
      </c>
      <c r="B39" s="4" t="s">
        <v>800</v>
      </c>
      <c r="C39" s="6" t="n">
        <v>0</v>
      </c>
      <c r="E39" s="6" t="n">
        <v>0</v>
      </c>
    </row>
    <row r="40" spans="1:7">
      <c r="A40" s="4" t="s">
        <v>829</v>
      </c>
      <c r="C40" s="6" t="n">
        <v>0</v>
      </c>
      <c r="E40" s="6" t="n">
        <v>0</v>
      </c>
    </row>
    <row r="41" spans="1:7">
      <c r="A41" s="4" t="s">
        <v>830</v>
      </c>
      <c r="C41" s="6" t="n">
        <v>0</v>
      </c>
      <c r="E41" s="6" t="n">
        <v>0</v>
      </c>
    </row>
    <row r="42" spans="1:7">
      <c r="A42" s="4" t="s">
        <v>831</v>
      </c>
      <c r="B42" s="4" t="s">
        <v>801</v>
      </c>
      <c r="C42" s="6" t="n">
        <v>0</v>
      </c>
      <c r="E42" s="6" t="n">
        <v>0</v>
      </c>
    </row>
    <row r="43" spans="1:7">
      <c r="A43" s="4" t="s">
        <v>681</v>
      </c>
    </row>
    <row r="44" spans="1:7">
      <c r="A44" s="3" t="s">
        <v>821</v>
      </c>
    </row>
    <row r="45" spans="1:7">
      <c r="A45" s="4" t="s">
        <v>822</v>
      </c>
      <c r="B45" s="4" t="s">
        <v>129</v>
      </c>
      <c r="C45" s="6" t="n">
        <v>656</v>
      </c>
      <c r="E45" s="6" t="n">
        <v>593</v>
      </c>
    </row>
    <row r="46" spans="1:7">
      <c r="A46" s="4" t="s">
        <v>823</v>
      </c>
      <c r="B46" s="4" t="s">
        <v>800</v>
      </c>
      <c r="C46" s="6" t="n">
        <v>537</v>
      </c>
      <c r="E46" s="6" t="n">
        <v>438</v>
      </c>
    </row>
    <row r="47" spans="1:7">
      <c r="A47" s="4" t="s">
        <v>824</v>
      </c>
      <c r="C47" s="6" t="n">
        <v>157</v>
      </c>
      <c r="E47" s="6" t="n">
        <v>44</v>
      </c>
    </row>
    <row r="48" spans="1:7">
      <c r="A48" s="4" t="s">
        <v>825</v>
      </c>
      <c r="C48" s="6" t="n">
        <v>563</v>
      </c>
      <c r="E48" s="6" t="n">
        <v>648</v>
      </c>
    </row>
    <row r="49" spans="1:7">
      <c r="A49" s="4" t="s">
        <v>826</v>
      </c>
      <c r="B49" s="4" t="s">
        <v>801</v>
      </c>
      <c r="C49" s="6" t="n">
        <v>32</v>
      </c>
      <c r="E49" s="6" t="n">
        <v>40</v>
      </c>
    </row>
    <row r="50" spans="1:7">
      <c r="A50" s="4" t="s">
        <v>827</v>
      </c>
      <c r="B50" s="4" t="s">
        <v>129</v>
      </c>
      <c r="C50" s="6" t="n">
        <v>52</v>
      </c>
      <c r="E50" s="6" t="n">
        <v>54</v>
      </c>
    </row>
    <row r="51" spans="1:7">
      <c r="A51" s="4" t="s">
        <v>828</v>
      </c>
      <c r="B51" s="4" t="s">
        <v>800</v>
      </c>
      <c r="C51" s="6" t="n">
        <v>17</v>
      </c>
      <c r="E51" s="6" t="n">
        <v>50</v>
      </c>
    </row>
    <row r="52" spans="1:7">
      <c r="A52" s="4" t="s">
        <v>829</v>
      </c>
      <c r="C52" s="6" t="n">
        <v>0</v>
      </c>
      <c r="E52" s="6" t="n">
        <v>0</v>
      </c>
    </row>
    <row r="53" spans="1:7">
      <c r="A53" s="4" t="s">
        <v>830</v>
      </c>
      <c r="C53" s="6" t="n">
        <v>577</v>
      </c>
      <c r="E53" s="6" t="n">
        <v>58</v>
      </c>
    </row>
    <row r="54" spans="1:7">
      <c r="A54" s="4" t="s">
        <v>831</v>
      </c>
      <c r="B54" s="4" t="s">
        <v>801</v>
      </c>
      <c r="C54" s="6" t="n">
        <v>4</v>
      </c>
      <c r="E54" s="6" t="n">
        <v>0</v>
      </c>
    </row>
    <row r="55" spans="1:7">
      <c r="A55" s="4" t="s">
        <v>682</v>
      </c>
    </row>
    <row r="56" spans="1:7">
      <c r="A56" s="3" t="s">
        <v>821</v>
      </c>
    </row>
    <row r="57" spans="1:7">
      <c r="A57" s="4" t="s">
        <v>822</v>
      </c>
      <c r="B57" s="4" t="s">
        <v>129</v>
      </c>
      <c r="C57" s="6" t="n">
        <v>2298</v>
      </c>
      <c r="E57" s="6" t="n">
        <v>3325</v>
      </c>
    </row>
    <row r="58" spans="1:7">
      <c r="A58" s="4" t="s">
        <v>823</v>
      </c>
      <c r="B58" s="4" t="s">
        <v>800</v>
      </c>
      <c r="C58" s="6" t="n">
        <v>2298</v>
      </c>
      <c r="E58" s="6" t="n">
        <v>3325</v>
      </c>
    </row>
    <row r="59" spans="1:7">
      <c r="A59" s="4" t="s">
        <v>824</v>
      </c>
      <c r="C59" s="6" t="n">
        <v>58</v>
      </c>
      <c r="E59" s="6" t="n">
        <v>75</v>
      </c>
    </row>
    <row r="60" spans="1:7">
      <c r="A60" s="4" t="s">
        <v>825</v>
      </c>
      <c r="C60" s="6" t="n">
        <v>2365</v>
      </c>
      <c r="E60" s="6" t="n">
        <v>3182</v>
      </c>
    </row>
    <row r="61" spans="1:7">
      <c r="A61" s="4" t="s">
        <v>826</v>
      </c>
      <c r="B61" s="4" t="s">
        <v>801</v>
      </c>
      <c r="C61" s="6" t="n">
        <v>146</v>
      </c>
      <c r="E61" s="6" t="n">
        <v>175</v>
      </c>
    </row>
    <row r="62" spans="1:7">
      <c r="A62" s="4" t="s">
        <v>827</v>
      </c>
      <c r="B62" s="4" t="s">
        <v>129</v>
      </c>
      <c r="C62" s="6" t="n">
        <v>755</v>
      </c>
      <c r="E62" s="6" t="n">
        <v>357</v>
      </c>
    </row>
    <row r="63" spans="1:7">
      <c r="A63" s="4" t="s">
        <v>828</v>
      </c>
      <c r="B63" s="4" t="s">
        <v>800</v>
      </c>
      <c r="C63" s="6" t="n">
        <v>722</v>
      </c>
      <c r="E63" s="6" t="n">
        <v>307</v>
      </c>
    </row>
    <row r="64" spans="1:7">
      <c r="A64" s="4" t="s">
        <v>829</v>
      </c>
      <c r="C64" s="6" t="n">
        <v>0</v>
      </c>
      <c r="E64" s="6" t="n">
        <v>0</v>
      </c>
    </row>
    <row r="65" spans="1:7">
      <c r="A65" s="4" t="s">
        <v>830</v>
      </c>
      <c r="C65" s="6" t="n">
        <v>726</v>
      </c>
      <c r="E65" s="6" t="n">
        <v>375</v>
      </c>
    </row>
    <row r="66" spans="1:7">
      <c r="A66" s="4" t="s">
        <v>831</v>
      </c>
      <c r="B66" s="4" t="s">
        <v>801</v>
      </c>
      <c r="C66" s="6" t="n">
        <v>0</v>
      </c>
      <c r="E66" s="6" t="n">
        <v>3</v>
      </c>
    </row>
    <row r="67" spans="1:7">
      <c r="A67" s="4" t="s">
        <v>683</v>
      </c>
    </row>
    <row r="68" spans="1:7">
      <c r="A68" s="3" t="s">
        <v>821</v>
      </c>
    </row>
    <row r="69" spans="1:7">
      <c r="A69" s="4" t="s">
        <v>822</v>
      </c>
      <c r="B69" s="4" t="s">
        <v>129</v>
      </c>
      <c r="C69" s="6" t="n">
        <v>4173</v>
      </c>
      <c r="E69" s="6" t="n">
        <v>4603</v>
      </c>
    </row>
    <row r="70" spans="1:7">
      <c r="A70" s="4" t="s">
        <v>823</v>
      </c>
      <c r="B70" s="4" t="s">
        <v>800</v>
      </c>
      <c r="C70" s="6" t="n">
        <v>4120</v>
      </c>
      <c r="E70" s="6" t="n">
        <v>4550</v>
      </c>
    </row>
    <row r="71" spans="1:7">
      <c r="A71" s="4" t="s">
        <v>824</v>
      </c>
      <c r="C71" s="6" t="n">
        <v>252</v>
      </c>
      <c r="E71" s="6" t="n">
        <v>656</v>
      </c>
    </row>
    <row r="72" spans="1:7">
      <c r="A72" s="4" t="s">
        <v>825</v>
      </c>
      <c r="C72" s="6" t="n">
        <v>4185</v>
      </c>
      <c r="E72" s="6" t="n">
        <v>4368</v>
      </c>
    </row>
    <row r="73" spans="1:7">
      <c r="A73" s="4" t="s">
        <v>826</v>
      </c>
      <c r="B73" s="4" t="s">
        <v>801</v>
      </c>
      <c r="C73" s="6" t="n">
        <v>200</v>
      </c>
      <c r="E73" s="6" t="n">
        <v>206</v>
      </c>
    </row>
    <row r="74" spans="1:7">
      <c r="A74" s="4" t="s">
        <v>827</v>
      </c>
      <c r="B74" s="4" t="s">
        <v>129</v>
      </c>
      <c r="C74" s="6" t="n">
        <v>326</v>
      </c>
      <c r="E74" s="6" t="n">
        <v>224</v>
      </c>
    </row>
    <row r="75" spans="1:7">
      <c r="A75" s="4" t="s">
        <v>828</v>
      </c>
      <c r="B75" s="4" t="s">
        <v>800</v>
      </c>
      <c r="C75" s="6" t="n">
        <v>301</v>
      </c>
      <c r="E75" s="6" t="n">
        <v>166</v>
      </c>
    </row>
    <row r="76" spans="1:7">
      <c r="A76" s="4" t="s">
        <v>829</v>
      </c>
      <c r="C76" s="6" t="n">
        <v>0</v>
      </c>
      <c r="E76" s="6" t="n">
        <v>0</v>
      </c>
    </row>
    <row r="77" spans="1:7">
      <c r="A77" s="4" t="s">
        <v>830</v>
      </c>
      <c r="C77" s="6" t="n">
        <v>310</v>
      </c>
      <c r="E77" s="6" t="n">
        <v>221</v>
      </c>
    </row>
    <row r="78" spans="1:7">
      <c r="A78" s="4" t="s">
        <v>831</v>
      </c>
      <c r="B78" s="4" t="s">
        <v>801</v>
      </c>
      <c r="C78" s="6" t="n">
        <v>5</v>
      </c>
      <c r="E78" s="6" t="n">
        <v>0</v>
      </c>
    </row>
    <row r="79" spans="1:7">
      <c r="A79" s="4" t="s">
        <v>684</v>
      </c>
    </row>
    <row r="80" spans="1:7">
      <c r="A80" s="3" t="s">
        <v>821</v>
      </c>
    </row>
    <row r="81" spans="1:7">
      <c r="A81" s="4" t="s">
        <v>822</v>
      </c>
      <c r="B81" s="4" t="s">
        <v>129</v>
      </c>
      <c r="C81" s="6" t="n">
        <v>353</v>
      </c>
      <c r="E81" s="6" t="n">
        <v>373</v>
      </c>
    </row>
    <row r="82" spans="1:7">
      <c r="A82" s="4" t="s">
        <v>823</v>
      </c>
      <c r="B82" s="4" t="s">
        <v>800</v>
      </c>
      <c r="C82" s="6" t="n">
        <v>353</v>
      </c>
      <c r="E82" s="6" t="n">
        <v>373</v>
      </c>
    </row>
    <row r="83" spans="1:7">
      <c r="A83" s="4" t="s">
        <v>824</v>
      </c>
      <c r="C83" s="6" t="n">
        <v>17</v>
      </c>
      <c r="E83" s="6" t="n">
        <v>25</v>
      </c>
    </row>
    <row r="84" spans="1:7">
      <c r="A84" s="4" t="s">
        <v>825</v>
      </c>
      <c r="C84" s="6" t="n">
        <v>361</v>
      </c>
      <c r="E84" s="6" t="n">
        <v>359</v>
      </c>
    </row>
    <row r="85" spans="1:7">
      <c r="A85" s="4" t="s">
        <v>826</v>
      </c>
      <c r="B85" s="4" t="s">
        <v>801</v>
      </c>
      <c r="C85" s="6" t="n">
        <v>23</v>
      </c>
      <c r="E85" s="6" t="n">
        <v>20</v>
      </c>
    </row>
    <row r="86" spans="1:7">
      <c r="A86" s="4" t="s">
        <v>827</v>
      </c>
      <c r="B86" s="4" t="s">
        <v>129</v>
      </c>
      <c r="C86" s="6" t="n">
        <v>0</v>
      </c>
      <c r="E86" s="6" t="n">
        <v>0</v>
      </c>
    </row>
    <row r="87" spans="1:7">
      <c r="A87" s="4" t="s">
        <v>828</v>
      </c>
      <c r="B87" s="4" t="s">
        <v>800</v>
      </c>
      <c r="C87" s="6" t="n">
        <v>0</v>
      </c>
      <c r="E87" s="6" t="n">
        <v>0</v>
      </c>
    </row>
    <row r="88" spans="1:7">
      <c r="A88" s="4" t="s">
        <v>829</v>
      </c>
      <c r="C88" s="6" t="n">
        <v>0</v>
      </c>
      <c r="E88" s="6" t="n">
        <v>0</v>
      </c>
    </row>
    <row r="89" spans="1:7">
      <c r="A89" s="4" t="s">
        <v>830</v>
      </c>
      <c r="C89" s="6" t="n">
        <v>0</v>
      </c>
      <c r="E89" s="6" t="n">
        <v>0</v>
      </c>
    </row>
    <row r="90" spans="1:7">
      <c r="A90" s="4" t="s">
        <v>831</v>
      </c>
      <c r="B90" s="4" t="s">
        <v>801</v>
      </c>
      <c r="C90" s="6" t="n">
        <v>0</v>
      </c>
      <c r="E90" s="6" t="n">
        <v>0</v>
      </c>
    </row>
    <row r="91" spans="1:7">
      <c r="A91" s="4" t="s">
        <v>685</v>
      </c>
    </row>
    <row r="92" spans="1:7">
      <c r="A92" s="3" t="s">
        <v>821</v>
      </c>
    </row>
    <row r="93" spans="1:7">
      <c r="A93" s="4" t="s">
        <v>822</v>
      </c>
      <c r="B93" s="4" t="s">
        <v>129</v>
      </c>
      <c r="C93" s="6" t="n">
        <v>593</v>
      </c>
      <c r="E93" s="6" t="n">
        <v>842</v>
      </c>
    </row>
    <row r="94" spans="1:7">
      <c r="A94" s="4" t="s">
        <v>823</v>
      </c>
      <c r="B94" s="4" t="s">
        <v>800</v>
      </c>
      <c r="C94" s="6" t="n">
        <v>593</v>
      </c>
      <c r="E94" s="6" t="n">
        <v>723</v>
      </c>
    </row>
    <row r="95" spans="1:7">
      <c r="A95" s="4" t="s">
        <v>824</v>
      </c>
      <c r="C95" s="6" t="n">
        <v>6</v>
      </c>
      <c r="E95" s="6" t="n">
        <v>135</v>
      </c>
    </row>
    <row r="96" spans="1:7">
      <c r="A96" s="4" t="s">
        <v>825</v>
      </c>
      <c r="C96" s="6" t="n">
        <v>606</v>
      </c>
      <c r="E96" s="6" t="n">
        <v>740</v>
      </c>
    </row>
    <row r="97" spans="1:7">
      <c r="A97" s="4" t="s">
        <v>826</v>
      </c>
      <c r="B97" s="4" t="s">
        <v>801</v>
      </c>
      <c r="C97" s="6" t="n">
        <v>38</v>
      </c>
      <c r="E97" s="6" t="n">
        <v>40</v>
      </c>
    </row>
    <row r="98" spans="1:7">
      <c r="A98" s="4" t="s">
        <v>827</v>
      </c>
      <c r="B98" s="4" t="s">
        <v>129</v>
      </c>
      <c r="C98" s="6" t="n">
        <v>1560</v>
      </c>
      <c r="E98" s="6" t="n">
        <v>502</v>
      </c>
    </row>
    <row r="99" spans="1:7">
      <c r="A99" s="4" t="s">
        <v>828</v>
      </c>
      <c r="B99" s="4" t="s">
        <v>800</v>
      </c>
      <c r="C99" s="6" t="n">
        <v>1440</v>
      </c>
      <c r="E99" s="6" t="n">
        <v>502</v>
      </c>
    </row>
    <row r="100" spans="1:7">
      <c r="A100" s="4" t="s">
        <v>829</v>
      </c>
      <c r="C100" s="6" t="n">
        <v>0</v>
      </c>
      <c r="E100" s="6" t="n">
        <v>0</v>
      </c>
    </row>
    <row r="101" spans="1:7">
      <c r="A101" s="4" t="s">
        <v>830</v>
      </c>
      <c r="C101" s="6" t="n">
        <v>1477</v>
      </c>
      <c r="E101" s="6" t="n">
        <v>478</v>
      </c>
    </row>
    <row r="102" spans="1:7">
      <c r="A102" s="4" t="s">
        <v>831</v>
      </c>
      <c r="B102" s="4" t="s">
        <v>801</v>
      </c>
      <c r="C102" s="6" t="n">
        <v>0</v>
      </c>
      <c r="E102" s="6" t="n">
        <v>0</v>
      </c>
    </row>
    <row r="103" spans="1:7">
      <c r="A103" s="4" t="s">
        <v>686</v>
      </c>
    </row>
    <row r="104" spans="1:7">
      <c r="A104" s="3" t="s">
        <v>821</v>
      </c>
    </row>
    <row r="105" spans="1:7">
      <c r="A105" s="4" t="s">
        <v>822</v>
      </c>
      <c r="B105" s="4" t="s">
        <v>129</v>
      </c>
      <c r="C105" s="6" t="n">
        <v>0</v>
      </c>
      <c r="E105" s="6" t="n">
        <v>1572</v>
      </c>
    </row>
    <row r="106" spans="1:7">
      <c r="A106" s="4" t="s">
        <v>823</v>
      </c>
      <c r="B106" s="4" t="s">
        <v>800</v>
      </c>
      <c r="C106" s="6" t="n">
        <v>0</v>
      </c>
      <c r="E106" s="6" t="n">
        <v>1425</v>
      </c>
    </row>
    <row r="107" spans="1:7">
      <c r="A107" s="4" t="s">
        <v>824</v>
      </c>
      <c r="C107" s="6" t="n">
        <v>0</v>
      </c>
      <c r="E107" s="6" t="n">
        <v>3</v>
      </c>
    </row>
    <row r="108" spans="1:7">
      <c r="A108" s="4" t="s">
        <v>825</v>
      </c>
      <c r="C108" s="6" t="n">
        <v>0</v>
      </c>
      <c r="E108" s="6" t="n">
        <v>1644</v>
      </c>
    </row>
    <row r="109" spans="1:7">
      <c r="A109" s="4" t="s">
        <v>826</v>
      </c>
      <c r="B109" s="4" t="s">
        <v>801</v>
      </c>
      <c r="C109" s="6" t="n">
        <v>0</v>
      </c>
      <c r="E109" s="6" t="n">
        <v>107</v>
      </c>
    </row>
    <row r="110" spans="1:7">
      <c r="A110" s="4" t="s">
        <v>827</v>
      </c>
      <c r="B110" s="4" t="s">
        <v>129</v>
      </c>
      <c r="C110" s="6" t="n">
        <v>3295</v>
      </c>
      <c r="E110" s="6" t="n">
        <v>0</v>
      </c>
    </row>
    <row r="111" spans="1:7">
      <c r="A111" s="4" t="s">
        <v>828</v>
      </c>
      <c r="B111" s="4" t="s">
        <v>800</v>
      </c>
      <c r="C111" s="6" t="n">
        <v>2105</v>
      </c>
      <c r="E111" s="6" t="n">
        <v>0</v>
      </c>
    </row>
    <row r="112" spans="1:7">
      <c r="A112" s="4" t="s">
        <v>829</v>
      </c>
      <c r="C112" s="6" t="n">
        <v>0</v>
      </c>
      <c r="E112" s="6" t="n">
        <v>0</v>
      </c>
    </row>
    <row r="113" spans="1:7">
      <c r="A113" s="4" t="s">
        <v>830</v>
      </c>
      <c r="C113" s="6" t="n">
        <v>3267</v>
      </c>
      <c r="E113" s="6" t="n">
        <v>0</v>
      </c>
    </row>
    <row r="114" spans="1:7">
      <c r="A114" s="4" t="s">
        <v>831</v>
      </c>
      <c r="B114" s="4" t="s">
        <v>801</v>
      </c>
      <c r="C114" s="6" t="n">
        <v>0</v>
      </c>
      <c r="E114" s="6" t="n">
        <v>0</v>
      </c>
    </row>
    <row r="115" spans="1:7">
      <c r="A115" s="4" t="s">
        <v>687</v>
      </c>
    </row>
    <row r="116" spans="1:7">
      <c r="A116" s="3" t="s">
        <v>821</v>
      </c>
    </row>
    <row r="117" spans="1:7">
      <c r="A117" s="4" t="s">
        <v>822</v>
      </c>
      <c r="B117" s="4" t="s">
        <v>129</v>
      </c>
      <c r="C117" s="6" t="n">
        <v>237</v>
      </c>
      <c r="E117" s="6" t="n">
        <v>0</v>
      </c>
    </row>
    <row r="118" spans="1:7">
      <c r="A118" s="4" t="s">
        <v>823</v>
      </c>
      <c r="B118" s="4" t="s">
        <v>800</v>
      </c>
      <c r="C118" s="6" t="n">
        <v>237</v>
      </c>
      <c r="E118" s="6" t="n">
        <v>0</v>
      </c>
    </row>
    <row r="119" spans="1:7">
      <c r="A119" s="4" t="s">
        <v>824</v>
      </c>
      <c r="C119" s="6" t="n">
        <v>3</v>
      </c>
      <c r="E119" s="6" t="n">
        <v>0</v>
      </c>
    </row>
    <row r="120" spans="1:7">
      <c r="A120" s="4" t="s">
        <v>825</v>
      </c>
      <c r="C120" s="6" t="n">
        <v>256</v>
      </c>
      <c r="E120" s="6" t="n">
        <v>0</v>
      </c>
    </row>
    <row r="121" spans="1:7">
      <c r="A121" s="4" t="s">
        <v>826</v>
      </c>
      <c r="B121" s="4" t="s">
        <v>801</v>
      </c>
      <c r="C121" s="6" t="n">
        <v>0</v>
      </c>
      <c r="E121" s="6" t="n">
        <v>0</v>
      </c>
    </row>
    <row r="122" spans="1:7">
      <c r="A122" s="4" t="s">
        <v>827</v>
      </c>
      <c r="B122" s="4" t="s">
        <v>129</v>
      </c>
      <c r="C122" s="6" t="n">
        <v>22</v>
      </c>
      <c r="E122" s="6" t="n">
        <v>1642</v>
      </c>
    </row>
    <row r="123" spans="1:7">
      <c r="A123" s="4" t="s">
        <v>828</v>
      </c>
      <c r="B123" s="4" t="s">
        <v>800</v>
      </c>
      <c r="C123" s="6" t="n">
        <v>22</v>
      </c>
      <c r="E123" s="6" t="n">
        <v>1642</v>
      </c>
    </row>
    <row r="124" spans="1:7">
      <c r="A124" s="4" t="s">
        <v>829</v>
      </c>
      <c r="C124" s="6" t="n">
        <v>0</v>
      </c>
      <c r="E124" s="6" t="n">
        <v>0</v>
      </c>
    </row>
    <row r="125" spans="1:7">
      <c r="A125" s="4" t="s">
        <v>830</v>
      </c>
      <c r="C125" s="6" t="n">
        <v>25</v>
      </c>
      <c r="E125" s="6" t="n">
        <v>1538</v>
      </c>
    </row>
    <row r="126" spans="1:7">
      <c r="A126" s="4" t="s">
        <v>831</v>
      </c>
      <c r="B126" s="4" t="s">
        <v>801</v>
      </c>
      <c r="C126" s="6" t="n">
        <v>0</v>
      </c>
      <c r="E126" s="6" t="n">
        <v>0</v>
      </c>
    </row>
    <row r="127" spans="1:7">
      <c r="A127" s="4" t="s">
        <v>673</v>
      </c>
    </row>
    <row r="128" spans="1:7">
      <c r="A128" s="3" t="s">
        <v>821</v>
      </c>
    </row>
    <row r="129" spans="1:7">
      <c r="A129" s="4" t="s">
        <v>822</v>
      </c>
      <c r="B129" s="4" t="s">
        <v>129</v>
      </c>
      <c r="C129" s="6" t="n">
        <v>5</v>
      </c>
      <c r="E129" s="6" t="n">
        <v>6</v>
      </c>
    </row>
    <row r="130" spans="1:7">
      <c r="A130" s="4" t="s">
        <v>823</v>
      </c>
      <c r="B130" s="4" t="s">
        <v>800</v>
      </c>
      <c r="C130" s="6" t="n">
        <v>5</v>
      </c>
      <c r="E130" s="6" t="n">
        <v>6</v>
      </c>
    </row>
    <row r="131" spans="1:7">
      <c r="A131" s="4" t="s">
        <v>824</v>
      </c>
      <c r="C131" s="6" t="n">
        <v>1</v>
      </c>
      <c r="E131" s="6" t="n">
        <v>1</v>
      </c>
    </row>
    <row r="132" spans="1:7">
      <c r="A132" s="4" t="s">
        <v>825</v>
      </c>
      <c r="C132" s="6" t="n">
        <v>6</v>
      </c>
      <c r="E132" s="6" t="n">
        <v>6</v>
      </c>
    </row>
    <row r="133" spans="1:7">
      <c r="A133" s="4" t="s">
        <v>826</v>
      </c>
      <c r="B133" s="4" t="s">
        <v>801</v>
      </c>
      <c r="C133" s="6" t="n">
        <v>0</v>
      </c>
      <c r="E133" s="6" t="n">
        <v>0</v>
      </c>
    </row>
    <row r="134" spans="1:7">
      <c r="A134" s="4" t="s">
        <v>827</v>
      </c>
      <c r="B134" s="4" t="s">
        <v>129</v>
      </c>
      <c r="C134" s="6" t="n">
        <v>0</v>
      </c>
      <c r="E134" s="6" t="n">
        <v>0</v>
      </c>
    </row>
    <row r="135" spans="1:7">
      <c r="A135" s="4" t="s">
        <v>828</v>
      </c>
      <c r="B135" s="4" t="s">
        <v>800</v>
      </c>
      <c r="C135" s="6" t="n">
        <v>0</v>
      </c>
      <c r="E135" s="6" t="n">
        <v>0</v>
      </c>
    </row>
    <row r="136" spans="1:7">
      <c r="A136" s="4" t="s">
        <v>829</v>
      </c>
      <c r="C136" s="6" t="n">
        <v>0</v>
      </c>
      <c r="E136" s="6" t="n">
        <v>0</v>
      </c>
    </row>
    <row r="137" spans="1:7">
      <c r="A137" s="4" t="s">
        <v>830</v>
      </c>
      <c r="C137" s="6" t="n">
        <v>0</v>
      </c>
      <c r="E137" s="6" t="n">
        <v>0</v>
      </c>
    </row>
    <row r="138" spans="1:7">
      <c r="A138" s="4" t="s">
        <v>831</v>
      </c>
      <c r="B138" s="4" t="s">
        <v>801</v>
      </c>
      <c r="C138" s="6" t="n">
        <v>0</v>
      </c>
      <c r="E138" s="6" t="n">
        <v>0</v>
      </c>
    </row>
    <row r="139" spans="1:7">
      <c r="A139" s="4" t="s">
        <v>674</v>
      </c>
    </row>
    <row r="140" spans="1:7">
      <c r="A140" s="3" t="s">
        <v>821</v>
      </c>
    </row>
    <row r="141" spans="1:7">
      <c r="A141" s="4" t="s">
        <v>822</v>
      </c>
      <c r="B141" s="4" t="s">
        <v>129</v>
      </c>
      <c r="C141" s="6" t="n">
        <v>915</v>
      </c>
      <c r="E141" s="6" t="n">
        <v>1724</v>
      </c>
    </row>
    <row r="142" spans="1:7">
      <c r="A142" s="4" t="s">
        <v>823</v>
      </c>
      <c r="B142" s="4" t="s">
        <v>800</v>
      </c>
      <c r="C142" s="6" t="n">
        <v>896</v>
      </c>
      <c r="E142" s="6" t="n">
        <v>1534</v>
      </c>
    </row>
    <row r="143" spans="1:7">
      <c r="A143" s="4" t="s">
        <v>824</v>
      </c>
      <c r="C143" s="6" t="n">
        <v>219</v>
      </c>
      <c r="E143" s="6" t="n">
        <v>918</v>
      </c>
    </row>
    <row r="144" spans="1:7">
      <c r="A144" s="4" t="s">
        <v>825</v>
      </c>
      <c r="C144" s="6" t="n">
        <v>1140</v>
      </c>
      <c r="E144" s="6" t="n">
        <v>1965</v>
      </c>
    </row>
    <row r="145" spans="1:7">
      <c r="A145" s="4" t="s">
        <v>826</v>
      </c>
      <c r="B145" s="4" t="s">
        <v>801</v>
      </c>
      <c r="C145" s="6" t="n">
        <v>29</v>
      </c>
      <c r="E145" s="6" t="n">
        <v>40</v>
      </c>
    </row>
    <row r="146" spans="1:7">
      <c r="A146" s="4" t="s">
        <v>827</v>
      </c>
      <c r="B146" s="4" t="s">
        <v>129</v>
      </c>
      <c r="C146" s="6" t="n">
        <v>102</v>
      </c>
      <c r="E146" s="6" t="n">
        <v>238</v>
      </c>
    </row>
    <row r="147" spans="1:7">
      <c r="A147" s="4" t="s">
        <v>828</v>
      </c>
      <c r="B147" s="4" t="s">
        <v>800</v>
      </c>
      <c r="C147" s="6" t="n">
        <v>81</v>
      </c>
      <c r="E147" s="6" t="n">
        <v>211</v>
      </c>
    </row>
    <row r="148" spans="1:7">
      <c r="A148" s="4" t="s">
        <v>829</v>
      </c>
      <c r="C148" s="6" t="n">
        <v>0</v>
      </c>
      <c r="E148" s="6" t="n">
        <v>0</v>
      </c>
    </row>
    <row r="149" spans="1:7">
      <c r="A149" s="4" t="s">
        <v>830</v>
      </c>
      <c r="C149" s="6" t="n">
        <v>162</v>
      </c>
      <c r="E149" s="6" t="n">
        <v>838</v>
      </c>
    </row>
    <row r="150" spans="1:7">
      <c r="A150" s="4" t="s">
        <v>831</v>
      </c>
      <c r="B150" s="4" t="s">
        <v>801</v>
      </c>
      <c r="C150" s="6" t="n">
        <v>0</v>
      </c>
      <c r="E150" s="6" t="n">
        <v>0</v>
      </c>
    </row>
    <row r="151" spans="1:7">
      <c r="A151" s="4" t="s">
        <v>689</v>
      </c>
    </row>
    <row r="152" spans="1:7">
      <c r="A152" s="3" t="s">
        <v>821</v>
      </c>
    </row>
    <row r="153" spans="1:7">
      <c r="A153" s="4" t="s">
        <v>822</v>
      </c>
      <c r="B153" s="4" t="s">
        <v>129</v>
      </c>
      <c r="C153" s="6" t="n">
        <v>464</v>
      </c>
      <c r="E153" s="6" t="n">
        <v>813</v>
      </c>
    </row>
    <row r="154" spans="1:7">
      <c r="A154" s="4" t="s">
        <v>823</v>
      </c>
      <c r="B154" s="4" t="s">
        <v>800</v>
      </c>
      <c r="C154" s="6" t="n">
        <v>425</v>
      </c>
      <c r="E154" s="6" t="n">
        <v>764</v>
      </c>
    </row>
    <row r="155" spans="1:7">
      <c r="A155" s="4" t="s">
        <v>824</v>
      </c>
      <c r="C155" s="6" t="n">
        <v>114</v>
      </c>
      <c r="E155" s="6" t="n">
        <v>151</v>
      </c>
    </row>
    <row r="156" spans="1:7">
      <c r="A156" s="4" t="s">
        <v>825</v>
      </c>
      <c r="C156" s="6" t="n">
        <v>469</v>
      </c>
      <c r="E156" s="6" t="n">
        <v>909</v>
      </c>
    </row>
    <row r="157" spans="1:7">
      <c r="A157" s="4" t="s">
        <v>826</v>
      </c>
      <c r="B157" s="4" t="s">
        <v>801</v>
      </c>
      <c r="C157" s="6" t="n">
        <v>35</v>
      </c>
      <c r="E157" s="6" t="n">
        <v>61</v>
      </c>
    </row>
    <row r="158" spans="1:7">
      <c r="A158" s="4" t="s">
        <v>827</v>
      </c>
      <c r="B158" s="4" t="s">
        <v>129</v>
      </c>
      <c r="C158" s="6" t="n">
        <v>9</v>
      </c>
      <c r="E158" s="6" t="n">
        <v>182</v>
      </c>
    </row>
    <row r="159" spans="1:7">
      <c r="A159" s="4" t="s">
        <v>828</v>
      </c>
      <c r="B159" s="4" t="s">
        <v>800</v>
      </c>
      <c r="C159" s="6" t="n">
        <v>0</v>
      </c>
      <c r="E159" s="6" t="n">
        <v>56</v>
      </c>
    </row>
    <row r="160" spans="1:7">
      <c r="A160" s="4" t="s">
        <v>829</v>
      </c>
      <c r="C160" s="6" t="n">
        <v>0</v>
      </c>
      <c r="E160" s="6" t="n">
        <v>0</v>
      </c>
    </row>
    <row r="161" spans="1:7">
      <c r="A161" s="4" t="s">
        <v>830</v>
      </c>
      <c r="C161" s="6" t="n">
        <v>140</v>
      </c>
      <c r="E161" s="6" t="n">
        <v>273</v>
      </c>
    </row>
    <row r="162" spans="1:7">
      <c r="A162" s="4" t="s">
        <v>831</v>
      </c>
      <c r="B162" s="4" t="s">
        <v>801</v>
      </c>
      <c r="C162" s="5" t="n">
        <v>15</v>
      </c>
      <c r="E162" s="5" t="n">
        <v>1</v>
      </c>
    </row>
    <row r="163" spans="1:7"/>
    <row r="164" spans="1:7">
      <c r="A164" s="4" t="s">
        <v>129</v>
      </c>
      <c r="B164" s="4" t="s">
        <v>837</v>
      </c>
    </row>
    <row r="165" spans="1:7">
      <c r="A165" s="4" t="s">
        <v>800</v>
      </c>
      <c r="B165" s="4" t="s">
        <v>838</v>
      </c>
    </row>
    <row r="166" spans="1:7">
      <c r="A166" s="4" t="s">
        <v>801</v>
      </c>
      <c r="B166" s="4" t="s">
        <v>839</v>
      </c>
    </row>
  </sheetData>
  <mergeCells count="8">
    <mergeCell ref="A1:B2"/>
    <mergeCell ref="C1:G1"/>
    <mergeCell ref="C2:D2"/>
    <mergeCell ref="E2:F2"/>
    <mergeCell ref="A163:F163"/>
    <mergeCell ref="B164:F164"/>
    <mergeCell ref="B165:F165"/>
    <mergeCell ref="B166:F16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2</v>
      </c>
    </row>
    <row r="2" spans="1:3">
      <c r="A2" s="4" t="s">
        <v>674</v>
      </c>
    </row>
    <row r="3" spans="1:3">
      <c r="A3" s="3" t="s">
        <v>512</v>
      </c>
    </row>
    <row r="4" spans="1:3">
      <c r="A4" s="4" t="s">
        <v>841</v>
      </c>
      <c r="B4" s="5" t="n">
        <v>470</v>
      </c>
      <c r="C4" s="5" t="n">
        <v>602</v>
      </c>
    </row>
    <row r="5" spans="1:3">
      <c r="A5" s="4" t="s">
        <v>669</v>
      </c>
    </row>
    <row r="6" spans="1:3">
      <c r="A6" s="3" t="s">
        <v>512</v>
      </c>
    </row>
    <row r="7" spans="1:3">
      <c r="A7" s="4" t="s">
        <v>841</v>
      </c>
      <c r="B7" s="6" t="n">
        <v>8179</v>
      </c>
      <c r="C7" s="6" t="n">
        <v>10630</v>
      </c>
    </row>
    <row r="8" spans="1:3">
      <c r="A8" s="4" t="s">
        <v>689</v>
      </c>
    </row>
    <row r="9" spans="1:3">
      <c r="A9" s="3" t="s">
        <v>512</v>
      </c>
    </row>
    <row r="10" spans="1:3">
      <c r="A10" s="4" t="s">
        <v>841</v>
      </c>
      <c r="B10" s="5" t="n">
        <v>407</v>
      </c>
      <c r="C10" s="5" t="n">
        <v>7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2</v>
      </c>
    </row>
    <row r="2" spans="1:3">
      <c r="A2" s="3" t="s">
        <v>258</v>
      </c>
    </row>
    <row r="3" spans="1:3">
      <c r="A3" s="4" t="s">
        <v>843</v>
      </c>
      <c r="B3" s="5" t="n">
        <v>37</v>
      </c>
      <c r="C3" s="5" t="n">
        <v>18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4</v>
      </c>
      <c r="B1" s="2" t="s">
        <v>1</v>
      </c>
    </row>
    <row r="2" spans="1:6">
      <c r="B2" s="2" t="s">
        <v>2</v>
      </c>
      <c r="D2" s="2" t="s">
        <v>62</v>
      </c>
      <c r="F2" s="2" t="s">
        <v>109</v>
      </c>
    </row>
    <row r="3" spans="1:6">
      <c r="A3" s="3" t="s">
        <v>258</v>
      </c>
    </row>
    <row r="4" spans="1:6">
      <c r="A4" s="4" t="s">
        <v>845</v>
      </c>
      <c r="B4" s="5" t="n">
        <v>527000</v>
      </c>
      <c r="C4" s="4" t="s">
        <v>129</v>
      </c>
      <c r="D4" s="5" t="n">
        <v>693000</v>
      </c>
      <c r="E4" s="4" t="s">
        <v>129</v>
      </c>
      <c r="F4" s="5" t="n">
        <v>784000</v>
      </c>
    </row>
    <row r="5" spans="1:6">
      <c r="A5" s="4" t="s">
        <v>846</v>
      </c>
      <c r="B5" s="5" t="n">
        <v>0</v>
      </c>
      <c r="D5" s="5" t="n">
        <v>0</v>
      </c>
      <c r="F5" s="5" t="n">
        <v>0</v>
      </c>
    </row>
    <row r="6" spans="1:6"/>
    <row r="7" spans="1:6">
      <c r="A7" s="4" t="s">
        <v>129</v>
      </c>
      <c r="B7" s="4" t="s">
        <v>839</v>
      </c>
    </row>
  </sheetData>
  <mergeCells count="6">
    <mergeCell ref="A1:A2"/>
    <mergeCell ref="B1:F1"/>
    <mergeCell ref="B2:C2"/>
    <mergeCell ref="D2:E2"/>
    <mergeCell ref="A6:F6"/>
    <mergeCell ref="B7:F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2</v>
      </c>
      <c r="D2" s="2" t="s">
        <v>109</v>
      </c>
    </row>
    <row r="3" spans="1:4">
      <c r="A3" s="3" t="s">
        <v>258</v>
      </c>
    </row>
    <row r="4" spans="1:4">
      <c r="A4" s="4" t="s">
        <v>848</v>
      </c>
      <c r="B4" s="5" t="n">
        <v>650</v>
      </c>
      <c r="C4" s="5" t="n">
        <v>484</v>
      </c>
      <c r="D4" s="5" t="n">
        <v>361</v>
      </c>
    </row>
    <row r="5" spans="1:4">
      <c r="A5" s="4" t="s">
        <v>849</v>
      </c>
      <c r="B5" s="6" t="n">
        <v>289</v>
      </c>
      <c r="C5" s="6" t="n">
        <v>167</v>
      </c>
      <c r="D5" s="6" t="n">
        <v>103</v>
      </c>
    </row>
    <row r="6" spans="1:4">
      <c r="A6" s="4" t="s">
        <v>850</v>
      </c>
      <c r="B6" s="5" t="n">
        <v>361</v>
      </c>
      <c r="C6" s="5" t="n">
        <v>317</v>
      </c>
      <c r="D6" s="5" t="n">
        <v>2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2</v>
      </c>
    </row>
    <row r="2" spans="1:3">
      <c r="A2" s="3" t="s">
        <v>258</v>
      </c>
    </row>
    <row r="3" spans="1:3">
      <c r="A3" s="4" t="s">
        <v>852</v>
      </c>
      <c r="B3" s="5" t="n">
        <v>777685</v>
      </c>
      <c r="C3" s="5" t="n">
        <v>8047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62</v>
      </c>
      <c r="D2" s="2" t="s">
        <v>109</v>
      </c>
    </row>
    <row r="3" spans="1:4">
      <c r="A3" s="3" t="s">
        <v>258</v>
      </c>
    </row>
    <row r="4" spans="1:4">
      <c r="A4" s="4" t="s">
        <v>854</v>
      </c>
      <c r="B4" s="5" t="n">
        <v>3678</v>
      </c>
      <c r="C4" s="5" t="n">
        <v>4173</v>
      </c>
      <c r="D4" s="5" t="n">
        <v>38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62</v>
      </c>
    </row>
    <row r="3" spans="1:3">
      <c r="A3" s="3" t="s">
        <v>856</v>
      </c>
    </row>
    <row r="4" spans="1:3">
      <c r="A4" s="4" t="s">
        <v>841</v>
      </c>
      <c r="B4" s="5" t="n">
        <v>967</v>
      </c>
      <c r="C4" s="5" t="n">
        <v>1304</v>
      </c>
    </row>
    <row r="5" spans="1:3">
      <c r="A5" s="4" t="s">
        <v>669</v>
      </c>
    </row>
    <row r="6" spans="1:3">
      <c r="A6" s="3" t="s">
        <v>856</v>
      </c>
    </row>
    <row r="7" spans="1:3">
      <c r="A7" s="4" t="s">
        <v>841</v>
      </c>
      <c r="B7" s="6" t="n">
        <v>507</v>
      </c>
      <c r="C7" s="6" t="n">
        <v>964</v>
      </c>
    </row>
    <row r="8" spans="1:3">
      <c r="A8" s="4" t="s">
        <v>681</v>
      </c>
    </row>
    <row r="9" spans="1:3">
      <c r="A9" s="3" t="s">
        <v>856</v>
      </c>
    </row>
    <row r="10" spans="1:3">
      <c r="A10" s="4" t="s">
        <v>841</v>
      </c>
      <c r="B10" s="6" t="n">
        <v>163</v>
      </c>
      <c r="C10" s="6" t="n">
        <v>0</v>
      </c>
    </row>
    <row r="11" spans="1:3">
      <c r="A11" s="4" t="s">
        <v>682</v>
      </c>
    </row>
    <row r="12" spans="1:3">
      <c r="A12" s="3" t="s">
        <v>856</v>
      </c>
    </row>
    <row r="13" spans="1:3">
      <c r="A13" s="4" t="s">
        <v>841</v>
      </c>
      <c r="B13" s="6" t="n">
        <v>0</v>
      </c>
      <c r="C13" s="6" t="n">
        <v>0</v>
      </c>
    </row>
    <row r="14" spans="1:3">
      <c r="A14" s="4" t="s">
        <v>683</v>
      </c>
    </row>
    <row r="15" spans="1:3">
      <c r="A15" s="3" t="s">
        <v>856</v>
      </c>
    </row>
    <row r="16" spans="1:3">
      <c r="A16" s="4" t="s">
        <v>841</v>
      </c>
      <c r="B16" s="6" t="n">
        <v>344</v>
      </c>
      <c r="C16" s="6" t="n">
        <v>964</v>
      </c>
    </row>
    <row r="17" spans="1:3">
      <c r="A17" s="4" t="s">
        <v>684</v>
      </c>
    </row>
    <row r="18" spans="1:3">
      <c r="A18" s="3" t="s">
        <v>856</v>
      </c>
    </row>
    <row r="19" spans="1:3">
      <c r="A19" s="4" t="s">
        <v>841</v>
      </c>
      <c r="B19" s="6" t="n">
        <v>0</v>
      </c>
      <c r="C19" s="6" t="n">
        <v>0</v>
      </c>
    </row>
    <row r="20" spans="1:3">
      <c r="A20" s="4" t="s">
        <v>685</v>
      </c>
    </row>
    <row r="21" spans="1:3">
      <c r="A21" s="3" t="s">
        <v>856</v>
      </c>
    </row>
    <row r="22" spans="1:3">
      <c r="A22" s="4" t="s">
        <v>841</v>
      </c>
      <c r="B22" s="6" t="n">
        <v>0</v>
      </c>
      <c r="C22" s="6" t="n">
        <v>0</v>
      </c>
    </row>
    <row r="23" spans="1:3">
      <c r="A23" s="4" t="s">
        <v>686</v>
      </c>
    </row>
    <row r="24" spans="1:3">
      <c r="A24" s="3" t="s">
        <v>856</v>
      </c>
    </row>
    <row r="25" spans="1:3">
      <c r="A25" s="4" t="s">
        <v>841</v>
      </c>
      <c r="B25" s="6" t="n">
        <v>0</v>
      </c>
      <c r="C25" s="6" t="n">
        <v>0</v>
      </c>
    </row>
    <row r="26" spans="1:3">
      <c r="A26" s="4" t="s">
        <v>687</v>
      </c>
    </row>
    <row r="27" spans="1:3">
      <c r="A27" s="3" t="s">
        <v>856</v>
      </c>
    </row>
    <row r="28" spans="1:3">
      <c r="A28" s="4" t="s">
        <v>841</v>
      </c>
      <c r="B28" s="6" t="n">
        <v>0</v>
      </c>
      <c r="C28" s="6" t="n">
        <v>0</v>
      </c>
    </row>
    <row r="29" spans="1:3">
      <c r="A29" s="4" t="s">
        <v>673</v>
      </c>
    </row>
    <row r="30" spans="1:3">
      <c r="A30" s="3" t="s">
        <v>856</v>
      </c>
    </row>
    <row r="31" spans="1:3">
      <c r="A31" s="4" t="s">
        <v>841</v>
      </c>
      <c r="B31" s="6" t="n">
        <v>0</v>
      </c>
      <c r="C31" s="6" t="n">
        <v>7</v>
      </c>
    </row>
    <row r="32" spans="1:3">
      <c r="A32" s="4" t="s">
        <v>674</v>
      </c>
    </row>
    <row r="33" spans="1:3">
      <c r="A33" s="3" t="s">
        <v>856</v>
      </c>
    </row>
    <row r="34" spans="1:3">
      <c r="A34" s="4" t="s">
        <v>841</v>
      </c>
      <c r="B34" s="6" t="n">
        <v>401</v>
      </c>
      <c r="C34" s="6" t="n">
        <v>323</v>
      </c>
    </row>
    <row r="35" spans="1:3">
      <c r="A35" s="4" t="s">
        <v>689</v>
      </c>
    </row>
    <row r="36" spans="1:3">
      <c r="A36" s="3" t="s">
        <v>856</v>
      </c>
    </row>
    <row r="37" spans="1:3">
      <c r="A37" s="4" t="s">
        <v>841</v>
      </c>
      <c r="B37" s="6" t="n">
        <v>59</v>
      </c>
      <c r="C37" s="6" t="n">
        <v>10</v>
      </c>
    </row>
    <row r="38" spans="1:3">
      <c r="A38" s="4" t="s">
        <v>857</v>
      </c>
    </row>
    <row r="39" spans="1:3">
      <c r="A39" s="3" t="s">
        <v>856</v>
      </c>
    </row>
    <row r="40" spans="1:3">
      <c r="A40" s="4" t="s">
        <v>841</v>
      </c>
      <c r="B40" s="6" t="n">
        <v>94</v>
      </c>
      <c r="C40" s="6" t="n">
        <v>0</v>
      </c>
    </row>
    <row r="41" spans="1:3">
      <c r="A41" s="4" t="s">
        <v>858</v>
      </c>
    </row>
    <row r="42" spans="1:3">
      <c r="A42" s="3" t="s">
        <v>856</v>
      </c>
    </row>
    <row r="43" spans="1:3">
      <c r="A43" s="4" t="s">
        <v>841</v>
      </c>
      <c r="B43" s="6" t="n">
        <v>0</v>
      </c>
      <c r="C43" s="6" t="n">
        <v>0</v>
      </c>
    </row>
    <row r="44" spans="1:3">
      <c r="A44" s="4" t="s">
        <v>859</v>
      </c>
    </row>
    <row r="45" spans="1:3">
      <c r="A45" s="3" t="s">
        <v>856</v>
      </c>
    </row>
    <row r="46" spans="1:3">
      <c r="A46" s="4" t="s">
        <v>841</v>
      </c>
      <c r="B46" s="6" t="n">
        <v>0</v>
      </c>
      <c r="C46" s="6" t="n">
        <v>0</v>
      </c>
    </row>
    <row r="47" spans="1:3">
      <c r="A47" s="4" t="s">
        <v>860</v>
      </c>
    </row>
    <row r="48" spans="1:3">
      <c r="A48" s="3" t="s">
        <v>856</v>
      </c>
    </row>
    <row r="49" spans="1:3">
      <c r="A49" s="4" t="s">
        <v>841</v>
      </c>
      <c r="B49" s="6" t="n">
        <v>0</v>
      </c>
      <c r="C49" s="6" t="n">
        <v>0</v>
      </c>
    </row>
    <row r="50" spans="1:3">
      <c r="A50" s="4" t="s">
        <v>861</v>
      </c>
    </row>
    <row r="51" spans="1:3">
      <c r="A51" s="3" t="s">
        <v>856</v>
      </c>
    </row>
    <row r="52" spans="1:3">
      <c r="A52" s="4" t="s">
        <v>841</v>
      </c>
      <c r="B52" s="6" t="n">
        <v>0</v>
      </c>
      <c r="C52" s="6" t="n">
        <v>0</v>
      </c>
    </row>
    <row r="53" spans="1:3">
      <c r="A53" s="4" t="s">
        <v>862</v>
      </c>
    </row>
    <row r="54" spans="1:3">
      <c r="A54" s="3" t="s">
        <v>856</v>
      </c>
    </row>
    <row r="55" spans="1:3">
      <c r="A55" s="4" t="s">
        <v>841</v>
      </c>
      <c r="B55" s="6" t="n">
        <v>0</v>
      </c>
      <c r="C55" s="6" t="n">
        <v>0</v>
      </c>
    </row>
    <row r="56" spans="1:3">
      <c r="A56" s="4" t="s">
        <v>863</v>
      </c>
    </row>
    <row r="57" spans="1:3">
      <c r="A57" s="3" t="s">
        <v>856</v>
      </c>
    </row>
    <row r="58" spans="1:3">
      <c r="A58" s="4" t="s">
        <v>841</v>
      </c>
      <c r="B58" s="6" t="n">
        <v>0</v>
      </c>
      <c r="C58" s="6" t="n">
        <v>0</v>
      </c>
    </row>
    <row r="59" spans="1:3">
      <c r="A59" s="4" t="s">
        <v>864</v>
      </c>
    </row>
    <row r="60" spans="1:3">
      <c r="A60" s="3" t="s">
        <v>856</v>
      </c>
    </row>
    <row r="61" spans="1:3">
      <c r="A61" s="4" t="s">
        <v>841</v>
      </c>
      <c r="B61" s="6" t="n">
        <v>0</v>
      </c>
      <c r="C61" s="6" t="n">
        <v>0</v>
      </c>
    </row>
    <row r="62" spans="1:3">
      <c r="A62" s="4" t="s">
        <v>865</v>
      </c>
    </row>
    <row r="63" spans="1:3">
      <c r="A63" s="3" t="s">
        <v>856</v>
      </c>
    </row>
    <row r="64" spans="1:3">
      <c r="A64" s="4" t="s">
        <v>841</v>
      </c>
      <c r="B64" s="6" t="n">
        <v>0</v>
      </c>
      <c r="C64" s="6" t="n">
        <v>0</v>
      </c>
    </row>
    <row r="65" spans="1:3">
      <c r="A65" s="4" t="s">
        <v>866</v>
      </c>
    </row>
    <row r="66" spans="1:3">
      <c r="A66" s="3" t="s">
        <v>856</v>
      </c>
    </row>
    <row r="67" spans="1:3">
      <c r="A67" s="4" t="s">
        <v>841</v>
      </c>
      <c r="B67" s="6" t="n">
        <v>0</v>
      </c>
      <c r="C67" s="6" t="n">
        <v>0</v>
      </c>
    </row>
    <row r="68" spans="1:3">
      <c r="A68" s="4" t="s">
        <v>867</v>
      </c>
    </row>
    <row r="69" spans="1:3">
      <c r="A69" s="3" t="s">
        <v>856</v>
      </c>
    </row>
    <row r="70" spans="1:3">
      <c r="A70" s="4" t="s">
        <v>841</v>
      </c>
      <c r="B70" s="6" t="n">
        <v>94</v>
      </c>
      <c r="C70" s="6" t="n">
        <v>0</v>
      </c>
    </row>
    <row r="71" spans="1:3">
      <c r="A71" s="4" t="s">
        <v>868</v>
      </c>
    </row>
    <row r="72" spans="1:3">
      <c r="A72" s="3" t="s">
        <v>856</v>
      </c>
    </row>
    <row r="73" spans="1:3">
      <c r="A73" s="4" t="s">
        <v>841</v>
      </c>
      <c r="B73" s="6" t="n">
        <v>0</v>
      </c>
      <c r="C73" s="6" t="n">
        <v>0</v>
      </c>
    </row>
    <row r="74" spans="1:3">
      <c r="A74" s="4" t="s">
        <v>869</v>
      </c>
    </row>
    <row r="75" spans="1:3">
      <c r="A75" s="3" t="s">
        <v>856</v>
      </c>
    </row>
    <row r="76" spans="1:3">
      <c r="A76" s="4" t="s">
        <v>841</v>
      </c>
      <c r="B76" s="6" t="n">
        <v>771</v>
      </c>
      <c r="C76" s="6" t="n">
        <v>540</v>
      </c>
    </row>
    <row r="77" spans="1:3">
      <c r="A77" s="4" t="s">
        <v>870</v>
      </c>
    </row>
    <row r="78" spans="1:3">
      <c r="A78" s="3" t="s">
        <v>856</v>
      </c>
    </row>
    <row r="79" spans="1:3">
      <c r="A79" s="4" t="s">
        <v>841</v>
      </c>
      <c r="B79" s="6" t="n">
        <v>507</v>
      </c>
      <c r="C79" s="6" t="n">
        <v>460</v>
      </c>
    </row>
    <row r="80" spans="1:3">
      <c r="A80" s="4" t="s">
        <v>871</v>
      </c>
    </row>
    <row r="81" spans="1:3">
      <c r="A81" s="3" t="s">
        <v>856</v>
      </c>
    </row>
    <row r="82" spans="1:3">
      <c r="A82" s="4" t="s">
        <v>841</v>
      </c>
      <c r="B82" s="6" t="n">
        <v>163</v>
      </c>
      <c r="C82" s="6" t="n">
        <v>0</v>
      </c>
    </row>
    <row r="83" spans="1:3">
      <c r="A83" s="4" t="s">
        <v>872</v>
      </c>
    </row>
    <row r="84" spans="1:3">
      <c r="A84" s="3" t="s">
        <v>856</v>
      </c>
    </row>
    <row r="85" spans="1:3">
      <c r="A85" s="4" t="s">
        <v>841</v>
      </c>
      <c r="B85" s="6" t="n">
        <v>0</v>
      </c>
      <c r="C85" s="6" t="n">
        <v>0</v>
      </c>
    </row>
    <row r="86" spans="1:3">
      <c r="A86" s="4" t="s">
        <v>873</v>
      </c>
    </row>
    <row r="87" spans="1:3">
      <c r="A87" s="3" t="s">
        <v>856</v>
      </c>
    </row>
    <row r="88" spans="1:3">
      <c r="A88" s="4" t="s">
        <v>841</v>
      </c>
      <c r="B88" s="6" t="n">
        <v>344</v>
      </c>
      <c r="C88" s="6" t="n">
        <v>460</v>
      </c>
    </row>
    <row r="89" spans="1:3">
      <c r="A89" s="4" t="s">
        <v>874</v>
      </c>
    </row>
    <row r="90" spans="1:3">
      <c r="A90" s="3" t="s">
        <v>856</v>
      </c>
    </row>
    <row r="91" spans="1:3">
      <c r="A91" s="4" t="s">
        <v>841</v>
      </c>
      <c r="B91" s="6" t="n">
        <v>0</v>
      </c>
      <c r="C91" s="6" t="n">
        <v>0</v>
      </c>
    </row>
    <row r="92" spans="1:3">
      <c r="A92" s="4" t="s">
        <v>875</v>
      </c>
    </row>
    <row r="93" spans="1:3">
      <c r="A93" s="3" t="s">
        <v>856</v>
      </c>
    </row>
    <row r="94" spans="1:3">
      <c r="A94" s="4" t="s">
        <v>841</v>
      </c>
      <c r="B94" s="6" t="n">
        <v>0</v>
      </c>
      <c r="C94" s="6" t="n">
        <v>0</v>
      </c>
    </row>
    <row r="95" spans="1:3">
      <c r="A95" s="4" t="s">
        <v>876</v>
      </c>
    </row>
    <row r="96" spans="1:3">
      <c r="A96" s="3" t="s">
        <v>856</v>
      </c>
    </row>
    <row r="97" spans="1:3">
      <c r="A97" s="4" t="s">
        <v>841</v>
      </c>
      <c r="B97" s="6" t="n">
        <v>0</v>
      </c>
      <c r="C97" s="6" t="n">
        <v>0</v>
      </c>
    </row>
    <row r="98" spans="1:3">
      <c r="A98" s="4" t="s">
        <v>877</v>
      </c>
    </row>
    <row r="99" spans="1:3">
      <c r="A99" s="3" t="s">
        <v>856</v>
      </c>
    </row>
    <row r="100" spans="1:3">
      <c r="A100" s="4" t="s">
        <v>841</v>
      </c>
      <c r="B100" s="6" t="n">
        <v>0</v>
      </c>
      <c r="C100" s="6" t="n">
        <v>0</v>
      </c>
    </row>
    <row r="101" spans="1:3">
      <c r="A101" s="4" t="s">
        <v>878</v>
      </c>
    </row>
    <row r="102" spans="1:3">
      <c r="A102" s="3" t="s">
        <v>856</v>
      </c>
    </row>
    <row r="103" spans="1:3">
      <c r="A103" s="4" t="s">
        <v>841</v>
      </c>
      <c r="B103" s="6" t="n">
        <v>0</v>
      </c>
      <c r="C103" s="6" t="n">
        <v>7</v>
      </c>
    </row>
    <row r="104" spans="1:3">
      <c r="A104" s="4" t="s">
        <v>879</v>
      </c>
    </row>
    <row r="105" spans="1:3">
      <c r="A105" s="3" t="s">
        <v>856</v>
      </c>
    </row>
    <row r="106" spans="1:3">
      <c r="A106" s="4" t="s">
        <v>841</v>
      </c>
      <c r="B106" s="6" t="n">
        <v>255</v>
      </c>
      <c r="C106" s="6" t="n">
        <v>73</v>
      </c>
    </row>
    <row r="107" spans="1:3">
      <c r="A107" s="4" t="s">
        <v>880</v>
      </c>
    </row>
    <row r="108" spans="1:3">
      <c r="A108" s="3" t="s">
        <v>856</v>
      </c>
    </row>
    <row r="109" spans="1:3">
      <c r="A109" s="4" t="s">
        <v>841</v>
      </c>
      <c r="B109" s="6" t="n">
        <v>9</v>
      </c>
      <c r="C109" s="6" t="n">
        <v>0</v>
      </c>
    </row>
    <row r="110" spans="1:3">
      <c r="A110" s="4" t="s">
        <v>881</v>
      </c>
    </row>
    <row r="111" spans="1:3">
      <c r="A111" s="3" t="s">
        <v>856</v>
      </c>
    </row>
    <row r="112" spans="1:3">
      <c r="A112" s="4" t="s">
        <v>841</v>
      </c>
      <c r="B112" s="6" t="n">
        <v>0</v>
      </c>
      <c r="C112" s="6" t="n">
        <v>539</v>
      </c>
    </row>
    <row r="113" spans="1:3">
      <c r="A113" s="4" t="s">
        <v>882</v>
      </c>
    </row>
    <row r="114" spans="1:3">
      <c r="A114" s="3" t="s">
        <v>856</v>
      </c>
    </row>
    <row r="115" spans="1:3">
      <c r="A115" s="4" t="s">
        <v>841</v>
      </c>
      <c r="B115" s="6" t="n">
        <v>0</v>
      </c>
      <c r="C115" s="6" t="n">
        <v>504</v>
      </c>
    </row>
    <row r="116" spans="1:3">
      <c r="A116" s="4" t="s">
        <v>883</v>
      </c>
    </row>
    <row r="117" spans="1:3">
      <c r="A117" s="3" t="s">
        <v>856</v>
      </c>
    </row>
    <row r="118" spans="1:3">
      <c r="A118" s="4" t="s">
        <v>841</v>
      </c>
      <c r="B118" s="6" t="n">
        <v>0</v>
      </c>
      <c r="C118" s="6" t="n">
        <v>0</v>
      </c>
    </row>
    <row r="119" spans="1:3">
      <c r="A119" s="4" t="s">
        <v>884</v>
      </c>
    </row>
    <row r="120" spans="1:3">
      <c r="A120" s="3" t="s">
        <v>856</v>
      </c>
    </row>
    <row r="121" spans="1:3">
      <c r="A121" s="4" t="s">
        <v>841</v>
      </c>
      <c r="B121" s="6" t="n">
        <v>0</v>
      </c>
      <c r="C121" s="6" t="n">
        <v>0</v>
      </c>
    </row>
    <row r="122" spans="1:3">
      <c r="A122" s="4" t="s">
        <v>885</v>
      </c>
    </row>
    <row r="123" spans="1:3">
      <c r="A123" s="3" t="s">
        <v>856</v>
      </c>
    </row>
    <row r="124" spans="1:3">
      <c r="A124" s="4" t="s">
        <v>841</v>
      </c>
      <c r="B124" s="6" t="n">
        <v>0</v>
      </c>
      <c r="C124" s="6" t="n">
        <v>504</v>
      </c>
    </row>
    <row r="125" spans="1:3">
      <c r="A125" s="4" t="s">
        <v>886</v>
      </c>
    </row>
    <row r="126" spans="1:3">
      <c r="A126" s="3" t="s">
        <v>856</v>
      </c>
    </row>
    <row r="127" spans="1:3">
      <c r="A127" s="4" t="s">
        <v>841</v>
      </c>
      <c r="B127" s="6" t="n">
        <v>0</v>
      </c>
      <c r="C127" s="6" t="n">
        <v>0</v>
      </c>
    </row>
    <row r="128" spans="1:3">
      <c r="A128" s="4" t="s">
        <v>887</v>
      </c>
    </row>
    <row r="129" spans="1:3">
      <c r="A129" s="3" t="s">
        <v>856</v>
      </c>
    </row>
    <row r="130" spans="1:3">
      <c r="A130" s="4" t="s">
        <v>841</v>
      </c>
      <c r="B130" s="6" t="n">
        <v>0</v>
      </c>
      <c r="C130" s="6" t="n">
        <v>0</v>
      </c>
    </row>
    <row r="131" spans="1:3">
      <c r="A131" s="4" t="s">
        <v>888</v>
      </c>
    </row>
    <row r="132" spans="1:3">
      <c r="A132" s="3" t="s">
        <v>856</v>
      </c>
    </row>
    <row r="133" spans="1:3">
      <c r="A133" s="4" t="s">
        <v>841</v>
      </c>
      <c r="B133" s="6" t="n">
        <v>0</v>
      </c>
      <c r="C133" s="6" t="n">
        <v>0</v>
      </c>
    </row>
    <row r="134" spans="1:3">
      <c r="A134" s="4" t="s">
        <v>889</v>
      </c>
    </row>
    <row r="135" spans="1:3">
      <c r="A135" s="3" t="s">
        <v>856</v>
      </c>
    </row>
    <row r="136" spans="1:3">
      <c r="A136" s="4" t="s">
        <v>841</v>
      </c>
      <c r="B136" s="6" t="n">
        <v>0</v>
      </c>
      <c r="C136" s="6" t="n">
        <v>0</v>
      </c>
    </row>
    <row r="137" spans="1:3">
      <c r="A137" s="4" t="s">
        <v>890</v>
      </c>
    </row>
    <row r="138" spans="1:3">
      <c r="A138" s="3" t="s">
        <v>856</v>
      </c>
    </row>
    <row r="139" spans="1:3">
      <c r="A139" s="4" t="s">
        <v>841</v>
      </c>
      <c r="B139" s="6" t="n">
        <v>0</v>
      </c>
      <c r="C139" s="6" t="n">
        <v>0</v>
      </c>
    </row>
    <row r="140" spans="1:3">
      <c r="A140" s="4" t="s">
        <v>891</v>
      </c>
    </row>
    <row r="141" spans="1:3">
      <c r="A141" s="3" t="s">
        <v>856</v>
      </c>
    </row>
    <row r="142" spans="1:3">
      <c r="A142" s="4" t="s">
        <v>841</v>
      </c>
      <c r="B142" s="6" t="n">
        <v>0</v>
      </c>
      <c r="C142" s="6" t="n">
        <v>25</v>
      </c>
    </row>
    <row r="143" spans="1:3">
      <c r="A143" s="4" t="s">
        <v>892</v>
      </c>
    </row>
    <row r="144" spans="1:3">
      <c r="A144" s="3" t="s">
        <v>856</v>
      </c>
    </row>
    <row r="145" spans="1:3">
      <c r="A145" s="4" t="s">
        <v>841</v>
      </c>
      <c r="B145" s="6" t="n">
        <v>0</v>
      </c>
      <c r="C145" s="6" t="n">
        <v>10</v>
      </c>
    </row>
    <row r="146" spans="1:3">
      <c r="A146" s="4" t="s">
        <v>893</v>
      </c>
    </row>
    <row r="147" spans="1:3">
      <c r="A147" s="3" t="s">
        <v>856</v>
      </c>
    </row>
    <row r="148" spans="1:3">
      <c r="A148" s="4" t="s">
        <v>841</v>
      </c>
      <c r="B148" s="6" t="n">
        <v>102</v>
      </c>
      <c r="C148" s="6" t="n">
        <v>225</v>
      </c>
    </row>
    <row r="149" spans="1:3">
      <c r="A149" s="4" t="s">
        <v>894</v>
      </c>
    </row>
    <row r="150" spans="1:3">
      <c r="A150" s="3" t="s">
        <v>856</v>
      </c>
    </row>
    <row r="151" spans="1:3">
      <c r="A151" s="4" t="s">
        <v>841</v>
      </c>
      <c r="B151" s="6" t="n">
        <v>0</v>
      </c>
      <c r="C151" s="6" t="n">
        <v>0</v>
      </c>
    </row>
    <row r="152" spans="1:3">
      <c r="A152" s="4" t="s">
        <v>895</v>
      </c>
    </row>
    <row r="153" spans="1:3">
      <c r="A153" s="3" t="s">
        <v>856</v>
      </c>
    </row>
    <row r="154" spans="1:3">
      <c r="A154" s="4" t="s">
        <v>841</v>
      </c>
      <c r="B154" s="6" t="n">
        <v>0</v>
      </c>
      <c r="C154" s="6" t="n">
        <v>0</v>
      </c>
    </row>
    <row r="155" spans="1:3">
      <c r="A155" s="4" t="s">
        <v>896</v>
      </c>
    </row>
    <row r="156" spans="1:3">
      <c r="A156" s="3" t="s">
        <v>856</v>
      </c>
    </row>
    <row r="157" spans="1:3">
      <c r="A157" s="4" t="s">
        <v>841</v>
      </c>
      <c r="B157" s="6" t="n">
        <v>0</v>
      </c>
      <c r="C157" s="6" t="n">
        <v>0</v>
      </c>
    </row>
    <row r="158" spans="1:3">
      <c r="A158" s="4" t="s">
        <v>897</v>
      </c>
    </row>
    <row r="159" spans="1:3">
      <c r="A159" s="3" t="s">
        <v>856</v>
      </c>
    </row>
    <row r="160" spans="1:3">
      <c r="A160" s="4" t="s">
        <v>841</v>
      </c>
      <c r="B160" s="6" t="n">
        <v>0</v>
      </c>
      <c r="C160" s="6" t="n">
        <v>0</v>
      </c>
    </row>
    <row r="161" spans="1:3">
      <c r="A161" s="4" t="s">
        <v>898</v>
      </c>
    </row>
    <row r="162" spans="1:3">
      <c r="A162" s="3" t="s">
        <v>856</v>
      </c>
    </row>
    <row r="163" spans="1:3">
      <c r="A163" s="4" t="s">
        <v>841</v>
      </c>
      <c r="B163" s="6" t="n">
        <v>0</v>
      </c>
      <c r="C163" s="6" t="n">
        <v>0</v>
      </c>
    </row>
    <row r="164" spans="1:3">
      <c r="A164" s="4" t="s">
        <v>899</v>
      </c>
    </row>
    <row r="165" spans="1:3">
      <c r="A165" s="3" t="s">
        <v>856</v>
      </c>
    </row>
    <row r="166" spans="1:3">
      <c r="A166" s="4" t="s">
        <v>841</v>
      </c>
      <c r="B166" s="6" t="n">
        <v>0</v>
      </c>
      <c r="C166" s="6" t="n">
        <v>0</v>
      </c>
    </row>
    <row r="167" spans="1:3">
      <c r="A167" s="4" t="s">
        <v>900</v>
      </c>
    </row>
    <row r="168" spans="1:3">
      <c r="A168" s="3" t="s">
        <v>856</v>
      </c>
    </row>
    <row r="169" spans="1:3">
      <c r="A169" s="4" t="s">
        <v>841</v>
      </c>
      <c r="B169" s="6" t="n">
        <v>0</v>
      </c>
      <c r="C169" s="6" t="n">
        <v>0</v>
      </c>
    </row>
    <row r="170" spans="1:3">
      <c r="A170" s="4" t="s">
        <v>901</v>
      </c>
    </row>
    <row r="171" spans="1:3">
      <c r="A171" s="3" t="s">
        <v>856</v>
      </c>
    </row>
    <row r="172" spans="1:3">
      <c r="A172" s="4" t="s">
        <v>841</v>
      </c>
      <c r="B172" s="6" t="n">
        <v>0</v>
      </c>
      <c r="C172" s="6" t="n">
        <v>0</v>
      </c>
    </row>
    <row r="173" spans="1:3">
      <c r="A173" s="4" t="s">
        <v>902</v>
      </c>
    </row>
    <row r="174" spans="1:3">
      <c r="A174" s="3" t="s">
        <v>856</v>
      </c>
    </row>
    <row r="175" spans="1:3">
      <c r="A175" s="4" t="s">
        <v>841</v>
      </c>
      <c r="B175" s="6" t="n">
        <v>0</v>
      </c>
      <c r="C175" s="6" t="n">
        <v>0</v>
      </c>
    </row>
    <row r="176" spans="1:3">
      <c r="A176" s="4" t="s">
        <v>903</v>
      </c>
    </row>
    <row r="177" spans="1:3">
      <c r="A177" s="3" t="s">
        <v>856</v>
      </c>
    </row>
    <row r="178" spans="1:3">
      <c r="A178" s="4" t="s">
        <v>841</v>
      </c>
      <c r="B178" s="6" t="n">
        <v>52</v>
      </c>
      <c r="C178" s="6" t="n">
        <v>225</v>
      </c>
    </row>
    <row r="179" spans="1:3">
      <c r="A179" s="4" t="s">
        <v>904</v>
      </c>
    </row>
    <row r="180" spans="1:3">
      <c r="A180" s="3" t="s">
        <v>856</v>
      </c>
    </row>
    <row r="181" spans="1:3">
      <c r="A181" s="4" t="s">
        <v>841</v>
      </c>
      <c r="B181" s="5" t="n">
        <v>50</v>
      </c>
      <c r="C181"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6:19:31Z</dcterms:created>
  <dcterms:modified xmlns:dcterms="http://purl.org/dc/terms/" xmlns:xsi="http://www.w3.org/2001/XMLSchema-instance" xsi:type="dcterms:W3CDTF">2020-03-12T06:19:31Z</dcterms:modified>
</cp:coreProperties>
</file>